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and basis o"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Management of financial risk" sheetId="9" state="visible" r:id="rId9"/>
    <sheet xmlns:r="http://schemas.openxmlformats.org/officeDocument/2006/relationships" name="Segment information and revenue"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Other income, gains or loss - n" sheetId="13" state="visible" r:id="rId13"/>
    <sheet xmlns:r="http://schemas.openxmlformats.org/officeDocument/2006/relationships" name="Finance costs - net" sheetId="14" state="visible" r:id="rId14"/>
    <sheet xmlns:r="http://schemas.openxmlformats.org/officeDocument/2006/relationships" name="Income tax benefits" sheetId="15" state="visible" r:id="rId15"/>
    <sheet xmlns:r="http://schemas.openxmlformats.org/officeDocument/2006/relationships" name="Loss per share"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Investments accounted for using" sheetId="19" state="visible" r:id="rId19"/>
    <sheet xmlns:r="http://schemas.openxmlformats.org/officeDocument/2006/relationships" name="Financial instruments by catego" sheetId="20" state="visible" r:id="rId20"/>
    <sheet xmlns:r="http://schemas.openxmlformats.org/officeDocument/2006/relationships" name="Financial assets at fair value " sheetId="21" state="visible" r:id="rId21"/>
    <sheet xmlns:r="http://schemas.openxmlformats.org/officeDocument/2006/relationships" name="Leases" sheetId="22" state="visible" r:id="rId22"/>
    <sheet xmlns:r="http://schemas.openxmlformats.org/officeDocument/2006/relationships" name="Trade receivables" sheetId="23" state="visible" r:id="rId23"/>
    <sheet xmlns:r="http://schemas.openxmlformats.org/officeDocument/2006/relationships" name="Prepayments and other receivabl" sheetId="24" state="visible" r:id="rId24"/>
    <sheet xmlns:r="http://schemas.openxmlformats.org/officeDocument/2006/relationships" name="Financial assets measured at am" sheetId="25" state="visible" r:id="rId25"/>
    <sheet xmlns:r="http://schemas.openxmlformats.org/officeDocument/2006/relationships" name="Financial assets at fair valu_2" sheetId="26" state="visible" r:id="rId26"/>
    <sheet xmlns:r="http://schemas.openxmlformats.org/officeDocument/2006/relationships" name="Restricted cash"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Other reserves" sheetId="30" state="visible" r:id="rId30"/>
    <sheet xmlns:r="http://schemas.openxmlformats.org/officeDocument/2006/relationships" name="Share-based payments" sheetId="31" state="visible" r:id="rId31"/>
    <sheet xmlns:r="http://schemas.openxmlformats.org/officeDocument/2006/relationships" name="Trade and other payables" sheetId="32" state="visible" r:id="rId32"/>
    <sheet xmlns:r="http://schemas.openxmlformats.org/officeDocument/2006/relationships" name="Short-term borrowings" sheetId="33" state="visible" r:id="rId33"/>
    <sheet xmlns:r="http://schemas.openxmlformats.org/officeDocument/2006/relationships" name="Customer deposits" sheetId="34" state="visible" r:id="rId34"/>
    <sheet xmlns:r="http://schemas.openxmlformats.org/officeDocument/2006/relationships" name="Derivative financial liabilitie" sheetId="35" state="visible" r:id="rId35"/>
    <sheet xmlns:r="http://schemas.openxmlformats.org/officeDocument/2006/relationships" name="Dividends" sheetId="36" state="visible" r:id="rId36"/>
    <sheet xmlns:r="http://schemas.openxmlformats.org/officeDocument/2006/relationships" name="Deferred income tax" sheetId="37" state="visible" r:id="rId37"/>
    <sheet xmlns:r="http://schemas.openxmlformats.org/officeDocument/2006/relationships" name="Cash flow information" sheetId="38" state="visible" r:id="rId38"/>
    <sheet xmlns:r="http://schemas.openxmlformats.org/officeDocument/2006/relationships" name="Related party transactions" sheetId="39" state="visible" r:id="rId39"/>
    <sheet xmlns:r="http://schemas.openxmlformats.org/officeDocument/2006/relationships" name="Business combination" sheetId="40" state="visible" r:id="rId40"/>
    <sheet xmlns:r="http://schemas.openxmlformats.org/officeDocument/2006/relationships" name="The Group's maximum exposure to" sheetId="41" state="visible" r:id="rId41"/>
    <sheet xmlns:r="http://schemas.openxmlformats.org/officeDocument/2006/relationships" name="Contingencies" sheetId="42" state="visible" r:id="rId42"/>
    <sheet xmlns:r="http://schemas.openxmlformats.org/officeDocument/2006/relationships" name="Restricted net assets" sheetId="43" state="visible" r:id="rId43"/>
    <sheet xmlns:r="http://schemas.openxmlformats.org/officeDocument/2006/relationships" name="Parent company only condensed f" sheetId="44" state="visible" r:id="rId44"/>
    <sheet xmlns:r="http://schemas.openxmlformats.org/officeDocument/2006/relationships" name="Summary of significant accoun_2" sheetId="45" state="visible" r:id="rId45"/>
    <sheet xmlns:r="http://schemas.openxmlformats.org/officeDocument/2006/relationships" name="General information and basis_2" sheetId="46" state="visible" r:id="rId46"/>
    <sheet xmlns:r="http://schemas.openxmlformats.org/officeDocument/2006/relationships" name="Summary of significant accoun_3" sheetId="47" state="visible" r:id="rId47"/>
    <sheet xmlns:r="http://schemas.openxmlformats.org/officeDocument/2006/relationships" name="Management of financial risk (T" sheetId="48" state="visible" r:id="rId48"/>
    <sheet xmlns:r="http://schemas.openxmlformats.org/officeDocument/2006/relationships" name="Segment information and reven_2" sheetId="49" state="visible" r:id="rId49"/>
    <sheet xmlns:r="http://schemas.openxmlformats.org/officeDocument/2006/relationships" name="Expenses by nature (Tables)" sheetId="50" state="visible" r:id="rId50"/>
    <sheet xmlns:r="http://schemas.openxmlformats.org/officeDocument/2006/relationships" name="Employee benefit expenses (Tabl" sheetId="51" state="visible" r:id="rId51"/>
    <sheet xmlns:r="http://schemas.openxmlformats.org/officeDocument/2006/relationships" name="Other income, gains or loss -_2" sheetId="52" state="visible" r:id="rId52"/>
    <sheet xmlns:r="http://schemas.openxmlformats.org/officeDocument/2006/relationships" name="Finance costs - net (Tables)" sheetId="53" state="visible" r:id="rId53"/>
    <sheet xmlns:r="http://schemas.openxmlformats.org/officeDocument/2006/relationships" name="Income tax benefits (Tables)" sheetId="54" state="visible" r:id="rId54"/>
    <sheet xmlns:r="http://schemas.openxmlformats.org/officeDocument/2006/relationships" name="Loss per share (Tables)" sheetId="55" state="visible" r:id="rId55"/>
    <sheet xmlns:r="http://schemas.openxmlformats.org/officeDocument/2006/relationships" name="Property and equipment (Tables)" sheetId="56" state="visible" r:id="rId56"/>
    <sheet xmlns:r="http://schemas.openxmlformats.org/officeDocument/2006/relationships" name="Intangible assets (Tables)" sheetId="57" state="visible" r:id="rId57"/>
    <sheet xmlns:r="http://schemas.openxmlformats.org/officeDocument/2006/relationships" name="Investments accounted for usi_2" sheetId="58" state="visible" r:id="rId58"/>
    <sheet xmlns:r="http://schemas.openxmlformats.org/officeDocument/2006/relationships" name="Financial instruments by cate_2" sheetId="59" state="visible" r:id="rId59"/>
    <sheet xmlns:r="http://schemas.openxmlformats.org/officeDocument/2006/relationships" name="Financial assets at fair valu_3" sheetId="60" state="visible" r:id="rId60"/>
    <sheet xmlns:r="http://schemas.openxmlformats.org/officeDocument/2006/relationships" name="Leases (Tables)" sheetId="61" state="visible" r:id="rId61"/>
    <sheet xmlns:r="http://schemas.openxmlformats.org/officeDocument/2006/relationships" name="Trade receivables (Tables)" sheetId="62" state="visible" r:id="rId62"/>
    <sheet xmlns:r="http://schemas.openxmlformats.org/officeDocument/2006/relationships" name="Prepayments and other receiva_2" sheetId="63" state="visible" r:id="rId63"/>
    <sheet xmlns:r="http://schemas.openxmlformats.org/officeDocument/2006/relationships" name="Financial assets measured at _2" sheetId="64" state="visible" r:id="rId64"/>
    <sheet xmlns:r="http://schemas.openxmlformats.org/officeDocument/2006/relationships" name="Financial assets at fair valu_4" sheetId="65" state="visible" r:id="rId65"/>
    <sheet xmlns:r="http://schemas.openxmlformats.org/officeDocument/2006/relationships" name="Restricted cash (Tables)" sheetId="66" state="visible" r:id="rId66"/>
    <sheet xmlns:r="http://schemas.openxmlformats.org/officeDocument/2006/relationships" name="Cash and cash equivalents (Tabl" sheetId="67" state="visible" r:id="rId67"/>
    <sheet xmlns:r="http://schemas.openxmlformats.org/officeDocument/2006/relationships" name="Share capital (Tables)" sheetId="68" state="visible" r:id="rId68"/>
    <sheet xmlns:r="http://schemas.openxmlformats.org/officeDocument/2006/relationships" name="Other reserves (Tables)" sheetId="69" state="visible" r:id="rId69"/>
    <sheet xmlns:r="http://schemas.openxmlformats.org/officeDocument/2006/relationships" name="Share-based payments (Tables)" sheetId="70" state="visible" r:id="rId70"/>
    <sheet xmlns:r="http://schemas.openxmlformats.org/officeDocument/2006/relationships" name="Trade and other payables (Table" sheetId="71" state="visible" r:id="rId71"/>
    <sheet xmlns:r="http://schemas.openxmlformats.org/officeDocument/2006/relationships" name="Short term borrowings (Tables)" sheetId="72" state="visible" r:id="rId72"/>
    <sheet xmlns:r="http://schemas.openxmlformats.org/officeDocument/2006/relationships" name="Customer deposits (Tables)" sheetId="73" state="visible" r:id="rId73"/>
    <sheet xmlns:r="http://schemas.openxmlformats.org/officeDocument/2006/relationships" name="Derivative financial liabilit_2" sheetId="74" state="visible" r:id="rId74"/>
    <sheet xmlns:r="http://schemas.openxmlformats.org/officeDocument/2006/relationships" name="Deferred income tax (Tables)" sheetId="75" state="visible" r:id="rId75"/>
    <sheet xmlns:r="http://schemas.openxmlformats.org/officeDocument/2006/relationships" name="Cash flow information (Tables)" sheetId="76" state="visible" r:id="rId76"/>
    <sheet xmlns:r="http://schemas.openxmlformats.org/officeDocument/2006/relationships" name="Related party transactions (Tab" sheetId="77" state="visible" r:id="rId77"/>
    <sheet xmlns:r="http://schemas.openxmlformats.org/officeDocument/2006/relationships" name="Business combination (Tables)" sheetId="78" state="visible" r:id="rId78"/>
    <sheet xmlns:r="http://schemas.openxmlformats.org/officeDocument/2006/relationships" name="The Group's maximum exposure _2" sheetId="79" state="visible" r:id="rId79"/>
    <sheet xmlns:r="http://schemas.openxmlformats.org/officeDocument/2006/relationships" name="Parent company only condensed_2" sheetId="80" state="visible" r:id="rId80"/>
    <sheet xmlns:r="http://schemas.openxmlformats.org/officeDocument/2006/relationships" name="General information and basis_3" sheetId="81" state="visible" r:id="rId81"/>
    <sheet xmlns:r="http://schemas.openxmlformats.org/officeDocument/2006/relationships" name="General information and basis_4" sheetId="82" state="visible" r:id="rId82"/>
    <sheet xmlns:r="http://schemas.openxmlformats.org/officeDocument/2006/relationships" name="General information and basis_5" sheetId="83" state="visible" r:id="rId83"/>
    <sheet xmlns:r="http://schemas.openxmlformats.org/officeDocument/2006/relationships" name="Summary of significant accoun_4" sheetId="84" state="visible" r:id="rId84"/>
    <sheet xmlns:r="http://schemas.openxmlformats.org/officeDocument/2006/relationships" name="Summary of significant accoun_5" sheetId="85" state="visible" r:id="rId85"/>
    <sheet xmlns:r="http://schemas.openxmlformats.org/officeDocument/2006/relationships" name="Summary of significant accoun_6" sheetId="86" state="visible" r:id="rId86"/>
    <sheet xmlns:r="http://schemas.openxmlformats.org/officeDocument/2006/relationships" name="Summary of significant accoun_7" sheetId="87" state="visible" r:id="rId87"/>
    <sheet xmlns:r="http://schemas.openxmlformats.org/officeDocument/2006/relationships" name="Critical accounting estimates_2" sheetId="88" state="visible" r:id="rId88"/>
    <sheet xmlns:r="http://schemas.openxmlformats.org/officeDocument/2006/relationships" name="Management of financial risk (D" sheetId="89" state="visible" r:id="rId89"/>
    <sheet xmlns:r="http://schemas.openxmlformats.org/officeDocument/2006/relationships" name="Management of financial risk - " sheetId="90" state="visible" r:id="rId90"/>
    <sheet xmlns:r="http://schemas.openxmlformats.org/officeDocument/2006/relationships" name="Management of financial risk _2" sheetId="91" state="visible" r:id="rId91"/>
    <sheet xmlns:r="http://schemas.openxmlformats.org/officeDocument/2006/relationships" name="Management of financial risk _3" sheetId="92" state="visible" r:id="rId92"/>
    <sheet xmlns:r="http://schemas.openxmlformats.org/officeDocument/2006/relationships" name="Management of financial risk _4" sheetId="93" state="visible" r:id="rId93"/>
    <sheet xmlns:r="http://schemas.openxmlformats.org/officeDocument/2006/relationships" name="Management of financial risk _5" sheetId="94" state="visible" r:id="rId94"/>
    <sheet xmlns:r="http://schemas.openxmlformats.org/officeDocument/2006/relationships" name="Management of financial risk _6" sheetId="95" state="visible" r:id="rId95"/>
    <sheet xmlns:r="http://schemas.openxmlformats.org/officeDocument/2006/relationships" name="Management of financial risk _7" sheetId="96" state="visible" r:id="rId96"/>
    <sheet xmlns:r="http://schemas.openxmlformats.org/officeDocument/2006/relationships" name="Management of financial risk _8" sheetId="97" state="visible" r:id="rId97"/>
    <sheet xmlns:r="http://schemas.openxmlformats.org/officeDocument/2006/relationships" name="Management of financial risk _9" sheetId="98" state="visible" r:id="rId98"/>
    <sheet xmlns:r="http://schemas.openxmlformats.org/officeDocument/2006/relationships" name="Management of financial risk_10" sheetId="99" state="visible" r:id="rId99"/>
    <sheet xmlns:r="http://schemas.openxmlformats.org/officeDocument/2006/relationships" name="Management of financial risk_11" sheetId="100" state="visible" r:id="rId100"/>
    <sheet xmlns:r="http://schemas.openxmlformats.org/officeDocument/2006/relationships" name="Management of financial risk_12" sheetId="101" state="visible" r:id="rId101"/>
    <sheet xmlns:r="http://schemas.openxmlformats.org/officeDocument/2006/relationships" name="Segment information and reven_3" sheetId="102" state="visible" r:id="rId102"/>
    <sheet xmlns:r="http://schemas.openxmlformats.org/officeDocument/2006/relationships" name="Segment information and reven_4" sheetId="103" state="visible" r:id="rId103"/>
    <sheet xmlns:r="http://schemas.openxmlformats.org/officeDocument/2006/relationships" name="Segment information and reven_5" sheetId="104" state="visible" r:id="rId104"/>
    <sheet xmlns:r="http://schemas.openxmlformats.org/officeDocument/2006/relationships" name="Segment information and reven_6" sheetId="105" state="visible" r:id="rId105"/>
    <sheet xmlns:r="http://schemas.openxmlformats.org/officeDocument/2006/relationships" name="Segment information and reven_7" sheetId="106" state="visible" r:id="rId106"/>
    <sheet xmlns:r="http://schemas.openxmlformats.org/officeDocument/2006/relationships" name="Segment information and reven_8" sheetId="107" state="visible" r:id="rId107"/>
    <sheet xmlns:r="http://schemas.openxmlformats.org/officeDocument/2006/relationships" name="Segment information and reven_9" sheetId="108" state="visible" r:id="rId108"/>
    <sheet xmlns:r="http://schemas.openxmlformats.org/officeDocument/2006/relationships" name="Segment information and reve_10" sheetId="109" state="visible" r:id="rId109"/>
    <sheet xmlns:r="http://schemas.openxmlformats.org/officeDocument/2006/relationships" name="Expenses by nature - (Details)" sheetId="110" state="visible" r:id="rId110"/>
    <sheet xmlns:r="http://schemas.openxmlformats.org/officeDocument/2006/relationships" name="Expenses by nature - Research a" sheetId="111" state="visible" r:id="rId111"/>
    <sheet xmlns:r="http://schemas.openxmlformats.org/officeDocument/2006/relationships" name="Employee benefit expenses (Deta" sheetId="112" state="visible" r:id="rId112"/>
    <sheet xmlns:r="http://schemas.openxmlformats.org/officeDocument/2006/relationships" name="Other income, gains or loss -_3" sheetId="113" state="visible" r:id="rId113"/>
    <sheet xmlns:r="http://schemas.openxmlformats.org/officeDocument/2006/relationships" name="Other income, gains or loss -_4" sheetId="114" state="visible" r:id="rId114"/>
    <sheet xmlns:r="http://schemas.openxmlformats.org/officeDocument/2006/relationships" name="Other income, gains or loss -_5" sheetId="115" state="visible" r:id="rId115"/>
    <sheet xmlns:r="http://schemas.openxmlformats.org/officeDocument/2006/relationships" name="Finance costs - net (Details)" sheetId="116" state="visible" r:id="rId116"/>
    <sheet xmlns:r="http://schemas.openxmlformats.org/officeDocument/2006/relationships" name="Income tax benefits (Details)" sheetId="117" state="visible" r:id="rId117"/>
    <sheet xmlns:r="http://schemas.openxmlformats.org/officeDocument/2006/relationships" name="Income tax benefits - Tax on th" sheetId="118" state="visible" r:id="rId118"/>
    <sheet xmlns:r="http://schemas.openxmlformats.org/officeDocument/2006/relationships" name="Income tax benefits - Unused Ta" sheetId="119" state="visible" r:id="rId119"/>
    <sheet xmlns:r="http://schemas.openxmlformats.org/officeDocument/2006/relationships" name="Income tax benefits - Additiona" sheetId="120" state="visible" r:id="rId120"/>
    <sheet xmlns:r="http://schemas.openxmlformats.org/officeDocument/2006/relationships" name="Loss per share (Details)" sheetId="121" state="visible" r:id="rId121"/>
    <sheet xmlns:r="http://schemas.openxmlformats.org/officeDocument/2006/relationships" name="Property and equipment (Details" sheetId="122" state="visible" r:id="rId122"/>
    <sheet xmlns:r="http://schemas.openxmlformats.org/officeDocument/2006/relationships" name="Property and equipment - Deprec" sheetId="123" state="visible" r:id="rId123"/>
    <sheet xmlns:r="http://schemas.openxmlformats.org/officeDocument/2006/relationships" name="Intangible assets (Details)" sheetId="124" state="visible" r:id="rId124"/>
    <sheet xmlns:r="http://schemas.openxmlformats.org/officeDocument/2006/relationships" name="Intangible assets - Amortizatio" sheetId="125" state="visible" r:id="rId125"/>
    <sheet xmlns:r="http://schemas.openxmlformats.org/officeDocument/2006/relationships" name="Intangible assets - Impairment " sheetId="126" state="visible" r:id="rId126"/>
    <sheet xmlns:r="http://schemas.openxmlformats.org/officeDocument/2006/relationships" name="Intangible assets - Key assumpt" sheetId="127" state="visible" r:id="rId127"/>
    <sheet xmlns:r="http://schemas.openxmlformats.org/officeDocument/2006/relationships" name="Investments accounted for usi_3" sheetId="128" state="visible" r:id="rId128"/>
    <sheet xmlns:r="http://schemas.openxmlformats.org/officeDocument/2006/relationships" name="Financial instruments by cate_3" sheetId="129" state="visible" r:id="rId129"/>
    <sheet xmlns:r="http://schemas.openxmlformats.org/officeDocument/2006/relationships" name="Financial assets at fair valu_5" sheetId="130" state="visible" r:id="rId130"/>
    <sheet xmlns:r="http://schemas.openxmlformats.org/officeDocument/2006/relationships" name="Leases (Details)" sheetId="131" state="visible" r:id="rId131"/>
    <sheet xmlns:r="http://schemas.openxmlformats.org/officeDocument/2006/relationships" name="Leases - statement of profit or" sheetId="132" state="visible" r:id="rId132"/>
    <sheet xmlns:r="http://schemas.openxmlformats.org/officeDocument/2006/relationships" name="Trade receivables (Details)" sheetId="133" state="visible" r:id="rId133"/>
    <sheet xmlns:r="http://schemas.openxmlformats.org/officeDocument/2006/relationships" name="Prepayments and other receiva_3" sheetId="134" state="visible" r:id="rId134"/>
    <sheet xmlns:r="http://schemas.openxmlformats.org/officeDocument/2006/relationships" name="Prepayments and other receiva_4" sheetId="135" state="visible" r:id="rId135"/>
    <sheet xmlns:r="http://schemas.openxmlformats.org/officeDocument/2006/relationships" name="Prepayments and other receiva_5" sheetId="136" state="visible" r:id="rId136"/>
    <sheet xmlns:r="http://schemas.openxmlformats.org/officeDocument/2006/relationships" name="Financial assets measured at _3" sheetId="137" state="visible" r:id="rId137"/>
    <sheet xmlns:r="http://schemas.openxmlformats.org/officeDocument/2006/relationships" name="Financial assets at fair valu_6" sheetId="138" state="visible" r:id="rId138"/>
    <sheet xmlns:r="http://schemas.openxmlformats.org/officeDocument/2006/relationships" name="Restricted cash (Details)" sheetId="139" state="visible" r:id="rId139"/>
    <sheet xmlns:r="http://schemas.openxmlformats.org/officeDocument/2006/relationships" name="Cash and cash equivalents (Deta" sheetId="140" state="visible" r:id="rId140"/>
    <sheet xmlns:r="http://schemas.openxmlformats.org/officeDocument/2006/relationships" name="Cash and cash equivalents - Pre" sheetId="141" state="visible" r:id="rId141"/>
    <sheet xmlns:r="http://schemas.openxmlformats.org/officeDocument/2006/relationships" name="Share capital (Details)" sheetId="142" state="visible" r:id="rId142"/>
    <sheet xmlns:r="http://schemas.openxmlformats.org/officeDocument/2006/relationships" name="Share capital - National Dream " sheetId="143" state="visible" r:id="rId143"/>
    <sheet xmlns:r="http://schemas.openxmlformats.org/officeDocument/2006/relationships" name="Other reserves (Details)" sheetId="144" state="visible" r:id="rId144"/>
    <sheet xmlns:r="http://schemas.openxmlformats.org/officeDocument/2006/relationships" name="Other reserves - Others (Detail" sheetId="145" state="visible" r:id="rId145"/>
    <sheet xmlns:r="http://schemas.openxmlformats.org/officeDocument/2006/relationships" name="Share-based payments (Details)" sheetId="146" state="visible" r:id="rId146"/>
    <sheet xmlns:r="http://schemas.openxmlformats.org/officeDocument/2006/relationships" name="Share-based payments - Share-ba" sheetId="147" state="visible" r:id="rId147"/>
    <sheet xmlns:r="http://schemas.openxmlformats.org/officeDocument/2006/relationships" name="Share-based payments - Movement" sheetId="148" state="visible" r:id="rId148"/>
    <sheet xmlns:r="http://schemas.openxmlformats.org/officeDocument/2006/relationships" name="Share-based payments - Share op" sheetId="149" state="visible" r:id="rId149"/>
    <sheet xmlns:r="http://schemas.openxmlformats.org/officeDocument/2006/relationships" name="Share-based payments - Key assu" sheetId="150" state="visible" r:id="rId150"/>
    <sheet xmlns:r="http://schemas.openxmlformats.org/officeDocument/2006/relationships" name="Share-based payments - Restrict" sheetId="151" state="visible" r:id="rId151"/>
    <sheet xmlns:r="http://schemas.openxmlformats.org/officeDocument/2006/relationships" name="Share-based payments - Moveme_2" sheetId="152" state="visible" r:id="rId152"/>
    <sheet xmlns:r="http://schemas.openxmlformats.org/officeDocument/2006/relationships" name="Share-based payments - Fair val" sheetId="153" state="visible" r:id="rId153"/>
    <sheet xmlns:r="http://schemas.openxmlformats.org/officeDocument/2006/relationships" name="Share-based payments - Key as_2" sheetId="154" state="visible" r:id="rId154"/>
    <sheet xmlns:r="http://schemas.openxmlformats.org/officeDocument/2006/relationships" name="Trade and other payables (Detai" sheetId="155" state="visible" r:id="rId155"/>
    <sheet xmlns:r="http://schemas.openxmlformats.org/officeDocument/2006/relationships" name="Trade and other payables - Fina" sheetId="156" state="visible" r:id="rId156"/>
    <sheet xmlns:r="http://schemas.openxmlformats.org/officeDocument/2006/relationships" name="Short term borrowings (Details)" sheetId="157" state="visible" r:id="rId157"/>
    <sheet xmlns:r="http://schemas.openxmlformats.org/officeDocument/2006/relationships" name="Customer deposits (Details)" sheetId="158" state="visible" r:id="rId158"/>
    <sheet xmlns:r="http://schemas.openxmlformats.org/officeDocument/2006/relationships" name="Derivative financial liabilit_3" sheetId="159" state="visible" r:id="rId159"/>
    <sheet xmlns:r="http://schemas.openxmlformats.org/officeDocument/2006/relationships" name="Dividends (Details)" sheetId="160" state="visible" r:id="rId160"/>
    <sheet xmlns:r="http://schemas.openxmlformats.org/officeDocument/2006/relationships" name="Deferred income tax - Deferred " sheetId="161" state="visible" r:id="rId161"/>
    <sheet xmlns:r="http://schemas.openxmlformats.org/officeDocument/2006/relationships" name="Deferred income tax - Deferre_2" sheetId="162" state="visible" r:id="rId162"/>
    <sheet xmlns:r="http://schemas.openxmlformats.org/officeDocument/2006/relationships" name="Deferred income tax - Deferre_3" sheetId="163" state="visible" r:id="rId163"/>
    <sheet xmlns:r="http://schemas.openxmlformats.org/officeDocument/2006/relationships" name="Cash flow information - Cash us" sheetId="164" state="visible" r:id="rId164"/>
    <sheet xmlns:r="http://schemas.openxmlformats.org/officeDocument/2006/relationships" name="Cash flow information - Non cas" sheetId="165" state="visible" r:id="rId165"/>
    <sheet xmlns:r="http://schemas.openxmlformats.org/officeDocument/2006/relationships" name="Cash flow information - Gross d" sheetId="166" state="visible" r:id="rId166"/>
    <sheet xmlns:r="http://schemas.openxmlformats.org/officeDocument/2006/relationships" name="Cash flow information - Gross_2" sheetId="167" state="visible" r:id="rId167"/>
    <sheet xmlns:r="http://schemas.openxmlformats.org/officeDocument/2006/relationships" name="Related party transactions (Det" sheetId="168" state="visible" r:id="rId168"/>
    <sheet xmlns:r="http://schemas.openxmlformats.org/officeDocument/2006/relationships" name="Related party transactions - Ke" sheetId="169" state="visible" r:id="rId169"/>
    <sheet xmlns:r="http://schemas.openxmlformats.org/officeDocument/2006/relationships" name="Related party transactions - Si" sheetId="170" state="visible" r:id="rId170"/>
    <sheet xmlns:r="http://schemas.openxmlformats.org/officeDocument/2006/relationships" name="Related party transactions - Ye" sheetId="171" state="visible" r:id="rId171"/>
    <sheet xmlns:r="http://schemas.openxmlformats.org/officeDocument/2006/relationships" name="Business combination - Acquisit" sheetId="172" state="visible" r:id="rId172"/>
    <sheet xmlns:r="http://schemas.openxmlformats.org/officeDocument/2006/relationships" name="Business combination - Net asse" sheetId="173" state="visible" r:id="rId173"/>
    <sheet xmlns:r="http://schemas.openxmlformats.org/officeDocument/2006/relationships" name="Business combination - Addition" sheetId="174" state="visible" r:id="rId174"/>
    <sheet xmlns:r="http://schemas.openxmlformats.org/officeDocument/2006/relationships" name="Business combination - Acquis_2" sheetId="175" state="visible" r:id="rId175"/>
    <sheet xmlns:r="http://schemas.openxmlformats.org/officeDocument/2006/relationships" name="Business combination - Net as_2" sheetId="176" state="visible" r:id="rId176"/>
    <sheet xmlns:r="http://schemas.openxmlformats.org/officeDocument/2006/relationships" name="Business combination - Revenue " sheetId="177" state="visible" r:id="rId177"/>
    <sheet xmlns:r="http://schemas.openxmlformats.org/officeDocument/2006/relationships" name="Business combination - Acquis_3" sheetId="178" state="visible" r:id="rId178"/>
    <sheet xmlns:r="http://schemas.openxmlformats.org/officeDocument/2006/relationships" name="The Group's maximum exposure _3" sheetId="179" state="visible" r:id="rId179"/>
    <sheet xmlns:r="http://schemas.openxmlformats.org/officeDocument/2006/relationships" name="Contingencies (Details)" sheetId="180" state="visible" r:id="rId180"/>
    <sheet xmlns:r="http://schemas.openxmlformats.org/officeDocument/2006/relationships" name="Restricted net assets (Details)" sheetId="181" state="visible" r:id="rId181"/>
    <sheet xmlns:r="http://schemas.openxmlformats.org/officeDocument/2006/relationships" name="Parent company only condensed_3" sheetId="182" state="visible" r:id="rId182"/>
    <sheet xmlns:r="http://schemas.openxmlformats.org/officeDocument/2006/relationships" name="Parent company only condensed_4" sheetId="183" state="visible" r:id="rId183"/>
    <sheet xmlns:r="http://schemas.openxmlformats.org/officeDocument/2006/relationships" name="Parent company only condensed_5" sheetId="184" state="visible" r:id="rId184"/>
    <sheet xmlns:r="http://schemas.openxmlformats.org/officeDocument/2006/relationships" name="Parent company only condensed_6" sheetId="185" state="visible" r:id="rId1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Rp &quot;#,##0_);_(&quot;Rp &quot;(#,##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Entity Registrant Name</t>
        </is>
      </c>
      <c r="B4" s="4" t="inlineStr">
        <is>
          <t>OneConnect Financial Technology Co., Ltd.</t>
        </is>
      </c>
    </row>
    <row r="5">
      <c r="A5" s="4" t="inlineStr">
        <is>
          <t>Entity Central Index Key</t>
        </is>
      </c>
      <c r="B5" s="4" t="inlineStr">
        <is>
          <t>0001780531</t>
        </is>
      </c>
    </row>
    <row r="6">
      <c r="A6" s="4" t="inlineStr">
        <is>
          <t>Document Type</t>
        </is>
      </c>
      <c r="B6" s="4" t="inlineStr">
        <is>
          <t>20-F</t>
        </is>
      </c>
    </row>
    <row r="7">
      <c r="A7" s="4" t="inlineStr">
        <is>
          <t>Document Period End Date</t>
        </is>
      </c>
      <c r="B7" s="4" t="inlineStr">
        <is>
          <t>Dec. 31,
		2021</t>
        </is>
      </c>
    </row>
    <row r="8">
      <c r="A8" s="4" t="inlineStr">
        <is>
          <t>Entity File Number</t>
        </is>
      </c>
      <c r="B8" s="4" t="inlineStr">
        <is>
          <t>001-39147</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Incorporation, State or Country Code</t>
        </is>
      </c>
      <c r="B13" s="4" t="inlineStr">
        <is>
          <t>E9</t>
        </is>
      </c>
    </row>
    <row r="14">
      <c r="A14" s="4" t="inlineStr">
        <is>
          <t>Entity Address, Address Line One</t>
        </is>
      </c>
      <c r="B14" s="4" t="inlineStr">
        <is>
          <t>55F, Ping An Financial Center</t>
        </is>
      </c>
    </row>
    <row r="15">
      <c r="A15" s="4" t="inlineStr">
        <is>
          <t>Entity Address, Address Line Two</t>
        </is>
      </c>
      <c r="B15" s="4" t="inlineStr">
        <is>
          <t>No. 5033 Yitian RoadFutian District</t>
        </is>
      </c>
    </row>
    <row r="16">
      <c r="A16" s="4" t="inlineStr">
        <is>
          <t>Entity Address, City or Town</t>
        </is>
      </c>
      <c r="B16" s="4" t="inlineStr">
        <is>
          <t>Shenzhen, Guangdong</t>
        </is>
      </c>
    </row>
    <row r="17">
      <c r="A17" s="4" t="inlineStr">
        <is>
          <t>Entity Address, Country</t>
        </is>
      </c>
      <c r="B17" s="4" t="inlineStr">
        <is>
          <t>CN</t>
        </is>
      </c>
    </row>
    <row r="18">
      <c r="A18" s="4" t="inlineStr">
        <is>
          <t>Title of 12(b) Security</t>
        </is>
      </c>
      <c r="B18" s="4" t="inlineStr">
        <is>
          <t>American depositary shares</t>
        </is>
      </c>
    </row>
    <row r="19">
      <c r="A19" s="4" t="inlineStr">
        <is>
          <t>Trading Symbol</t>
        </is>
      </c>
      <c r="B19" s="4" t="inlineStr">
        <is>
          <t>OCFT</t>
        </is>
      </c>
    </row>
    <row r="20">
      <c r="A20" s="4" t="inlineStr">
        <is>
          <t>Security Exchange Name</t>
        </is>
      </c>
      <c r="B20" s="4" t="inlineStr">
        <is>
          <t>NYSE</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Shell Company</t>
        </is>
      </c>
      <c r="B23" s="4" t="inlineStr">
        <is>
          <t>false</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Interactive Data Current</t>
        </is>
      </c>
      <c r="B26" s="4" t="inlineStr">
        <is>
          <t>Yes</t>
        </is>
      </c>
    </row>
    <row r="27">
      <c r="A27" s="4" t="inlineStr">
        <is>
          <t>Document Registration Statement</t>
        </is>
      </c>
      <c r="B27" s="4" t="inlineStr">
        <is>
          <t>false</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Entity Common Stock, Shares Outstanding</t>
        </is>
      </c>
      <c r="B31" s="5" t="n">
        <v>1169980661</v>
      </c>
    </row>
    <row r="32">
      <c r="A32" s="4" t="inlineStr">
        <is>
          <t>Document Fiscal Year Focus</t>
        </is>
      </c>
      <c r="B32" s="4" t="inlineStr">
        <is>
          <t>2021</t>
        </is>
      </c>
    </row>
    <row r="33">
      <c r="A33" s="4" t="inlineStr">
        <is>
          <t>Document Fiscal Period Focus</t>
        </is>
      </c>
      <c r="B33" s="4" t="inlineStr">
        <is>
          <t>FY</t>
        </is>
      </c>
    </row>
    <row r="34">
      <c r="A34" s="4" t="inlineStr">
        <is>
          <t>ICFR Auditor Attestation Flag</t>
        </is>
      </c>
      <c r="B34" s="4" t="inlineStr">
        <is>
          <t>true</t>
        </is>
      </c>
    </row>
    <row r="35">
      <c r="A35" s="4" t="inlineStr">
        <is>
          <t>Auditor Name</t>
        </is>
      </c>
      <c r="B35" s="4" t="inlineStr">
        <is>
          <t>PricewaterhouseCoopers Zhong Tian</t>
        </is>
      </c>
    </row>
    <row r="36">
      <c r="A36" s="4" t="inlineStr">
        <is>
          <t>Auditor Firm ID</t>
        </is>
      </c>
      <c r="B36" s="4" t="inlineStr">
        <is>
          <t>1424</t>
        </is>
      </c>
    </row>
    <row r="37">
      <c r="A37" s="4" t="inlineStr">
        <is>
          <t>Auditor Location</t>
        </is>
      </c>
      <c r="B37" s="4" t="inlineStr">
        <is>
          <t>Shenzhen, the People’s Republic of China</t>
        </is>
      </c>
    </row>
    <row r="38">
      <c r="A38" s="4" t="inlineStr">
        <is>
          <t>Business Contact [Member]</t>
        </is>
      </c>
    </row>
    <row r="39">
      <c r="A39" s="3" t="inlineStr">
        <is>
          <t>Document and Entity Information</t>
        </is>
      </c>
    </row>
    <row r="40">
      <c r="A40" s="4" t="inlineStr">
        <is>
          <t>Contact Personnel Name</t>
        </is>
      </c>
      <c r="B40" s="4" t="inlineStr">
        <is>
          <t>Mr. Yongtao Luo</t>
        </is>
      </c>
    </row>
    <row r="41">
      <c r="A41" s="4" t="inlineStr">
        <is>
          <t>Contact Personnel Email Address</t>
        </is>
      </c>
      <c r="B41" s="4" t="inlineStr">
        <is>
          <t>OCFT_IR@ocft.com</t>
        </is>
      </c>
    </row>
    <row r="42">
      <c r="A42" s="4" t="inlineStr">
        <is>
          <t>Entity Address, Address Line One</t>
        </is>
      </c>
      <c r="B42" s="4" t="inlineStr">
        <is>
          <t>55F, Ping An Financial Center</t>
        </is>
      </c>
    </row>
    <row r="43">
      <c r="A43" s="4" t="inlineStr">
        <is>
          <t>Entity Address, Address Line Two</t>
        </is>
      </c>
      <c r="B43" s="4" t="inlineStr">
        <is>
          <t>No. 5033 Yitian RoadFutian District</t>
        </is>
      </c>
    </row>
    <row r="44">
      <c r="A44" s="4" t="inlineStr">
        <is>
          <t>Entity Address, City or Town</t>
        </is>
      </c>
      <c r="B44" s="4" t="inlineStr">
        <is>
          <t>Shenzhen. Guangdong</t>
        </is>
      </c>
    </row>
    <row r="45">
      <c r="A45" s="4" t="inlineStr">
        <is>
          <t>Entity Address, Country</t>
        </is>
      </c>
      <c r="B45" s="4" t="inlineStr">
        <is>
          <t>CN</t>
        </is>
      </c>
    </row>
    <row r="46">
      <c r="A46" s="4" t="inlineStr">
        <is>
          <t>City Area Code</t>
        </is>
      </c>
      <c r="B46" s="4" t="inlineStr">
        <is>
          <t>852</t>
        </is>
      </c>
    </row>
    <row r="47">
      <c r="A47" s="4" t="inlineStr">
        <is>
          <t>Local Phone Number</t>
        </is>
      </c>
      <c r="B47" s="4" t="inlineStr">
        <is>
          <t>3757 97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12 Months Ended</t>
        </is>
      </c>
    </row>
    <row r="2">
      <c r="B2" s="2" t="inlineStr">
        <is>
          <t>Dec. 31, 2021</t>
        </is>
      </c>
    </row>
    <row r="3">
      <c r="A3" s="3" t="inlineStr">
        <is>
          <t>Segment information and revenue</t>
        </is>
      </c>
    </row>
    <row r="4">
      <c r="A4" s="4" t="inlineStr">
        <is>
          <t>Segment information and revenue</t>
        </is>
      </c>
      <c r="B4" s="4" t="inlineStr">
        <is>
          <t>5 Segment information and revenue 5.1 Description of segments and principal activities For the purpose of internal reporting and management’s operation review, the chief operating decision-makers and management personnel do not segregate the Group’s business by product or service lines for the years ended 31 December 2019 and 2020. Hence, the Group has only one operating segment and does not distinguish between markets or segments for the purpose of internal reporting for such periods. In view of the increased scale of the banking business, and to help investors better understand the Group’s revenue structure, a new segment named “Virtual Bank Business” has been separately presented as segment from 2021 onwards, both in the internal reports utilised by the chief operating decision makers, as well as in the consolidated financial statements of the Group. The comparative figures in the note have been restated to conform with the new presentation. The Board believes that the above changes in segment information better reflect current market trends, as well as resource allocation and future business development of the Group. As a result of this evaluation, the Group determined that it has operating segments as follows: – Technology Solution – Virtual Bank Business 5 Segment information and revenue (Continued) 5.1 Description of segments and principal activities (Continued) As the Group’s assets and liabilities are substantially located in the PRC, substantially all revenues are earned and substantially all expenses incurred in the PRC, no geographical segments are presented. ​ ​ ​ ​ ​ ​ ​ ​ ​ ​ ​ ​ Year ended December 31, 2019 ​ ​ ​ ​ ​ ​ Intersegment ​ ​ ​ ​ ​ ​ ​ ​ eliminations ​ ​ ​ ​ Virtual Bank ​ Technology ​ and ​ ​ ​ ​ Business ​ Solutions ​ adjustments ​ Consolidated ​ RMB’000 RMB’000 RMB’000 RMB’000 ​ ​ ​ ​ ​ ​ ​ ​ ​ Revenue — 2,385,924 (58,078) 2,327,846 Cost of revenue — (1,619,066) 58,078 (1,560,988) Gross profit — 766,858 — 766,858 ​ ​ ​ ​ ​ ​ ​ ​ ​ Research and development expenses (8,530) (947,565) — (956,095) Selling and marketing expenses (7,144) (628,529) — (635,673) General and administrative expenses (87,340) (669,341) — (756,681) Net impairment losses on financial and contract assets — (45,167) — (45,167) Other income, gains or loss-net (138) (74,116) — (74,254) Operating loss (103,152) (1,597,860) — (1,701,012) ​ ​ ​ ​ ​ ​ ​ ​ ​ Finance income 5,742 122,519 — 128,261 Finance costs — (174,831) — (174,831) Finance costs – net 5,742 (52,312) — (46,570) Share of losses of associate and joint venture — (14,854) — (14,854) Loss before income tax (97,410) (1,665,026) — (1,762,436) ​ ​ ​ ​ ​ ​ ​ ​ ​ ASSETS Segment Assets 554,747 9,253,339 (593,712) 9,214,374 Goodwill — 289,161 — 289,161 Deferred income tax assets — 423,786 — 423,786 Total assets 554,747 9,966,286 (593,712) 9,927,321 ​ ​ ​ ​ ​ ​ ​ ​ ​ LIABILITIES Segment Liabilities 113,830 5,320,146 (60,487) 5,373,489 Deferred income tax liabilities — 33,291 — 33,291 Total Liabilities 113,830 5,353,437 (60,487) 5,406,780 ​ ​ ​ ​ ​ ​ ​ ​ ​ Other segment information Depreciation of property and equipment 3,374 124,012 — 127,386 Amortization of intangible assets 799 331,671 — 332,470 Additions of non-current assets except for goodwill and deferred income tax assets 84,016 630,160 — 714,176 ​ ​ 5 Segment information and revenue (Continued) 5.1 Description of segments and principal activities (Continued) ​ ​ ​ ​ ​ ​ ​ ​ ​ ​ ​ ​ Year ended December 31, 2020 ​ ​ ​ ​ ​ ​ Intersegment ​ ​ ​ ​ ​ ​ ​ ​ eliminations ​ ​ ​ ​ Virtual Bank ​ Technology ​ and ​ ​ ​ ​ Business ​ Solutions ​ adjustments ​ Consolidated ​ RMB’000 RMB’000 RMB’000 RMB’000 ​ ​ ​ ​ ​ ​ ​ ​ ​ Revenue 3,177 3,353,903 (44,790) 3,312,290 Cost of revenue (20,953) (2,092,671) 44,790 (2,068,834) Gross profit (17,776) 1,261,232 — 1,243,456 ​ ​ ​ ​ ​ ​ ​ ​ ​ Research and development expenses (27,395) (1,145,895) — (1,173,290) Selling and marketing expenses (18,622) (610,866) — (629,488) General and administrative expenses (106,291) (728,626) — (834,917) Net impairment losses on financial and contract assets (712) (133,807) — (134,519) Other income, gains or loss-net 7,440 50,992 — 58,432 Operating loss (163,356) (1,306,970) — (1,470,326) ​ ​ ​ ​ ​ ​ ​ ​ ​ Finance income — 77,237 — 77,237 Finance costs (546) (149,817) — (150,363) Finance costs – net (546) (72,580) — (73,126) Share of losses of associate and joint venture — (7,802) — (7,802) Loss before income tax (163,902) (1,387,352) — (1,551,254) ​ ​ ​ ​ ​ ​ ​ ​ ​ ASSETS Segment Assets 1,026,918 9,822,814 (818,197) 10,031,535 Goodwill — 289,161 — 289,161 Deferred income tax assets — 564,562 — 564,562 Total assets 1,026,918 10,676,537 (818,197) 10,885,258 ​ ​ ​ ​ ​ ​ ​ ​ ​ LIABILITIES Segment Liabilities 511,105 5,129,511 (60,721) 5,579,895 Deferred income tax liabilities — 20,080 — 20,080 Total Liabilities 511,105 5,149,591 (60,721) 5,599,975 ​ ​ ​ ​ ​ ​ ​ ​ ​ Other segment information Depreciation of property and equipment 8,273 130,258 — 138,531 Amortization of intangible assets 10,720 271,977 — 282,697 Additions of non-current assets except for goodwill and deferred income tax assets 63,997 239,829 — 303,826 ​ ​ 5 Segment information and revenue (Continued) 5.1 Description of segments and principal activities (Continued) ​ ​ ​ ​ ​ ​ ​ ​ ​ ​ ​ ​ Year ended December 31, 2021 ​ ​ ​ ​ ​ ​ Intersegment ​ ​ ​ ​ ​ ​ ​ ​ eliminations ​ ​ ​ ​ Virtual Bank ​ Technology ​ and ​ ​ ​ ​ Business ​ Solutions ​ adjustments ​ Consolidated ​ RMB’000 RMB’000 RMB’000 RMB’000 ​ Revenue 34,320 4,098,734 (697) 4,132,357 Cost of revenue (37,748) (2,658,655) 697 (2,695,706) Gross profit (3,428) 1,440,079 — 1,436,651 ​ ​ ​ ​ ​ ​ ​ ​ ​ Research and development expenses (33,192) (1,319,826) — (1,353,018) Selling and marketing expenses (38,042) (550,338) — (588,380) General and administrative expenses (99,796) (741,889) — (841,685) Net impairment losses on financial and contract assets (1,250) (70,979) — (72,229) Other income, gains or loss-net 91 13,830 — 13,921 Operating loss (175,617) (1,229,123) — (1,404,740) ​ ​ ​ ​ ​ ​ ​ ​ ​ Finance income — 28,823 — 28,823 Finance costs (310) (76,327) — (76,637) Finance costs – net (310) (47,504) — (47,814) Share of losses of associate and joint venture — 9,946 — 9,946 Loss before income tax (175,927) (1,266,681) — (1,442,608) ​ ​ ​ ​ ​ ​ ​ ​ ​ ASSETS Segment Assets 2,032,344 7,377,469 (1,041,585) 8,368,228 Goodwill — 289,161 — 289,161 Deferred income tax assets — 683,218 — 683,218 Total assets 2,032,344 8,349,848 (1,041,585) 9,340,607 ​ ​ ​ ​ ​ ​ ​ ​ ​ LIABILITIES Segment Liabilities 1,459,125 4,097,004 (60,465) 5,495,664 Deferred income tax liabilities — 9,861 — 9,861 Total Liabilities 1,459,125 4,106,865 (60,465) 5,505,525 ​ ​ ​ ​ ​ ​ ​ ​ ​ Other segment information Depreciation of property and equipment 14,195 121,780 — 135,975 Amortization of intangible assets 20,356 282,418 — 302,774 Additions of non-current assets except for goodwill and deferred income tax assets 44,107 201,940 — 246,047 ​ 5 Segment information and revenue (Continued) 5.2 Revenue (a) Disaggregation of revenue from contracts with customers ​ ​ ​ ​ ​ ​ ​ ​ ​ ​ For the year ended ​ ​ December 31, ​ 2019 2020 2021 ​ ​ RMB’000 ​ RMB’000 ​ RMB’000 - Technology Solutions ​ ​ ​ ​ ​ ​ Implementation 570,822 ​ 851,856 ​ 733,648 Transaction based and support revenue ​ ​ ​ ​ ​ - Operation support services ​ 582,968 ​ 1,061,445 ​ 1,097,719 - Business origination services * 770,893 ​ 605,733 ​ 450,597 - Risk management services 327,120 ​ 362,530 ​ 534,071 - Cloud services platform — ​ 314,338 ​ 1,050,179 - Post‑implementation support services 36,000 ​ 55,678 ​ 49,447 - Others 40,043 ​ 57,533 ​ 182,376 ​ ​ ​ ​ ​ ​ ​ - Virtual Bank Business ​ ​ ​ ​ ​ ​ ​ ​ ​ ​ ​ ​ ​ Interest and commission ​ — ​ 3,177 ​ 34,320 ​ 2,327,846 ​ 3,312,290 ​ 4,132,357 * Within revenue of business origination services, there were revenues derived from guarantee model as disclosed in Note 2.22(b) at RMB 13,657,000, RMB 6,706,000 and RMB 191,000 for the years ended December 31, 2019, 2020 and 2021, respectively. 5 Segment information and revenue (Continued) 5.2 Revenue (Continued) (a) Disaggregation of revenue from contracts with customers (Continued) Disaggregation of revenue by timing of transfer of services over time or at a point in time is set out below: ​ ​ ​ ​ ​ ​ ​ ​ ​ At a point ​ ​ ​ ​ in time ​ Over time ​ Total Year ended December 31, 2019 ​ ​ ​ Implementation — 570,822 570,822 Transaction based and support revenue ​ ​ ​ - Operation support services 278,768 ​ 304,200 ​ 582,968 - Business origination services ​ 770,893 ​ — ​ 770,893 - Risk management services 327,120 ​ — ​ 327,120 - Post‑implementation support services — ​ 36,000 ​ 36,000 - Others 37,354 ​ 2,689 ​ 40,043 ​ ​ ​ ​ ​ ​ ​ ​ 1,414,135 913,711 2,327,846 ​ ​ ​ ​ ​ ​ ​ ​ ​ ​ ​ ​ ​ ​ ​ At a point ​ ​ ​ ​ in time ​ Over time ​ Total Year ended December 31, 2020 ​ ​ ​ Implementation — 851,856 851,856 Transaction based and support revenue ​ ​ - Operation support services 453,720 ​ 607,725 ​ 1,061,445 - Business origination services ​ 605,733 ​ — ​ 605,733 - Risk management services 362,530 ​ — ​ 362,530 - Cloud services platform ​ — ​ 314,338 ​ 314,338 - Post-implementation support services — ​ 55,678 ​ 55,678 - Others 56,505 ​ 4,205 ​ 60,710 ​ ​ ​ ​ ​ ​ ​ ​ 1,478,488 1,833,802 3,312,290 ​ ​ ​ ​ ​ ​ ​ ​ ​ ​ At a point ​ ​ ​ ​ ​ in time Over time Total Year ended December 31, 2021 Implementation — ​ 733,648 ​ 733,648 Transaction based and support revenue ​ ​ ​ ​ ​ - Operation support services 399,523 ​ 698,196 ​ 1,097,719 - Business origination services 450,597 ​ — ​ 450,597 - Risk management services ​ 534,071 ​ — ​ 534,071 - Cloud services platform — ​ 1,050,179 ​ 1,050,179 - Post-implementation support services — ​ 49,447 ​ 49,447 - Others 181,004 ​ 35,692 ​ 216,696 ​ ​ ​ ​ ​ ​ ​ ​ 1,565,195 ​ 2,567,162 ​ 4,132,357 ​ 5 Segment information and revenue (Continued) 5.2 Revenue (Continued) (a) Disaggregation of revenue from contracts with customers (Continued) ​ During the years ended December 31, 2019, 2020 and 2021, the Group mainly operated in the PRC and most of the revenue were generated in PRC. The major customers (and for the Group’s lending solution services, the parties to whom service fees were charged(i)) which contributed more than 10% of the total revenue of the Group for the years ended December 31, 2019, 2020 and 2021 are listed as below: ​ ​ ​ ​ ​ ​ ​ ​ ​ ​ ​ For the year ​ ​ ended ​ ​ December 31, ​ ​ 2019 ​ 2020 ​ 2021 ​ % of total % of total % of total ​ ​ revenue ​ revenue ​ revenue Ping An Group and its subsidiaries 42.90 % 52.23 % 56.03 % Lufax Holding Ltd (''Lufax'') and its subsidiaries 16.05 % 11.32 % 11.15 % ​ 58.95 % 63.55 % 67.18 % ​ The major customers (and for the Group’s lending solution services, the lender(ii)) which contributed more than 10% of the total revenue of the Group for the years ended December 31, 2019, 2020 and 2021 are listed as below: ​ ​ ​ ​ ​ ​ ​ ​ ​ ​ ​ For the year ​ ​ ended ​ ​ December 31, ​ 2019 2020 2021 ​ ​ % of total ​ % of total ​ % of total ​ ​ revenue ​ revenue ​ revenue Ping An Group and its subsidiaries 42.73 % 52.13 % 56.06 % Lufax and its subsidiaries 12.85 % 10.36 % 10.36 % ​ 55.58 % 62.49 % 66.42 % ​ Note: (i) The Group’s lending solution services revenue by parties charged represent the fees received/receivable by the Group from the respective customers. (ii) The Group’s lending solution services revenue by lenders represent the fees generated by the Group from loans facilitated through the Group’s platform for the respective customers as lenders. 5 Segment information and revenue (Continued) 5.2 Revenue (Continued) (b) Contract assets and liabilities The Group has recognized the following revenue-related contract assets and liabilities: ​ ​ ​ ​ ​ ​ ​ ​ At December 31, ​ ​ 2020 ​ 2021 ​ RMB’000 RMB’000 Contract assets ​ ​ ​ ​ -Implementation 233,785 271,521 -Transaction based and support 95,628 39,582 - Business origination services ​ 31,523 ​ 9,976 - Operation support services ​ 58,211 ​ 17,449 - Post implementation support services 5,894 12,157 ​ ​ ​ ​ ​ ​ 329,413 311,103 Less: Impairment loss allowance ​ ​ -Implementation (48,970) (72,266) -Transaction based and support (5,825) (10,074) - Business origination services (9) — - Operation support services ​ (3,078) ​ (4,771) - Post implementation support services (2,738) (5,303) ​ ​ ​ ​ ​ ​ (54,795) (82,340) ​ 274,618 228,763 ​ ​ ​ ​ ​ Less: Non-current contract assets (16,788) (868) ​ 257,830 227,895 ​ ​ ​ ​ ​ ​ ​ At December 31, ​ ​ 2020 ​ 2021 ​ ​ RMB’000 RMB’000 Contract liabilities ​ ​ -Implementation ​ 34,354 ​ 24,107 -Transaction based and support 121,876 149,155 -Post implementation support services 20,320 22,748 -Risk management services 8,301 21,629 -Operation support services 78,504 90,409 -Others ​ 14,751 ​ 14,369 ​ ​ ​ ​ ​ ​ 156,230 173,262 ​ ​ ​ ​ ​ Less: Non‑current contract liabilities (17,683) (19,418) ​ 138,547 153,844 ​ Increase in contract assets during the year was in line with the growth of the Group’s contracted sales. 5 Segment information and revenue (Continued) 5.2 Revenue (Continued) (b) Contract assets and liabilities (Continued) During the years ended December 31, 2019, 2020 and 2021, there were no material cumulative catch-up adjustments to revenue that affect the corresponding contract asset or contract liability, including adjustments arising from a change in the measure of progress, a change in an estimate of the transaction price or a contract modification, there were also no revenue recognized in the reporting year from performance obligations satisfied (or partially satisfied) in previous years. (i) ​ ​ ​ ​ ​ ​ ​ ​ ​ ​ For the year ended ​ ​ December 31, ​ 2019 2020 2021 ​ ​ RMB’000 ​ RMB’000 ​ RMB’000 Revenue recognized that was included in the contract liability balance at the beginning of the year ​ 58,383 ​ 104,960 ​ 138,547 ​ (ii) Remaining performance obligations of long-term contracts ​ ​ ​ ​ ​ ​ ​ ​ ​ ​ For the year ended ​ ​ December 31, ​ 2019 2020 2021 ​ ​ RMB’000 ​ RMB’000 ​ RMB’000 Aggregate amount of the transaction price allocated to long ‑ term contracts that are partially or fully unsatisfied at the end of each year ​ ​ ​ ​ ​ ​ Expected to be recognized within one year 67,979 ​ 240,089 455,294 Expected to be recognized in one to two years 18,920 ​ 67,464 89,762 Expected to be recognized in two to three years 3,290 ​ 48,475 33,937 Expected to be recognized beyond three years 12,339 ​ 27,688 31,523 ​ 102,528 ​ 383,716 610,516 ​ The remaining performance obligations disclosed above represent post-implementation support services, risk management services and operation support services that have an original contractual term of more than one year. Moreover, the amounts disclosed above do not include variable consideration, which presently is fully constrain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of financial risk - Transfer (Details) - CNY (¥) ¥ in Thousands</t>
        </is>
      </c>
      <c r="B1" s="2" t="inlineStr">
        <is>
          <t>12 Months Ended</t>
        </is>
      </c>
    </row>
    <row r="2">
      <c r="B2" s="2" t="inlineStr">
        <is>
          <t>Dec. 31, 2021</t>
        </is>
      </c>
      <c r="C2" s="2" t="inlineStr">
        <is>
          <t>Dec. 31, 2020</t>
        </is>
      </c>
    </row>
    <row r="3">
      <c r="A3" s="3" t="inlineStr">
        <is>
          <t>Management of financial risk</t>
        </is>
      </c>
    </row>
    <row r="4">
      <c r="A4" s="4" t="inlineStr">
        <is>
          <t>Transfer from Level 1 to Level 2, Liabilities</t>
        </is>
      </c>
      <c r="B4" s="6" t="n">
        <v>0</v>
      </c>
      <c r="C4"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of Level 3 financial instruments (Details) - CNY (¥) ¥ in Thousands</t>
        </is>
      </c>
      <c r="B1" s="2" t="inlineStr">
        <is>
          <t>12 Months Ended</t>
        </is>
      </c>
    </row>
    <row r="2">
      <c r="B2" s="2" t="inlineStr">
        <is>
          <t>Dec. 31, 2021</t>
        </is>
      </c>
      <c r="C2" s="2" t="inlineStr">
        <is>
          <t>Dec. 31, 2020</t>
        </is>
      </c>
      <c r="D2" s="2" t="inlineStr">
        <is>
          <t>Dec. 31, 2019</t>
        </is>
      </c>
    </row>
    <row r="3">
      <c r="A3" s="3" t="inlineStr">
        <is>
          <t>Movements of Level 3 financial instruments measured at fair value</t>
        </is>
      </c>
    </row>
    <row r="4">
      <c r="A4" s="4" t="inlineStr">
        <is>
          <t>Beginning of the year</t>
        </is>
      </c>
      <c r="B4" s="6" t="n">
        <v>8590010</v>
      </c>
    </row>
    <row r="5">
      <c r="A5" s="4" t="inlineStr">
        <is>
          <t>End of the year</t>
        </is>
      </c>
      <c r="B5" s="5" t="n">
        <v>7102545</v>
      </c>
      <c r="C5" s="6" t="n">
        <v>8590010</v>
      </c>
    </row>
    <row r="6">
      <c r="A6" s="4" t="inlineStr">
        <is>
          <t>Level 3</t>
        </is>
      </c>
    </row>
    <row r="7">
      <c r="A7" s="3" t="inlineStr">
        <is>
          <t>Movements of Level 3 financial instruments measured at fair value</t>
        </is>
      </c>
    </row>
    <row r="8">
      <c r="A8" s="4" t="inlineStr">
        <is>
          <t>Beginning of the year</t>
        </is>
      </c>
      <c r="B8" s="5" t="n">
        <v>5676</v>
      </c>
      <c r="C8" s="5" t="n">
        <v>6438</v>
      </c>
      <c r="D8" s="6" t="n">
        <v>5000</v>
      </c>
    </row>
    <row r="9">
      <c r="A9" s="4" t="inlineStr">
        <is>
          <t>Additions</t>
        </is>
      </c>
      <c r="B9" s="5" t="n">
        <v>1103460</v>
      </c>
      <c r="D9" s="5" t="n">
        <v>1438</v>
      </c>
    </row>
    <row r="10">
      <c r="A10" s="4" t="inlineStr">
        <is>
          <t>Losses recognised in other comprehensive income</t>
        </is>
      </c>
      <c r="B10" s="5" t="n">
        <v>-1796</v>
      </c>
    </row>
    <row r="11">
      <c r="A11" s="4" t="inlineStr">
        <is>
          <t>Losses recognised in other gain</t>
        </is>
      </c>
      <c r="C11" s="5" t="n">
        <v>-762</v>
      </c>
    </row>
    <row r="12">
      <c r="A12" s="4" t="inlineStr">
        <is>
          <t>End of the year</t>
        </is>
      </c>
      <c r="B12" s="6" t="n">
        <v>1107340</v>
      </c>
      <c r="C12" s="6" t="n">
        <v>5676</v>
      </c>
      <c r="D12" s="6" t="n">
        <v>64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egment information and revenue - Segments and Principal activities (Details) ¥ in Thousands</t>
        </is>
      </c>
      <c r="B1" s="2" t="inlineStr">
        <is>
          <t>12 Months Ended</t>
        </is>
      </c>
    </row>
    <row r="2">
      <c r="B2" s="2" t="inlineStr">
        <is>
          <t>Dec. 31, 2021CNY (¥)segment</t>
        </is>
      </c>
      <c r="C2" s="2" t="inlineStr">
        <is>
          <t>Dec. 31, 2020CNY (¥)</t>
        </is>
      </c>
      <c r="D2" s="2" t="inlineStr">
        <is>
          <t>Dec. 31, 2019CNY (¥)</t>
        </is>
      </c>
      <c r="E2" s="2" t="inlineStr">
        <is>
          <t>Dec. 31, 2018CNY (¥)</t>
        </is>
      </c>
    </row>
    <row r="3">
      <c r="A3" s="3" t="inlineStr">
        <is>
          <t>Disclosure of operating segments [line items]</t>
        </is>
      </c>
    </row>
    <row r="4">
      <c r="A4" s="4" t="inlineStr">
        <is>
          <t>Revenue</t>
        </is>
      </c>
      <c r="B4" s="6" t="n">
        <v>4132357</v>
      </c>
      <c r="C4" s="6" t="n">
        <v>3312290</v>
      </c>
      <c r="D4" s="6" t="n">
        <v>2327846</v>
      </c>
    </row>
    <row r="5">
      <c r="A5" s="4" t="inlineStr">
        <is>
          <t>Cost of revenue</t>
        </is>
      </c>
      <c r="B5" s="5" t="n">
        <v>-2695706</v>
      </c>
      <c r="C5" s="5" t="n">
        <v>-2068834</v>
      </c>
      <c r="D5" s="5" t="n">
        <v>-1560988</v>
      </c>
    </row>
    <row r="6">
      <c r="A6" s="4" t="inlineStr">
        <is>
          <t>Gross profit</t>
        </is>
      </c>
      <c r="B6" s="5" t="n">
        <v>1436651</v>
      </c>
      <c r="C6" s="5" t="n">
        <v>1243456</v>
      </c>
      <c r="D6" s="5" t="n">
        <v>766858</v>
      </c>
    </row>
    <row r="7">
      <c r="A7" s="4" t="inlineStr">
        <is>
          <t>Research and development expenses</t>
        </is>
      </c>
      <c r="B7" s="5" t="n">
        <v>-1353018</v>
      </c>
      <c r="C7" s="5" t="n">
        <v>-1173290</v>
      </c>
      <c r="D7" s="5" t="n">
        <v>-956095</v>
      </c>
    </row>
    <row r="8">
      <c r="A8" s="4" t="inlineStr">
        <is>
          <t>Selling and marketing expenses</t>
        </is>
      </c>
      <c r="B8" s="5" t="n">
        <v>-588380</v>
      </c>
      <c r="C8" s="5" t="n">
        <v>-629488</v>
      </c>
      <c r="D8" s="5" t="n">
        <v>-635673</v>
      </c>
    </row>
    <row r="9">
      <c r="A9" s="4" t="inlineStr">
        <is>
          <t>General and administrative expenses</t>
        </is>
      </c>
      <c r="B9" s="5" t="n">
        <v>-841685</v>
      </c>
      <c r="C9" s="5" t="n">
        <v>-834917</v>
      </c>
      <c r="D9" s="5" t="n">
        <v>-756681</v>
      </c>
    </row>
    <row r="10">
      <c r="A10" s="4" t="inlineStr">
        <is>
          <t>Net impairment losses on financial and contract assets</t>
        </is>
      </c>
      <c r="B10" s="5" t="n">
        <v>-72229</v>
      </c>
      <c r="C10" s="5" t="n">
        <v>-134519</v>
      </c>
      <c r="D10" s="5" t="n">
        <v>-45167</v>
      </c>
    </row>
    <row r="11">
      <c r="A11" s="4" t="inlineStr">
        <is>
          <t>Other income, gains or loss-net</t>
        </is>
      </c>
      <c r="B11" s="5" t="n">
        <v>13921</v>
      </c>
      <c r="C11" s="5" t="n">
        <v>58432</v>
      </c>
      <c r="D11" s="5" t="n">
        <v>-74254</v>
      </c>
    </row>
    <row r="12">
      <c r="A12" s="4" t="inlineStr">
        <is>
          <t>Operating loss</t>
        </is>
      </c>
      <c r="B12" s="5" t="n">
        <v>-1404740</v>
      </c>
      <c r="C12" s="5" t="n">
        <v>-1470326</v>
      </c>
      <c r="D12" s="5" t="n">
        <v>-1701012</v>
      </c>
    </row>
    <row r="13">
      <c r="A13" s="4" t="inlineStr">
        <is>
          <t>Finance income</t>
        </is>
      </c>
      <c r="B13" s="5" t="n">
        <v>28823</v>
      </c>
      <c r="C13" s="5" t="n">
        <v>77237</v>
      </c>
      <c r="D13" s="5" t="n">
        <v>128261</v>
      </c>
    </row>
    <row r="14">
      <c r="A14" s="4" t="inlineStr">
        <is>
          <t>Finance costs</t>
        </is>
      </c>
      <c r="B14" s="5" t="n">
        <v>-76637</v>
      </c>
      <c r="C14" s="5" t="n">
        <v>-150363</v>
      </c>
      <c r="D14" s="5" t="n">
        <v>-174831</v>
      </c>
    </row>
    <row r="15">
      <c r="A15" s="4" t="inlineStr">
        <is>
          <t>Finance costs - net</t>
        </is>
      </c>
      <c r="B15" s="5" t="n">
        <v>-47814</v>
      </c>
      <c r="C15" s="5" t="n">
        <v>-73126</v>
      </c>
      <c r="D15" s="5" t="n">
        <v>-46570</v>
      </c>
    </row>
    <row r="16">
      <c r="A16" s="4" t="inlineStr">
        <is>
          <t>Share of (losses)/gain of associate and joint venture</t>
        </is>
      </c>
      <c r="B16" s="5" t="n">
        <v>9946</v>
      </c>
      <c r="C16" s="5" t="n">
        <v>-7802</v>
      </c>
      <c r="D16" s="5" t="n">
        <v>-14854</v>
      </c>
    </row>
    <row r="17">
      <c r="A17" s="4" t="inlineStr">
        <is>
          <t>Loss before income tax</t>
        </is>
      </c>
      <c r="B17" s="5" t="n">
        <v>-1442608</v>
      </c>
      <c r="C17" s="5" t="n">
        <v>-1551254</v>
      </c>
      <c r="D17" s="5" t="n">
        <v>-1762436</v>
      </c>
    </row>
    <row r="18">
      <c r="A18" s="3" t="inlineStr">
        <is>
          <t>ASSETS</t>
        </is>
      </c>
    </row>
    <row r="19">
      <c r="A19" s="4" t="inlineStr">
        <is>
          <t>Segment Assets</t>
        </is>
      </c>
      <c r="B19" s="5" t="n">
        <v>8368228</v>
      </c>
      <c r="C19" s="5" t="n">
        <v>10031535</v>
      </c>
      <c r="D19" s="5" t="n">
        <v>9214374</v>
      </c>
    </row>
    <row r="20">
      <c r="A20" s="4" t="inlineStr">
        <is>
          <t>Goodwill</t>
        </is>
      </c>
      <c r="B20" s="5" t="n">
        <v>289161</v>
      </c>
      <c r="C20" s="5" t="n">
        <v>289161</v>
      </c>
      <c r="D20" s="5" t="n">
        <v>289161</v>
      </c>
    </row>
    <row r="21">
      <c r="A21" s="4" t="inlineStr">
        <is>
          <t>Deferred tax assets</t>
        </is>
      </c>
      <c r="B21" s="5" t="n">
        <v>683218</v>
      </c>
      <c r="C21" s="5" t="n">
        <v>564562</v>
      </c>
      <c r="D21" s="5" t="n">
        <v>423786</v>
      </c>
      <c r="E21" s="6" t="n">
        <v>355303</v>
      </c>
    </row>
    <row r="22">
      <c r="A22" s="4" t="inlineStr">
        <is>
          <t>Total assets</t>
        </is>
      </c>
      <c r="B22" s="5" t="n">
        <v>9340607</v>
      </c>
      <c r="C22" s="5" t="n">
        <v>10885258</v>
      </c>
      <c r="D22" s="5" t="n">
        <v>9927321</v>
      </c>
    </row>
    <row r="23">
      <c r="A23" s="3" t="inlineStr">
        <is>
          <t>LIABILITIES</t>
        </is>
      </c>
    </row>
    <row r="24">
      <c r="A24" s="4" t="inlineStr">
        <is>
          <t>Segment Liabilities</t>
        </is>
      </c>
      <c r="B24" s="5" t="n">
        <v>5495664</v>
      </c>
      <c r="C24" s="5" t="n">
        <v>5579895</v>
      </c>
      <c r="D24" s="5" t="n">
        <v>5373489</v>
      </c>
    </row>
    <row r="25">
      <c r="A25" s="4" t="inlineStr">
        <is>
          <t>Deferred tax liabilities</t>
        </is>
      </c>
      <c r="B25" s="5" t="n">
        <v>9861</v>
      </c>
      <c r="C25" s="5" t="n">
        <v>20080</v>
      </c>
      <c r="D25" s="5" t="n">
        <v>33291</v>
      </c>
      <c r="E25" s="6" t="n">
        <v>25111</v>
      </c>
    </row>
    <row r="26">
      <c r="A26" s="4" t="inlineStr">
        <is>
          <t>Total liabilities</t>
        </is>
      </c>
      <c r="B26" s="5" t="n">
        <v>5505525</v>
      </c>
      <c r="C26" s="5" t="n">
        <v>5599975</v>
      </c>
      <c r="D26" s="5" t="n">
        <v>5406780</v>
      </c>
    </row>
    <row r="27">
      <c r="A27" s="3" t="inlineStr">
        <is>
          <t>Other segment information</t>
        </is>
      </c>
    </row>
    <row r="28">
      <c r="A28" s="4" t="inlineStr">
        <is>
          <t>Depreciation of property and equipment</t>
        </is>
      </c>
      <c r="B28" s="5" t="n">
        <v>135975</v>
      </c>
      <c r="C28" s="5" t="n">
        <v>138531</v>
      </c>
      <c r="D28" s="5" t="n">
        <v>127386</v>
      </c>
    </row>
    <row r="29">
      <c r="A29" s="4" t="inlineStr">
        <is>
          <t>Amortization of intangible assets</t>
        </is>
      </c>
      <c r="B29" s="5" t="n">
        <v>302774</v>
      </c>
      <c r="C29" s="5" t="n">
        <v>282697</v>
      </c>
      <c r="D29" s="5" t="n">
        <v>332470</v>
      </c>
    </row>
    <row r="30">
      <c r="A30" s="4" t="inlineStr">
        <is>
          <t>Additions of non-current assets except for goodwill and deferred income tax assets</t>
        </is>
      </c>
      <c r="B30" s="6" t="n">
        <v>246047</v>
      </c>
      <c r="C30" s="5" t="n">
        <v>303826</v>
      </c>
      <c r="D30" s="5" t="n">
        <v>714176</v>
      </c>
    </row>
    <row r="31">
      <c r="A31" s="4" t="inlineStr">
        <is>
          <t>Number of operating segment | segment</t>
        </is>
      </c>
      <c r="B31" s="5" t="n">
        <v>1</v>
      </c>
    </row>
    <row r="32">
      <c r="A32" s="4" t="inlineStr">
        <is>
          <t>Virtual Bank Business</t>
        </is>
      </c>
    </row>
    <row r="33">
      <c r="A33" s="3" t="inlineStr">
        <is>
          <t>Disclosure of operating segments [line items]</t>
        </is>
      </c>
    </row>
    <row r="34">
      <c r="A34" s="4" t="inlineStr">
        <is>
          <t>Revenue</t>
        </is>
      </c>
      <c r="B34" s="6" t="n">
        <v>34320</v>
      </c>
      <c r="C34" s="5" t="n">
        <v>3177</v>
      </c>
    </row>
    <row r="35">
      <c r="A35" s="4" t="inlineStr">
        <is>
          <t>Cost of revenue</t>
        </is>
      </c>
      <c r="B35" s="5" t="n">
        <v>-37748</v>
      </c>
      <c r="C35" s="5" t="n">
        <v>-20953</v>
      </c>
    </row>
    <row r="36">
      <c r="A36" s="4" t="inlineStr">
        <is>
          <t>Gross profit</t>
        </is>
      </c>
      <c r="B36" s="5" t="n">
        <v>-3428</v>
      </c>
      <c r="C36" s="5" t="n">
        <v>-17776</v>
      </c>
    </row>
    <row r="37">
      <c r="A37" s="4" t="inlineStr">
        <is>
          <t>Research and development expenses</t>
        </is>
      </c>
      <c r="B37" s="5" t="n">
        <v>-33192</v>
      </c>
      <c r="C37" s="5" t="n">
        <v>-27395</v>
      </c>
      <c r="D37" s="5" t="n">
        <v>-8530</v>
      </c>
    </row>
    <row r="38">
      <c r="A38" s="4" t="inlineStr">
        <is>
          <t>Selling and marketing expenses</t>
        </is>
      </c>
      <c r="B38" s="5" t="n">
        <v>-38042</v>
      </c>
      <c r="C38" s="5" t="n">
        <v>-18622</v>
      </c>
      <c r="D38" s="5" t="n">
        <v>-7144</v>
      </c>
    </row>
    <row r="39">
      <c r="A39" s="4" t="inlineStr">
        <is>
          <t>General and administrative expenses</t>
        </is>
      </c>
      <c r="B39" s="5" t="n">
        <v>-99796</v>
      </c>
      <c r="C39" s="5" t="n">
        <v>-106291</v>
      </c>
      <c r="D39" s="5" t="n">
        <v>-87340</v>
      </c>
    </row>
    <row r="40">
      <c r="A40" s="4" t="inlineStr">
        <is>
          <t>Net impairment losses on financial and contract assets</t>
        </is>
      </c>
      <c r="B40" s="5" t="n">
        <v>-1250</v>
      </c>
      <c r="C40" s="5" t="n">
        <v>-712</v>
      </c>
    </row>
    <row r="41">
      <c r="A41" s="4" t="inlineStr">
        <is>
          <t>Other income, gains or loss-net</t>
        </is>
      </c>
      <c r="B41" s="5" t="n">
        <v>91</v>
      </c>
      <c r="C41" s="5" t="n">
        <v>7440</v>
      </c>
      <c r="D41" s="5" t="n">
        <v>-138</v>
      </c>
    </row>
    <row r="42">
      <c r="A42" s="4" t="inlineStr">
        <is>
          <t>Operating loss</t>
        </is>
      </c>
      <c r="B42" s="5" t="n">
        <v>-175617</v>
      </c>
      <c r="C42" s="5" t="n">
        <v>-163356</v>
      </c>
      <c r="D42" s="5" t="n">
        <v>-103152</v>
      </c>
    </row>
    <row r="43">
      <c r="A43" s="4" t="inlineStr">
        <is>
          <t>Finance income</t>
        </is>
      </c>
      <c r="D43" s="5" t="n">
        <v>5742</v>
      </c>
    </row>
    <row r="44">
      <c r="A44" s="4" t="inlineStr">
        <is>
          <t>Finance costs</t>
        </is>
      </c>
      <c r="B44" s="5" t="n">
        <v>-310</v>
      </c>
      <c r="C44" s="5" t="n">
        <v>-546</v>
      </c>
    </row>
    <row r="45">
      <c r="A45" s="4" t="inlineStr">
        <is>
          <t>Finance costs - net</t>
        </is>
      </c>
      <c r="B45" s="5" t="n">
        <v>-310</v>
      </c>
      <c r="C45" s="5" t="n">
        <v>-546</v>
      </c>
      <c r="D45" s="5" t="n">
        <v>5742</v>
      </c>
    </row>
    <row r="46">
      <c r="A46" s="4" t="inlineStr">
        <is>
          <t>Loss before income tax</t>
        </is>
      </c>
      <c r="B46" s="5" t="n">
        <v>-175927</v>
      </c>
      <c r="C46" s="5" t="n">
        <v>-163902</v>
      </c>
      <c r="D46" s="5" t="n">
        <v>-97410</v>
      </c>
    </row>
    <row r="47">
      <c r="A47" s="3" t="inlineStr">
        <is>
          <t>ASSETS</t>
        </is>
      </c>
    </row>
    <row r="48">
      <c r="A48" s="4" t="inlineStr">
        <is>
          <t>Segment Assets</t>
        </is>
      </c>
      <c r="B48" s="5" t="n">
        <v>2032344</v>
      </c>
      <c r="C48" s="5" t="n">
        <v>1026918</v>
      </c>
      <c r="D48" s="5" t="n">
        <v>554747</v>
      </c>
    </row>
    <row r="49">
      <c r="A49" s="4" t="inlineStr">
        <is>
          <t>Total assets</t>
        </is>
      </c>
      <c r="B49" s="5" t="n">
        <v>2032344</v>
      </c>
      <c r="C49" s="5" t="n">
        <v>1026918</v>
      </c>
      <c r="D49" s="5" t="n">
        <v>554747</v>
      </c>
    </row>
    <row r="50">
      <c r="A50" s="3" t="inlineStr">
        <is>
          <t>LIABILITIES</t>
        </is>
      </c>
    </row>
    <row r="51">
      <c r="A51" s="4" t="inlineStr">
        <is>
          <t>Segment Liabilities</t>
        </is>
      </c>
      <c r="B51" s="5" t="n">
        <v>1459125</v>
      </c>
      <c r="C51" s="5" t="n">
        <v>511105</v>
      </c>
      <c r="D51" s="5" t="n">
        <v>113830</v>
      </c>
    </row>
    <row r="52">
      <c r="A52" s="4" t="inlineStr">
        <is>
          <t>Total liabilities</t>
        </is>
      </c>
      <c r="B52" s="5" t="n">
        <v>1459125</v>
      </c>
      <c r="C52" s="5" t="n">
        <v>511105</v>
      </c>
      <c r="D52" s="5" t="n">
        <v>113830</v>
      </c>
    </row>
    <row r="53">
      <c r="A53" s="3" t="inlineStr">
        <is>
          <t>Other segment information</t>
        </is>
      </c>
    </row>
    <row r="54">
      <c r="A54" s="4" t="inlineStr">
        <is>
          <t>Depreciation of property and equipment</t>
        </is>
      </c>
      <c r="B54" s="5" t="n">
        <v>14195</v>
      </c>
      <c r="C54" s="5" t="n">
        <v>8273</v>
      </c>
      <c r="D54" s="5" t="n">
        <v>3374</v>
      </c>
    </row>
    <row r="55">
      <c r="A55" s="4" t="inlineStr">
        <is>
          <t>Amortization of intangible assets</t>
        </is>
      </c>
      <c r="B55" s="5" t="n">
        <v>20356</v>
      </c>
      <c r="C55" s="5" t="n">
        <v>10720</v>
      </c>
      <c r="D55" s="5" t="n">
        <v>799</v>
      </c>
    </row>
    <row r="56">
      <c r="A56" s="4" t="inlineStr">
        <is>
          <t>Additions of non-current assets except for goodwill and deferred income tax assets</t>
        </is>
      </c>
      <c r="B56" s="5" t="n">
        <v>44107</v>
      </c>
      <c r="C56" s="5" t="n">
        <v>63997</v>
      </c>
      <c r="D56" s="5" t="n">
        <v>84016</v>
      </c>
    </row>
    <row r="57">
      <c r="A57" s="4" t="inlineStr">
        <is>
          <t>Technology Solutions</t>
        </is>
      </c>
    </row>
    <row r="58">
      <c r="A58" s="3" t="inlineStr">
        <is>
          <t>Disclosure of operating segments [line items]</t>
        </is>
      </c>
    </row>
    <row r="59">
      <c r="A59" s="4" t="inlineStr">
        <is>
          <t>Revenue</t>
        </is>
      </c>
      <c r="B59" s="5" t="n">
        <v>4098734</v>
      </c>
      <c r="C59" s="5" t="n">
        <v>3353903</v>
      </c>
      <c r="D59" s="5" t="n">
        <v>2385924</v>
      </c>
    </row>
    <row r="60">
      <c r="A60" s="4" t="inlineStr">
        <is>
          <t>Cost of revenue</t>
        </is>
      </c>
      <c r="B60" s="5" t="n">
        <v>-2658655</v>
      </c>
      <c r="C60" s="5" t="n">
        <v>-2092671</v>
      </c>
      <c r="D60" s="5" t="n">
        <v>-1619066</v>
      </c>
    </row>
    <row r="61">
      <c r="A61" s="4" t="inlineStr">
        <is>
          <t>Gross profit</t>
        </is>
      </c>
      <c r="B61" s="5" t="n">
        <v>1440079</v>
      </c>
      <c r="C61" s="5" t="n">
        <v>1261232</v>
      </c>
      <c r="D61" s="5" t="n">
        <v>766858</v>
      </c>
    </row>
    <row r="62">
      <c r="A62" s="4" t="inlineStr">
        <is>
          <t>Research and development expenses</t>
        </is>
      </c>
      <c r="B62" s="5" t="n">
        <v>-1319826</v>
      </c>
      <c r="C62" s="5" t="n">
        <v>-1145895</v>
      </c>
      <c r="D62" s="5" t="n">
        <v>-947565</v>
      </c>
    </row>
    <row r="63">
      <c r="A63" s="4" t="inlineStr">
        <is>
          <t>Selling and marketing expenses</t>
        </is>
      </c>
      <c r="B63" s="5" t="n">
        <v>-550338</v>
      </c>
      <c r="C63" s="5" t="n">
        <v>-610866</v>
      </c>
      <c r="D63" s="5" t="n">
        <v>-628529</v>
      </c>
    </row>
    <row r="64">
      <c r="A64" s="4" t="inlineStr">
        <is>
          <t>General and administrative expenses</t>
        </is>
      </c>
      <c r="B64" s="5" t="n">
        <v>-741889</v>
      </c>
      <c r="C64" s="5" t="n">
        <v>-728626</v>
      </c>
      <c r="D64" s="5" t="n">
        <v>-669341</v>
      </c>
    </row>
    <row r="65">
      <c r="A65" s="4" t="inlineStr">
        <is>
          <t>Net impairment losses on financial and contract assets</t>
        </is>
      </c>
      <c r="B65" s="5" t="n">
        <v>-70979</v>
      </c>
      <c r="C65" s="5" t="n">
        <v>-133807</v>
      </c>
      <c r="D65" s="5" t="n">
        <v>-45167</v>
      </c>
    </row>
    <row r="66">
      <c r="A66" s="4" t="inlineStr">
        <is>
          <t>Other income, gains or loss-net</t>
        </is>
      </c>
      <c r="B66" s="5" t="n">
        <v>13830</v>
      </c>
      <c r="C66" s="5" t="n">
        <v>50992</v>
      </c>
      <c r="D66" s="5" t="n">
        <v>-74116</v>
      </c>
    </row>
    <row r="67">
      <c r="A67" s="4" t="inlineStr">
        <is>
          <t>Operating loss</t>
        </is>
      </c>
      <c r="B67" s="5" t="n">
        <v>-1229123</v>
      </c>
      <c r="C67" s="5" t="n">
        <v>-1306970</v>
      </c>
      <c r="D67" s="5" t="n">
        <v>-1597860</v>
      </c>
    </row>
    <row r="68">
      <c r="A68" s="4" t="inlineStr">
        <is>
          <t>Finance income</t>
        </is>
      </c>
      <c r="B68" s="5" t="n">
        <v>28823</v>
      </c>
      <c r="C68" s="5" t="n">
        <v>77237</v>
      </c>
      <c r="D68" s="5" t="n">
        <v>122519</v>
      </c>
    </row>
    <row r="69">
      <c r="A69" s="4" t="inlineStr">
        <is>
          <t>Finance costs</t>
        </is>
      </c>
      <c r="B69" s="5" t="n">
        <v>-76327</v>
      </c>
      <c r="C69" s="5" t="n">
        <v>-149817</v>
      </c>
      <c r="D69" s="5" t="n">
        <v>-174831</v>
      </c>
    </row>
    <row r="70">
      <c r="A70" s="4" t="inlineStr">
        <is>
          <t>Finance costs - net</t>
        </is>
      </c>
      <c r="B70" s="5" t="n">
        <v>-47504</v>
      </c>
      <c r="C70" s="5" t="n">
        <v>-72580</v>
      </c>
      <c r="D70" s="5" t="n">
        <v>-52312</v>
      </c>
    </row>
    <row r="71">
      <c r="A71" s="4" t="inlineStr">
        <is>
          <t>Share of (losses)/gain of associate and joint venture</t>
        </is>
      </c>
      <c r="B71" s="5" t="n">
        <v>9946</v>
      </c>
      <c r="C71" s="5" t="n">
        <v>-7802</v>
      </c>
      <c r="D71" s="5" t="n">
        <v>-14854</v>
      </c>
    </row>
    <row r="72">
      <c r="A72" s="4" t="inlineStr">
        <is>
          <t>Loss before income tax</t>
        </is>
      </c>
      <c r="B72" s="5" t="n">
        <v>-1266681</v>
      </c>
      <c r="C72" s="5" t="n">
        <v>-1387352</v>
      </c>
      <c r="D72" s="5" t="n">
        <v>-1665026</v>
      </c>
    </row>
    <row r="73">
      <c r="A73" s="3" t="inlineStr">
        <is>
          <t>ASSETS</t>
        </is>
      </c>
    </row>
    <row r="74">
      <c r="A74" s="4" t="inlineStr">
        <is>
          <t>Segment Assets</t>
        </is>
      </c>
      <c r="B74" s="5" t="n">
        <v>7377469</v>
      </c>
      <c r="C74" s="5" t="n">
        <v>9822814</v>
      </c>
      <c r="D74" s="5" t="n">
        <v>9253339</v>
      </c>
    </row>
    <row r="75">
      <c r="A75" s="4" t="inlineStr">
        <is>
          <t>Goodwill</t>
        </is>
      </c>
      <c r="B75" s="5" t="n">
        <v>289161</v>
      </c>
      <c r="C75" s="5" t="n">
        <v>289161</v>
      </c>
      <c r="D75" s="5" t="n">
        <v>289161</v>
      </c>
    </row>
    <row r="76">
      <c r="A76" s="4" t="inlineStr">
        <is>
          <t>Deferred tax assets</t>
        </is>
      </c>
      <c r="B76" s="5" t="n">
        <v>683218</v>
      </c>
      <c r="C76" s="5" t="n">
        <v>564562</v>
      </c>
      <c r="D76" s="5" t="n">
        <v>423786</v>
      </c>
    </row>
    <row r="77">
      <c r="A77" s="4" t="inlineStr">
        <is>
          <t>Total assets</t>
        </is>
      </c>
      <c r="B77" s="5" t="n">
        <v>8349848</v>
      </c>
      <c r="C77" s="5" t="n">
        <v>10676537</v>
      </c>
      <c r="D77" s="5" t="n">
        <v>9966286</v>
      </c>
    </row>
    <row r="78">
      <c r="A78" s="3" t="inlineStr">
        <is>
          <t>LIABILITIES</t>
        </is>
      </c>
    </row>
    <row r="79">
      <c r="A79" s="4" t="inlineStr">
        <is>
          <t>Segment Liabilities</t>
        </is>
      </c>
      <c r="B79" s="5" t="n">
        <v>4097004</v>
      </c>
      <c r="C79" s="5" t="n">
        <v>5129511</v>
      </c>
      <c r="D79" s="5" t="n">
        <v>5320146</v>
      </c>
    </row>
    <row r="80">
      <c r="A80" s="4" t="inlineStr">
        <is>
          <t>Deferred tax liabilities</t>
        </is>
      </c>
      <c r="B80" s="5" t="n">
        <v>9861</v>
      </c>
      <c r="C80" s="5" t="n">
        <v>20080</v>
      </c>
      <c r="D80" s="5" t="n">
        <v>33291</v>
      </c>
    </row>
    <row r="81">
      <c r="A81" s="4" t="inlineStr">
        <is>
          <t>Total liabilities</t>
        </is>
      </c>
      <c r="B81" s="5" t="n">
        <v>4106865</v>
      </c>
      <c r="C81" s="5" t="n">
        <v>5149591</v>
      </c>
      <c r="D81" s="5" t="n">
        <v>5353437</v>
      </c>
    </row>
    <row r="82">
      <c r="A82" s="3" t="inlineStr">
        <is>
          <t>Other segment information</t>
        </is>
      </c>
    </row>
    <row r="83">
      <c r="A83" s="4" t="inlineStr">
        <is>
          <t>Depreciation of property and equipment</t>
        </is>
      </c>
      <c r="B83" s="5" t="n">
        <v>121780</v>
      </c>
      <c r="C83" s="5" t="n">
        <v>130258</v>
      </c>
      <c r="D83" s="5" t="n">
        <v>124012</v>
      </c>
    </row>
    <row r="84">
      <c r="A84" s="4" t="inlineStr">
        <is>
          <t>Amortization of intangible assets</t>
        </is>
      </c>
      <c r="B84" s="5" t="n">
        <v>282418</v>
      </c>
      <c r="C84" s="5" t="n">
        <v>271977</v>
      </c>
      <c r="D84" s="5" t="n">
        <v>331671</v>
      </c>
    </row>
    <row r="85">
      <c r="A85" s="4" t="inlineStr">
        <is>
          <t>Additions of non-current assets except for goodwill and deferred income tax assets</t>
        </is>
      </c>
      <c r="B85" s="5" t="n">
        <v>201940</v>
      </c>
      <c r="C85" s="5" t="n">
        <v>239829</v>
      </c>
      <c r="D85" s="5" t="n">
        <v>630160</v>
      </c>
    </row>
    <row r="86">
      <c r="A86" s="4" t="inlineStr">
        <is>
          <t>Intersegment Eliminations and adjustments</t>
        </is>
      </c>
    </row>
    <row r="87">
      <c r="A87" s="3" t="inlineStr">
        <is>
          <t>Disclosure of operating segments [line items]</t>
        </is>
      </c>
    </row>
    <row r="88">
      <c r="A88" s="4" t="inlineStr">
        <is>
          <t>Revenue</t>
        </is>
      </c>
      <c r="B88" s="5" t="n">
        <v>-697</v>
      </c>
      <c r="C88" s="5" t="n">
        <v>-44790</v>
      </c>
      <c r="D88" s="5" t="n">
        <v>-58078</v>
      </c>
    </row>
    <row r="89">
      <c r="A89" s="4" t="inlineStr">
        <is>
          <t>Cost of revenue</t>
        </is>
      </c>
      <c r="B89" s="5" t="n">
        <v>697</v>
      </c>
      <c r="C89" s="5" t="n">
        <v>44790</v>
      </c>
      <c r="D89" s="5" t="n">
        <v>58078</v>
      </c>
    </row>
    <row r="90">
      <c r="A90" s="3" t="inlineStr">
        <is>
          <t>ASSETS</t>
        </is>
      </c>
    </row>
    <row r="91">
      <c r="A91" s="4" t="inlineStr">
        <is>
          <t>Segment Assets</t>
        </is>
      </c>
      <c r="B91" s="5" t="n">
        <v>-1041585</v>
      </c>
      <c r="C91" s="5" t="n">
        <v>-818197</v>
      </c>
      <c r="D91" s="5" t="n">
        <v>-593712</v>
      </c>
    </row>
    <row r="92">
      <c r="A92" s="4" t="inlineStr">
        <is>
          <t>Total assets</t>
        </is>
      </c>
      <c r="B92" s="5" t="n">
        <v>-1041585</v>
      </c>
      <c r="C92" s="5" t="n">
        <v>-818197</v>
      </c>
      <c r="D92" s="5" t="n">
        <v>-593712</v>
      </c>
    </row>
    <row r="93">
      <c r="A93" s="3" t="inlineStr">
        <is>
          <t>LIABILITIES</t>
        </is>
      </c>
    </row>
    <row r="94">
      <c r="A94" s="4" t="inlineStr">
        <is>
          <t>Segment Liabilities</t>
        </is>
      </c>
      <c r="B94" s="5" t="n">
        <v>-60465</v>
      </c>
      <c r="C94" s="5" t="n">
        <v>-60721</v>
      </c>
      <c r="D94" s="5" t="n">
        <v>-60487</v>
      </c>
    </row>
    <row r="95">
      <c r="A95" s="4" t="inlineStr">
        <is>
          <t>Total liabilities</t>
        </is>
      </c>
      <c r="B95" s="6" t="n">
        <v>-60465</v>
      </c>
      <c r="C95" s="6" t="n">
        <v>-60721</v>
      </c>
      <c r="D95" s="6" t="n">
        <v>-604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and revenue - Revenue from contract with customer (Details) - CNY (¥)</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t>
        </is>
      </c>
    </row>
    <row r="4">
      <c r="A4" s="4" t="inlineStr">
        <is>
          <t>Revenue from contracts with customers</t>
        </is>
      </c>
      <c r="B4" s="6" t="n">
        <v>4132357000</v>
      </c>
      <c r="C4" s="6" t="n">
        <v>3312290000</v>
      </c>
      <c r="D4" s="6" t="n">
        <v>2327846000</v>
      </c>
    </row>
    <row r="5">
      <c r="A5" s="4" t="inlineStr">
        <is>
          <t>Interest and commission</t>
        </is>
      </c>
    </row>
    <row r="6">
      <c r="A6" s="3" t="inlineStr">
        <is>
          <t>Disclosure of disaggregation of revenue from contracts with customers</t>
        </is>
      </c>
    </row>
    <row r="7">
      <c r="A7" s="4" t="inlineStr">
        <is>
          <t>Revenue from contracts with customers</t>
        </is>
      </c>
      <c r="B7" s="5" t="n">
        <v>34320000</v>
      </c>
      <c r="C7" s="5" t="n">
        <v>3177000</v>
      </c>
    </row>
    <row r="8">
      <c r="A8" s="4" t="inlineStr">
        <is>
          <t>Implementation</t>
        </is>
      </c>
    </row>
    <row r="9">
      <c r="A9" s="3" t="inlineStr">
        <is>
          <t>Disclosure of disaggregation of revenue from contracts with customers</t>
        </is>
      </c>
    </row>
    <row r="10">
      <c r="A10" s="4" t="inlineStr">
        <is>
          <t>Revenue from contracts with customers</t>
        </is>
      </c>
      <c r="B10" s="5" t="n">
        <v>733648000</v>
      </c>
      <c r="C10" s="5" t="n">
        <v>851856000</v>
      </c>
      <c r="D10" s="5" t="n">
        <v>570822000</v>
      </c>
    </row>
    <row r="11">
      <c r="A11" s="4" t="inlineStr">
        <is>
          <t>Operation support services</t>
        </is>
      </c>
    </row>
    <row r="12">
      <c r="A12" s="3" t="inlineStr">
        <is>
          <t>Disclosure of disaggregation of revenue from contracts with customers</t>
        </is>
      </c>
    </row>
    <row r="13">
      <c r="A13" s="4" t="inlineStr">
        <is>
          <t>Revenue from contracts with customers</t>
        </is>
      </c>
      <c r="B13" s="5" t="n">
        <v>1097719000</v>
      </c>
      <c r="C13" s="5" t="n">
        <v>1061445000</v>
      </c>
      <c r="D13" s="5" t="n">
        <v>582968000</v>
      </c>
    </row>
    <row r="14">
      <c r="A14" s="4" t="inlineStr">
        <is>
          <t>Business origination services</t>
        </is>
      </c>
    </row>
    <row r="15">
      <c r="A15" s="3" t="inlineStr">
        <is>
          <t>Disclosure of disaggregation of revenue from contracts with customers</t>
        </is>
      </c>
    </row>
    <row r="16">
      <c r="A16" s="4" t="inlineStr">
        <is>
          <t>Revenue from contracts with customers</t>
        </is>
      </c>
      <c r="B16" s="5" t="n">
        <v>450597000</v>
      </c>
      <c r="C16" s="5" t="n">
        <v>605733000</v>
      </c>
      <c r="D16" s="5" t="n">
        <v>770893000</v>
      </c>
    </row>
    <row r="17">
      <c r="A17" s="4" t="inlineStr">
        <is>
          <t>Revenue from guarantee model</t>
        </is>
      </c>
    </row>
    <row r="18">
      <c r="A18" s="3" t="inlineStr">
        <is>
          <t>Disclosure of disaggregation of revenue from contracts with customers</t>
        </is>
      </c>
    </row>
    <row r="19">
      <c r="A19" s="4" t="inlineStr">
        <is>
          <t>Revenue from contracts with customers</t>
        </is>
      </c>
      <c r="B19" s="5" t="n">
        <v>191000</v>
      </c>
      <c r="C19" s="5" t="n">
        <v>6706000</v>
      </c>
      <c r="D19" s="5" t="n">
        <v>13657000</v>
      </c>
    </row>
    <row r="20">
      <c r="A20" s="4" t="inlineStr">
        <is>
          <t>Risk management services</t>
        </is>
      </c>
    </row>
    <row r="21">
      <c r="A21" s="3" t="inlineStr">
        <is>
          <t>Disclosure of disaggregation of revenue from contracts with customers</t>
        </is>
      </c>
    </row>
    <row r="22">
      <c r="A22" s="4" t="inlineStr">
        <is>
          <t>Revenue from contracts with customers</t>
        </is>
      </c>
      <c r="B22" s="5" t="n">
        <v>534071000</v>
      </c>
      <c r="C22" s="5" t="n">
        <v>362530000</v>
      </c>
      <c r="D22" s="5" t="n">
        <v>327120000</v>
      </c>
    </row>
    <row r="23">
      <c r="A23" s="4" t="inlineStr">
        <is>
          <t>Cloud services platform</t>
        </is>
      </c>
    </row>
    <row r="24">
      <c r="A24" s="3" t="inlineStr">
        <is>
          <t>Disclosure of disaggregation of revenue from contracts with customers</t>
        </is>
      </c>
    </row>
    <row r="25">
      <c r="A25" s="4" t="inlineStr">
        <is>
          <t>Revenue from contracts with customers</t>
        </is>
      </c>
      <c r="B25" s="5" t="n">
        <v>1050179000</v>
      </c>
      <c r="C25" s="5" t="n">
        <v>314338000</v>
      </c>
    </row>
    <row r="26">
      <c r="A26" s="4" t="inlineStr">
        <is>
          <t>Post implementation support services</t>
        </is>
      </c>
    </row>
    <row r="27">
      <c r="A27" s="3" t="inlineStr">
        <is>
          <t>Disclosure of disaggregation of revenue from contracts with customers</t>
        </is>
      </c>
    </row>
    <row r="28">
      <c r="A28" s="4" t="inlineStr">
        <is>
          <t>Revenue from contracts with customers</t>
        </is>
      </c>
      <c r="B28" s="5" t="n">
        <v>49447000</v>
      </c>
      <c r="C28" s="5" t="n">
        <v>55678000</v>
      </c>
      <c r="D28" s="5" t="n">
        <v>36000000</v>
      </c>
    </row>
    <row r="29">
      <c r="A29" s="4" t="inlineStr">
        <is>
          <t>Others</t>
        </is>
      </c>
    </row>
    <row r="30">
      <c r="A30" s="3" t="inlineStr">
        <is>
          <t>Disclosure of disaggregation of revenue from contracts with customers</t>
        </is>
      </c>
    </row>
    <row r="31">
      <c r="A31" s="4" t="inlineStr">
        <is>
          <t>Revenue from contracts with customers</t>
        </is>
      </c>
      <c r="B31" s="6" t="n">
        <v>182376000</v>
      </c>
      <c r="C31" s="6" t="n">
        <v>57533000</v>
      </c>
      <c r="D31" s="6" t="n">
        <v>40043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by timing of transfer of services (Details) - CNY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t>
        </is>
      </c>
    </row>
    <row r="4">
      <c r="A4" s="4" t="inlineStr">
        <is>
          <t>Revenue from contracts with customers</t>
        </is>
      </c>
      <c r="B4" s="6" t="n">
        <v>4132357</v>
      </c>
      <c r="C4" s="6" t="n">
        <v>3312290</v>
      </c>
      <c r="D4" s="6" t="n">
        <v>2327846</v>
      </c>
    </row>
    <row r="5">
      <c r="A5" s="4" t="inlineStr">
        <is>
          <t>At a point in time</t>
        </is>
      </c>
    </row>
    <row r="6">
      <c r="A6" s="3" t="inlineStr">
        <is>
          <t>Disclosure of disaggregation of revenue from contracts with customers</t>
        </is>
      </c>
    </row>
    <row r="7">
      <c r="A7" s="4" t="inlineStr">
        <is>
          <t>Revenue from contracts with customers</t>
        </is>
      </c>
      <c r="B7" s="5" t="n">
        <v>1565195</v>
      </c>
      <c r="C7" s="5" t="n">
        <v>1478488</v>
      </c>
      <c r="D7" s="5" t="n">
        <v>1414135</v>
      </c>
    </row>
    <row r="8">
      <c r="A8" s="4" t="inlineStr">
        <is>
          <t>Over time</t>
        </is>
      </c>
    </row>
    <row r="9">
      <c r="A9" s="3" t="inlineStr">
        <is>
          <t>Disclosure of disaggregation of revenue from contracts with customers</t>
        </is>
      </c>
    </row>
    <row r="10">
      <c r="A10" s="4" t="inlineStr">
        <is>
          <t>Revenue from contracts with customers</t>
        </is>
      </c>
      <c r="B10" s="5" t="n">
        <v>2567162</v>
      </c>
      <c r="C10" s="5" t="n">
        <v>1833802</v>
      </c>
      <c r="D10" s="5" t="n">
        <v>913711</v>
      </c>
    </row>
    <row r="11">
      <c r="A11" s="4" t="inlineStr">
        <is>
          <t>Implementation</t>
        </is>
      </c>
    </row>
    <row r="12">
      <c r="A12" s="3" t="inlineStr">
        <is>
          <t>Disclosure of disaggregation of revenue from contracts with customers</t>
        </is>
      </c>
    </row>
    <row r="13">
      <c r="A13" s="4" t="inlineStr">
        <is>
          <t>Revenue from contracts with customers</t>
        </is>
      </c>
      <c r="B13" s="5" t="n">
        <v>733648</v>
      </c>
      <c r="C13" s="5" t="n">
        <v>851856</v>
      </c>
      <c r="D13" s="5" t="n">
        <v>570822</v>
      </c>
    </row>
    <row r="14">
      <c r="A14" s="4" t="inlineStr">
        <is>
          <t>Implementation | Over time</t>
        </is>
      </c>
    </row>
    <row r="15">
      <c r="A15" s="3" t="inlineStr">
        <is>
          <t>Disclosure of disaggregation of revenue from contracts with customers</t>
        </is>
      </c>
    </row>
    <row r="16">
      <c r="A16" s="4" t="inlineStr">
        <is>
          <t>Revenue from contracts with customers</t>
        </is>
      </c>
      <c r="B16" s="5" t="n">
        <v>733648</v>
      </c>
      <c r="C16" s="5" t="n">
        <v>851856</v>
      </c>
      <c r="D16" s="5" t="n">
        <v>570822</v>
      </c>
    </row>
    <row r="17">
      <c r="A17" s="4" t="inlineStr">
        <is>
          <t>Operation support services</t>
        </is>
      </c>
    </row>
    <row r="18">
      <c r="A18" s="3" t="inlineStr">
        <is>
          <t>Disclosure of disaggregation of revenue from contracts with customers</t>
        </is>
      </c>
    </row>
    <row r="19">
      <c r="A19" s="4" t="inlineStr">
        <is>
          <t>Revenue from contracts with customers</t>
        </is>
      </c>
      <c r="B19" s="5" t="n">
        <v>1097719</v>
      </c>
      <c r="C19" s="5" t="n">
        <v>1061445</v>
      </c>
      <c r="D19" s="5" t="n">
        <v>582968</v>
      </c>
    </row>
    <row r="20">
      <c r="A20" s="4" t="inlineStr">
        <is>
          <t>Operation support services | At a point in time</t>
        </is>
      </c>
    </row>
    <row r="21">
      <c r="A21" s="3" t="inlineStr">
        <is>
          <t>Disclosure of disaggregation of revenue from contracts with customers</t>
        </is>
      </c>
    </row>
    <row r="22">
      <c r="A22" s="4" t="inlineStr">
        <is>
          <t>Revenue from contracts with customers</t>
        </is>
      </c>
      <c r="B22" s="5" t="n">
        <v>399523</v>
      </c>
      <c r="C22" s="5" t="n">
        <v>453720</v>
      </c>
      <c r="D22" s="5" t="n">
        <v>278768</v>
      </c>
    </row>
    <row r="23">
      <c r="A23" s="4" t="inlineStr">
        <is>
          <t>Operation support services | Over time</t>
        </is>
      </c>
    </row>
    <row r="24">
      <c r="A24" s="3" t="inlineStr">
        <is>
          <t>Disclosure of disaggregation of revenue from contracts with customers</t>
        </is>
      </c>
    </row>
    <row r="25">
      <c r="A25" s="4" t="inlineStr">
        <is>
          <t>Revenue from contracts with customers</t>
        </is>
      </c>
      <c r="B25" s="5" t="n">
        <v>698196</v>
      </c>
      <c r="C25" s="5" t="n">
        <v>607725</v>
      </c>
      <c r="D25" s="5" t="n">
        <v>304200</v>
      </c>
    </row>
    <row r="26">
      <c r="A26" s="4" t="inlineStr">
        <is>
          <t>Business origination services</t>
        </is>
      </c>
    </row>
    <row r="27">
      <c r="A27" s="3" t="inlineStr">
        <is>
          <t>Disclosure of disaggregation of revenue from contracts with customers</t>
        </is>
      </c>
    </row>
    <row r="28">
      <c r="A28" s="4" t="inlineStr">
        <is>
          <t>Revenue from contracts with customers</t>
        </is>
      </c>
      <c r="B28" s="5" t="n">
        <v>450597</v>
      </c>
      <c r="C28" s="5" t="n">
        <v>605733</v>
      </c>
      <c r="D28" s="5" t="n">
        <v>770893</v>
      </c>
    </row>
    <row r="29">
      <c r="A29" s="4" t="inlineStr">
        <is>
          <t>Business origination services | At a point in time</t>
        </is>
      </c>
    </row>
    <row r="30">
      <c r="A30" s="3" t="inlineStr">
        <is>
          <t>Disclosure of disaggregation of revenue from contracts with customers</t>
        </is>
      </c>
    </row>
    <row r="31">
      <c r="A31" s="4" t="inlineStr">
        <is>
          <t>Revenue from contracts with customers</t>
        </is>
      </c>
      <c r="B31" s="5" t="n">
        <v>450597</v>
      </c>
      <c r="C31" s="5" t="n">
        <v>605733</v>
      </c>
      <c r="D31" s="5" t="n">
        <v>770893</v>
      </c>
    </row>
    <row r="32">
      <c r="A32" s="4" t="inlineStr">
        <is>
          <t>Risk management services</t>
        </is>
      </c>
    </row>
    <row r="33">
      <c r="A33" s="3" t="inlineStr">
        <is>
          <t>Disclosure of disaggregation of revenue from contracts with customers</t>
        </is>
      </c>
    </row>
    <row r="34">
      <c r="A34" s="4" t="inlineStr">
        <is>
          <t>Revenue from contracts with customers</t>
        </is>
      </c>
      <c r="B34" s="5" t="n">
        <v>534071</v>
      </c>
      <c r="C34" s="5" t="n">
        <v>362530</v>
      </c>
      <c r="D34" s="5" t="n">
        <v>327120</v>
      </c>
    </row>
    <row r="35">
      <c r="A35" s="4" t="inlineStr">
        <is>
          <t>Risk management services | At a point in time</t>
        </is>
      </c>
    </row>
    <row r="36">
      <c r="A36" s="3" t="inlineStr">
        <is>
          <t>Disclosure of disaggregation of revenue from contracts with customers</t>
        </is>
      </c>
    </row>
    <row r="37">
      <c r="A37" s="4" t="inlineStr">
        <is>
          <t>Revenue from contracts with customers</t>
        </is>
      </c>
      <c r="B37" s="5" t="n">
        <v>534071</v>
      </c>
      <c r="C37" s="5" t="n">
        <v>362530</v>
      </c>
      <c r="D37" s="5" t="n">
        <v>327120</v>
      </c>
    </row>
    <row r="38">
      <c r="A38" s="4" t="inlineStr">
        <is>
          <t>Cloud services platform</t>
        </is>
      </c>
    </row>
    <row r="39">
      <c r="A39" s="3" t="inlineStr">
        <is>
          <t>Disclosure of disaggregation of revenue from contracts with customers</t>
        </is>
      </c>
    </row>
    <row r="40">
      <c r="A40" s="4" t="inlineStr">
        <is>
          <t>Revenue from contracts with customers</t>
        </is>
      </c>
      <c r="B40" s="5" t="n">
        <v>1050179</v>
      </c>
      <c r="C40" s="5" t="n">
        <v>314338</v>
      </c>
    </row>
    <row r="41">
      <c r="A41" s="4" t="inlineStr">
        <is>
          <t>Cloud services platform | Over time</t>
        </is>
      </c>
    </row>
    <row r="42">
      <c r="A42" s="3" t="inlineStr">
        <is>
          <t>Disclosure of disaggregation of revenue from contracts with customers</t>
        </is>
      </c>
    </row>
    <row r="43">
      <c r="A43" s="4" t="inlineStr">
        <is>
          <t>Revenue from contracts with customers</t>
        </is>
      </c>
      <c r="B43" s="5" t="n">
        <v>1050179</v>
      </c>
      <c r="C43" s="5" t="n">
        <v>314338</v>
      </c>
    </row>
    <row r="44">
      <c r="A44" s="4" t="inlineStr">
        <is>
          <t>Post implementation support services</t>
        </is>
      </c>
    </row>
    <row r="45">
      <c r="A45" s="3" t="inlineStr">
        <is>
          <t>Disclosure of disaggregation of revenue from contracts with customers</t>
        </is>
      </c>
    </row>
    <row r="46">
      <c r="A46" s="4" t="inlineStr">
        <is>
          <t>Revenue from contracts with customers</t>
        </is>
      </c>
      <c r="B46" s="5" t="n">
        <v>49447</v>
      </c>
      <c r="C46" s="5" t="n">
        <v>55678</v>
      </c>
      <c r="D46" s="5" t="n">
        <v>36000</v>
      </c>
    </row>
    <row r="47">
      <c r="A47" s="4" t="inlineStr">
        <is>
          <t>Post implementation support services | Over time</t>
        </is>
      </c>
    </row>
    <row r="48">
      <c r="A48" s="3" t="inlineStr">
        <is>
          <t>Disclosure of disaggregation of revenue from contracts with customers</t>
        </is>
      </c>
    </row>
    <row r="49">
      <c r="A49" s="4" t="inlineStr">
        <is>
          <t>Revenue from contracts with customers</t>
        </is>
      </c>
      <c r="B49" s="5" t="n">
        <v>49447</v>
      </c>
      <c r="C49" s="5" t="n">
        <v>55678</v>
      </c>
      <c r="D49" s="5" t="n">
        <v>36000</v>
      </c>
    </row>
    <row r="50">
      <c r="A50" s="4" t="inlineStr">
        <is>
          <t>Others</t>
        </is>
      </c>
    </row>
    <row r="51">
      <c r="A51" s="3" t="inlineStr">
        <is>
          <t>Disclosure of disaggregation of revenue from contracts with customers</t>
        </is>
      </c>
    </row>
    <row r="52">
      <c r="A52" s="4" t="inlineStr">
        <is>
          <t>Revenue from contracts with customers</t>
        </is>
      </c>
      <c r="B52" s="5" t="n">
        <v>216696</v>
      </c>
      <c r="C52" s="5" t="n">
        <v>60710</v>
      </c>
      <c r="D52" s="5" t="n">
        <v>40043</v>
      </c>
    </row>
    <row r="53">
      <c r="A53" s="4" t="inlineStr">
        <is>
          <t>Others | At a point in time</t>
        </is>
      </c>
    </row>
    <row r="54">
      <c r="A54" s="3" t="inlineStr">
        <is>
          <t>Disclosure of disaggregation of revenue from contracts with customers</t>
        </is>
      </c>
    </row>
    <row r="55">
      <c r="A55" s="4" t="inlineStr">
        <is>
          <t>Revenue from contracts with customers</t>
        </is>
      </c>
      <c r="B55" s="5" t="n">
        <v>181004</v>
      </c>
      <c r="C55" s="5" t="n">
        <v>56505</v>
      </c>
      <c r="D55" s="5" t="n">
        <v>37354</v>
      </c>
    </row>
    <row r="56">
      <c r="A56" s="4" t="inlineStr">
        <is>
          <t>Others | Over time</t>
        </is>
      </c>
    </row>
    <row r="57">
      <c r="A57" s="3" t="inlineStr">
        <is>
          <t>Disclosure of disaggregation of revenue from contracts with customers</t>
        </is>
      </c>
    </row>
    <row r="58">
      <c r="A58" s="4" t="inlineStr">
        <is>
          <t>Revenue from contracts with customers</t>
        </is>
      </c>
      <c r="B58" s="6" t="n">
        <v>35692</v>
      </c>
      <c r="C58" s="6" t="n">
        <v>4205</v>
      </c>
      <c r="D58" s="6" t="n">
        <v>26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Major customers fees on lending solution services (Details) - Service fees on lending solution service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t>
        </is>
      </c>
    </row>
    <row r="4">
      <c r="A4" s="4" t="inlineStr">
        <is>
          <t>Percentage of entity's revenue</t>
        </is>
      </c>
      <c r="B4" s="4" t="inlineStr">
        <is>
          <t>67.18%</t>
        </is>
      </c>
      <c r="C4" s="4" t="inlineStr">
        <is>
          <t>63.55%</t>
        </is>
      </c>
      <c r="D4" s="4" t="inlineStr">
        <is>
          <t>58.95%</t>
        </is>
      </c>
    </row>
    <row r="5">
      <c r="A5" s="4" t="inlineStr">
        <is>
          <t>Ping An Group and its subsidiaries [Member]</t>
        </is>
      </c>
    </row>
    <row r="6">
      <c r="A6" s="3" t="inlineStr">
        <is>
          <t>Disclosure of disaggregation of revenue from contracts with customers</t>
        </is>
      </c>
    </row>
    <row r="7">
      <c r="A7" s="4" t="inlineStr">
        <is>
          <t>Percentage of entity's revenue</t>
        </is>
      </c>
      <c r="B7" s="4" t="inlineStr">
        <is>
          <t>56.03%</t>
        </is>
      </c>
      <c r="C7" s="4" t="inlineStr">
        <is>
          <t>52.23%</t>
        </is>
      </c>
      <c r="D7" s="4" t="inlineStr">
        <is>
          <t>42.90%</t>
        </is>
      </c>
    </row>
    <row r="8">
      <c r="A8" s="4" t="inlineStr">
        <is>
          <t>Lufax Holding Ltd ("Lufax" and its subsidiaries</t>
        </is>
      </c>
    </row>
    <row r="9">
      <c r="A9" s="3" t="inlineStr">
        <is>
          <t>Disclosure of disaggregation of revenue from contracts with customers</t>
        </is>
      </c>
    </row>
    <row r="10">
      <c r="A10" s="4" t="inlineStr">
        <is>
          <t>Percentage of entity's revenue</t>
        </is>
      </c>
      <c r="B10" s="4" t="inlineStr">
        <is>
          <t>11.15%</t>
        </is>
      </c>
      <c r="C10" s="4" t="inlineStr">
        <is>
          <t>11.32%</t>
        </is>
      </c>
      <c r="D10" s="4" t="inlineStr">
        <is>
          <t>16.05%</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Major customers service fees charged on loans facilitated (Details) - Fees generated on loans facilitated</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t>
        </is>
      </c>
    </row>
    <row r="4">
      <c r="A4" s="4" t="inlineStr">
        <is>
          <t>Percentage of entity's revenue</t>
        </is>
      </c>
      <c r="B4" s="4" t="inlineStr">
        <is>
          <t>66.42%</t>
        </is>
      </c>
      <c r="C4" s="4" t="inlineStr">
        <is>
          <t>62.49%</t>
        </is>
      </c>
      <c r="D4" s="4" t="inlineStr">
        <is>
          <t>55.58%</t>
        </is>
      </c>
    </row>
    <row r="5">
      <c r="A5" s="4" t="inlineStr">
        <is>
          <t>Ping An Group and its subsidiaries [Member]</t>
        </is>
      </c>
    </row>
    <row r="6">
      <c r="A6" s="3" t="inlineStr">
        <is>
          <t>Disclosure of disaggregation of revenue from contracts with customers</t>
        </is>
      </c>
    </row>
    <row r="7">
      <c r="A7" s="4" t="inlineStr">
        <is>
          <t>Percentage of entity's revenue</t>
        </is>
      </c>
      <c r="B7" s="4" t="inlineStr">
        <is>
          <t>56.06%</t>
        </is>
      </c>
      <c r="C7" s="4" t="inlineStr">
        <is>
          <t>52.13%</t>
        </is>
      </c>
      <c r="D7" s="4" t="inlineStr">
        <is>
          <t>42.73%</t>
        </is>
      </c>
    </row>
    <row r="8">
      <c r="A8" s="4" t="inlineStr">
        <is>
          <t>Lufax and its subsidiaries</t>
        </is>
      </c>
    </row>
    <row r="9">
      <c r="A9" s="3" t="inlineStr">
        <is>
          <t>Disclosure of disaggregation of revenue from contracts with customers</t>
        </is>
      </c>
    </row>
    <row r="10">
      <c r="A10" s="4" t="inlineStr">
        <is>
          <t>Percentage of entity's revenue</t>
        </is>
      </c>
      <c r="B10" s="4" t="inlineStr">
        <is>
          <t>10.36%</t>
        </is>
      </c>
      <c r="C10" s="4" t="inlineStr">
        <is>
          <t>10.36%</t>
        </is>
      </c>
      <c r="D10" s="4" t="inlineStr">
        <is>
          <t>12.85%</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Contract assets and liabilities (Details) - CNY (¥) ¥ in Thousands</t>
        </is>
      </c>
      <c r="B1" s="2" t="inlineStr">
        <is>
          <t>12 Months Ended</t>
        </is>
      </c>
    </row>
    <row r="2">
      <c r="B2" s="2" t="inlineStr">
        <is>
          <t>Dec. 31, 2021</t>
        </is>
      </c>
      <c r="C2" s="2" t="inlineStr">
        <is>
          <t>Dec. 31, 2020</t>
        </is>
      </c>
      <c r="D2" s="2" t="inlineStr">
        <is>
          <t>Dec. 31, 2019</t>
        </is>
      </c>
    </row>
    <row r="3">
      <c r="A3" s="3" t="inlineStr">
        <is>
          <t>Contract assets</t>
        </is>
      </c>
    </row>
    <row r="4">
      <c r="A4" s="4" t="inlineStr">
        <is>
          <t>Contract assets</t>
        </is>
      </c>
      <c r="B4" s="6" t="n">
        <v>311103</v>
      </c>
      <c r="C4" s="6" t="n">
        <v>329413</v>
      </c>
    </row>
    <row r="5">
      <c r="A5" s="4" t="inlineStr">
        <is>
          <t>Impairment loss allowance</t>
        </is>
      </c>
      <c r="B5" s="5" t="n">
        <v>-82340</v>
      </c>
      <c r="C5" s="5" t="n">
        <v>-54795</v>
      </c>
    </row>
    <row r="6">
      <c r="A6" s="4" t="inlineStr">
        <is>
          <t>Contract assets, net</t>
        </is>
      </c>
      <c r="B6" s="5" t="n">
        <v>228763</v>
      </c>
      <c r="C6" s="5" t="n">
        <v>274618</v>
      </c>
    </row>
    <row r="7">
      <c r="A7" s="4" t="inlineStr">
        <is>
          <t>Less: Non-current contract assets</t>
        </is>
      </c>
      <c r="B7" s="5" t="n">
        <v>-868</v>
      </c>
      <c r="C7" s="5" t="n">
        <v>-16788</v>
      </c>
    </row>
    <row r="8">
      <c r="A8" s="4" t="inlineStr">
        <is>
          <t>Current contract assets, net</t>
        </is>
      </c>
      <c r="B8" s="5" t="n">
        <v>227895</v>
      </c>
      <c r="C8" s="5" t="n">
        <v>257830</v>
      </c>
    </row>
    <row r="9">
      <c r="A9" s="3" t="inlineStr">
        <is>
          <t>Contract liabilities</t>
        </is>
      </c>
    </row>
    <row r="10">
      <c r="A10" s="4" t="inlineStr">
        <is>
          <t>Contract liabilities</t>
        </is>
      </c>
      <c r="B10" s="5" t="n">
        <v>173262</v>
      </c>
      <c r="C10" s="5" t="n">
        <v>156230</v>
      </c>
    </row>
    <row r="11">
      <c r="A11" s="4" t="inlineStr">
        <is>
          <t>Less: Non-current contract liabilities</t>
        </is>
      </c>
      <c r="B11" s="5" t="n">
        <v>-19418</v>
      </c>
      <c r="C11" s="5" t="n">
        <v>-17683</v>
      </c>
    </row>
    <row r="12">
      <c r="A12" s="4" t="inlineStr">
        <is>
          <t>Current contract liabilities</t>
        </is>
      </c>
      <c r="B12" s="5" t="n">
        <v>153844</v>
      </c>
      <c r="C12" s="5" t="n">
        <v>138547</v>
      </c>
    </row>
    <row r="13">
      <c r="A13" s="4" t="inlineStr">
        <is>
          <t>Revenue from performance obligations satisfied or partially satisfied in previous years</t>
        </is>
      </c>
      <c r="B13" s="5" t="n">
        <v>0</v>
      </c>
      <c r="C13" s="5" t="n">
        <v>0</v>
      </c>
      <c r="D13" s="6" t="n">
        <v>0</v>
      </c>
    </row>
    <row r="14">
      <c r="A14" s="4" t="inlineStr">
        <is>
          <t>Implementation</t>
        </is>
      </c>
    </row>
    <row r="15">
      <c r="A15" s="3" t="inlineStr">
        <is>
          <t>Contract assets</t>
        </is>
      </c>
    </row>
    <row r="16">
      <c r="A16" s="4" t="inlineStr">
        <is>
          <t>Contract assets</t>
        </is>
      </c>
      <c r="B16" s="5" t="n">
        <v>271521</v>
      </c>
      <c r="C16" s="5" t="n">
        <v>233785</v>
      </c>
    </row>
    <row r="17">
      <c r="A17" s="4" t="inlineStr">
        <is>
          <t>Impairment loss allowance</t>
        </is>
      </c>
      <c r="B17" s="5" t="n">
        <v>-72266</v>
      </c>
      <c r="C17" s="5" t="n">
        <v>-48970</v>
      </c>
    </row>
    <row r="18">
      <c r="A18" s="3" t="inlineStr">
        <is>
          <t>Contract liabilities</t>
        </is>
      </c>
    </row>
    <row r="19">
      <c r="A19" s="4" t="inlineStr">
        <is>
          <t>Current contract liabilities</t>
        </is>
      </c>
      <c r="B19" s="5" t="n">
        <v>24107</v>
      </c>
      <c r="C19" s="5" t="n">
        <v>34354</v>
      </c>
    </row>
    <row r="20">
      <c r="A20" s="4" t="inlineStr">
        <is>
          <t>Transaction based and support</t>
        </is>
      </c>
    </row>
    <row r="21">
      <c r="A21" s="3" t="inlineStr">
        <is>
          <t>Contract assets</t>
        </is>
      </c>
    </row>
    <row r="22">
      <c r="A22" s="4" t="inlineStr">
        <is>
          <t>Contract assets</t>
        </is>
      </c>
      <c r="B22" s="5" t="n">
        <v>39582</v>
      </c>
      <c r="C22" s="5" t="n">
        <v>95628</v>
      </c>
    </row>
    <row r="23">
      <c r="A23" s="4" t="inlineStr">
        <is>
          <t>Impairment loss allowance</t>
        </is>
      </c>
      <c r="B23" s="5" t="n">
        <v>-10074</v>
      </c>
      <c r="C23" s="5" t="n">
        <v>-5825</v>
      </c>
    </row>
    <row r="24">
      <c r="A24" s="3" t="inlineStr">
        <is>
          <t>Contract liabilities</t>
        </is>
      </c>
    </row>
    <row r="25">
      <c r="A25" s="4" t="inlineStr">
        <is>
          <t>Current contract liabilities</t>
        </is>
      </c>
      <c r="B25" s="5" t="n">
        <v>149155</v>
      </c>
      <c r="C25" s="5" t="n">
        <v>121876</v>
      </c>
    </row>
    <row r="26">
      <c r="A26" s="4" t="inlineStr">
        <is>
          <t>Business origination services</t>
        </is>
      </c>
    </row>
    <row r="27">
      <c r="A27" s="3" t="inlineStr">
        <is>
          <t>Contract assets</t>
        </is>
      </c>
    </row>
    <row r="28">
      <c r="A28" s="4" t="inlineStr">
        <is>
          <t>Contract assets</t>
        </is>
      </c>
      <c r="B28" s="5" t="n">
        <v>9976</v>
      </c>
      <c r="C28" s="5" t="n">
        <v>31523</v>
      </c>
    </row>
    <row r="29">
      <c r="A29" s="4" t="inlineStr">
        <is>
          <t>Impairment loss allowance</t>
        </is>
      </c>
      <c r="C29" s="5" t="n">
        <v>-9</v>
      </c>
    </row>
    <row r="30">
      <c r="A30" s="4" t="inlineStr">
        <is>
          <t>Operation support services</t>
        </is>
      </c>
    </row>
    <row r="31">
      <c r="A31" s="3" t="inlineStr">
        <is>
          <t>Contract assets</t>
        </is>
      </c>
    </row>
    <row r="32">
      <c r="A32" s="4" t="inlineStr">
        <is>
          <t>Contract assets</t>
        </is>
      </c>
      <c r="B32" s="5" t="n">
        <v>17449</v>
      </c>
      <c r="C32" s="5" t="n">
        <v>58211</v>
      </c>
    </row>
    <row r="33">
      <c r="A33" s="4" t="inlineStr">
        <is>
          <t>Impairment loss allowance</t>
        </is>
      </c>
      <c r="B33" s="5" t="n">
        <v>-4771</v>
      </c>
      <c r="C33" s="5" t="n">
        <v>-3078</v>
      </c>
    </row>
    <row r="34">
      <c r="A34" s="3" t="inlineStr">
        <is>
          <t>Contract liabilities</t>
        </is>
      </c>
    </row>
    <row r="35">
      <c r="A35" s="4" t="inlineStr">
        <is>
          <t>Current contract liabilities</t>
        </is>
      </c>
      <c r="B35" s="5" t="n">
        <v>90409</v>
      </c>
      <c r="C35" s="5" t="n">
        <v>78504</v>
      </c>
    </row>
    <row r="36">
      <c r="A36" s="4" t="inlineStr">
        <is>
          <t>Post implementation support services</t>
        </is>
      </c>
    </row>
    <row r="37">
      <c r="A37" s="3" t="inlineStr">
        <is>
          <t>Contract assets</t>
        </is>
      </c>
    </row>
    <row r="38">
      <c r="A38" s="4" t="inlineStr">
        <is>
          <t>Contract assets</t>
        </is>
      </c>
      <c r="B38" s="5" t="n">
        <v>12157</v>
      </c>
      <c r="C38" s="5" t="n">
        <v>5894</v>
      </c>
    </row>
    <row r="39">
      <c r="A39" s="4" t="inlineStr">
        <is>
          <t>Impairment loss allowance</t>
        </is>
      </c>
      <c r="B39" s="5" t="n">
        <v>-5303</v>
      </c>
      <c r="C39" s="5" t="n">
        <v>-2738</v>
      </c>
    </row>
    <row r="40">
      <c r="A40" s="3" t="inlineStr">
        <is>
          <t>Contract liabilities</t>
        </is>
      </c>
    </row>
    <row r="41">
      <c r="A41" s="4" t="inlineStr">
        <is>
          <t>Current contract liabilities</t>
        </is>
      </c>
      <c r="B41" s="5" t="n">
        <v>22748</v>
      </c>
      <c r="C41" s="5" t="n">
        <v>20320</v>
      </c>
    </row>
    <row r="42">
      <c r="A42" s="4" t="inlineStr">
        <is>
          <t>Risk management services</t>
        </is>
      </c>
    </row>
    <row r="43">
      <c r="A43" s="3" t="inlineStr">
        <is>
          <t>Contract liabilities</t>
        </is>
      </c>
    </row>
    <row r="44">
      <c r="A44" s="4" t="inlineStr">
        <is>
          <t>Current contract liabilities</t>
        </is>
      </c>
      <c r="B44" s="5" t="n">
        <v>21629</v>
      </c>
      <c r="C44" s="5" t="n">
        <v>8301</v>
      </c>
    </row>
    <row r="45">
      <c r="A45" s="4" t="inlineStr">
        <is>
          <t>Others</t>
        </is>
      </c>
    </row>
    <row r="46">
      <c r="A46" s="3" t="inlineStr">
        <is>
          <t>Contract liabilities</t>
        </is>
      </c>
    </row>
    <row r="47">
      <c r="A47" s="4" t="inlineStr">
        <is>
          <t>Current contract liabilities</t>
        </is>
      </c>
      <c r="B47" s="6" t="n">
        <v>14369</v>
      </c>
      <c r="C47" s="6" t="n">
        <v>1475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recognized in relation to contract liabilities (Details) - CNY (¥) ¥ in Thousands</t>
        </is>
      </c>
      <c r="B1" s="2" t="inlineStr">
        <is>
          <t>12 Months Ended</t>
        </is>
      </c>
    </row>
    <row r="2">
      <c r="B2" s="2" t="inlineStr">
        <is>
          <t>Dec. 31, 2021</t>
        </is>
      </c>
      <c r="C2" s="2" t="inlineStr">
        <is>
          <t>Dec. 31, 2020</t>
        </is>
      </c>
      <c r="D2" s="2" t="inlineStr">
        <is>
          <t>Dec. 31, 2019</t>
        </is>
      </c>
    </row>
    <row r="3">
      <c r="A3" s="3" t="inlineStr">
        <is>
          <t>Segment information and revenue</t>
        </is>
      </c>
    </row>
    <row r="4">
      <c r="A4" s="4" t="inlineStr">
        <is>
          <t>Revenue recognized that was included in the contract liability balance at the beginning of the year</t>
        </is>
      </c>
      <c r="B4" s="6" t="n">
        <v>138547</v>
      </c>
      <c r="C4" s="6" t="n">
        <v>104960</v>
      </c>
      <c r="D4" s="6" t="n">
        <v>583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revenue - Remaining performance obligations of long-term contracts (Details) - CNY (¥) ¥ in Thousands</t>
        </is>
      </c>
      <c r="B1" s="2" t="inlineStr">
        <is>
          <t>Dec. 31, 2021</t>
        </is>
      </c>
      <c r="C1" s="2" t="inlineStr">
        <is>
          <t>Dec. 31, 2020</t>
        </is>
      </c>
      <c r="D1" s="2" t="inlineStr">
        <is>
          <t>Dec. 31, 2019</t>
        </is>
      </c>
    </row>
    <row r="2">
      <c r="A2" s="3" t="inlineStr">
        <is>
          <t>Disclosure of transaction price allocated to remaining performance obligations</t>
        </is>
      </c>
    </row>
    <row r="3">
      <c r="A3" s="4" t="inlineStr">
        <is>
          <t>Aggregate amount of the transaction price allocated to long???term contracts that are partially or fully unsatisfied at the end of each year</t>
        </is>
      </c>
      <c r="B3" s="6" t="n">
        <v>610516</v>
      </c>
      <c r="C3" s="6" t="n">
        <v>383716</v>
      </c>
      <c r="D3" s="6" t="n">
        <v>102528</v>
      </c>
    </row>
    <row r="4">
      <c r="A4" s="4" t="inlineStr">
        <is>
          <t>Expected to be recognized within one year</t>
        </is>
      </c>
    </row>
    <row r="5">
      <c r="A5" s="3" t="inlineStr">
        <is>
          <t>Disclosure of transaction price allocated to remaining performance obligations</t>
        </is>
      </c>
    </row>
    <row r="6">
      <c r="A6" s="4" t="inlineStr">
        <is>
          <t>Aggregate amount of the transaction price allocated to long???term contracts that are partially or fully unsatisfied at the end of each year</t>
        </is>
      </c>
      <c r="B6" s="5" t="n">
        <v>455294</v>
      </c>
      <c r="C6" s="5" t="n">
        <v>240089</v>
      </c>
      <c r="D6" s="5" t="n">
        <v>67979</v>
      </c>
    </row>
    <row r="7">
      <c r="A7" s="4" t="inlineStr">
        <is>
          <t>Expected to be recognized in one to two years</t>
        </is>
      </c>
    </row>
    <row r="8">
      <c r="A8" s="3" t="inlineStr">
        <is>
          <t>Disclosure of transaction price allocated to remaining performance obligations</t>
        </is>
      </c>
    </row>
    <row r="9">
      <c r="A9" s="4" t="inlineStr">
        <is>
          <t>Aggregate amount of the transaction price allocated to long???term contracts that are partially or fully unsatisfied at the end of each year</t>
        </is>
      </c>
      <c r="B9" s="5" t="n">
        <v>89762</v>
      </c>
      <c r="C9" s="5" t="n">
        <v>67464</v>
      </c>
      <c r="D9" s="5" t="n">
        <v>18920</v>
      </c>
    </row>
    <row r="10">
      <c r="A10" s="4" t="inlineStr">
        <is>
          <t>Expected to be recognized in two to three years</t>
        </is>
      </c>
    </row>
    <row r="11">
      <c r="A11" s="3" t="inlineStr">
        <is>
          <t>Disclosure of transaction price allocated to remaining performance obligations</t>
        </is>
      </c>
    </row>
    <row r="12">
      <c r="A12" s="4" t="inlineStr">
        <is>
          <t>Aggregate amount of the transaction price allocated to long???term contracts that are partially or fully unsatisfied at the end of each year</t>
        </is>
      </c>
      <c r="B12" s="5" t="n">
        <v>33937</v>
      </c>
      <c r="C12" s="5" t="n">
        <v>48475</v>
      </c>
      <c r="D12" s="5" t="n">
        <v>3290</v>
      </c>
    </row>
    <row r="13">
      <c r="A13" s="4" t="inlineStr">
        <is>
          <t>Expected to be recognized beyond three years</t>
        </is>
      </c>
    </row>
    <row r="14">
      <c r="A14" s="3" t="inlineStr">
        <is>
          <t>Disclosure of transaction price allocated to remaining performance obligations</t>
        </is>
      </c>
    </row>
    <row r="15">
      <c r="A15" s="4" t="inlineStr">
        <is>
          <t>Aggregate amount of the transaction price allocated to long???term contracts that are partially or fully unsatisfied at the end of each year</t>
        </is>
      </c>
      <c r="B15" s="6" t="n">
        <v>31523</v>
      </c>
      <c r="C15" s="6" t="n">
        <v>27688</v>
      </c>
      <c r="D15" s="6" t="n">
        <v>123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6 Expenses by nature ​ ​ ​ ​ ​ ​ ​ ​ ​ ​ For the year ended ​ ​ December 31, ​ 2019 2020 2021 ​ ​ RMB’000 ​ RMB’000 ​ RMB’000 Employee benefit expenses (Note 7) 1,480,826 ​ 1,643,404 1,629,375 Technology service fees 858,946 ​ 1,500,711 2,021,238 Outsourcing labor costs 276,301 ​ 300,323 437,081 Amortization of intangible assets (Note 13) 332,470 ​ 282,697 302,774 Business origination fees to channel partners 291,883 ​ 251,988 276,966 Purchase costs of products 46,070 ​ 74,248 176,224 Depreciation of property and equipment (Note 12) 127,386 ​ 138,531 135,975 Marketing and advertising fees 47,014 ​ 59,801 110,775 Professional service fees ​ 64,555 ​ 76,366 ​ 55,585 Auditor’s remuneration ​ 7,580 ​ 9,820 ​ 9,030 Listing expenses ​ — ​ — ​ 12,467 Travelling expenses 89,195 ​ 54,587 76,987 Telecommunication expenses 85,918 ​ 107,077 37,854 Impairment loss of intangible assets (Note 13) ​ — ​ 23,259 ​ 5,646 Others 201,293 ​ 183,717 190,812 Total cost of revenue, research and development expenses, selling and marketing expenses, general and administrative expenses 3,909,437 ​ 4,706,529 5,478,789 ​ ​ ​ ​ ​ ​ ​ ​ ​ ​ For the year ended ​ ​ December 31, ​ 2019 2020 2021 ​ ​ RMB’000 ​ RMB’000 ​ RMB’000 Research and development costs ​ ​ ​ ​ -Employee benefit expenses 610,063 ​ 610,564 514,456 -Technology service fees 448,902 ​ 682,222 859,324 -Amortization of intangible assets 20,311 ​ 3,812 3,396 -Depreciation of property and equipment 12,687 ​ 9,659 11,182 -Impairment loss of intangible assets ​ — ​ 5,597 ​ 3,747 -Others 55,727 ​ 37,438 23,200 Amounts incurred 1,147,690 ​ 1,349,292 1,415,305 ​ ​ ​ ​ ​ ​ ​ Less: capitalized ​ ​ ​ ​ -Employee benefit expenses (116,801) ​ (125,767) (45,016) -Technology service fees (63,260) ​ (50,235) (17,271) -Others (11,534) ​ — — ​ (191,595) ​ (176,002) (62,287) ​ 956,095 ​ 1,173,290 1,353,0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tails) - CNY (¥) ¥ in Thousand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Employee benefit expenses</t>
        </is>
      </c>
      <c r="B4" s="6" t="n">
        <v>1629375</v>
      </c>
      <c r="C4" s="6" t="n">
        <v>1643404</v>
      </c>
      <c r="D4" s="6" t="n">
        <v>1480826</v>
      </c>
    </row>
    <row r="5">
      <c r="A5" s="4" t="inlineStr">
        <is>
          <t>Technology service fees</t>
        </is>
      </c>
      <c r="B5" s="5" t="n">
        <v>2021238</v>
      </c>
      <c r="C5" s="5" t="n">
        <v>1500711</v>
      </c>
      <c r="D5" s="5" t="n">
        <v>858946</v>
      </c>
    </row>
    <row r="6">
      <c r="A6" s="4" t="inlineStr">
        <is>
          <t>Outsourcing labor costs</t>
        </is>
      </c>
      <c r="B6" s="5" t="n">
        <v>437081</v>
      </c>
      <c r="C6" s="5" t="n">
        <v>300323</v>
      </c>
      <c r="D6" s="5" t="n">
        <v>276301</v>
      </c>
    </row>
    <row r="7">
      <c r="A7" s="4" t="inlineStr">
        <is>
          <t>Amortization of intangible assets</t>
        </is>
      </c>
      <c r="B7" s="5" t="n">
        <v>302774</v>
      </c>
      <c r="C7" s="5" t="n">
        <v>282697</v>
      </c>
      <c r="D7" s="5" t="n">
        <v>332470</v>
      </c>
    </row>
    <row r="8">
      <c r="A8" s="4" t="inlineStr">
        <is>
          <t>Business origination fees to channel partners</t>
        </is>
      </c>
      <c r="B8" s="5" t="n">
        <v>276966</v>
      </c>
      <c r="C8" s="5" t="n">
        <v>251988</v>
      </c>
      <c r="D8" s="5" t="n">
        <v>291883</v>
      </c>
    </row>
    <row r="9">
      <c r="A9" s="4" t="inlineStr">
        <is>
          <t>Purchase costs of products</t>
        </is>
      </c>
      <c r="B9" s="5" t="n">
        <v>176224</v>
      </c>
      <c r="C9" s="5" t="n">
        <v>74248</v>
      </c>
      <c r="D9" s="5" t="n">
        <v>46070</v>
      </c>
    </row>
    <row r="10">
      <c r="A10" s="4" t="inlineStr">
        <is>
          <t>Depreciation of property and equipment</t>
        </is>
      </c>
      <c r="B10" s="5" t="n">
        <v>135975</v>
      </c>
      <c r="C10" s="5" t="n">
        <v>138531</v>
      </c>
      <c r="D10" s="5" t="n">
        <v>127386</v>
      </c>
    </row>
    <row r="11">
      <c r="A11" s="4" t="inlineStr">
        <is>
          <t>Marketing and advertising fees</t>
        </is>
      </c>
      <c r="B11" s="5" t="n">
        <v>110775</v>
      </c>
      <c r="C11" s="5" t="n">
        <v>59801</v>
      </c>
      <c r="D11" s="5" t="n">
        <v>47014</v>
      </c>
    </row>
    <row r="12">
      <c r="A12" s="4" t="inlineStr">
        <is>
          <t>Professional service fees</t>
        </is>
      </c>
      <c r="B12" s="5" t="n">
        <v>55585</v>
      </c>
      <c r="C12" s="5" t="n">
        <v>76366</v>
      </c>
      <c r="D12" s="5" t="n">
        <v>64555</v>
      </c>
    </row>
    <row r="13">
      <c r="A13" s="4" t="inlineStr">
        <is>
          <t>Auditor's remuneration</t>
        </is>
      </c>
      <c r="B13" s="5" t="n">
        <v>9030</v>
      </c>
      <c r="C13" s="5" t="n">
        <v>9820</v>
      </c>
      <c r="D13" s="5" t="n">
        <v>7580</v>
      </c>
    </row>
    <row r="14">
      <c r="A14" s="4" t="inlineStr">
        <is>
          <t>Listing expense</t>
        </is>
      </c>
      <c r="B14" s="5" t="n">
        <v>12467</v>
      </c>
    </row>
    <row r="15">
      <c r="A15" s="4" t="inlineStr">
        <is>
          <t>Travelling expenses</t>
        </is>
      </c>
      <c r="B15" s="5" t="n">
        <v>76987</v>
      </c>
      <c r="C15" s="5" t="n">
        <v>54587</v>
      </c>
      <c r="D15" s="5" t="n">
        <v>89195</v>
      </c>
    </row>
    <row r="16">
      <c r="A16" s="4" t="inlineStr">
        <is>
          <t>Telecommunication expenses</t>
        </is>
      </c>
      <c r="B16" s="5" t="n">
        <v>37854</v>
      </c>
      <c r="C16" s="5" t="n">
        <v>107077</v>
      </c>
      <c r="D16" s="5" t="n">
        <v>85918</v>
      </c>
    </row>
    <row r="17">
      <c r="A17" s="4" t="inlineStr">
        <is>
          <t>Impairment loss of intangible assets</t>
        </is>
      </c>
      <c r="B17" s="5" t="n">
        <v>5646</v>
      </c>
      <c r="C17" s="5" t="n">
        <v>23259</v>
      </c>
    </row>
    <row r="18">
      <c r="A18" s="4" t="inlineStr">
        <is>
          <t>Others</t>
        </is>
      </c>
      <c r="B18" s="5" t="n">
        <v>190812</v>
      </c>
      <c r="C18" s="5" t="n">
        <v>183717</v>
      </c>
      <c r="D18" s="5" t="n">
        <v>201293</v>
      </c>
    </row>
    <row r="19">
      <c r="A19" s="4" t="inlineStr">
        <is>
          <t>Total cost of revenue, research and development expenses, selling and marketing expenses, general and administrative expenses</t>
        </is>
      </c>
      <c r="B19" s="6" t="n">
        <v>5478789</v>
      </c>
      <c r="C19" s="6" t="n">
        <v>4706529</v>
      </c>
      <c r="D19" s="6" t="n">
        <v>39094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Research and development costs (Details) - CNY (¥) ¥ in Thousands</t>
        </is>
      </c>
      <c r="B1" s="2" t="inlineStr">
        <is>
          <t>12 Months Ended</t>
        </is>
      </c>
    </row>
    <row r="2">
      <c r="B2" s="2" t="inlineStr">
        <is>
          <t>Dec. 31, 2021</t>
        </is>
      </c>
      <c r="C2" s="2" t="inlineStr">
        <is>
          <t>Dec. 31, 2020</t>
        </is>
      </c>
      <c r="D2" s="2" t="inlineStr">
        <is>
          <t>Dec. 31, 2019</t>
        </is>
      </c>
    </row>
    <row r="3">
      <c r="A3" s="3" t="inlineStr">
        <is>
          <t>Research and development costs</t>
        </is>
      </c>
    </row>
    <row r="4">
      <c r="A4" s="4" t="inlineStr">
        <is>
          <t>Employee benefit expenses</t>
        </is>
      </c>
      <c r="B4" s="6" t="n">
        <v>514456</v>
      </c>
      <c r="C4" s="6" t="n">
        <v>610564</v>
      </c>
      <c r="D4" s="6" t="n">
        <v>610063</v>
      </c>
    </row>
    <row r="5">
      <c r="A5" s="4" t="inlineStr">
        <is>
          <t>Technology service fees</t>
        </is>
      </c>
      <c r="B5" s="5" t="n">
        <v>859324</v>
      </c>
      <c r="C5" s="5" t="n">
        <v>682222</v>
      </c>
      <c r="D5" s="5" t="n">
        <v>448902</v>
      </c>
    </row>
    <row r="6">
      <c r="A6" s="4" t="inlineStr">
        <is>
          <t>Amortization of intangible assets</t>
        </is>
      </c>
      <c r="B6" s="5" t="n">
        <v>3396</v>
      </c>
      <c r="C6" s="5" t="n">
        <v>3812</v>
      </c>
      <c r="D6" s="5" t="n">
        <v>20311</v>
      </c>
    </row>
    <row r="7">
      <c r="A7" s="4" t="inlineStr">
        <is>
          <t>Depreciation of property and equipment</t>
        </is>
      </c>
      <c r="B7" s="5" t="n">
        <v>11182</v>
      </c>
      <c r="C7" s="5" t="n">
        <v>9659</v>
      </c>
      <c r="D7" s="5" t="n">
        <v>12687</v>
      </c>
    </row>
    <row r="8">
      <c r="A8" s="4" t="inlineStr">
        <is>
          <t>Impairment loss of intangible assets</t>
        </is>
      </c>
      <c r="B8" s="5" t="n">
        <v>3747</v>
      </c>
      <c r="C8" s="5" t="n">
        <v>5597</v>
      </c>
    </row>
    <row r="9">
      <c r="A9" s="4" t="inlineStr">
        <is>
          <t>Others</t>
        </is>
      </c>
      <c r="B9" s="5" t="n">
        <v>23200</v>
      </c>
      <c r="C9" s="5" t="n">
        <v>37438</v>
      </c>
      <c r="D9" s="5" t="n">
        <v>55727</v>
      </c>
    </row>
    <row r="10">
      <c r="A10" s="4" t="inlineStr">
        <is>
          <t>Amounts incurred</t>
        </is>
      </c>
      <c r="B10" s="5" t="n">
        <v>1415305</v>
      </c>
      <c r="C10" s="5" t="n">
        <v>1349292</v>
      </c>
      <c r="D10" s="5" t="n">
        <v>1147690</v>
      </c>
    </row>
    <row r="11">
      <c r="A11" s="3" t="inlineStr">
        <is>
          <t>Less: capitalized</t>
        </is>
      </c>
    </row>
    <row r="12">
      <c r="A12" s="4" t="inlineStr">
        <is>
          <t>Employee benefit expenses</t>
        </is>
      </c>
      <c r="B12" s="5" t="n">
        <v>-45016</v>
      </c>
      <c r="C12" s="5" t="n">
        <v>-125767</v>
      </c>
      <c r="D12" s="5" t="n">
        <v>-116801</v>
      </c>
    </row>
    <row r="13">
      <c r="A13" s="4" t="inlineStr">
        <is>
          <t>Technology service fees</t>
        </is>
      </c>
      <c r="B13" s="5" t="n">
        <v>-17271</v>
      </c>
      <c r="C13" s="5" t="n">
        <v>-50235</v>
      </c>
      <c r="D13" s="5" t="n">
        <v>-63260</v>
      </c>
    </row>
    <row r="14">
      <c r="A14" s="4" t="inlineStr">
        <is>
          <t>Others</t>
        </is>
      </c>
      <c r="D14" s="5" t="n">
        <v>-11534</v>
      </c>
    </row>
    <row r="15">
      <c r="A15" s="4" t="inlineStr">
        <is>
          <t>Capitalized research and development costs</t>
        </is>
      </c>
      <c r="B15" s="5" t="n">
        <v>-62287</v>
      </c>
      <c r="C15" s="5" t="n">
        <v>-176002</v>
      </c>
      <c r="D15" s="5" t="n">
        <v>-191595</v>
      </c>
    </row>
    <row r="16">
      <c r="A16" s="4" t="inlineStr">
        <is>
          <t>Research and development costs</t>
        </is>
      </c>
      <c r="B16" s="6" t="n">
        <v>1353018</v>
      </c>
      <c r="C16" s="6" t="n">
        <v>1173290</v>
      </c>
      <c r="D16" s="6" t="n">
        <v>95609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expenses (Details) - CNY (¥) ¥ in Thousands</t>
        </is>
      </c>
      <c r="B1" s="2" t="inlineStr">
        <is>
          <t>12 Months Ended</t>
        </is>
      </c>
    </row>
    <row r="2">
      <c r="B2" s="2" t="inlineStr">
        <is>
          <t>Dec. 31, 2021</t>
        </is>
      </c>
      <c r="C2" s="2" t="inlineStr">
        <is>
          <t>Dec. 31, 2020</t>
        </is>
      </c>
      <c r="D2" s="2" t="inlineStr">
        <is>
          <t>Dec. 31, 2019</t>
        </is>
      </c>
    </row>
    <row r="3">
      <c r="A3" s="3" t="inlineStr">
        <is>
          <t>Employee benefit expenses</t>
        </is>
      </c>
    </row>
    <row r="4">
      <c r="A4" s="4" t="inlineStr">
        <is>
          <t>Wages and salaries</t>
        </is>
      </c>
      <c r="B4" s="6" t="n">
        <v>1276205</v>
      </c>
      <c r="C4" s="6" t="n">
        <v>1319554</v>
      </c>
      <c r="D4" s="6" t="n">
        <v>1165604</v>
      </c>
    </row>
    <row r="5">
      <c r="A5" s="4" t="inlineStr">
        <is>
          <t>Welfare and other benefits</t>
        </is>
      </c>
      <c r="B5" s="5" t="n">
        <v>330552</v>
      </c>
      <c r="C5" s="5" t="n">
        <v>248870</v>
      </c>
      <c r="D5" s="5" t="n">
        <v>252907</v>
      </c>
    </row>
    <row r="6">
      <c r="A6" s="4" t="inlineStr">
        <is>
          <t>Share-based payments</t>
        </is>
      </c>
      <c r="B6" s="5" t="n">
        <v>22618</v>
      </c>
      <c r="C6" s="5" t="n">
        <v>74980</v>
      </c>
      <c r="D6" s="5" t="n">
        <v>62315</v>
      </c>
    </row>
    <row r="7">
      <c r="A7" s="4" t="inlineStr">
        <is>
          <t>Employee benefit expenses</t>
        </is>
      </c>
      <c r="B7" s="6" t="n">
        <v>1629375</v>
      </c>
      <c r="C7" s="6" t="n">
        <v>1643404</v>
      </c>
      <c r="D7" s="6" t="n">
        <v>14808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income, gains or loss - net (Details) - CNY (¥) ¥ in Thousands</t>
        </is>
      </c>
      <c r="B1" s="2" t="inlineStr">
        <is>
          <t>12 Months Ended</t>
        </is>
      </c>
    </row>
    <row r="2">
      <c r="B2" s="2" t="inlineStr">
        <is>
          <t>Dec. 31, 2021</t>
        </is>
      </c>
      <c r="C2" s="2" t="inlineStr">
        <is>
          <t>Dec. 31, 2020</t>
        </is>
      </c>
      <c r="D2" s="2" t="inlineStr">
        <is>
          <t>Dec. 31, 2019</t>
        </is>
      </c>
    </row>
    <row r="3">
      <c r="A3" s="3" t="inlineStr">
        <is>
          <t>Other income, gains or loss - net</t>
        </is>
      </c>
    </row>
    <row r="4">
      <c r="A4" s="4" t="inlineStr">
        <is>
          <t>Net foreign exchange (loss)/gain</t>
        </is>
      </c>
      <c r="B4" s="6" t="n">
        <v>77143</v>
      </c>
      <c r="C4" s="6" t="n">
        <v>285722</v>
      </c>
      <c r="D4" s="6" t="n">
        <v>-8569</v>
      </c>
    </row>
    <row r="5">
      <c r="A5" s="4" t="inlineStr">
        <is>
          <t>Government grants and tax rebates (Note a)</t>
        </is>
      </c>
      <c r="B5" s="5" t="n">
        <v>51080</v>
      </c>
      <c r="C5" s="5" t="n">
        <v>63627</v>
      </c>
      <c r="D5" s="5" t="n">
        <v>17795</v>
      </c>
    </row>
    <row r="6">
      <c r="A6" s="4" t="inlineStr">
        <is>
          <t>Net gain on financial assets at fair value through profit or loss</t>
        </is>
      </c>
      <c r="B6" s="5" t="n">
        <v>45644</v>
      </c>
      <c r="C6" s="5" t="n">
        <v>49447</v>
      </c>
      <c r="D6" s="5" t="n">
        <v>38891</v>
      </c>
    </row>
    <row r="7">
      <c r="A7" s="4" t="inlineStr">
        <is>
          <t>Gain on dilution of interest in associate (Note 14)</t>
        </is>
      </c>
      <c r="C7" s="5" t="n">
        <v>2511</v>
      </c>
    </row>
    <row r="8">
      <c r="A8" s="4" t="inlineStr">
        <is>
          <t>Net gain on financial assets at fair value through other comprehensive income</t>
        </is>
      </c>
      <c r="B8" s="5" t="n">
        <v>7</v>
      </c>
      <c r="C8" s="5" t="n">
        <v>2092</v>
      </c>
      <c r="D8" s="5" t="n">
        <v>44</v>
      </c>
    </row>
    <row r="9">
      <c r="A9" s="4" t="inlineStr">
        <is>
          <t>Gain/(loss) on disposal of property, plant and equipment and intangible asset</t>
        </is>
      </c>
      <c r="B9" s="5" t="n">
        <v>-266</v>
      </c>
      <c r="C9" s="5" t="n">
        <v>1302</v>
      </c>
      <c r="D9" s="5" t="n">
        <v>13267</v>
      </c>
    </row>
    <row r="10">
      <c r="A10" s="4" t="inlineStr">
        <is>
          <t>Guarantee (loss)/gain, net (Note b)</t>
        </is>
      </c>
      <c r="B10" s="5" t="n">
        <v>10757</v>
      </c>
      <c r="C10" s="5" t="n">
        <v>-69185</v>
      </c>
      <c r="D10" s="5" t="n">
        <v>-137191</v>
      </c>
    </row>
    <row r="11">
      <c r="A11" s="4" t="inlineStr">
        <is>
          <t>Net loss on derivatives</t>
        </is>
      </c>
      <c r="B11" s="5" t="n">
        <v>-169545</v>
      </c>
      <c r="C11" s="5" t="n">
        <v>-281691</v>
      </c>
      <c r="D11" s="5" t="n">
        <v>-244</v>
      </c>
    </row>
    <row r="12">
      <c r="A12" s="4" t="inlineStr">
        <is>
          <t>Others</t>
        </is>
      </c>
      <c r="B12" s="5" t="n">
        <v>-899</v>
      </c>
      <c r="C12" s="5" t="n">
        <v>4607</v>
      </c>
      <c r="D12" s="5" t="n">
        <v>1753</v>
      </c>
    </row>
    <row r="13">
      <c r="A13" s="4" t="inlineStr">
        <is>
          <t>Other income, gains or loss net</t>
        </is>
      </c>
      <c r="B13" s="6" t="n">
        <v>13921</v>
      </c>
      <c r="C13" s="6" t="n">
        <v>58432</v>
      </c>
      <c r="D13" s="6" t="n">
        <v>-742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gains or loss - net - Government grants and tax rebates (Details) - CNY (¥) ¥ in Thousands</t>
        </is>
      </c>
      <c r="B1" s="2" t="inlineStr">
        <is>
          <t>12 Months Ended</t>
        </is>
      </c>
    </row>
    <row r="2">
      <c r="B2" s="2" t="inlineStr">
        <is>
          <t>Dec. 31, 2021</t>
        </is>
      </c>
      <c r="C2" s="2" t="inlineStr">
        <is>
          <t>Dec. 31, 2020</t>
        </is>
      </c>
      <c r="D2" s="2" t="inlineStr">
        <is>
          <t>Dec. 31, 2019</t>
        </is>
      </c>
    </row>
    <row r="3">
      <c r="A3" s="3" t="inlineStr">
        <is>
          <t>Other Income Gains Or Losses [Line items]</t>
        </is>
      </c>
    </row>
    <row r="4">
      <c r="A4" s="4" t="inlineStr">
        <is>
          <t>Government grants</t>
        </is>
      </c>
      <c r="B4" s="6" t="n">
        <v>28871</v>
      </c>
      <c r="C4" s="6" t="n">
        <v>44202</v>
      </c>
      <c r="D4" s="6" t="n">
        <v>7397</v>
      </c>
    </row>
    <row r="5">
      <c r="A5" s="4" t="inlineStr">
        <is>
          <t>Tax rebates</t>
        </is>
      </c>
      <c r="B5" s="5" t="n">
        <v>22209</v>
      </c>
      <c r="C5" s="5" t="n">
        <v>19425</v>
      </c>
      <c r="D5" s="5" t="n">
        <v>10398</v>
      </c>
    </row>
    <row r="6">
      <c r="A6" s="4" t="inlineStr">
        <is>
          <t>Gain Loss On Government Grants and Tax Rebates</t>
        </is>
      </c>
      <c r="B6" s="5" t="n">
        <v>51080</v>
      </c>
      <c r="C6" s="5" t="n">
        <v>63627</v>
      </c>
      <c r="D6" s="5" t="n">
        <v>17795</v>
      </c>
    </row>
    <row r="7">
      <c r="A7" s="4" t="inlineStr">
        <is>
          <t>Technology Development Incentives [Member]</t>
        </is>
      </c>
    </row>
    <row r="8">
      <c r="A8" s="3" t="inlineStr">
        <is>
          <t>Other Income Gains Or Losses [Line items]</t>
        </is>
      </c>
    </row>
    <row r="9">
      <c r="A9" s="4" t="inlineStr">
        <is>
          <t>Government grants</t>
        </is>
      </c>
      <c r="B9" s="5" t="n">
        <v>14391</v>
      </c>
      <c r="C9" s="5" t="n">
        <v>25425</v>
      </c>
    </row>
    <row r="10">
      <c r="A10" s="4" t="inlineStr">
        <is>
          <t>Epidemic Subsidies [Member]</t>
        </is>
      </c>
    </row>
    <row r="11">
      <c r="A11" s="3" t="inlineStr">
        <is>
          <t>Other Income Gains Or Losses [Line items]</t>
        </is>
      </c>
    </row>
    <row r="12">
      <c r="A12" s="4" t="inlineStr">
        <is>
          <t>Government grants</t>
        </is>
      </c>
      <c r="C12" s="5" t="n">
        <v>4000</v>
      </c>
    </row>
    <row r="13">
      <c r="A13" s="4" t="inlineStr">
        <is>
          <t>Operation Subsidies [Member]</t>
        </is>
      </c>
    </row>
    <row r="14">
      <c r="A14" s="3" t="inlineStr">
        <is>
          <t>Other Income Gains Or Losses [Line items]</t>
        </is>
      </c>
    </row>
    <row r="15">
      <c r="A15" s="4" t="inlineStr">
        <is>
          <t>Government grants</t>
        </is>
      </c>
      <c r="B15" s="6" t="n">
        <v>14480</v>
      </c>
      <c r="C15" s="6" t="n">
        <v>14777</v>
      </c>
      <c r="D15" s="6" t="n">
        <v>73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gains or loss - net - Guarantee loss, net (Details) - CNY (¥) ¥ in Thousands</t>
        </is>
      </c>
      <c r="B1" s="2" t="inlineStr">
        <is>
          <t>12 Months Ended</t>
        </is>
      </c>
    </row>
    <row r="2">
      <c r="B2" s="2" t="inlineStr">
        <is>
          <t>Dec. 31, 2021</t>
        </is>
      </c>
      <c r="C2" s="2" t="inlineStr">
        <is>
          <t>Dec. 31, 2020</t>
        </is>
      </c>
      <c r="D2" s="2" t="inlineStr">
        <is>
          <t>Dec. 31, 2019</t>
        </is>
      </c>
    </row>
    <row r="3">
      <c r="A3" s="3" t="inlineStr">
        <is>
          <t>Other income, gains or loss - net</t>
        </is>
      </c>
    </row>
    <row r="4">
      <c r="A4" s="4" t="inlineStr">
        <is>
          <t>Interest income on financial guarantee fee receivables (Note 19(a))</t>
        </is>
      </c>
      <c r="B4" s="6" t="n">
        <v>466</v>
      </c>
      <c r="C4" s="6" t="n">
        <v>5257</v>
      </c>
      <c r="D4" s="6" t="n">
        <v>24802</v>
      </c>
    </row>
    <row r="5">
      <c r="A5" s="4" t="inlineStr">
        <is>
          <t>Impairment (loss)/reversal of financial guarantee fee receivables (Note 19(a))</t>
        </is>
      </c>
      <c r="B5" s="5" t="n">
        <v>7250</v>
      </c>
      <c r="C5" s="5" t="n">
        <v>-7988</v>
      </c>
      <c r="D5" s="5" t="n">
        <v>-29712</v>
      </c>
    </row>
    <row r="6">
      <c r="A6" s="4" t="inlineStr">
        <is>
          <t>Guarantee (charge)/gain arising from changes in estimates under financial guarantee contract</t>
        </is>
      </c>
      <c r="B6" s="5" t="n">
        <v>3041</v>
      </c>
      <c r="C6" s="5" t="n">
        <v>-66454</v>
      </c>
      <c r="D6" s="5" t="n">
        <v>-132281</v>
      </c>
    </row>
    <row r="7">
      <c r="A7" s="4" t="inlineStr">
        <is>
          <t>Guarantee loss, net</t>
        </is>
      </c>
      <c r="B7" s="6" t="n">
        <v>10757</v>
      </c>
      <c r="C7" s="6" t="n">
        <v>-69185</v>
      </c>
      <c r="D7" s="6" t="n">
        <v>-13719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inance costs - net (Details) - CNY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 income on bank deposits</t>
        </is>
      </c>
      <c r="B4" s="6" t="n">
        <v>28823</v>
      </c>
      <c r="C4" s="6" t="n">
        <v>77237</v>
      </c>
      <c r="D4" s="6" t="n">
        <v>128261</v>
      </c>
    </row>
    <row r="5">
      <c r="A5" s="3" t="inlineStr">
        <is>
          <t>Finance costs</t>
        </is>
      </c>
    </row>
    <row r="6">
      <c r="A6" s="4" t="inlineStr">
        <is>
          <t>Interest expense on borrowings</t>
        </is>
      </c>
      <c r="B6" s="5" t="n">
        <v>-56534</v>
      </c>
      <c r="C6" s="5" t="n">
        <v>-127585</v>
      </c>
      <c r="D6" s="5" t="n">
        <v>-149279</v>
      </c>
    </row>
    <row r="7">
      <c r="A7" s="4" t="inlineStr">
        <is>
          <t>Interest expense on lease liabilities</t>
        </is>
      </c>
      <c r="B7" s="5" t="n">
        <v>-5803</v>
      </c>
      <c r="C7" s="5" t="n">
        <v>-7736</v>
      </c>
      <c r="D7" s="5" t="n">
        <v>-10785</v>
      </c>
    </row>
    <row r="8">
      <c r="A8" s="4" t="inlineStr">
        <is>
          <t>Interest expense on redemption liability</t>
        </is>
      </c>
      <c r="B8" s="5" t="n">
        <v>-12406</v>
      </c>
      <c r="C8" s="5" t="n">
        <v>-14326</v>
      </c>
      <c r="D8" s="5" t="n">
        <v>-12608</v>
      </c>
    </row>
    <row r="9">
      <c r="A9" s="4" t="inlineStr">
        <is>
          <t>Bank charges</t>
        </is>
      </c>
      <c r="B9" s="5" t="n">
        <v>-1894</v>
      </c>
      <c r="C9" s="5" t="n">
        <v>-716</v>
      </c>
      <c r="D9" s="5" t="n">
        <v>-2159</v>
      </c>
    </row>
    <row r="10">
      <c r="A10" s="4" t="inlineStr">
        <is>
          <t>Total finance costs</t>
        </is>
      </c>
      <c r="B10" s="5" t="n">
        <v>-76637</v>
      </c>
      <c r="C10" s="5" t="n">
        <v>-150363</v>
      </c>
      <c r="D10" s="5" t="n">
        <v>-174831</v>
      </c>
    </row>
    <row r="11">
      <c r="A11" s="4" t="inlineStr">
        <is>
          <t>Finance costs - net</t>
        </is>
      </c>
      <c r="B11" s="6" t="n">
        <v>-47814</v>
      </c>
      <c r="C11" s="6" t="n">
        <v>-73126</v>
      </c>
      <c r="D11" s="6" t="n">
        <v>-4657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benefits (Details) - CNY (¥) ¥ in Thousands</t>
        </is>
      </c>
      <c r="B1" s="2" t="inlineStr">
        <is>
          <t>12 Months Ended</t>
        </is>
      </c>
    </row>
    <row r="2">
      <c r="B2" s="2" t="inlineStr">
        <is>
          <t>Dec. 31, 2021</t>
        </is>
      </c>
      <c r="C2" s="2" t="inlineStr">
        <is>
          <t>Dec. 31, 2020</t>
        </is>
      </c>
      <c r="D2" s="2" t="inlineStr">
        <is>
          <t>Dec. 31, 2019</t>
        </is>
      </c>
    </row>
    <row r="3">
      <c r="A3" s="3" t="inlineStr">
        <is>
          <t>Income tax benefits</t>
        </is>
      </c>
    </row>
    <row r="4">
      <c r="A4" s="4" t="inlineStr">
        <is>
          <t>Current income tax</t>
        </is>
      </c>
      <c r="B4" s="6" t="n">
        <v>-16780</v>
      </c>
      <c r="C4" s="6" t="n">
        <v>-16856</v>
      </c>
      <c r="D4" s="6" t="n">
        <v>-5157</v>
      </c>
    </row>
    <row r="5">
      <c r="A5" s="4" t="inlineStr">
        <is>
          <t>Deferred income tax</t>
        </is>
      </c>
      <c r="B5" s="5" t="n">
        <v>128875</v>
      </c>
      <c r="C5" s="5" t="n">
        <v>153987</v>
      </c>
      <c r="D5" s="5" t="n">
        <v>80081</v>
      </c>
    </row>
    <row r="6">
      <c r="A6" s="4" t="inlineStr">
        <is>
          <t>Income tax benefit</t>
        </is>
      </c>
      <c r="B6" s="6" t="n">
        <v>112095</v>
      </c>
      <c r="C6" s="6" t="n">
        <v>137131</v>
      </c>
      <c r="D6" s="6" t="n">
        <v>749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 benefits - Tax on the Group's loss before income tax differs from the theoretical amount statutory tax rate applicable to loss of the consolidated entities (Details) - CNY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Income tax benefits</t>
        </is>
      </c>
    </row>
    <row r="4">
      <c r="A4" s="4" t="inlineStr">
        <is>
          <t>Statutory income tax rate (as a percent)</t>
        </is>
      </c>
      <c r="E4" s="4" t="inlineStr">
        <is>
          <t>25.00%</t>
        </is>
      </c>
    </row>
    <row r="5">
      <c r="A5" s="4" t="inlineStr">
        <is>
          <t>Loss before income tax</t>
        </is>
      </c>
      <c r="B5" s="6" t="n">
        <v>1442608</v>
      </c>
      <c r="C5" s="6" t="n">
        <v>1551254</v>
      </c>
      <c r="D5" s="6" t="n">
        <v>1762436</v>
      </c>
    </row>
    <row r="6">
      <c r="A6" s="4" t="inlineStr">
        <is>
          <t>Tax calculated at PRC statutory income tax rate of 25%</t>
        </is>
      </c>
      <c r="B6" s="5" t="n">
        <v>360652</v>
      </c>
      <c r="C6" s="5" t="n">
        <v>387814</v>
      </c>
      <c r="D6" s="5" t="n">
        <v>440559</v>
      </c>
    </row>
    <row r="7">
      <c r="A7" s="4" t="inlineStr">
        <is>
          <t>Differential of income tax rates applicable to subsidiaries</t>
        </is>
      </c>
      <c r="B7" s="5" t="n">
        <v>-161199</v>
      </c>
      <c r="C7" s="5" t="n">
        <v>-145000</v>
      </c>
      <c r="D7" s="5" t="n">
        <v>-120179</v>
      </c>
    </row>
    <row r="8">
      <c r="A8" s="4" t="inlineStr">
        <is>
          <t>Expense not deductible for tax purposes</t>
        </is>
      </c>
      <c r="B8" s="5" t="n">
        <v>-10169</v>
      </c>
      <c r="C8" s="5" t="n">
        <v>-35455</v>
      </c>
      <c r="D8" s="5" t="n">
        <v>-53578</v>
      </c>
    </row>
    <row r="9">
      <c r="A9" s="4" t="inlineStr">
        <is>
          <t>Incomes not subject to tax</t>
        </is>
      </c>
      <c r="B9" s="5" t="n">
        <v>1732</v>
      </c>
      <c r="C9" s="5" t="n">
        <v>6899</v>
      </c>
      <c r="D9" s="5" t="n">
        <v>9022</v>
      </c>
    </row>
    <row r="10">
      <c r="A10" s="4" t="inlineStr">
        <is>
          <t>Tax losses and temporary differences for which no deferred income tax asset was recognized</t>
        </is>
      </c>
      <c r="B10" s="5" t="n">
        <v>-87237</v>
      </c>
      <c r="C10" s="5" t="n">
        <v>-81698</v>
      </c>
      <c r="D10" s="5" t="n">
        <v>-170868</v>
      </c>
    </row>
    <row r="11">
      <c r="A11" s="4" t="inlineStr">
        <is>
          <t>Derecognization of deferred tax assets on tax losses</t>
        </is>
      </c>
      <c r="B11" s="5" t="n">
        <v>-23</v>
      </c>
      <c r="C11" s="5" t="n">
        <v>-3137</v>
      </c>
      <c r="D11" s="5" t="n">
        <v>-40668</v>
      </c>
    </row>
    <row r="12">
      <c r="A12" s="4" t="inlineStr">
        <is>
          <t>Additional deductible allowance for research and development expenses</t>
        </is>
      </c>
      <c r="B12" s="5" t="n">
        <v>8255</v>
      </c>
      <c r="C12" s="5" t="n">
        <v>6873</v>
      </c>
      <c r="D12" s="5" t="n">
        <v>2936</v>
      </c>
    </row>
    <row r="13">
      <c r="A13" s="4" t="inlineStr">
        <is>
          <t>Utilization of previously unrecognized tax losses</t>
        </is>
      </c>
      <c r="B13" s="5" t="n">
        <v>84</v>
      </c>
      <c r="C13" s="5" t="n">
        <v>835</v>
      </c>
      <c r="D13" s="5" t="n">
        <v>7700</v>
      </c>
    </row>
    <row r="14">
      <c r="A14" s="4" t="inlineStr">
        <is>
          <t>Income tax benefit</t>
        </is>
      </c>
      <c r="B14" s="6" t="n">
        <v>112095</v>
      </c>
      <c r="C14" s="6" t="n">
        <v>137131</v>
      </c>
      <c r="D14" s="6" t="n">
        <v>749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s - Unused Tax Losses (Details) - Tax losses - CNY (¥) ¥ in Thousands</t>
        </is>
      </c>
      <c r="B1" s="2" t="inlineStr">
        <is>
          <t>Dec. 31, 2021</t>
        </is>
      </c>
      <c r="C1" s="2" t="inlineStr">
        <is>
          <t>Dec. 31, 2020</t>
        </is>
      </c>
    </row>
    <row r="2">
      <c r="A2" s="3" t="inlineStr">
        <is>
          <t>Disclosure of temporary difference, unused tax losses and unused tax credits</t>
        </is>
      </c>
    </row>
    <row r="3">
      <c r="A3" s="4" t="inlineStr">
        <is>
          <t>Unused tax losses for which no deferred tax asset has been recognized</t>
        </is>
      </c>
      <c r="B3" s="6" t="n">
        <v>1982709</v>
      </c>
      <c r="C3" s="6" t="n">
        <v>1608337</v>
      </c>
    </row>
    <row r="4">
      <c r="A4" s="4" t="inlineStr">
        <is>
          <t>Year 2022</t>
        </is>
      </c>
    </row>
    <row r="5">
      <c r="A5" s="3" t="inlineStr">
        <is>
          <t>Disclosure of temporary difference, unused tax losses and unused tax credits</t>
        </is>
      </c>
    </row>
    <row r="6">
      <c r="A6" s="4" t="inlineStr">
        <is>
          <t>Unused tax losses for which no deferred tax asset has been recognized</t>
        </is>
      </c>
      <c r="B6" s="5" t="n">
        <v>277048</v>
      </c>
      <c r="C6" s="5" t="n">
        <v>277048</v>
      </c>
    </row>
    <row r="7">
      <c r="A7" s="4" t="inlineStr">
        <is>
          <t>Year 2023</t>
        </is>
      </c>
    </row>
    <row r="8">
      <c r="A8" s="3" t="inlineStr">
        <is>
          <t>Disclosure of temporary difference, unused tax losses and unused tax credits</t>
        </is>
      </c>
    </row>
    <row r="9">
      <c r="A9" s="4" t="inlineStr">
        <is>
          <t>Unused tax losses for which no deferred tax asset has been recognized</t>
        </is>
      </c>
      <c r="B9" s="5" t="n">
        <v>118502</v>
      </c>
      <c r="C9" s="5" t="n">
        <v>117030</v>
      </c>
    </row>
    <row r="10">
      <c r="A10" s="4" t="inlineStr">
        <is>
          <t>Year 2024</t>
        </is>
      </c>
    </row>
    <row r="11">
      <c r="A11" s="3" t="inlineStr">
        <is>
          <t>Disclosure of temporary difference, unused tax losses and unused tax credits</t>
        </is>
      </c>
    </row>
    <row r="12">
      <c r="A12" s="4" t="inlineStr">
        <is>
          <t>Unused tax losses for which no deferred tax asset has been recognized</t>
        </is>
      </c>
      <c r="B12" s="5" t="n">
        <v>419866</v>
      </c>
      <c r="C12" s="5" t="n">
        <v>420353</v>
      </c>
    </row>
    <row r="13">
      <c r="A13" s="4" t="inlineStr">
        <is>
          <t>Year 2025</t>
        </is>
      </c>
    </row>
    <row r="14">
      <c r="A14" s="3" t="inlineStr">
        <is>
          <t>Disclosure of temporary difference, unused tax losses and unused tax credits</t>
        </is>
      </c>
    </row>
    <row r="15">
      <c r="A15" s="4" t="inlineStr">
        <is>
          <t>Unused tax losses for which no deferred tax asset has been recognized</t>
        </is>
      </c>
      <c r="B15" s="5" t="n">
        <v>82441</v>
      </c>
      <c r="C15" s="5" t="n">
        <v>242645</v>
      </c>
    </row>
    <row r="16">
      <c r="A16" s="4" t="inlineStr">
        <is>
          <t>Year 2026</t>
        </is>
      </c>
    </row>
    <row r="17">
      <c r="A17" s="3" t="inlineStr">
        <is>
          <t>Disclosure of temporary difference, unused tax losses and unused tax credits</t>
        </is>
      </c>
    </row>
    <row r="18">
      <c r="A18" s="4" t="inlineStr">
        <is>
          <t>Unused tax losses for which no deferred tax asset has been recognized</t>
        </is>
      </c>
      <c r="B18" s="5" t="n">
        <v>104316</v>
      </c>
    </row>
    <row r="19">
      <c r="A19" s="4" t="inlineStr">
        <is>
          <t>Year 2028</t>
        </is>
      </c>
    </row>
    <row r="20">
      <c r="A20" s="3" t="inlineStr">
        <is>
          <t>Disclosure of temporary difference, unused tax losses and unused tax credits</t>
        </is>
      </c>
    </row>
    <row r="21">
      <c r="A21" s="4" t="inlineStr">
        <is>
          <t>Unused tax losses for which no deferred tax asset has been recognized</t>
        </is>
      </c>
      <c r="B21" s="5" t="n">
        <v>1826</v>
      </c>
    </row>
    <row r="22">
      <c r="A22" s="4" t="inlineStr">
        <is>
          <t>Year 2029</t>
        </is>
      </c>
    </row>
    <row r="23">
      <c r="A23" s="3" t="inlineStr">
        <is>
          <t>Disclosure of temporary difference, unused tax losses and unused tax credits</t>
        </is>
      </c>
    </row>
    <row r="24">
      <c r="A24" s="4" t="inlineStr">
        <is>
          <t>Unused tax losses for which no deferred tax asset has been recognized</t>
        </is>
      </c>
      <c r="B24" s="5" t="n">
        <v>7149</v>
      </c>
      <c r="C24" s="5" t="n">
        <v>7149</v>
      </c>
    </row>
    <row r="25">
      <c r="A25" s="4" t="inlineStr">
        <is>
          <t>Year 2030</t>
        </is>
      </c>
    </row>
    <row r="26">
      <c r="A26" s="3" t="inlineStr">
        <is>
          <t>Disclosure of temporary difference, unused tax losses and unused tax credits</t>
        </is>
      </c>
    </row>
    <row r="27">
      <c r="A27" s="4" t="inlineStr">
        <is>
          <t>Unused tax losses for which no deferred tax asset has been recognized</t>
        </is>
      </c>
      <c r="B27" s="5" t="n">
        <v>8051</v>
      </c>
      <c r="C27" s="6" t="n">
        <v>9689</v>
      </c>
    </row>
    <row r="28">
      <c r="A28" s="4" t="inlineStr">
        <is>
          <t>Year 2031</t>
        </is>
      </c>
    </row>
    <row r="29">
      <c r="A29" s="3" t="inlineStr">
        <is>
          <t>Disclosure of temporary difference, unused tax losses and unused tax credits</t>
        </is>
      </c>
    </row>
    <row r="30">
      <c r="A30" s="4" t="inlineStr">
        <is>
          <t>Unused tax losses for which no deferred tax asset has been recognized</t>
        </is>
      </c>
      <c r="B30" s="6" t="n">
        <v>600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1</t>
        </is>
      </c>
    </row>
    <row r="3">
      <c r="A3" s="3" t="inlineStr">
        <is>
          <t>Employee benefit expenses</t>
        </is>
      </c>
    </row>
    <row r="4">
      <c r="A4" s="4" t="inlineStr">
        <is>
          <t>Employee benefit expenses</t>
        </is>
      </c>
      <c r="B4" s="4" t="inlineStr">
        <is>
          <t>7 Employee benefit expenses ​ ​ ​ ​ ​ ​ ​ ​ ​ ​ For the year ended ​ ​ December 31, ​ 2019 2020 2021 ​ ​ RMB’000 ​ RMB’000 ​ RMB’000 Wages and salaries 1,165,604 ​ 1,319,554 1,276,205 Welfare and other benefits 252,907 ​ 248,870 330,552 Share‑based payments (Note 26) 62,315 ​ 74,980 22,618 ​ 1,480,826 ​ 1,643,404 1,629,3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s>
  <sheetData>
    <row r="1">
      <c r="A1" s="1" t="inlineStr">
        <is>
          <t>Income tax benefits - Additional information (Details) - CNY (¥)</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Income Taxes Disclosure</t>
        </is>
      </c>
    </row>
    <row r="4">
      <c r="A4" s="4" t="inlineStr">
        <is>
          <t>Statutory tax rate (as a percent)</t>
        </is>
      </c>
      <c r="E4" s="4" t="inlineStr">
        <is>
          <t>25.00%</t>
        </is>
      </c>
    </row>
    <row r="5">
      <c r="A5" s="4" t="inlineStr">
        <is>
          <t>Profits tax</t>
        </is>
      </c>
      <c r="B5" s="6" t="n">
        <v>-112095000</v>
      </c>
      <c r="C5" s="6" t="n">
        <v>-137131000</v>
      </c>
      <c r="D5" s="6" t="n">
        <v>-74924000</v>
      </c>
    </row>
    <row r="6">
      <c r="A6" s="4" t="inlineStr">
        <is>
          <t>Estimated assessable profit</t>
        </is>
      </c>
      <c r="B6" s="6" t="n">
        <v>-1442608000</v>
      </c>
      <c r="C6" s="5" t="n">
        <v>-1551254000</v>
      </c>
      <c r="D6" s="5" t="n">
        <v>-1762436000</v>
      </c>
    </row>
    <row r="7">
      <c r="A7" s="4" t="inlineStr">
        <is>
          <t>PRC</t>
        </is>
      </c>
    </row>
    <row r="8">
      <c r="A8" s="3" t="inlineStr">
        <is>
          <t>Income Taxes Disclosure</t>
        </is>
      </c>
    </row>
    <row r="9">
      <c r="A9" s="4" t="inlineStr">
        <is>
          <t>Statutory tax rate (as a percent)</t>
        </is>
      </c>
      <c r="B9" s="4" t="inlineStr">
        <is>
          <t>25.00%</t>
        </is>
      </c>
    </row>
    <row r="10">
      <c r="A10" s="4" t="inlineStr">
        <is>
          <t>Preferential tax rate</t>
        </is>
      </c>
      <c r="B10" s="4" t="inlineStr">
        <is>
          <t>15.00%</t>
        </is>
      </c>
    </row>
    <row r="11">
      <c r="A11" s="4" t="inlineStr">
        <is>
          <t>Deferred income tax liability</t>
        </is>
      </c>
      <c r="B11" s="6" t="n">
        <v>0</v>
      </c>
      <c r="C11" s="5" t="n">
        <v>0</v>
      </c>
      <c r="D11" s="5" t="n">
        <v>0</v>
      </c>
      <c r="E11" s="6" t="n">
        <v>0</v>
      </c>
    </row>
    <row r="12">
      <c r="A12" s="4" t="inlineStr">
        <is>
          <t>PRC | Minimum</t>
        </is>
      </c>
    </row>
    <row r="13">
      <c r="A13" s="3" t="inlineStr">
        <is>
          <t>Income Taxes Disclosure</t>
        </is>
      </c>
    </row>
    <row r="14">
      <c r="A14" s="4" t="inlineStr">
        <is>
          <t>Withholding tax rate</t>
        </is>
      </c>
      <c r="B14" s="4" t="inlineStr">
        <is>
          <t>5.00%</t>
        </is>
      </c>
    </row>
    <row r="15">
      <c r="A15" s="4" t="inlineStr">
        <is>
          <t>PRC | Maximum</t>
        </is>
      </c>
    </row>
    <row r="16">
      <c r="A16" s="3" t="inlineStr">
        <is>
          <t>Income Taxes Disclosure</t>
        </is>
      </c>
    </row>
    <row r="17">
      <c r="A17" s="4" t="inlineStr">
        <is>
          <t>Withholding tax rate</t>
        </is>
      </c>
      <c r="B17" s="4" t="inlineStr">
        <is>
          <t>10.00%</t>
        </is>
      </c>
    </row>
    <row r="18">
      <c r="A18" s="4" t="inlineStr">
        <is>
          <t>Hongkong</t>
        </is>
      </c>
    </row>
    <row r="19">
      <c r="A19" s="3" t="inlineStr">
        <is>
          <t>Income Taxes Disclosure</t>
        </is>
      </c>
    </row>
    <row r="20">
      <c r="A20" s="4" t="inlineStr">
        <is>
          <t>Statutory tax rate (as a percent)</t>
        </is>
      </c>
      <c r="E20" s="4" t="inlineStr">
        <is>
          <t>16.50%</t>
        </is>
      </c>
    </row>
    <row r="21">
      <c r="A21" s="4" t="inlineStr">
        <is>
          <t>Profits tax</t>
        </is>
      </c>
      <c r="E21" s="6" t="n">
        <v>0</v>
      </c>
    </row>
    <row r="22">
      <c r="A22" s="4" t="inlineStr">
        <is>
          <t>Estimated assessable profit</t>
        </is>
      </c>
      <c r="B22" s="6" t="n">
        <v>0</v>
      </c>
      <c r="C22" s="5" t="n">
        <v>0</v>
      </c>
      <c r="D22" s="5" t="n">
        <v>0</v>
      </c>
    </row>
    <row r="23">
      <c r="A23" s="4" t="inlineStr">
        <is>
          <t>Singapore</t>
        </is>
      </c>
    </row>
    <row r="24">
      <c r="A24" s="3" t="inlineStr">
        <is>
          <t>Income Taxes Disclosure</t>
        </is>
      </c>
    </row>
    <row r="25">
      <c r="A25" s="4" t="inlineStr">
        <is>
          <t>Statutory tax rate (as a percent)</t>
        </is>
      </c>
      <c r="B25" s="4" t="inlineStr">
        <is>
          <t>17.00%</t>
        </is>
      </c>
    </row>
    <row r="26">
      <c r="A26" s="4" t="inlineStr">
        <is>
          <t>Profits tax</t>
        </is>
      </c>
      <c r="B26" s="6" t="n">
        <v>0</v>
      </c>
      <c r="C26" s="5" t="n">
        <v>0</v>
      </c>
      <c r="D26" s="5" t="n">
        <v>0</v>
      </c>
    </row>
    <row r="27">
      <c r="A27" s="4" t="inlineStr">
        <is>
          <t>Estimated assessable profit</t>
        </is>
      </c>
      <c r="B27" s="6" t="n">
        <v>0</v>
      </c>
      <c r="C27" s="6" t="n">
        <v>0</v>
      </c>
      <c r="D27" s="6" t="n">
        <v>0</v>
      </c>
    </row>
    <row r="28">
      <c r="A28" s="4" t="inlineStr">
        <is>
          <t>Indonesia</t>
        </is>
      </c>
    </row>
    <row r="29">
      <c r="A29" s="3" t="inlineStr">
        <is>
          <t>Income Taxes Disclosure</t>
        </is>
      </c>
    </row>
    <row r="30">
      <c r="A30" s="4" t="inlineStr">
        <is>
          <t>Statutory tax rate (as a percent)</t>
        </is>
      </c>
      <c r="B30" s="4" t="inlineStr">
        <is>
          <t>22.00%</t>
        </is>
      </c>
      <c r="C30" s="4" t="inlineStr">
        <is>
          <t>25.00%</t>
        </is>
      </c>
    </row>
    <row r="31">
      <c r="A31" s="4" t="inlineStr">
        <is>
          <t>Percentage tax rate on gross revenue</t>
        </is>
      </c>
      <c r="D31" s="4" t="inlineStr">
        <is>
          <t>0.5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37" customWidth="1" min="2" max="2"/>
    <col width="37" customWidth="1" min="3" max="3"/>
    <col width="37" customWidth="1" min="4" max="4"/>
  </cols>
  <sheetData>
    <row r="1">
      <c r="A1" s="1" t="inlineStr">
        <is>
          <t>Loss per share (Details) ¥ / shares in Units, ¥ in Thousands</t>
        </is>
      </c>
      <c r="B1" s="2" t="inlineStr">
        <is>
          <t>12 Months Ended</t>
        </is>
      </c>
    </row>
    <row r="2">
      <c r="B2" s="2" t="inlineStr">
        <is>
          <t>Dec. 31, 2021CNY (¥)¥ / sharesshares</t>
        </is>
      </c>
      <c r="C2" s="2" t="inlineStr">
        <is>
          <t>Dec. 31, 2020CNY (¥)¥ / sharesshares</t>
        </is>
      </c>
      <c r="D2" s="2" t="inlineStr">
        <is>
          <t>Dec. 31, 2019CNY (¥)¥ / sharesshares</t>
        </is>
      </c>
    </row>
    <row r="3">
      <c r="A3" s="3" t="inlineStr">
        <is>
          <t>Loss per share</t>
        </is>
      </c>
    </row>
    <row r="4">
      <c r="A4" s="4" t="inlineStr">
        <is>
          <t>Net loss for the year attributable to owners of the Company | ¥</t>
        </is>
      </c>
      <c r="B4" s="6" t="n">
        <v>-1281699</v>
      </c>
      <c r="C4" s="6" t="n">
        <v>-1353608</v>
      </c>
      <c r="D4" s="6" t="n">
        <v>-1660566</v>
      </c>
    </row>
    <row r="5">
      <c r="A5" s="4" t="inlineStr">
        <is>
          <t>Weighted average number of ordinary shares in issue | shares</t>
        </is>
      </c>
      <c r="B5" s="5" t="n">
        <v>1108291000</v>
      </c>
      <c r="C5" s="5" t="n">
        <v>1064710000</v>
      </c>
      <c r="D5" s="5" t="n">
        <v>939286000</v>
      </c>
    </row>
    <row r="6">
      <c r="A6" s="4" t="inlineStr">
        <is>
          <t>Basic loss per share</t>
        </is>
      </c>
      <c r="B6" s="7" t="n">
        <v>-1.16</v>
      </c>
      <c r="C6" s="7" t="n">
        <v>-1.27</v>
      </c>
      <c r="D6" s="7" t="n">
        <v>-1.77</v>
      </c>
    </row>
    <row r="7">
      <c r="A7" s="4" t="inlineStr">
        <is>
          <t>Diluted loss per share</t>
        </is>
      </c>
      <c r="B7" s="10" t="n">
        <v>-1.16</v>
      </c>
      <c r="C7" s="10" t="n">
        <v>-1.27</v>
      </c>
      <c r="D7" s="10" t="n">
        <v>-1.77</v>
      </c>
    </row>
    <row r="8">
      <c r="A8" s="4" t="inlineStr">
        <is>
          <t>Basic loss per ADS</t>
        </is>
      </c>
      <c r="B8" s="10" t="n">
        <v>-3.47</v>
      </c>
      <c r="C8" s="10" t="n">
        <v>-3.81</v>
      </c>
      <c r="D8" s="10" t="n">
        <v>-5.3</v>
      </c>
    </row>
    <row r="9">
      <c r="A9" s="4" t="inlineStr">
        <is>
          <t>Diluted loss per ADS</t>
        </is>
      </c>
      <c r="B9" s="7" t="n">
        <v>-3.47</v>
      </c>
      <c r="C9" s="7" t="n">
        <v>-3.81</v>
      </c>
      <c r="D9" s="7" t="n">
        <v>-5.3</v>
      </c>
    </row>
    <row r="10">
      <c r="A10" s="4" t="inlineStr">
        <is>
          <t>ADSs ratio</t>
        </is>
      </c>
      <c r="B10" s="5" t="n">
        <v>3</v>
      </c>
    </row>
    <row r="11">
      <c r="A11" s="4" t="inlineStr">
        <is>
          <t>Stock options</t>
        </is>
      </c>
    </row>
    <row r="12">
      <c r="A12" s="3" t="inlineStr">
        <is>
          <t>Loss per share</t>
        </is>
      </c>
    </row>
    <row r="13">
      <c r="A13" s="4" t="inlineStr">
        <is>
          <t>Number of shares issued | shares</t>
        </is>
      </c>
      <c r="B13" s="5" t="n">
        <v>1109938973</v>
      </c>
      <c r="C13" s="5" t="n">
        <v>1104233317</v>
      </c>
      <c r="D13" s="5" t="n">
        <v>1031149064</v>
      </c>
    </row>
    <row r="14">
      <c r="A14" s="4" t="inlineStr">
        <is>
          <t>Number of ordinary shares outstanding | shares</t>
        </is>
      </c>
      <c r="B14" s="5" t="n">
        <v>1109938973</v>
      </c>
      <c r="C14" s="5" t="n">
        <v>1104233317</v>
      </c>
      <c r="D14" s="5" t="n">
        <v>103114906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Details) - CNY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Beginning of the year</t>
        </is>
      </c>
      <c r="B4" s="6" t="n">
        <v>224284</v>
      </c>
      <c r="C4" s="6" t="n">
        <v>314505</v>
      </c>
    </row>
    <row r="5">
      <c r="A5" s="4" t="inlineStr">
        <is>
          <t>Additions</t>
        </is>
      </c>
      <c r="B5" s="5" t="n">
        <v>163583</v>
      </c>
      <c r="C5" s="5" t="n">
        <v>55702</v>
      </c>
    </row>
    <row r="6">
      <c r="A6" s="4" t="inlineStr">
        <is>
          <t>Disposals, net</t>
        </is>
      </c>
      <c r="B6" s="5" t="n">
        <v>-7008</v>
      </c>
      <c r="C6" s="5" t="n">
        <v>-3075</v>
      </c>
    </row>
    <row r="7">
      <c r="A7" s="4" t="inlineStr">
        <is>
          <t>Depreciation charge</t>
        </is>
      </c>
      <c r="B7" s="5" t="n">
        <v>-135975</v>
      </c>
      <c r="C7" s="5" t="n">
        <v>-138531</v>
      </c>
      <c r="D7" s="6" t="n">
        <v>-127386</v>
      </c>
    </row>
    <row r="8">
      <c r="A8" s="4" t="inlineStr">
        <is>
          <t>Exchange difference</t>
        </is>
      </c>
      <c r="B8" s="5" t="n">
        <v>-472</v>
      </c>
      <c r="C8" s="5" t="n">
        <v>-4317</v>
      </c>
    </row>
    <row r="9">
      <c r="A9" s="4" t="inlineStr">
        <is>
          <t>End of the year</t>
        </is>
      </c>
      <c r="B9" s="5" t="n">
        <v>244412</v>
      </c>
      <c r="C9" s="5" t="n">
        <v>224284</v>
      </c>
      <c r="D9" s="5" t="n">
        <v>314505</v>
      </c>
    </row>
    <row r="10">
      <c r="A10" s="4" t="inlineStr">
        <is>
          <t>Cost</t>
        </is>
      </c>
    </row>
    <row r="11">
      <c r="A11" s="3" t="inlineStr">
        <is>
          <t>Property and equipment</t>
        </is>
      </c>
    </row>
    <row r="12">
      <c r="A12" s="4" t="inlineStr">
        <is>
          <t>Beginning of the year</t>
        </is>
      </c>
      <c r="B12" s="5" t="n">
        <v>559520</v>
      </c>
      <c r="C12" s="5" t="n">
        <v>527885</v>
      </c>
    </row>
    <row r="13">
      <c r="A13" s="4" t="inlineStr">
        <is>
          <t>End of the year</t>
        </is>
      </c>
      <c r="B13" s="5" t="n">
        <v>697036</v>
      </c>
      <c r="C13" s="5" t="n">
        <v>559520</v>
      </c>
      <c r="D13" s="5" t="n">
        <v>527885</v>
      </c>
    </row>
    <row r="14">
      <c r="A14" s="4" t="inlineStr">
        <is>
          <t>Accumulated depreciation</t>
        </is>
      </c>
    </row>
    <row r="15">
      <c r="A15" s="3" t="inlineStr">
        <is>
          <t>Property and equipment</t>
        </is>
      </c>
    </row>
    <row r="16">
      <c r="A16" s="4" t="inlineStr">
        <is>
          <t>Beginning of the year</t>
        </is>
      </c>
      <c r="B16" s="5" t="n">
        <v>-330077</v>
      </c>
      <c r="C16" s="5" t="n">
        <v>-212538</v>
      </c>
    </row>
    <row r="17">
      <c r="A17" s="4" t="inlineStr">
        <is>
          <t>End of the year</t>
        </is>
      </c>
      <c r="B17" s="5" t="n">
        <v>-446994</v>
      </c>
      <c r="C17" s="5" t="n">
        <v>-330077</v>
      </c>
      <c r="D17" s="5" t="n">
        <v>-212538</v>
      </c>
    </row>
    <row r="18">
      <c r="A18" s="4" t="inlineStr">
        <is>
          <t>Exchange difference</t>
        </is>
      </c>
    </row>
    <row r="19">
      <c r="A19" s="3" t="inlineStr">
        <is>
          <t>Property and equipment</t>
        </is>
      </c>
    </row>
    <row r="20">
      <c r="A20" s="4" t="inlineStr">
        <is>
          <t>Beginning of the year</t>
        </is>
      </c>
      <c r="B20" s="5" t="n">
        <v>5159</v>
      </c>
      <c r="C20" s="5" t="n">
        <v>842</v>
      </c>
    </row>
    <row r="21">
      <c r="A21" s="4" t="inlineStr">
        <is>
          <t>End of the year</t>
        </is>
      </c>
      <c r="B21" s="5" t="n">
        <v>5630</v>
      </c>
      <c r="C21" s="5" t="n">
        <v>5159</v>
      </c>
      <c r="D21" s="5" t="n">
        <v>842</v>
      </c>
    </row>
    <row r="22">
      <c r="A22" s="4" t="inlineStr">
        <is>
          <t>Office and telecommunication equipment</t>
        </is>
      </c>
    </row>
    <row r="23">
      <c r="A23" s="3" t="inlineStr">
        <is>
          <t>Property and equipment</t>
        </is>
      </c>
    </row>
    <row r="24">
      <c r="A24" s="4" t="inlineStr">
        <is>
          <t>Beginning of the year</t>
        </is>
      </c>
      <c r="B24" s="5" t="n">
        <v>51039</v>
      </c>
      <c r="C24" s="5" t="n">
        <v>64380</v>
      </c>
    </row>
    <row r="25">
      <c r="A25" s="4" t="inlineStr">
        <is>
          <t>Additions</t>
        </is>
      </c>
      <c r="B25" s="5" t="n">
        <v>30484</v>
      </c>
      <c r="C25" s="5" t="n">
        <v>13235</v>
      </c>
    </row>
    <row r="26">
      <c r="A26" s="4" t="inlineStr">
        <is>
          <t>Disposals, net</t>
        </is>
      </c>
      <c r="B26" s="5" t="n">
        <v>-1285</v>
      </c>
      <c r="C26" s="5" t="n">
        <v>-2220</v>
      </c>
    </row>
    <row r="27">
      <c r="A27" s="4" t="inlineStr">
        <is>
          <t>Depreciation charge</t>
        </is>
      </c>
      <c r="B27" s="5" t="n">
        <v>-21682</v>
      </c>
      <c r="C27" s="5" t="n">
        <v>-21716</v>
      </c>
    </row>
    <row r="28">
      <c r="A28" s="4" t="inlineStr">
        <is>
          <t>Exchange difference</t>
        </is>
      </c>
      <c r="B28" s="5" t="n">
        <v>-108</v>
      </c>
      <c r="C28" s="5" t="n">
        <v>-2640</v>
      </c>
    </row>
    <row r="29">
      <c r="A29" s="4" t="inlineStr">
        <is>
          <t>End of the year</t>
        </is>
      </c>
      <c r="B29" s="5" t="n">
        <v>58448</v>
      </c>
      <c r="C29" s="5" t="n">
        <v>51039</v>
      </c>
      <c r="D29" s="5" t="n">
        <v>64380</v>
      </c>
    </row>
    <row r="30">
      <c r="A30" s="4" t="inlineStr">
        <is>
          <t>Office and telecommunication equipment | Cost</t>
        </is>
      </c>
    </row>
    <row r="31">
      <c r="A31" s="3" t="inlineStr">
        <is>
          <t>Property and equipment</t>
        </is>
      </c>
    </row>
    <row r="32">
      <c r="A32" s="4" t="inlineStr">
        <is>
          <t>Beginning of the year</t>
        </is>
      </c>
      <c r="B32" s="5" t="n">
        <v>103462</v>
      </c>
      <c r="C32" s="5" t="n">
        <v>108561</v>
      </c>
    </row>
    <row r="33">
      <c r="A33" s="4" t="inlineStr">
        <is>
          <t>End of the year</t>
        </is>
      </c>
      <c r="B33" s="5" t="n">
        <v>126626</v>
      </c>
      <c r="C33" s="5" t="n">
        <v>103462</v>
      </c>
      <c r="D33" s="5" t="n">
        <v>108561</v>
      </c>
    </row>
    <row r="34">
      <c r="A34" s="4" t="inlineStr">
        <is>
          <t>Office and telecommunication equipment | Accumulated depreciation</t>
        </is>
      </c>
    </row>
    <row r="35">
      <c r="A35" s="3" t="inlineStr">
        <is>
          <t>Property and equipment</t>
        </is>
      </c>
    </row>
    <row r="36">
      <c r="A36" s="4" t="inlineStr">
        <is>
          <t>Beginning of the year</t>
        </is>
      </c>
      <c r="B36" s="5" t="n">
        <v>-49454</v>
      </c>
      <c r="C36" s="5" t="n">
        <v>-43852</v>
      </c>
    </row>
    <row r="37">
      <c r="A37" s="4" t="inlineStr">
        <is>
          <t>End of the year</t>
        </is>
      </c>
      <c r="B37" s="5" t="n">
        <v>-65102</v>
      </c>
      <c r="C37" s="5" t="n">
        <v>-49454</v>
      </c>
      <c r="D37" s="5" t="n">
        <v>-43852</v>
      </c>
    </row>
    <row r="38">
      <c r="A38" s="4" t="inlineStr">
        <is>
          <t>Office and telecommunication equipment | Exchange difference</t>
        </is>
      </c>
    </row>
    <row r="39">
      <c r="A39" s="3" t="inlineStr">
        <is>
          <t>Property and equipment</t>
        </is>
      </c>
    </row>
    <row r="40">
      <c r="A40" s="4" t="inlineStr">
        <is>
          <t>Beginning of the year</t>
        </is>
      </c>
      <c r="B40" s="5" t="n">
        <v>2969</v>
      </c>
      <c r="C40" s="5" t="n">
        <v>329</v>
      </c>
    </row>
    <row r="41">
      <c r="A41" s="4" t="inlineStr">
        <is>
          <t>End of the year</t>
        </is>
      </c>
      <c r="B41" s="5" t="n">
        <v>3076</v>
      </c>
      <c r="C41" s="5" t="n">
        <v>2969</v>
      </c>
      <c r="D41" s="5" t="n">
        <v>329</v>
      </c>
    </row>
    <row r="42">
      <c r="A42" s="4" t="inlineStr">
        <is>
          <t>Right-of-use properties</t>
        </is>
      </c>
    </row>
    <row r="43">
      <c r="A43" s="3" t="inlineStr">
        <is>
          <t>Property and equipment</t>
        </is>
      </c>
    </row>
    <row r="44">
      <c r="A44" s="4" t="inlineStr">
        <is>
          <t>Beginning of the year</t>
        </is>
      </c>
      <c r="B44" s="5" t="n">
        <v>120941</v>
      </c>
      <c r="C44" s="5" t="n">
        <v>181997</v>
      </c>
    </row>
    <row r="45">
      <c r="A45" s="4" t="inlineStr">
        <is>
          <t>Additions</t>
        </is>
      </c>
      <c r="B45" s="5" t="n">
        <v>118030</v>
      </c>
      <c r="C45" s="5" t="n">
        <v>38646</v>
      </c>
    </row>
    <row r="46">
      <c r="A46" s="4" t="inlineStr">
        <is>
          <t>Disposals, net</t>
        </is>
      </c>
      <c r="B46" s="5" t="n">
        <v>-5723</v>
      </c>
      <c r="C46" s="5" t="n">
        <v>-855</v>
      </c>
    </row>
    <row r="47">
      <c r="A47" s="4" t="inlineStr">
        <is>
          <t>Depreciation charge</t>
        </is>
      </c>
      <c r="B47" s="5" t="n">
        <v>-88974</v>
      </c>
      <c r="C47" s="5" t="n">
        <v>-97924</v>
      </c>
    </row>
    <row r="48">
      <c r="A48" s="4" t="inlineStr">
        <is>
          <t>Exchange difference</t>
        </is>
      </c>
      <c r="B48" s="5" t="n">
        <v>-273</v>
      </c>
      <c r="C48" s="5" t="n">
        <v>-923</v>
      </c>
    </row>
    <row r="49">
      <c r="A49" s="4" t="inlineStr">
        <is>
          <t>End of the year</t>
        </is>
      </c>
      <c r="B49" s="5" t="n">
        <v>144001</v>
      </c>
      <c r="C49" s="5" t="n">
        <v>120941</v>
      </c>
      <c r="D49" s="5" t="n">
        <v>181997</v>
      </c>
    </row>
    <row r="50">
      <c r="A50" s="4" t="inlineStr">
        <is>
          <t>Right-of-use properties | Cost</t>
        </is>
      </c>
    </row>
    <row r="51">
      <c r="A51" s="3" t="inlineStr">
        <is>
          <t>Property and equipment</t>
        </is>
      </c>
    </row>
    <row r="52">
      <c r="A52" s="4" t="inlineStr">
        <is>
          <t>Beginning of the year</t>
        </is>
      </c>
      <c r="B52" s="5" t="n">
        <v>362322</v>
      </c>
      <c r="C52" s="5" t="n">
        <v>329409</v>
      </c>
    </row>
    <row r="53">
      <c r="A53" s="4" t="inlineStr">
        <is>
          <t>End of the year</t>
        </is>
      </c>
      <c r="B53" s="5" t="n">
        <v>461605</v>
      </c>
      <c r="C53" s="5" t="n">
        <v>362322</v>
      </c>
      <c r="D53" s="5" t="n">
        <v>329409</v>
      </c>
    </row>
    <row r="54">
      <c r="A54" s="4" t="inlineStr">
        <is>
          <t>Right-of-use properties | Accumulated depreciation</t>
        </is>
      </c>
    </row>
    <row r="55">
      <c r="A55" s="3" t="inlineStr">
        <is>
          <t>Property and equipment</t>
        </is>
      </c>
    </row>
    <row r="56">
      <c r="A56" s="4" t="inlineStr">
        <is>
          <t>Beginning of the year</t>
        </is>
      </c>
      <c r="B56" s="5" t="n">
        <v>-240317</v>
      </c>
      <c r="C56" s="5" t="n">
        <v>-147271</v>
      </c>
    </row>
    <row r="57">
      <c r="A57" s="4" t="inlineStr">
        <is>
          <t>End of the year</t>
        </is>
      </c>
      <c r="B57" s="5" t="n">
        <v>-316267</v>
      </c>
      <c r="C57" s="5" t="n">
        <v>-240317</v>
      </c>
      <c r="D57" s="5" t="n">
        <v>-147271</v>
      </c>
    </row>
    <row r="58">
      <c r="A58" s="4" t="inlineStr">
        <is>
          <t>Right-of-use properties | Exchange difference</t>
        </is>
      </c>
    </row>
    <row r="59">
      <c r="A59" s="3" t="inlineStr">
        <is>
          <t>Property and equipment</t>
        </is>
      </c>
    </row>
    <row r="60">
      <c r="A60" s="4" t="inlineStr">
        <is>
          <t>Beginning of the year</t>
        </is>
      </c>
      <c r="B60" s="5" t="n">
        <v>1064</v>
      </c>
      <c r="C60" s="5" t="n">
        <v>141</v>
      </c>
    </row>
    <row r="61">
      <c r="A61" s="4" t="inlineStr">
        <is>
          <t>End of the year</t>
        </is>
      </c>
      <c r="B61" s="5" t="n">
        <v>1337</v>
      </c>
      <c r="C61" s="5" t="n">
        <v>1064</v>
      </c>
      <c r="D61" s="5" t="n">
        <v>141</v>
      </c>
    </row>
    <row r="62">
      <c r="A62" s="4" t="inlineStr">
        <is>
          <t>Leasehold improvements</t>
        </is>
      </c>
    </row>
    <row r="63">
      <c r="A63" s="3" t="inlineStr">
        <is>
          <t>Property and equipment</t>
        </is>
      </c>
    </row>
    <row r="64">
      <c r="A64" s="4" t="inlineStr">
        <is>
          <t>Beginning of the year</t>
        </is>
      </c>
      <c r="B64" s="5" t="n">
        <v>52304</v>
      </c>
      <c r="C64" s="5" t="n">
        <v>68128</v>
      </c>
    </row>
    <row r="65">
      <c r="A65" s="4" t="inlineStr">
        <is>
          <t>Additions</t>
        </is>
      </c>
      <c r="B65" s="5" t="n">
        <v>15069</v>
      </c>
      <c r="C65" s="5" t="n">
        <v>3821</v>
      </c>
    </row>
    <row r="66">
      <c r="A66" s="4" t="inlineStr">
        <is>
          <t>Depreciation charge</t>
        </is>
      </c>
      <c r="B66" s="5" t="n">
        <v>-25319</v>
      </c>
      <c r="C66" s="5" t="n">
        <v>-18891</v>
      </c>
    </row>
    <row r="67">
      <c r="A67" s="4" t="inlineStr">
        <is>
          <t>Exchange difference</t>
        </is>
      </c>
      <c r="B67" s="5" t="n">
        <v>-91</v>
      </c>
      <c r="C67" s="5" t="n">
        <v>-754</v>
      </c>
    </row>
    <row r="68">
      <c r="A68" s="4" t="inlineStr">
        <is>
          <t>End of the year</t>
        </is>
      </c>
      <c r="B68" s="5" t="n">
        <v>41963</v>
      </c>
      <c r="C68" s="5" t="n">
        <v>52304</v>
      </c>
      <c r="D68" s="5" t="n">
        <v>68128</v>
      </c>
    </row>
    <row r="69">
      <c r="A69" s="4" t="inlineStr">
        <is>
          <t>Leasehold improvements | Cost</t>
        </is>
      </c>
    </row>
    <row r="70">
      <c r="A70" s="3" t="inlineStr">
        <is>
          <t>Property and equipment</t>
        </is>
      </c>
    </row>
    <row r="71">
      <c r="A71" s="4" t="inlineStr">
        <is>
          <t>Beginning of the year</t>
        </is>
      </c>
      <c r="B71" s="5" t="n">
        <v>93736</v>
      </c>
      <c r="C71" s="5" t="n">
        <v>89915</v>
      </c>
    </row>
    <row r="72">
      <c r="A72" s="4" t="inlineStr">
        <is>
          <t>End of the year</t>
        </is>
      </c>
      <c r="B72" s="5" t="n">
        <v>108805</v>
      </c>
      <c r="C72" s="5" t="n">
        <v>93736</v>
      </c>
      <c r="D72" s="5" t="n">
        <v>89915</v>
      </c>
    </row>
    <row r="73">
      <c r="A73" s="4" t="inlineStr">
        <is>
          <t>Leasehold improvements | Accumulated depreciation</t>
        </is>
      </c>
    </row>
    <row r="74">
      <c r="A74" s="3" t="inlineStr">
        <is>
          <t>Property and equipment</t>
        </is>
      </c>
    </row>
    <row r="75">
      <c r="A75" s="4" t="inlineStr">
        <is>
          <t>Beginning of the year</t>
        </is>
      </c>
      <c r="B75" s="5" t="n">
        <v>-40306</v>
      </c>
      <c r="C75" s="5" t="n">
        <v>-21415</v>
      </c>
    </row>
    <row r="76">
      <c r="A76" s="4" t="inlineStr">
        <is>
          <t>End of the year</t>
        </is>
      </c>
      <c r="B76" s="5" t="n">
        <v>-65625</v>
      </c>
      <c r="C76" s="5" t="n">
        <v>-40306</v>
      </c>
      <c r="D76" s="5" t="n">
        <v>-21415</v>
      </c>
    </row>
    <row r="77">
      <c r="A77" s="4" t="inlineStr">
        <is>
          <t>Leasehold improvements | Exchange difference</t>
        </is>
      </c>
    </row>
    <row r="78">
      <c r="A78" s="3" t="inlineStr">
        <is>
          <t>Property and equipment</t>
        </is>
      </c>
    </row>
    <row r="79">
      <c r="A79" s="4" t="inlineStr">
        <is>
          <t>Beginning of the year</t>
        </is>
      </c>
      <c r="B79" s="5" t="n">
        <v>1126</v>
      </c>
      <c r="C79" s="5" t="n">
        <v>372</v>
      </c>
    </row>
    <row r="80">
      <c r="A80" s="4" t="inlineStr">
        <is>
          <t>End of the year</t>
        </is>
      </c>
      <c r="B80" s="6" t="n">
        <v>1217</v>
      </c>
      <c r="C80" s="6" t="n">
        <v>1126</v>
      </c>
      <c r="D80" s="6" t="n">
        <v>37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charge (Details) - CNY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charge</t>
        </is>
      </c>
      <c r="B4" s="6" t="n">
        <v>135975</v>
      </c>
      <c r="C4" s="6" t="n">
        <v>138531</v>
      </c>
      <c r="D4" s="6" t="n">
        <v>127386</v>
      </c>
    </row>
    <row r="5">
      <c r="A5" s="4" t="inlineStr">
        <is>
          <t>Cost of revenue</t>
        </is>
      </c>
    </row>
    <row r="6">
      <c r="A6" s="3" t="inlineStr">
        <is>
          <t>Property and equipment</t>
        </is>
      </c>
    </row>
    <row r="7">
      <c r="A7" s="4" t="inlineStr">
        <is>
          <t>Depreciation charge</t>
        </is>
      </c>
      <c r="B7" s="5" t="n">
        <v>3633</v>
      </c>
      <c r="C7" s="5" t="n">
        <v>2978</v>
      </c>
    </row>
    <row r="8">
      <c r="A8" s="4" t="inlineStr">
        <is>
          <t>Research and development expenses</t>
        </is>
      </c>
    </row>
    <row r="9">
      <c r="A9" s="3" t="inlineStr">
        <is>
          <t>Property and equipment</t>
        </is>
      </c>
    </row>
    <row r="10">
      <c r="A10" s="4" t="inlineStr">
        <is>
          <t>Depreciation charge</t>
        </is>
      </c>
      <c r="B10" s="5" t="n">
        <v>11182</v>
      </c>
      <c r="C10" s="5" t="n">
        <v>9659</v>
      </c>
    </row>
    <row r="11">
      <c r="A11" s="4" t="inlineStr">
        <is>
          <t>Selling and marketing expenses</t>
        </is>
      </c>
    </row>
    <row r="12">
      <c r="A12" s="3" t="inlineStr">
        <is>
          <t>Property and equipment</t>
        </is>
      </c>
    </row>
    <row r="13">
      <c r="A13" s="4" t="inlineStr">
        <is>
          <t>Depreciation charge</t>
        </is>
      </c>
      <c r="B13" s="5" t="n">
        <v>4525</v>
      </c>
      <c r="C13" s="5" t="n">
        <v>3035</v>
      </c>
    </row>
    <row r="14">
      <c r="A14" s="4" t="inlineStr">
        <is>
          <t>General and administrative expenses</t>
        </is>
      </c>
    </row>
    <row r="15">
      <c r="A15" s="3" t="inlineStr">
        <is>
          <t>Property and equipment</t>
        </is>
      </c>
    </row>
    <row r="16">
      <c r="A16" s="4" t="inlineStr">
        <is>
          <t>Depreciation charge</t>
        </is>
      </c>
      <c r="B16" s="6" t="n">
        <v>116635</v>
      </c>
      <c r="C16" s="6" t="n">
        <v>12285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CNY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Beginning of the year</t>
        </is>
      </c>
      <c r="B4" s="6" t="n">
        <v>917063</v>
      </c>
      <c r="C4" s="6" t="n">
        <v>976948</v>
      </c>
    </row>
    <row r="5">
      <c r="A5" s="4" t="inlineStr">
        <is>
          <t>Additions</t>
        </is>
      </c>
      <c r="B5" s="5" t="n">
        <v>82463</v>
      </c>
      <c r="C5" s="5" t="n">
        <v>248124</v>
      </c>
    </row>
    <row r="6">
      <c r="A6" s="4" t="inlineStr">
        <is>
          <t>Disposal, net</t>
        </is>
      </c>
      <c r="B6" s="5" t="n">
        <v>-1103</v>
      </c>
      <c r="C6" s="5" t="n">
        <v>-576</v>
      </c>
    </row>
    <row r="7">
      <c r="A7" s="4" t="inlineStr">
        <is>
          <t>Write-off</t>
        </is>
      </c>
      <c r="B7" s="5" t="n">
        <v>-5646</v>
      </c>
      <c r="C7" s="5" t="n">
        <v>-23259</v>
      </c>
    </row>
    <row r="8">
      <c r="A8" s="4" t="inlineStr">
        <is>
          <t>Amortization</t>
        </is>
      </c>
      <c r="B8" s="5" t="n">
        <v>-302774</v>
      </c>
      <c r="C8" s="5" t="n">
        <v>-282697</v>
      </c>
      <c r="D8" s="6" t="n">
        <v>-332470</v>
      </c>
    </row>
    <row r="9">
      <c r="A9" s="4" t="inlineStr">
        <is>
          <t>Exchange differences</t>
        </is>
      </c>
      <c r="B9" s="5" t="n">
        <v>-2809</v>
      </c>
      <c r="C9" s="5" t="n">
        <v>-1477</v>
      </c>
    </row>
    <row r="10">
      <c r="A10" s="4" t="inlineStr">
        <is>
          <t>End of the year</t>
        </is>
      </c>
      <c r="B10" s="5" t="n">
        <v>687194</v>
      </c>
      <c r="C10" s="5" t="n">
        <v>917063</v>
      </c>
      <c r="D10" s="5" t="n">
        <v>976948</v>
      </c>
    </row>
    <row r="11">
      <c r="A11" s="4" t="inlineStr">
        <is>
          <t>Cost</t>
        </is>
      </c>
    </row>
    <row r="12">
      <c r="A12" s="3" t="inlineStr">
        <is>
          <t>Intangible assets</t>
        </is>
      </c>
    </row>
    <row r="13">
      <c r="A13" s="4" t="inlineStr">
        <is>
          <t>Beginning of the year</t>
        </is>
      </c>
      <c r="B13" s="5" t="n">
        <v>2117286</v>
      </c>
    </row>
    <row r="14">
      <c r="A14" s="4" t="inlineStr">
        <is>
          <t>End of the year</t>
        </is>
      </c>
      <c r="B14" s="5" t="n">
        <v>2193000</v>
      </c>
      <c r="C14" s="5" t="n">
        <v>2117286</v>
      </c>
    </row>
    <row r="15">
      <c r="A15" s="4" t="inlineStr">
        <is>
          <t>Accumulated depreciation</t>
        </is>
      </c>
    </row>
    <row r="16">
      <c r="A16" s="3" t="inlineStr">
        <is>
          <t>Intangible assets</t>
        </is>
      </c>
    </row>
    <row r="17">
      <c r="A17" s="4" t="inlineStr">
        <is>
          <t>Beginning of the year</t>
        </is>
      </c>
      <c r="B17" s="5" t="n">
        <v>-1198729</v>
      </c>
    </row>
    <row r="18">
      <c r="A18" s="4" t="inlineStr">
        <is>
          <t>End of the year</t>
        </is>
      </c>
      <c r="B18" s="5" t="n">
        <v>-1501503</v>
      </c>
      <c r="C18" s="5" t="n">
        <v>-1198729</v>
      </c>
    </row>
    <row r="19">
      <c r="A19" s="4" t="inlineStr">
        <is>
          <t>Exchange difference</t>
        </is>
      </c>
    </row>
    <row r="20">
      <c r="A20" s="3" t="inlineStr">
        <is>
          <t>Intangible assets</t>
        </is>
      </c>
    </row>
    <row r="21">
      <c r="A21" s="4" t="inlineStr">
        <is>
          <t>Beginning of the year</t>
        </is>
      </c>
      <c r="B21" s="5" t="n">
        <v>1494</v>
      </c>
    </row>
    <row r="22">
      <c r="A22" s="4" t="inlineStr">
        <is>
          <t>End of the year</t>
        </is>
      </c>
      <c r="B22" s="5" t="n">
        <v>4303</v>
      </c>
      <c r="C22" s="5" t="n">
        <v>1494</v>
      </c>
    </row>
    <row r="23">
      <c r="A23" s="4" t="inlineStr">
        <is>
          <t>Application and platform | Ping An Group and its subsidiaries [Member] | Cost</t>
        </is>
      </c>
    </row>
    <row r="24">
      <c r="A24" s="3" t="inlineStr">
        <is>
          <t>Intangible assets</t>
        </is>
      </c>
    </row>
    <row r="25">
      <c r="A25" s="4" t="inlineStr">
        <is>
          <t>Beginning of the year</t>
        </is>
      </c>
      <c r="B25" s="5" t="n">
        <v>690910</v>
      </c>
    </row>
    <row r="26">
      <c r="A26" s="4" t="inlineStr">
        <is>
          <t>End of the year</t>
        </is>
      </c>
      <c r="B26" s="5" t="n">
        <v>690910</v>
      </c>
      <c r="C26" s="5" t="n">
        <v>690910</v>
      </c>
    </row>
    <row r="27">
      <c r="A27" s="4" t="inlineStr">
        <is>
          <t>Application and platform | Ping An Group and its subsidiaries [Member] | Accumulated depreciation</t>
        </is>
      </c>
    </row>
    <row r="28">
      <c r="A28" s="3" t="inlineStr">
        <is>
          <t>Intangible assets</t>
        </is>
      </c>
    </row>
    <row r="29">
      <c r="A29" s="4" t="inlineStr">
        <is>
          <t>Beginning of the year</t>
        </is>
      </c>
      <c r="B29" s="5" t="n">
        <v>-690910</v>
      </c>
    </row>
    <row r="30">
      <c r="A30" s="4" t="inlineStr">
        <is>
          <t>End of the year</t>
        </is>
      </c>
      <c r="B30" s="5" t="n">
        <v>-690910</v>
      </c>
      <c r="C30" s="5" t="n">
        <v>-690910</v>
      </c>
    </row>
    <row r="31">
      <c r="A31" s="4" t="inlineStr">
        <is>
          <t>Application and platform, Developed internally</t>
        </is>
      </c>
    </row>
    <row r="32">
      <c r="A32" s="3" t="inlineStr">
        <is>
          <t>Intangible assets</t>
        </is>
      </c>
    </row>
    <row r="33">
      <c r="A33" s="4" t="inlineStr">
        <is>
          <t>Beginning of the year</t>
        </is>
      </c>
      <c r="B33" s="5" t="n">
        <v>287674</v>
      </c>
      <c r="C33" s="5" t="n">
        <v>276896</v>
      </c>
    </row>
    <row r="34">
      <c r="A34" s="4" t="inlineStr">
        <is>
          <t>Disposal, net</t>
        </is>
      </c>
      <c r="C34" s="5" t="n">
        <v>-576</v>
      </c>
    </row>
    <row r="35">
      <c r="A35" s="4" t="inlineStr">
        <is>
          <t>Write-off</t>
        </is>
      </c>
      <c r="B35" s="5" t="n">
        <v>-1899</v>
      </c>
      <c r="C35" s="5" t="n">
        <v>-17662</v>
      </c>
    </row>
    <row r="36">
      <c r="A36" s="4" t="inlineStr">
        <is>
          <t>Transfer</t>
        </is>
      </c>
      <c r="B36" s="5" t="n">
        <v>133548</v>
      </c>
      <c r="C36" s="5" t="n">
        <v>206712</v>
      </c>
    </row>
    <row r="37">
      <c r="A37" s="4" t="inlineStr">
        <is>
          <t>Amortization</t>
        </is>
      </c>
      <c r="B37" s="5" t="n">
        <v>-190503</v>
      </c>
      <c r="C37" s="5" t="n">
        <v>-176619</v>
      </c>
    </row>
    <row r="38">
      <c r="A38" s="4" t="inlineStr">
        <is>
          <t>Exchange differences</t>
        </is>
      </c>
      <c r="B38" s="5" t="n">
        <v>-1877</v>
      </c>
      <c r="C38" s="5" t="n">
        <v>-1077</v>
      </c>
    </row>
    <row r="39">
      <c r="A39" s="4" t="inlineStr">
        <is>
          <t>End of the year</t>
        </is>
      </c>
      <c r="B39" s="5" t="n">
        <v>226943</v>
      </c>
      <c r="C39" s="5" t="n">
        <v>287674</v>
      </c>
      <c r="D39" s="5" t="n">
        <v>276896</v>
      </c>
    </row>
    <row r="40">
      <c r="A40" s="4" t="inlineStr">
        <is>
          <t>Application and platform, Developed internally | Cost</t>
        </is>
      </c>
    </row>
    <row r="41">
      <c r="A41" s="3" t="inlineStr">
        <is>
          <t>Intangible assets</t>
        </is>
      </c>
    </row>
    <row r="42">
      <c r="A42" s="4" t="inlineStr">
        <is>
          <t>Beginning of the year</t>
        </is>
      </c>
      <c r="B42" s="5" t="n">
        <v>589526</v>
      </c>
    </row>
    <row r="43">
      <c r="A43" s="4" t="inlineStr">
        <is>
          <t>End of the year</t>
        </is>
      </c>
      <c r="B43" s="5" t="n">
        <v>721175</v>
      </c>
      <c r="C43" s="5" t="n">
        <v>589526</v>
      </c>
    </row>
    <row r="44">
      <c r="A44" s="4" t="inlineStr">
        <is>
          <t>Application and platform, Developed internally | Accumulated depreciation</t>
        </is>
      </c>
    </row>
    <row r="45">
      <c r="A45" s="3" t="inlineStr">
        <is>
          <t>Intangible assets</t>
        </is>
      </c>
    </row>
    <row r="46">
      <c r="A46" s="4" t="inlineStr">
        <is>
          <t>Beginning of the year</t>
        </is>
      </c>
      <c r="B46" s="5" t="n">
        <v>-300761</v>
      </c>
    </row>
    <row r="47">
      <c r="A47" s="4" t="inlineStr">
        <is>
          <t>End of the year</t>
        </is>
      </c>
      <c r="B47" s="5" t="n">
        <v>-491264</v>
      </c>
      <c r="C47" s="5" t="n">
        <v>-300761</v>
      </c>
    </row>
    <row r="48">
      <c r="A48" s="4" t="inlineStr">
        <is>
          <t>Application and platform, Developed internally | Exchange difference</t>
        </is>
      </c>
    </row>
    <row r="49">
      <c r="A49" s="3" t="inlineStr">
        <is>
          <t>Intangible assets</t>
        </is>
      </c>
    </row>
    <row r="50">
      <c r="A50" s="4" t="inlineStr">
        <is>
          <t>Beginning of the year</t>
        </is>
      </c>
      <c r="B50" s="5" t="n">
        <v>1091</v>
      </c>
    </row>
    <row r="51">
      <c r="A51" s="4" t="inlineStr">
        <is>
          <t>End of the year</t>
        </is>
      </c>
      <c r="B51" s="5" t="n">
        <v>2968</v>
      </c>
      <c r="C51" s="5" t="n">
        <v>1091</v>
      </c>
    </row>
    <row r="52">
      <c r="A52" s="4" t="inlineStr">
        <is>
          <t>Application and platform, Acquired</t>
        </is>
      </c>
    </row>
    <row r="53">
      <c r="A53" s="3" t="inlineStr">
        <is>
          <t>Intangible assets</t>
        </is>
      </c>
    </row>
    <row r="54">
      <c r="A54" s="4" t="inlineStr">
        <is>
          <t>Beginning of the year</t>
        </is>
      </c>
      <c r="B54" s="5" t="n">
        <v>29709</v>
      </c>
      <c r="C54" s="5" t="n">
        <v>44636</v>
      </c>
    </row>
    <row r="55">
      <c r="A55" s="4" t="inlineStr">
        <is>
          <t>Additions</t>
        </is>
      </c>
      <c r="B55" s="5" t="n">
        <v>570</v>
      </c>
      <c r="C55" s="5" t="n">
        <v>3153</v>
      </c>
    </row>
    <row r="56">
      <c r="A56" s="4" t="inlineStr">
        <is>
          <t>Amortization</t>
        </is>
      </c>
      <c r="B56" s="5" t="n">
        <v>-28048</v>
      </c>
      <c r="C56" s="5" t="n">
        <v>-18080</v>
      </c>
    </row>
    <row r="57">
      <c r="A57" s="4" t="inlineStr">
        <is>
          <t>End of the year</t>
        </is>
      </c>
      <c r="B57" s="5" t="n">
        <v>2231</v>
      </c>
      <c r="C57" s="5" t="n">
        <v>29709</v>
      </c>
      <c r="D57" s="5" t="n">
        <v>44636</v>
      </c>
    </row>
    <row r="58">
      <c r="A58" s="4" t="inlineStr">
        <is>
          <t>Application and platform, Acquired | Cost</t>
        </is>
      </c>
    </row>
    <row r="59">
      <c r="A59" s="3" t="inlineStr">
        <is>
          <t>Intangible assets</t>
        </is>
      </c>
    </row>
    <row r="60">
      <c r="A60" s="4" t="inlineStr">
        <is>
          <t>Beginning of the year</t>
        </is>
      </c>
      <c r="B60" s="5" t="n">
        <v>60508</v>
      </c>
    </row>
    <row r="61">
      <c r="A61" s="4" t="inlineStr">
        <is>
          <t>End of the year</t>
        </is>
      </c>
      <c r="B61" s="5" t="n">
        <v>61078</v>
      </c>
      <c r="C61" s="5" t="n">
        <v>60508</v>
      </c>
    </row>
    <row r="62">
      <c r="A62" s="4" t="inlineStr">
        <is>
          <t>Application and platform, Acquired | Accumulated depreciation</t>
        </is>
      </c>
    </row>
    <row r="63">
      <c r="A63" s="3" t="inlineStr">
        <is>
          <t>Intangible assets</t>
        </is>
      </c>
    </row>
    <row r="64">
      <c r="A64" s="4" t="inlineStr">
        <is>
          <t>Beginning of the year</t>
        </is>
      </c>
      <c r="B64" s="5" t="n">
        <v>-30799</v>
      </c>
    </row>
    <row r="65">
      <c r="A65" s="4" t="inlineStr">
        <is>
          <t>End of the year</t>
        </is>
      </c>
      <c r="B65" s="5" t="n">
        <v>-58847</v>
      </c>
      <c r="C65" s="5" t="n">
        <v>-30799</v>
      </c>
    </row>
    <row r="66">
      <c r="A66" s="4" t="inlineStr">
        <is>
          <t>Purchased software</t>
        </is>
      </c>
    </row>
    <row r="67">
      <c r="A67" s="3" t="inlineStr">
        <is>
          <t>Intangible assets</t>
        </is>
      </c>
    </row>
    <row r="68">
      <c r="A68" s="4" t="inlineStr">
        <is>
          <t>Beginning of the year</t>
        </is>
      </c>
      <c r="B68" s="5" t="n">
        <v>44758</v>
      </c>
      <c r="C68" s="5" t="n">
        <v>64996</v>
      </c>
    </row>
    <row r="69">
      <c r="A69" s="4" t="inlineStr">
        <is>
          <t>Additions</t>
        </is>
      </c>
      <c r="B69" s="5" t="n">
        <v>19606</v>
      </c>
      <c r="C69" s="5" t="n">
        <v>18365</v>
      </c>
    </row>
    <row r="70">
      <c r="A70" s="4" t="inlineStr">
        <is>
          <t>Disposal, net</t>
        </is>
      </c>
      <c r="B70" s="5" t="n">
        <v>-1103</v>
      </c>
    </row>
    <row r="71">
      <c r="A71" s="4" t="inlineStr">
        <is>
          <t>Amortization</t>
        </is>
      </c>
      <c r="B71" s="5" t="n">
        <v>-36013</v>
      </c>
      <c r="C71" s="5" t="n">
        <v>-38203</v>
      </c>
    </row>
    <row r="72">
      <c r="A72" s="4" t="inlineStr">
        <is>
          <t>Exchange differences</t>
        </is>
      </c>
      <c r="B72" s="5" t="n">
        <v>-207</v>
      </c>
      <c r="C72" s="5" t="n">
        <v>-400</v>
      </c>
    </row>
    <row r="73">
      <c r="A73" s="4" t="inlineStr">
        <is>
          <t>End of the year</t>
        </is>
      </c>
      <c r="B73" s="5" t="n">
        <v>27041</v>
      </c>
      <c r="C73" s="5" t="n">
        <v>44758</v>
      </c>
      <c r="D73" s="5" t="n">
        <v>64996</v>
      </c>
    </row>
    <row r="74">
      <c r="A74" s="4" t="inlineStr">
        <is>
          <t>Purchased software | Cost</t>
        </is>
      </c>
    </row>
    <row r="75">
      <c r="A75" s="3" t="inlineStr">
        <is>
          <t>Intangible assets</t>
        </is>
      </c>
    </row>
    <row r="76">
      <c r="A76" s="4" t="inlineStr">
        <is>
          <t>Beginning of the year</t>
        </is>
      </c>
      <c r="B76" s="5" t="n">
        <v>130304</v>
      </c>
    </row>
    <row r="77">
      <c r="A77" s="4" t="inlineStr">
        <is>
          <t>End of the year</t>
        </is>
      </c>
      <c r="B77" s="5" t="n">
        <v>148807</v>
      </c>
      <c r="C77" s="5" t="n">
        <v>130304</v>
      </c>
    </row>
    <row r="78">
      <c r="A78" s="4" t="inlineStr">
        <is>
          <t>Purchased software | Accumulated depreciation</t>
        </is>
      </c>
    </row>
    <row r="79">
      <c r="A79" s="3" t="inlineStr">
        <is>
          <t>Intangible assets</t>
        </is>
      </c>
    </row>
    <row r="80">
      <c r="A80" s="4" t="inlineStr">
        <is>
          <t>Beginning of the year</t>
        </is>
      </c>
      <c r="B80" s="5" t="n">
        <v>-85143</v>
      </c>
    </row>
    <row r="81">
      <c r="A81" s="4" t="inlineStr">
        <is>
          <t>End of the year</t>
        </is>
      </c>
      <c r="B81" s="5" t="n">
        <v>-121156</v>
      </c>
      <c r="C81" s="5" t="n">
        <v>-85143</v>
      </c>
    </row>
    <row r="82">
      <c r="A82" s="4" t="inlineStr">
        <is>
          <t>Purchased software | Exchange difference</t>
        </is>
      </c>
    </row>
    <row r="83">
      <c r="A83" s="3" t="inlineStr">
        <is>
          <t>Intangible assets</t>
        </is>
      </c>
    </row>
    <row r="84">
      <c r="A84" s="4" t="inlineStr">
        <is>
          <t>Beginning of the year</t>
        </is>
      </c>
      <c r="B84" s="5" t="n">
        <v>403</v>
      </c>
    </row>
    <row r="85">
      <c r="A85" s="4" t="inlineStr">
        <is>
          <t>End of the year</t>
        </is>
      </c>
      <c r="B85" s="5" t="n">
        <v>610</v>
      </c>
      <c r="C85" s="5" t="n">
        <v>403</v>
      </c>
    </row>
    <row r="86">
      <c r="A86" s="4" t="inlineStr">
        <is>
          <t>Development cost in progress</t>
        </is>
      </c>
    </row>
    <row r="87">
      <c r="A87" s="3" t="inlineStr">
        <is>
          <t>Intangible assets</t>
        </is>
      </c>
    </row>
    <row r="88">
      <c r="A88" s="4" t="inlineStr">
        <is>
          <t>Beginning of the year</t>
        </is>
      </c>
      <c r="B88" s="5" t="n">
        <v>121122</v>
      </c>
      <c r="C88" s="5" t="n">
        <v>157429</v>
      </c>
    </row>
    <row r="89">
      <c r="A89" s="4" t="inlineStr">
        <is>
          <t>Additions</t>
        </is>
      </c>
      <c r="B89" s="5" t="n">
        <v>62287</v>
      </c>
      <c r="C89" s="5" t="n">
        <v>176002</v>
      </c>
    </row>
    <row r="90">
      <c r="A90" s="4" t="inlineStr">
        <is>
          <t>Write-off</t>
        </is>
      </c>
      <c r="B90" s="5" t="n">
        <v>-3747</v>
      </c>
      <c r="C90" s="5" t="n">
        <v>-5597</v>
      </c>
    </row>
    <row r="91">
      <c r="A91" s="4" t="inlineStr">
        <is>
          <t>Transfer</t>
        </is>
      </c>
      <c r="B91" s="5" t="n">
        <v>-133548</v>
      </c>
      <c r="C91" s="5" t="n">
        <v>-206712</v>
      </c>
    </row>
    <row r="92">
      <c r="A92" s="4" t="inlineStr">
        <is>
          <t>Exchange differences</t>
        </is>
      </c>
      <c r="B92" s="5" t="n">
        <v>-725</v>
      </c>
    </row>
    <row r="93">
      <c r="A93" s="4" t="inlineStr">
        <is>
          <t>End of the year</t>
        </is>
      </c>
      <c r="B93" s="5" t="n">
        <v>45389</v>
      </c>
      <c r="C93" s="5" t="n">
        <v>121122</v>
      </c>
      <c r="D93" s="5" t="n">
        <v>157429</v>
      </c>
    </row>
    <row r="94">
      <c r="A94" s="4" t="inlineStr">
        <is>
          <t>Development cost in progress | Cost</t>
        </is>
      </c>
    </row>
    <row r="95">
      <c r="A95" s="3" t="inlineStr">
        <is>
          <t>Intangible assets</t>
        </is>
      </c>
    </row>
    <row r="96">
      <c r="A96" s="4" t="inlineStr">
        <is>
          <t>Beginning of the year</t>
        </is>
      </c>
      <c r="B96" s="5" t="n">
        <v>121122</v>
      </c>
    </row>
    <row r="97">
      <c r="A97" s="4" t="inlineStr">
        <is>
          <t>End of the year</t>
        </is>
      </c>
      <c r="B97" s="5" t="n">
        <v>46114</v>
      </c>
      <c r="C97" s="5" t="n">
        <v>121122</v>
      </c>
    </row>
    <row r="98">
      <c r="A98" s="4" t="inlineStr">
        <is>
          <t>Development cost in progress | Exchange difference</t>
        </is>
      </c>
    </row>
    <row r="99">
      <c r="A99" s="3" t="inlineStr">
        <is>
          <t>Intangible assets</t>
        </is>
      </c>
    </row>
    <row r="100">
      <c r="A100" s="4" t="inlineStr">
        <is>
          <t>End of the year</t>
        </is>
      </c>
      <c r="B100" s="5" t="n">
        <v>725</v>
      </c>
    </row>
    <row r="101">
      <c r="A101" s="4" t="inlineStr">
        <is>
          <t>Goodwill.</t>
        </is>
      </c>
    </row>
    <row r="102">
      <c r="A102" s="3" t="inlineStr">
        <is>
          <t>Intangible assets</t>
        </is>
      </c>
    </row>
    <row r="103">
      <c r="A103" s="4" t="inlineStr">
        <is>
          <t>Beginning of the year</t>
        </is>
      </c>
      <c r="B103" s="5" t="n">
        <v>289161</v>
      </c>
      <c r="C103" s="5" t="n">
        <v>289161</v>
      </c>
    </row>
    <row r="104">
      <c r="A104" s="4" t="inlineStr">
        <is>
          <t>End of the year</t>
        </is>
      </c>
      <c r="B104" s="5" t="n">
        <v>289161</v>
      </c>
      <c r="C104" s="5" t="n">
        <v>289161</v>
      </c>
      <c r="D104" s="5" t="n">
        <v>289161</v>
      </c>
    </row>
    <row r="105">
      <c r="A105" s="4" t="inlineStr">
        <is>
          <t>Goodwill. | Cost</t>
        </is>
      </c>
    </row>
    <row r="106">
      <c r="A106" s="3" t="inlineStr">
        <is>
          <t>Intangible assets</t>
        </is>
      </c>
    </row>
    <row r="107">
      <c r="A107" s="4" t="inlineStr">
        <is>
          <t>Beginning of the year</t>
        </is>
      </c>
      <c r="B107" s="5" t="n">
        <v>289161</v>
      </c>
    </row>
    <row r="108">
      <c r="A108" s="4" t="inlineStr">
        <is>
          <t>End of the year</t>
        </is>
      </c>
      <c r="B108" s="5" t="n">
        <v>289161</v>
      </c>
      <c r="C108" s="5" t="n">
        <v>289161</v>
      </c>
    </row>
    <row r="109">
      <c r="A109" s="4" t="inlineStr">
        <is>
          <t>Business licenses</t>
        </is>
      </c>
    </row>
    <row r="110">
      <c r="A110" s="3" t="inlineStr">
        <is>
          <t>Intangible assets</t>
        </is>
      </c>
    </row>
    <row r="111">
      <c r="A111" s="4" t="inlineStr">
        <is>
          <t>Beginning of the year</t>
        </is>
      </c>
      <c r="B111" s="5" t="n">
        <v>124145</v>
      </c>
      <c r="C111" s="5" t="n">
        <v>97399</v>
      </c>
    </row>
    <row r="112">
      <c r="A112" s="4" t="inlineStr">
        <is>
          <t>Additions</t>
        </is>
      </c>
      <c r="C112" s="5" t="n">
        <v>50604</v>
      </c>
    </row>
    <row r="113">
      <c r="A113" s="4" t="inlineStr">
        <is>
          <t>Amortization</t>
        </is>
      </c>
      <c r="B113" s="5" t="n">
        <v>-31804</v>
      </c>
      <c r="C113" s="5" t="n">
        <v>-23858</v>
      </c>
    </row>
    <row r="114">
      <c r="A114" s="4" t="inlineStr">
        <is>
          <t>End of the year</t>
        </is>
      </c>
      <c r="B114" s="5" t="n">
        <v>92341</v>
      </c>
      <c r="C114" s="5" t="n">
        <v>124145</v>
      </c>
      <c r="D114" s="5" t="n">
        <v>97399</v>
      </c>
    </row>
    <row r="115">
      <c r="A115" s="4" t="inlineStr">
        <is>
          <t>Business licenses | Cost</t>
        </is>
      </c>
    </row>
    <row r="116">
      <c r="A116" s="3" t="inlineStr">
        <is>
          <t>Intangible assets</t>
        </is>
      </c>
    </row>
    <row r="117">
      <c r="A117" s="4" t="inlineStr">
        <is>
          <t>Beginning of the year</t>
        </is>
      </c>
      <c r="B117" s="5" t="n">
        <v>155492</v>
      </c>
    </row>
    <row r="118">
      <c r="A118" s="4" t="inlineStr">
        <is>
          <t>End of the year</t>
        </is>
      </c>
      <c r="B118" s="5" t="n">
        <v>155492</v>
      </c>
      <c r="C118" s="5" t="n">
        <v>155492</v>
      </c>
    </row>
    <row r="119">
      <c r="A119" s="4" t="inlineStr">
        <is>
          <t>Business licenses | Accumulated depreciation</t>
        </is>
      </c>
    </row>
    <row r="120">
      <c r="A120" s="3" t="inlineStr">
        <is>
          <t>Intangible assets</t>
        </is>
      </c>
    </row>
    <row r="121">
      <c r="A121" s="4" t="inlineStr">
        <is>
          <t>Beginning of the year</t>
        </is>
      </c>
      <c r="B121" s="5" t="n">
        <v>-31347</v>
      </c>
    </row>
    <row r="122">
      <c r="A122" s="4" t="inlineStr">
        <is>
          <t>End of the year</t>
        </is>
      </c>
      <c r="B122" s="5" t="n">
        <v>-63151</v>
      </c>
      <c r="C122" s="5" t="n">
        <v>-31347</v>
      </c>
    </row>
    <row r="123">
      <c r="A123" s="4" t="inlineStr">
        <is>
          <t>Others</t>
        </is>
      </c>
    </row>
    <row r="124">
      <c r="A124" s="3" t="inlineStr">
        <is>
          <t>Intangible assets</t>
        </is>
      </c>
    </row>
    <row r="125">
      <c r="A125" s="4" t="inlineStr">
        <is>
          <t>Beginning of the year</t>
        </is>
      </c>
      <c r="B125" s="5" t="n">
        <v>20494</v>
      </c>
      <c r="C125" s="5" t="n">
        <v>46431</v>
      </c>
    </row>
    <row r="126">
      <c r="A126" s="4" t="inlineStr">
        <is>
          <t>Amortization</t>
        </is>
      </c>
      <c r="B126" s="5" t="n">
        <v>-16406</v>
      </c>
      <c r="C126" s="5" t="n">
        <v>-25937</v>
      </c>
    </row>
    <row r="127">
      <c r="A127" s="4" t="inlineStr">
        <is>
          <t>End of the year</t>
        </is>
      </c>
      <c r="B127" s="5" t="n">
        <v>4088</v>
      </c>
      <c r="C127" s="5" t="n">
        <v>20494</v>
      </c>
      <c r="D127" s="6" t="n">
        <v>46431</v>
      </c>
    </row>
    <row r="128">
      <c r="A128" s="4" t="inlineStr">
        <is>
          <t>Others | Cost</t>
        </is>
      </c>
    </row>
    <row r="129">
      <c r="A129" s="3" t="inlineStr">
        <is>
          <t>Intangible assets</t>
        </is>
      </c>
    </row>
    <row r="130">
      <c r="A130" s="4" t="inlineStr">
        <is>
          <t>Beginning of the year</t>
        </is>
      </c>
      <c r="B130" s="5" t="n">
        <v>80263</v>
      </c>
    </row>
    <row r="131">
      <c r="A131" s="4" t="inlineStr">
        <is>
          <t>End of the year</t>
        </is>
      </c>
      <c r="B131" s="5" t="n">
        <v>80263</v>
      </c>
      <c r="C131" s="5" t="n">
        <v>80263</v>
      </c>
    </row>
    <row r="132">
      <c r="A132" s="4" t="inlineStr">
        <is>
          <t>Others | Accumulated depreciation</t>
        </is>
      </c>
    </row>
    <row r="133">
      <c r="A133" s="3" t="inlineStr">
        <is>
          <t>Intangible assets</t>
        </is>
      </c>
    </row>
    <row r="134">
      <c r="A134" s="4" t="inlineStr">
        <is>
          <t>Beginning of the year</t>
        </is>
      </c>
      <c r="B134" s="5" t="n">
        <v>-59769</v>
      </c>
    </row>
    <row r="135">
      <c r="A135" s="4" t="inlineStr">
        <is>
          <t>End of the year</t>
        </is>
      </c>
      <c r="B135" s="6" t="n">
        <v>-76175</v>
      </c>
      <c r="C135" s="6" t="n">
        <v>-5976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Amortization (Details) - CNY (¥)</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of intangible assets</t>
        </is>
      </c>
      <c r="B4" s="6" t="n">
        <v>302774000</v>
      </c>
      <c r="C4" s="6" t="n">
        <v>282697000</v>
      </c>
      <c r="D4" s="6" t="n">
        <v>332470000</v>
      </c>
    </row>
    <row r="5">
      <c r="A5" s="4" t="inlineStr">
        <is>
          <t>Cost of revenue</t>
        </is>
      </c>
    </row>
    <row r="6">
      <c r="A6" s="3" t="inlineStr">
        <is>
          <t>Intangible assets</t>
        </is>
      </c>
    </row>
    <row r="7">
      <c r="A7" s="4" t="inlineStr">
        <is>
          <t>Amortization of intangible assets</t>
        </is>
      </c>
      <c r="B7" s="5" t="n">
        <v>297406000</v>
      </c>
      <c r="C7" s="5" t="n">
        <v>275479000</v>
      </c>
      <c r="D7" s="5" t="n">
        <v>308551000</v>
      </c>
    </row>
    <row r="8">
      <c r="A8" s="4" t="inlineStr">
        <is>
          <t>Impairment charge on intangible assets</t>
        </is>
      </c>
      <c r="B8" s="5" t="n">
        <v>1899000</v>
      </c>
    </row>
    <row r="9">
      <c r="A9" s="4" t="inlineStr">
        <is>
          <t>Research and development expenses</t>
        </is>
      </c>
    </row>
    <row r="10">
      <c r="A10" s="3" t="inlineStr">
        <is>
          <t>Intangible assets</t>
        </is>
      </c>
    </row>
    <row r="11">
      <c r="A11" s="4" t="inlineStr">
        <is>
          <t>Amortization of intangible assets</t>
        </is>
      </c>
      <c r="B11" s="5" t="n">
        <v>3396000</v>
      </c>
      <c r="C11" s="5" t="n">
        <v>3812000</v>
      </c>
      <c r="D11" s="5" t="n">
        <v>20311000</v>
      </c>
    </row>
    <row r="12">
      <c r="A12" s="4" t="inlineStr">
        <is>
          <t>Impairment charge on intangible assets</t>
        </is>
      </c>
      <c r="B12" s="5" t="n">
        <v>3747000</v>
      </c>
    </row>
    <row r="13">
      <c r="A13" s="4" t="inlineStr">
        <is>
          <t>General and administrative expenses</t>
        </is>
      </c>
    </row>
    <row r="14">
      <c r="A14" s="3" t="inlineStr">
        <is>
          <t>Intangible assets</t>
        </is>
      </c>
    </row>
    <row r="15">
      <c r="A15" s="4" t="inlineStr">
        <is>
          <t>Amortization of intangible assets</t>
        </is>
      </c>
      <c r="B15" s="6" t="n">
        <v>1972000</v>
      </c>
      <c r="C15" s="6" t="n">
        <v>3406000</v>
      </c>
      <c r="D15" s="6" t="n">
        <v>3608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Impairment tests for long lived assets (Details) - segment</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Number of operating segment</t>
        </is>
      </c>
      <c r="B4" s="5" t="n">
        <v>1</v>
      </c>
      <c r="C4" s="5" t="n">
        <v>1</v>
      </c>
      <c r="D4" s="5"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Key assumptions used to calculate value of goodwill (Details)</t>
        </is>
      </c>
      <c r="B1" s="2" t="inlineStr">
        <is>
          <t>12 Months Ended</t>
        </is>
      </c>
    </row>
    <row r="2">
      <c r="B2" s="2" t="inlineStr">
        <is>
          <t>Dec. 31, 2021</t>
        </is>
      </c>
      <c r="C2" s="2" t="inlineStr">
        <is>
          <t>Dec. 31, 2020</t>
        </is>
      </c>
    </row>
    <row r="3">
      <c r="A3" s="3" t="inlineStr">
        <is>
          <t>Intangible assets</t>
        </is>
      </c>
    </row>
    <row r="4">
      <c r="A4" s="4" t="inlineStr">
        <is>
          <t>Long term growth rate</t>
        </is>
      </c>
      <c r="B4" s="4" t="inlineStr">
        <is>
          <t>2.00%</t>
        </is>
      </c>
      <c r="C4" s="4" t="inlineStr">
        <is>
          <t>3.00%</t>
        </is>
      </c>
    </row>
    <row r="5">
      <c r="A5" s="4" t="inlineStr">
        <is>
          <t>Pre-tax discount rate</t>
        </is>
      </c>
      <c r="B5" s="4" t="inlineStr">
        <is>
          <t>16.30%</t>
        </is>
      </c>
      <c r="C5" s="4" t="inlineStr">
        <is>
          <t>16.00%</t>
        </is>
      </c>
    </row>
    <row r="6">
      <c r="A6" s="4" t="inlineStr">
        <is>
          <t>Budgeted growth rate (in percentage)</t>
        </is>
      </c>
      <c r="B6" s="4" t="inlineStr">
        <is>
          <t>5.00%</t>
        </is>
      </c>
    </row>
    <row r="7">
      <c r="A7" s="4" t="inlineStr">
        <is>
          <t>Minimum</t>
        </is>
      </c>
    </row>
    <row r="8">
      <c r="A8" s="3" t="inlineStr">
        <is>
          <t>Intangible assets</t>
        </is>
      </c>
    </row>
    <row r="9">
      <c r="A9" s="4" t="inlineStr">
        <is>
          <t>Revenue growth rate</t>
        </is>
      </c>
      <c r="B9" s="4" t="inlineStr">
        <is>
          <t>10.00%</t>
        </is>
      </c>
      <c r="C9" s="4" t="inlineStr">
        <is>
          <t>8.00%</t>
        </is>
      </c>
    </row>
    <row r="10">
      <c r="A10" s="4" t="inlineStr">
        <is>
          <t>Revised budgeted growth rate</t>
        </is>
      </c>
      <c r="B10" s="4" t="inlineStr">
        <is>
          <t>5.00%</t>
        </is>
      </c>
    </row>
    <row r="11">
      <c r="A11" s="4" t="inlineStr">
        <is>
          <t>Budgeted revenue growth</t>
        </is>
      </c>
      <c r="B11" s="4" t="inlineStr">
        <is>
          <t>10.00%</t>
        </is>
      </c>
    </row>
    <row r="12">
      <c r="A12" s="4" t="inlineStr">
        <is>
          <t>Maximum</t>
        </is>
      </c>
    </row>
    <row r="13">
      <c r="A13" s="3" t="inlineStr">
        <is>
          <t>Intangible assets</t>
        </is>
      </c>
    </row>
    <row r="14">
      <c r="A14" s="4" t="inlineStr">
        <is>
          <t>Revenue growth rate</t>
        </is>
      </c>
      <c r="B14" s="4" t="inlineStr">
        <is>
          <t>24.00%</t>
        </is>
      </c>
      <c r="C14" s="4" t="inlineStr">
        <is>
          <t>55.00%</t>
        </is>
      </c>
    </row>
    <row r="15">
      <c r="A15" s="4" t="inlineStr">
        <is>
          <t>Revised budgeted growth rate</t>
        </is>
      </c>
      <c r="B15" s="4" t="inlineStr">
        <is>
          <t>19.00%</t>
        </is>
      </c>
    </row>
    <row r="16">
      <c r="A16" s="4" t="inlineStr">
        <is>
          <t>Budgeted revenue growth</t>
        </is>
      </c>
      <c r="B16" s="4" t="inlineStr">
        <is>
          <t>24.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1" customWidth="1" min="1" max="1"/>
    <col width="21" customWidth="1" min="2" max="2"/>
    <col width="14"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vestments accounted for using the equity method (Details)</t>
        </is>
      </c>
      <c r="B1" s="2" t="inlineStr">
        <is>
          <t>Jul. 10, 2020CNY (¥)</t>
        </is>
      </c>
      <c r="C1" s="2" t="inlineStr">
        <is>
          <t>Mar. 31, 2020</t>
        </is>
      </c>
      <c r="D1" s="2" t="inlineStr">
        <is>
          <t>Feb. 20, 2020CNY (¥)</t>
        </is>
      </c>
      <c r="E1" s="2" t="inlineStr">
        <is>
          <t>Aug. 23, 2019CNY (¥)</t>
        </is>
      </c>
      <c r="F1" s="2" t="inlineStr">
        <is>
          <t>Aug. 23, 2019JPY (¥)</t>
        </is>
      </c>
      <c r="G1" s="2" t="inlineStr">
        <is>
          <t>Jan. 31, 2019</t>
        </is>
      </c>
      <c r="H1" s="2" t="inlineStr">
        <is>
          <t>Mar. 28, 2017CNY (¥)</t>
        </is>
      </c>
      <c r="I1" s="2" t="inlineStr">
        <is>
          <t>Mar. 31, 2020CNY (¥)</t>
        </is>
      </c>
      <c r="J1" s="2" t="inlineStr">
        <is>
          <t>Jan. 31, 2019CNY (¥)</t>
        </is>
      </c>
      <c r="K1" s="2" t="inlineStr">
        <is>
          <t>Dec. 31, 2021CNY (¥)</t>
        </is>
      </c>
      <c r="L1" s="2" t="inlineStr">
        <is>
          <t>Dec. 31, 2020CNY (¥)</t>
        </is>
      </c>
      <c r="M1" s="2" t="inlineStr">
        <is>
          <t>Dec. 31, 2019CNY (¥)</t>
        </is>
      </c>
    </row>
    <row r="2">
      <c r="A2" s="3" t="inlineStr">
        <is>
          <t>Investment in associate</t>
        </is>
      </c>
    </row>
    <row r="3">
      <c r="A3" s="4" t="inlineStr">
        <is>
          <t>At beginning of year</t>
        </is>
      </c>
      <c r="J3" s="6" t="n">
        <v>29452000</v>
      </c>
      <c r="K3" s="6" t="n">
        <v>172757000</v>
      </c>
      <c r="L3" s="6" t="n">
        <v>115124000</v>
      </c>
      <c r="M3" s="6" t="n">
        <v>29452000</v>
      </c>
    </row>
    <row r="4">
      <c r="A4" s="4" t="inlineStr">
        <is>
          <t>Additions</t>
        </is>
      </c>
      <c r="L4" s="5" t="n">
        <v>60000000</v>
      </c>
      <c r="M4" s="5" t="n">
        <v>100000000</v>
      </c>
    </row>
    <row r="5">
      <c r="A5" s="4" t="inlineStr">
        <is>
          <t>Share of (losses)/profit of associate</t>
        </is>
      </c>
      <c r="K5" s="5" t="n">
        <v>12150000</v>
      </c>
      <c r="L5" s="5" t="n">
        <v>-4878000</v>
      </c>
      <c r="M5" s="5" t="n">
        <v>-14328000</v>
      </c>
    </row>
    <row r="6">
      <c r="A6" s="4" t="inlineStr">
        <is>
          <t>Gain on dilution of interest in associate</t>
        </is>
      </c>
      <c r="L6" s="5" t="n">
        <v>2511000</v>
      </c>
    </row>
    <row r="7">
      <c r="A7" s="4" t="inlineStr">
        <is>
          <t>At end of year</t>
        </is>
      </c>
      <c r="K7" s="5" t="n">
        <v>184907000</v>
      </c>
      <c r="L7" s="5" t="n">
        <v>172757000</v>
      </c>
      <c r="M7" s="5" t="n">
        <v>115124000</v>
      </c>
    </row>
    <row r="8">
      <c r="A8" s="4" t="inlineStr">
        <is>
          <t>Purchase of interests in investments accounted for using equity method</t>
        </is>
      </c>
      <c r="L8" s="5" t="n">
        <v>62040000</v>
      </c>
      <c r="M8" s="5" t="n">
        <v>104321000</v>
      </c>
    </row>
    <row r="9">
      <c r="A9" s="4" t="inlineStr">
        <is>
          <t>Proportion of ownership interest in associate</t>
        </is>
      </c>
      <c r="C9" s="4" t="inlineStr">
        <is>
          <t>40.00%</t>
        </is>
      </c>
      <c r="D9" s="4" t="inlineStr">
        <is>
          <t>31.82%</t>
        </is>
      </c>
      <c r="G9" s="4" t="inlineStr">
        <is>
          <t>35.00%</t>
        </is>
      </c>
    </row>
    <row r="10">
      <c r="A10" s="3" t="inlineStr">
        <is>
          <t>Investment in joint venture</t>
        </is>
      </c>
    </row>
    <row r="11">
      <c r="A11" s="4" t="inlineStr">
        <is>
          <t>At beginning of year</t>
        </is>
      </c>
      <c r="K11" s="5" t="n">
        <v>2976000</v>
      </c>
      <c r="L11" s="5" t="n">
        <v>3705000</v>
      </c>
    </row>
    <row r="12">
      <c r="A12" s="4" t="inlineStr">
        <is>
          <t>Additions</t>
        </is>
      </c>
      <c r="L12" s="5" t="n">
        <v>2040000</v>
      </c>
      <c r="M12" s="5" t="n">
        <v>4321000</v>
      </c>
    </row>
    <row r="13">
      <c r="A13" s="4" t="inlineStr">
        <is>
          <t>Share of losses of joint venture</t>
        </is>
      </c>
      <c r="K13" s="5" t="n">
        <v>-2204000</v>
      </c>
      <c r="L13" s="5" t="n">
        <v>-2924000</v>
      </c>
      <c r="M13" s="5" t="n">
        <v>-526000</v>
      </c>
    </row>
    <row r="14">
      <c r="A14" s="4" t="inlineStr">
        <is>
          <t>Exchange difference</t>
        </is>
      </c>
      <c r="K14" s="5" t="n">
        <v>-333000</v>
      </c>
      <c r="L14" s="5" t="n">
        <v>155000</v>
      </c>
      <c r="M14" s="5" t="n">
        <v>-90000</v>
      </c>
    </row>
    <row r="15">
      <c r="A15" s="4" t="inlineStr">
        <is>
          <t>At end of year</t>
        </is>
      </c>
      <c r="K15" s="6" t="n">
        <v>439000</v>
      </c>
      <c r="L15" s="6" t="n">
        <v>2976000</v>
      </c>
      <c r="M15" s="6" t="n">
        <v>3705000</v>
      </c>
    </row>
    <row r="16">
      <c r="A16" s="4" t="inlineStr">
        <is>
          <t>Puhui Lixin</t>
        </is>
      </c>
    </row>
    <row r="17">
      <c r="A17" s="3" t="inlineStr">
        <is>
          <t>Investment in associate</t>
        </is>
      </c>
    </row>
    <row r="18">
      <c r="A18" s="4" t="inlineStr">
        <is>
          <t>Additions</t>
        </is>
      </c>
      <c r="I18" s="6" t="n">
        <v>60000000</v>
      </c>
      <c r="J18" s="6" t="n">
        <v>100000000</v>
      </c>
    </row>
    <row r="19">
      <c r="A19" s="4" t="inlineStr">
        <is>
          <t>Gain on dilution of interest in associate</t>
        </is>
      </c>
      <c r="D19" s="6" t="n">
        <v>2511000</v>
      </c>
    </row>
    <row r="20">
      <c r="A20" s="4" t="inlineStr">
        <is>
          <t>Purchase of interests in investments accounted for using equity method</t>
        </is>
      </c>
      <c r="H20" s="6" t="n">
        <v>40000000</v>
      </c>
    </row>
    <row r="21">
      <c r="A21" s="4" t="inlineStr">
        <is>
          <t>Pingan Puhui / Puhui Lixin</t>
        </is>
      </c>
    </row>
    <row r="22">
      <c r="A22" s="3" t="inlineStr">
        <is>
          <t>Investment in associate</t>
        </is>
      </c>
    </row>
    <row r="23">
      <c r="A23" s="4" t="inlineStr">
        <is>
          <t>Additions</t>
        </is>
      </c>
      <c r="D23" s="6" t="n">
        <v>40000000</v>
      </c>
    </row>
    <row r="24">
      <c r="A24" s="4" t="inlineStr">
        <is>
          <t>SBI Japan</t>
        </is>
      </c>
    </row>
    <row r="25">
      <c r="A25" s="3" t="inlineStr">
        <is>
          <t>Investment in joint venture</t>
        </is>
      </c>
    </row>
    <row r="26">
      <c r="A26" s="4" t="inlineStr">
        <is>
          <t>Capital invested</t>
        </is>
      </c>
      <c r="E26" s="6" t="n">
        <v>4321000</v>
      </c>
      <c r="F26" s="6" t="n">
        <v>65100000</v>
      </c>
    </row>
    <row r="27">
      <c r="A27" s="4" t="inlineStr">
        <is>
          <t>Percentage of equity interest</t>
        </is>
      </c>
      <c r="E27" s="4" t="inlineStr">
        <is>
          <t>31.00%</t>
        </is>
      </c>
      <c r="F27" s="4" t="inlineStr">
        <is>
          <t>31.00%</t>
        </is>
      </c>
    </row>
    <row r="28">
      <c r="A28" s="4" t="inlineStr">
        <is>
          <t>Open Portal Guangxi</t>
        </is>
      </c>
    </row>
    <row r="29">
      <c r="A29" s="3" t="inlineStr">
        <is>
          <t>Investment in associate</t>
        </is>
      </c>
    </row>
    <row r="30">
      <c r="A30" s="4" t="inlineStr">
        <is>
          <t>Additions</t>
        </is>
      </c>
      <c r="B30" s="6" t="n">
        <v>2040000</v>
      </c>
    </row>
    <row r="31">
      <c r="A31" s="3" t="inlineStr">
        <is>
          <t>Investment in joint venture</t>
        </is>
      </c>
    </row>
    <row r="32">
      <c r="A32" s="4" t="inlineStr">
        <is>
          <t>Percentage of equity interest</t>
        </is>
      </c>
      <c r="K32" s="4" t="inlineStr">
        <is>
          <t>51.00%</t>
        </is>
      </c>
    </row>
    <row r="33">
      <c r="A33" s="4" t="inlineStr">
        <is>
          <t>Digital Guagnxi / Open Portal Guangxi</t>
        </is>
      </c>
    </row>
    <row r="34">
      <c r="A34" s="3" t="inlineStr">
        <is>
          <t>Investment in joint venture</t>
        </is>
      </c>
    </row>
    <row r="35">
      <c r="A35" s="4" t="inlineStr">
        <is>
          <t>Percentage of equity interest</t>
        </is>
      </c>
      <c r="K35" s="4" t="inlineStr">
        <is>
          <t>49.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CNY (¥) ¥ in Thousands</t>
        </is>
      </c>
      <c r="B1" s="2" t="inlineStr">
        <is>
          <t>Dec. 31, 2021</t>
        </is>
      </c>
      <c r="C1" s="2" t="inlineStr">
        <is>
          <t>Dec. 31, 2020</t>
        </is>
      </c>
    </row>
    <row r="2">
      <c r="A2" s="3" t="inlineStr">
        <is>
          <t>Disclosure of detailed information about financial instruments</t>
        </is>
      </c>
    </row>
    <row r="3">
      <c r="A3" s="4" t="inlineStr">
        <is>
          <t>Financial assets</t>
        </is>
      </c>
      <c r="B3" s="6" t="n">
        <v>7102545</v>
      </c>
      <c r="C3" s="6" t="n">
        <v>8590010</v>
      </c>
    </row>
    <row r="4">
      <c r="A4" s="4" t="inlineStr">
        <is>
          <t>Financial liabilities</t>
        </is>
      </c>
      <c r="B4" s="5" t="n">
        <v>3821152</v>
      </c>
      <c r="C4" s="5" t="n">
        <v>4081160</v>
      </c>
    </row>
    <row r="5">
      <c r="A5" s="4" t="inlineStr">
        <is>
          <t>Liabilities at amortized cost | Trade and other payables (excluding non-financial liability items)</t>
        </is>
      </c>
    </row>
    <row r="6">
      <c r="A6" s="3" t="inlineStr">
        <is>
          <t>Disclosure of detailed information about financial instruments</t>
        </is>
      </c>
    </row>
    <row r="7">
      <c r="A7" s="4" t="inlineStr">
        <is>
          <t>Financial liabilities</t>
        </is>
      </c>
      <c r="B7" s="5" t="n">
        <v>1464750</v>
      </c>
      <c r="C7" s="5" t="n">
        <v>1226120</v>
      </c>
    </row>
    <row r="8">
      <c r="A8" s="4" t="inlineStr">
        <is>
          <t>Liabilities at amortized cost | Short-term borrowings</t>
        </is>
      </c>
    </row>
    <row r="9">
      <c r="A9" s="3" t="inlineStr">
        <is>
          <t>Disclosure of detailed information about financial instruments</t>
        </is>
      </c>
    </row>
    <row r="10">
      <c r="A10" s="4" t="inlineStr">
        <is>
          <t>Financial liabilities</t>
        </is>
      </c>
      <c r="B10" s="5" t="n">
        <v>815260</v>
      </c>
      <c r="C10" s="5" t="n">
        <v>2283307</v>
      </c>
    </row>
    <row r="11">
      <c r="A11" s="4" t="inlineStr">
        <is>
          <t>Liabilities at amortized cost | Customers deposit</t>
        </is>
      </c>
    </row>
    <row r="12">
      <c r="A12" s="3" t="inlineStr">
        <is>
          <t>Disclosure of detailed information about financial instruments</t>
        </is>
      </c>
    </row>
    <row r="13">
      <c r="A13" s="4" t="inlineStr">
        <is>
          <t>Financial liabilities</t>
        </is>
      </c>
      <c r="B13" s="5" t="n">
        <v>1350171</v>
      </c>
      <c r="C13" s="5" t="n">
        <v>405853</v>
      </c>
    </row>
    <row r="14">
      <c r="A14" s="4" t="inlineStr">
        <is>
          <t>Financial liability held at FVPL | Derivative financials liability</t>
        </is>
      </c>
    </row>
    <row r="15">
      <c r="A15" s="3" t="inlineStr">
        <is>
          <t>Disclosure of detailed information about financial instruments</t>
        </is>
      </c>
    </row>
    <row r="16">
      <c r="A16" s="4" t="inlineStr">
        <is>
          <t>Financial liabilities</t>
        </is>
      </c>
      <c r="B16" s="5" t="n">
        <v>190971</v>
      </c>
      <c r="C16" s="5" t="n">
        <v>165880</v>
      </c>
    </row>
    <row r="17">
      <c r="A17" s="4" t="inlineStr">
        <is>
          <t>Financial assets at amortized cost | Trade receivables</t>
        </is>
      </c>
    </row>
    <row r="18">
      <c r="A18" s="3" t="inlineStr">
        <is>
          <t>Disclosure of detailed information about financial instruments</t>
        </is>
      </c>
    </row>
    <row r="19">
      <c r="A19" s="4" t="inlineStr">
        <is>
          <t>Financial assets</t>
        </is>
      </c>
      <c r="B19" s="5" t="n">
        <v>891174</v>
      </c>
      <c r="C19" s="5" t="n">
        <v>838690</v>
      </c>
    </row>
    <row r="20">
      <c r="A20" s="4" t="inlineStr">
        <is>
          <t>Financial assets at amortized cost | Prepayments and other receivables (excluding non-financial asset items)</t>
        </is>
      </c>
    </row>
    <row r="21">
      <c r="A21" s="3" t="inlineStr">
        <is>
          <t>Disclosure of detailed information about financial instruments</t>
        </is>
      </c>
    </row>
    <row r="22">
      <c r="A22" s="4" t="inlineStr">
        <is>
          <t>Financial assets</t>
        </is>
      </c>
      <c r="B22" s="5" t="n">
        <v>543538</v>
      </c>
      <c r="C22" s="5" t="n">
        <v>304340</v>
      </c>
    </row>
    <row r="23">
      <c r="A23" s="4" t="inlineStr">
        <is>
          <t>Financial assets at amortized cost | Financial asset measured at amortized cost from virtual bank</t>
        </is>
      </c>
    </row>
    <row r="24">
      <c r="A24" s="3" t="inlineStr">
        <is>
          <t>Disclosure of detailed information about financial instruments</t>
        </is>
      </c>
    </row>
    <row r="25">
      <c r="A25" s="4" t="inlineStr">
        <is>
          <t>Financial assets</t>
        </is>
      </c>
      <c r="B25" s="5" t="n">
        <v>13385</v>
      </c>
      <c r="C25" s="5" t="n">
        <v>601588</v>
      </c>
    </row>
    <row r="26">
      <c r="A26" s="4" t="inlineStr">
        <is>
          <t>Financial assets at amortized cost | Restricted cash's</t>
        </is>
      </c>
    </row>
    <row r="27">
      <c r="A27" s="3" t="inlineStr">
        <is>
          <t>Disclosure of detailed information about financial instruments</t>
        </is>
      </c>
    </row>
    <row r="28">
      <c r="A28" s="4" t="inlineStr">
        <is>
          <t>Financial assets</t>
        </is>
      </c>
      <c r="B28" s="5" t="n">
        <v>1060427</v>
      </c>
      <c r="C28" s="5" t="n">
        <v>2280499</v>
      </c>
    </row>
    <row r="29">
      <c r="A29" s="4" t="inlineStr">
        <is>
          <t>Financial assets at amortized cost | Cash and cash equivalent</t>
        </is>
      </c>
    </row>
    <row r="30">
      <c r="A30" s="3" t="inlineStr">
        <is>
          <t>Disclosure of detailed information about financial instruments</t>
        </is>
      </c>
    </row>
    <row r="31">
      <c r="A31" s="4" t="inlineStr">
        <is>
          <t>Financial assets</t>
        </is>
      </c>
      <c r="B31" s="5" t="n">
        <v>1399370</v>
      </c>
      <c r="C31" s="5" t="n">
        <v>3055194</v>
      </c>
    </row>
    <row r="32">
      <c r="A32" s="4" t="inlineStr">
        <is>
          <t>Financial assets at fair value through other comprehensive income (FVOCI)</t>
        </is>
      </c>
    </row>
    <row r="33">
      <c r="A33" s="3" t="inlineStr">
        <is>
          <t>Disclosure of detailed information about financial instruments</t>
        </is>
      </c>
    </row>
    <row r="34">
      <c r="A34" s="4" t="inlineStr">
        <is>
          <t>Financial assets</t>
        </is>
      </c>
      <c r="B34" s="5" t="n">
        <v>1122998</v>
      </c>
      <c r="C34" s="5" t="n">
        <v>21828</v>
      </c>
    </row>
    <row r="35">
      <c r="A35" s="4" t="inlineStr">
        <is>
          <t>Financial assets at fair value through profit or loss (FVPL)</t>
        </is>
      </c>
    </row>
    <row r="36">
      <c r="A36" s="3" t="inlineStr">
        <is>
          <t>Disclosure of detailed information about financial instruments</t>
        </is>
      </c>
    </row>
    <row r="37">
      <c r="A37" s="4" t="inlineStr">
        <is>
          <t>Financial assets</t>
        </is>
      </c>
      <c r="B37" s="6" t="n">
        <v>2071653</v>
      </c>
      <c r="C37" s="6" t="n">
        <v>148787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gains or loss - net</t>
        </is>
      </c>
      <c r="B1" s="2" t="inlineStr">
        <is>
          <t>12 Months Ended</t>
        </is>
      </c>
    </row>
    <row r="2">
      <c r="B2" s="2" t="inlineStr">
        <is>
          <t>Dec. 31, 2021</t>
        </is>
      </c>
    </row>
    <row r="3">
      <c r="A3" s="3" t="inlineStr">
        <is>
          <t>Other income, gains or loss - net</t>
        </is>
      </c>
    </row>
    <row r="4">
      <c r="A4" s="4" t="inlineStr">
        <is>
          <t>Other income, gains or loss - net</t>
        </is>
      </c>
      <c r="B4" s="4" t="inlineStr">
        <is>
          <t>8 Other income, gains or loss - net ​ ​ ​ ​ ​ ​ ​ ​ ​ ​ For the year ended ​ ​ December 31, ​ 2019 2020 2021 ​ ​ RMB’000 ​ RMB’000 ​ RMB’000 Net foreign exchange (loss)/gain (8,569) ​ 285,722 ​ 77,143 Government grants and tax rebates (Note a) 17,795 ​ 63,627 ​ 51,080 Net gain on financial assets at fair value through profit or loss 38,891 ​ 49,447 ​ 45,644 Gain on dilution of interest in associate (Note 14) — ​ 2,511 ​ — Net gain on financial assets measured at fair value through other comprehensive income 44 ​ 2,092 ​ 7 Gain/(loss) on disposal of property and equipment and intangible asset 13,267 ​ 1,302 ​ (266) Guarantee (loss)/gain, net (Note b) (137,191) ​ (69,185) ​ 10,757 Net loss on derivatives (244) ​ (281,691) ​ (169,545) Others ​ 1,753 ​ 4,607 ​ (899) ​ ​ (74,254) ​ 58,432 ​ 13,921 ​ (a) Government grants and tax rebates were related to income. There were no unfulfilled conditions or contingencies related to these subsidies. ​ ​ ​ ​ ​ ​ ​ ​ ​ ​ For the year ended ​ ​ December 31, ​ 2019 2020 2021 ​ ​ RMB’000 ​ RMB’000 ​ RMB’000 Government grants 7,397 ​ 44,202 28,871 - Technology development incentives — ​ 25,425 14,391 - Epidemic subsidies — ​ 4,000 — - Operation subsidies 7,397 ​ 14,777 14,480 Tax rebates ​ 10,398 ​ 19,425 ​ 22,209 ​ 17,795 ​ 63,627 51,080 ​ 8 Other income, gains or loss – net (Continued) (b) Guarantee (loss)/gain, net ​ ​ ​ ​ ​ ​ ​ ​ ​ ​ For the year ended ​ ​ December 31, ​ 2019 2020 2021 ​ ​ RMB’000 ​ RMB’000 ​ RMB’000 Interest income on financial guarantee fee receivables (Note 19(a)) 24,802 ​ 5,257 466 Impairment (loss)/reversal of financial guarantee fee receivables (Note 19(a)) (29,712) ​ (7,988) 7,250 Guarantee (charge)/gain arising from changes in estimates under financial guarantee contract (132,281) ​ (66,454) 3,041 ​ (137,191) ​ (69,185) 10,7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al assets at fair value through other comprehensive income (Details) - CNY (¥)</t>
        </is>
      </c>
      <c r="B1" s="2" t="inlineStr">
        <is>
          <t>Aug. 04, 2016</t>
        </is>
      </c>
      <c r="C1" s="2" t="inlineStr">
        <is>
          <t>Dec. 31, 2021</t>
        </is>
      </c>
      <c r="D1" s="2" t="inlineStr">
        <is>
          <t>Dec. 31, 2020</t>
        </is>
      </c>
    </row>
    <row r="2">
      <c r="A2" s="3" t="inlineStr">
        <is>
          <t>Disclosure of fair value of investments in equity instruments designated at fair value through other comprehensive income</t>
        </is>
      </c>
    </row>
    <row r="3">
      <c r="A3" s="4" t="inlineStr">
        <is>
          <t>Current financial asset at fair value through other comprehensive income</t>
        </is>
      </c>
      <c r="C3" s="6" t="n">
        <v>1122998000</v>
      </c>
      <c r="D3" s="6" t="n">
        <v>21828000</v>
      </c>
    </row>
    <row r="4">
      <c r="A4" s="4" t="inlineStr">
        <is>
          <t>Noncurrent financial assets at fair value through other comprehensive income</t>
        </is>
      </c>
      <c r="C4" s="5" t="n">
        <v>640501000</v>
      </c>
      <c r="D4" s="5" t="n">
        <v>21828000</v>
      </c>
    </row>
    <row r="5">
      <c r="A5" s="4" t="inlineStr">
        <is>
          <t>Financial assets measured at fair value through other comprehensive income</t>
        </is>
      </c>
      <c r="C5" s="5" t="n">
        <v>482497000</v>
      </c>
    </row>
    <row r="6">
      <c r="A6" s="4" t="inlineStr">
        <is>
          <t>Exchange Settlement Centre Co., Ltd.</t>
        </is>
      </c>
    </row>
    <row r="7">
      <c r="A7" s="3" t="inlineStr">
        <is>
          <t>Disclosure of fair value of investments in equity instruments designated at fair value through other comprehensive income</t>
        </is>
      </c>
    </row>
    <row r="8">
      <c r="A8" s="4" t="inlineStr">
        <is>
          <t>Equity interest acquired (as a percent)</t>
        </is>
      </c>
      <c r="B8" s="4" t="inlineStr">
        <is>
          <t>5.00%</t>
        </is>
      </c>
    </row>
    <row r="9">
      <c r="A9" s="4" t="inlineStr">
        <is>
          <t>Consideration transferred</t>
        </is>
      </c>
      <c r="B9" s="6" t="n">
        <v>5000000</v>
      </c>
    </row>
    <row r="10">
      <c r="A10" s="4" t="inlineStr">
        <is>
          <t>Loans and advances to customer</t>
        </is>
      </c>
    </row>
    <row r="11">
      <c r="A11" s="3" t="inlineStr">
        <is>
          <t>Disclosure of fair value of investments in equity instruments designated at fair value through other comprehensive income</t>
        </is>
      </c>
    </row>
    <row r="12">
      <c r="A12" s="4" t="inlineStr">
        <is>
          <t>Current financial asset at fair value through other comprehensive income</t>
        </is>
      </c>
      <c r="C12" s="5" t="n">
        <v>1103460000</v>
      </c>
    </row>
    <row r="13">
      <c r="A13" s="4" t="inlineStr">
        <is>
          <t>Unlisted securities Equity securities</t>
        </is>
      </c>
    </row>
    <row r="14">
      <c r="A14" s="3" t="inlineStr">
        <is>
          <t>Disclosure of fair value of investments in equity instruments designated at fair value through other comprehensive income</t>
        </is>
      </c>
    </row>
    <row r="15">
      <c r="A15" s="4" t="inlineStr">
        <is>
          <t>Current financial asset at fair value through other comprehensive income</t>
        </is>
      </c>
      <c r="C15" s="5" t="n">
        <v>3204000</v>
      </c>
      <c r="D15" s="5" t="n">
        <v>5000000</v>
      </c>
    </row>
    <row r="16">
      <c r="A16" s="4" t="inlineStr">
        <is>
          <t>Listed securities Debt Securities</t>
        </is>
      </c>
    </row>
    <row r="17">
      <c r="A17" s="3" t="inlineStr">
        <is>
          <t>Disclosure of fair value of investments in equity instruments designated at fair value through other comprehensive income</t>
        </is>
      </c>
    </row>
    <row r="18">
      <c r="A18" s="4" t="inlineStr">
        <is>
          <t>Current financial asset at fair value through other comprehensive income</t>
        </is>
      </c>
      <c r="C18" s="6" t="n">
        <v>16334000</v>
      </c>
      <c r="D18" s="6" t="n">
        <v>16828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Details) - CNY (¥)</t>
        </is>
      </c>
      <c r="B1" s="2" t="inlineStr">
        <is>
          <t>12 Months Ended</t>
        </is>
      </c>
    </row>
    <row r="2">
      <c r="B2" s="2" t="inlineStr">
        <is>
          <t>Dec. 31, 2021</t>
        </is>
      </c>
      <c r="C2" s="2" t="inlineStr">
        <is>
          <t>Dec. 31, 2020</t>
        </is>
      </c>
      <c r="D2" s="2" t="inlineStr">
        <is>
          <t>Dec. 31, 2019</t>
        </is>
      </c>
    </row>
    <row r="3">
      <c r="A3" s="3" t="inlineStr">
        <is>
          <t>Right-of-use assets</t>
        </is>
      </c>
    </row>
    <row r="4">
      <c r="A4" s="4" t="inlineStr">
        <is>
          <t>Properties</t>
        </is>
      </c>
      <c r="B4" s="6" t="n">
        <v>144001000</v>
      </c>
      <c r="C4" s="6" t="n">
        <v>120941000</v>
      </c>
    </row>
    <row r="5">
      <c r="A5" s="3" t="inlineStr">
        <is>
          <t>Lease liabilities</t>
        </is>
      </c>
    </row>
    <row r="6">
      <c r="A6" s="4" t="inlineStr">
        <is>
          <t>Non current</t>
        </is>
      </c>
      <c r="B6" s="5" t="n">
        <v>97473000</v>
      </c>
      <c r="C6" s="5" t="n">
        <v>48115000</v>
      </c>
    </row>
    <row r="7">
      <c r="A7" s="4" t="inlineStr">
        <is>
          <t>Current</t>
        </is>
      </c>
      <c r="B7" s="5" t="n">
        <v>57417000</v>
      </c>
      <c r="C7" s="5" t="n">
        <v>86104000</v>
      </c>
    </row>
    <row r="8">
      <c r="A8" s="4" t="inlineStr">
        <is>
          <t>Lease liabilities</t>
        </is>
      </c>
      <c r="B8" s="5" t="n">
        <v>154890000</v>
      </c>
      <c r="C8" s="5" t="n">
        <v>134219000</v>
      </c>
    </row>
    <row r="9">
      <c r="A9" s="4" t="inlineStr">
        <is>
          <t>Additions to the right-of-use assets during the year</t>
        </is>
      </c>
      <c r="B9" s="6" t="n">
        <v>118030000</v>
      </c>
      <c r="C9" s="6" t="n">
        <v>38646000</v>
      </c>
    </row>
    <row r="10">
      <c r="A10" s="4" t="inlineStr">
        <is>
          <t>Weighted average lessee's incremental borrowing rate</t>
        </is>
      </c>
      <c r="B10" s="4" t="inlineStr">
        <is>
          <t>4.84%</t>
        </is>
      </c>
      <c r="C10" s="4" t="inlineStr">
        <is>
          <t>4.84%</t>
        </is>
      </c>
      <c r="D10" s="4" t="inlineStr">
        <is>
          <t>4.84%</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statement of profit or loss (Details) - CNY (¥)</t>
        </is>
      </c>
      <c r="B1" s="2" t="inlineStr">
        <is>
          <t>12 Months Ended</t>
        </is>
      </c>
    </row>
    <row r="2">
      <c r="B2" s="2" t="inlineStr">
        <is>
          <t>Dec. 31, 2021</t>
        </is>
      </c>
      <c r="C2" s="2" t="inlineStr">
        <is>
          <t>Dec. 31, 2020</t>
        </is>
      </c>
      <c r="D2" s="2" t="inlineStr">
        <is>
          <t>Dec. 31, 2019</t>
        </is>
      </c>
    </row>
    <row r="3">
      <c r="A3" s="3" t="inlineStr">
        <is>
          <t>Leases</t>
        </is>
      </c>
    </row>
    <row r="4">
      <c r="A4" s="4" t="inlineStr">
        <is>
          <t>Depreciation charge of rightofuse assets</t>
        </is>
      </c>
      <c r="B4" s="6" t="n">
        <v>88974000</v>
      </c>
      <c r="C4" s="6" t="n">
        <v>97924000</v>
      </c>
      <c r="D4" s="6" t="n">
        <v>86688000</v>
      </c>
    </row>
    <row r="5">
      <c r="A5" s="4" t="inlineStr">
        <is>
          <t>Interest expenses (included in finance cost)</t>
        </is>
      </c>
      <c r="B5" s="5" t="n">
        <v>5803000</v>
      </c>
      <c r="C5" s="5" t="n">
        <v>7736000</v>
      </c>
      <c r="D5" s="5" t="n">
        <v>10785000</v>
      </c>
    </row>
    <row r="6">
      <c r="A6" s="4" t="inlineStr">
        <is>
          <t>Total expenses recognised in statement of profit or loss</t>
        </is>
      </c>
      <c r="B6" s="5" t="n">
        <v>94777000</v>
      </c>
      <c r="C6" s="5" t="n">
        <v>105660000</v>
      </c>
      <c r="D6" s="5" t="n">
        <v>97473000</v>
      </c>
    </row>
    <row r="7">
      <c r="A7" s="4" t="inlineStr">
        <is>
          <t>Cash outflow for leases</t>
        </is>
      </c>
      <c r="B7" s="5" t="n">
        <v>97551000</v>
      </c>
      <c r="C7" s="5" t="n">
        <v>101807000</v>
      </c>
      <c r="D7" s="5" t="n">
        <v>76895000</v>
      </c>
    </row>
    <row r="8">
      <c r="A8" s="4" t="inlineStr">
        <is>
          <t>Expense recognized in relation to short term leases</t>
        </is>
      </c>
      <c r="B8" s="6" t="n">
        <v>1412000</v>
      </c>
      <c r="C8" s="6" t="n">
        <v>810000</v>
      </c>
      <c r="D8" s="6" t="n">
        <v>947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CNY (¥) ¥ in Thousands</t>
        </is>
      </c>
      <c r="B1" s="2" t="inlineStr">
        <is>
          <t>Dec. 31, 2021</t>
        </is>
      </c>
      <c r="C1" s="2" t="inlineStr">
        <is>
          <t>Dec. 31, 2020</t>
        </is>
      </c>
    </row>
    <row r="2">
      <c r="A2" s="3" t="inlineStr">
        <is>
          <t>Trade receivables</t>
        </is>
      </c>
    </row>
    <row r="3">
      <c r="A3" s="4" t="inlineStr">
        <is>
          <t>Trade receivables</t>
        </is>
      </c>
      <c r="B3" s="6" t="n">
        <v>891174</v>
      </c>
      <c r="C3" s="6" t="n">
        <v>838690</v>
      </c>
    </row>
    <row r="4">
      <c r="A4" s="4" t="inlineStr">
        <is>
          <t>Cost</t>
        </is>
      </c>
    </row>
    <row r="5">
      <c r="A5" s="3" t="inlineStr">
        <is>
          <t>Trade receivables</t>
        </is>
      </c>
    </row>
    <row r="6">
      <c r="A6" s="4" t="inlineStr">
        <is>
          <t>Trade receivables</t>
        </is>
      </c>
      <c r="B6" s="5" t="n">
        <v>934152</v>
      </c>
      <c r="C6" s="5" t="n">
        <v>881147</v>
      </c>
    </row>
    <row r="7">
      <c r="A7" s="4" t="inlineStr">
        <is>
          <t>Impairment loss allowance</t>
        </is>
      </c>
    </row>
    <row r="8">
      <c r="A8" s="3" t="inlineStr">
        <is>
          <t>Trade receivables</t>
        </is>
      </c>
    </row>
    <row r="9">
      <c r="A9" s="4" t="inlineStr">
        <is>
          <t>Trade receivables</t>
        </is>
      </c>
      <c r="B9" s="6" t="n">
        <v>-42978</v>
      </c>
      <c r="C9" s="6" t="n">
        <v>-4245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epayments and other receivables (Details) - CNY (¥) ¥ in Thousands</t>
        </is>
      </c>
      <c r="B1" s="2" t="inlineStr">
        <is>
          <t>Dec. 31, 2021</t>
        </is>
      </c>
      <c r="C1" s="2" t="inlineStr">
        <is>
          <t>Dec. 31, 2020</t>
        </is>
      </c>
      <c r="D1" s="2" t="inlineStr">
        <is>
          <t>Dec. 31, 2019</t>
        </is>
      </c>
      <c r="E1" s="2" t="inlineStr">
        <is>
          <t>Dec. 31, 2018</t>
        </is>
      </c>
    </row>
    <row r="2">
      <c r="A2" s="3" t="inlineStr">
        <is>
          <t>Prepayments and other receivables</t>
        </is>
      </c>
    </row>
    <row r="3">
      <c r="A3" s="4" t="inlineStr">
        <is>
          <t>Financial guarantee fee receivable, gross</t>
        </is>
      </c>
      <c r="C3" s="6" t="n">
        <v>174</v>
      </c>
    </row>
    <row r="4">
      <c r="A4" s="4" t="inlineStr">
        <is>
          <t>Less: impairment loss allowance</t>
        </is>
      </c>
      <c r="C4" s="5" t="n">
        <v>-74</v>
      </c>
      <c r="D4" s="6" t="n">
        <v>-7335</v>
      </c>
      <c r="E4" s="6" t="n">
        <v>-20782</v>
      </c>
    </row>
    <row r="5">
      <c r="A5" s="4" t="inlineStr">
        <is>
          <t>Financial guarantee fee receivable, net (Note a)</t>
        </is>
      </c>
      <c r="C5" s="5" t="n">
        <v>100</v>
      </c>
      <c r="D5" s="5" t="n">
        <v>47961</v>
      </c>
    </row>
    <row r="6">
      <c r="A6" s="4" t="inlineStr">
        <is>
          <t>Deposits receivable</t>
        </is>
      </c>
      <c r="B6" s="6" t="n">
        <v>539625</v>
      </c>
      <c r="C6" s="5" t="n">
        <v>282864</v>
      </c>
    </row>
    <row r="7">
      <c r="A7" s="4" t="inlineStr">
        <is>
          <t>Value-added-tax deductible</t>
        </is>
      </c>
      <c r="B7" s="5" t="n">
        <v>53437</v>
      </c>
      <c r="C7" s="5" t="n">
        <v>40730</v>
      </c>
    </row>
    <row r="8">
      <c r="A8" s="4" t="inlineStr">
        <is>
          <t>Receivable from disposal of equipment to related parties</t>
        </is>
      </c>
      <c r="B8" s="5" t="n">
        <v>534842</v>
      </c>
      <c r="C8" s="5" t="n">
        <v>239281</v>
      </c>
    </row>
    <row r="9">
      <c r="A9" s="4" t="inlineStr">
        <is>
          <t>Advance to suppliers</t>
        </is>
      </c>
      <c r="B9" s="5" t="n">
        <v>93230</v>
      </c>
      <c r="C9" s="5" t="n">
        <v>41446</v>
      </c>
    </row>
    <row r="10">
      <c r="A10" s="4" t="inlineStr">
        <is>
          <t>Advance to staffs</t>
        </is>
      </c>
      <c r="B10" s="5" t="n">
        <v>42343</v>
      </c>
      <c r="C10" s="5" t="n">
        <v>38679</v>
      </c>
    </row>
    <row r="11">
      <c r="A11" s="4" t="inlineStr">
        <is>
          <t>Receivables for value-added-tax paid on behalf of wealth management products</t>
        </is>
      </c>
      <c r="B11" s="5" t="n">
        <v>6881</v>
      </c>
      <c r="C11" s="5" t="n">
        <v>5007</v>
      </c>
    </row>
    <row r="12">
      <c r="A12" s="4" t="inlineStr">
        <is>
          <t>Others</t>
        </is>
      </c>
      <c r="B12" s="5" t="n">
        <v>20119</v>
      </c>
      <c r="C12" s="5" t="n">
        <v>37851</v>
      </c>
    </row>
    <row r="13">
      <c r="A13" s="4" t="inlineStr">
        <is>
          <t>Less: impairment loss allowance</t>
        </is>
      </c>
      <c r="B13" s="5" t="n">
        <v>-2968</v>
      </c>
      <c r="C13" s="5" t="n">
        <v>-3349</v>
      </c>
      <c r="D13" s="6" t="n">
        <v>-1332</v>
      </c>
      <c r="E13" s="6" t="n">
        <v>-1068</v>
      </c>
    </row>
    <row r="14">
      <c r="A14" s="4" t="inlineStr">
        <is>
          <t>Total</t>
        </is>
      </c>
      <c r="B14" s="6" t="n">
        <v>752667</v>
      </c>
      <c r="C14" s="6" t="n">
        <v>4433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receivables - Financial guarantee fee receivables (Details) - CNY (¥) ¥ in Thousands</t>
        </is>
      </c>
      <c r="B1" s="2" t="inlineStr">
        <is>
          <t>12 Months Ended</t>
        </is>
      </c>
    </row>
    <row r="2">
      <c r="B2" s="2" t="inlineStr">
        <is>
          <t>Dec. 31, 2021</t>
        </is>
      </c>
      <c r="C2" s="2" t="inlineStr">
        <is>
          <t>Dec. 31, 2020</t>
        </is>
      </c>
      <c r="D2" s="2" t="inlineStr">
        <is>
          <t>Dec. 31, 2019</t>
        </is>
      </c>
    </row>
    <row r="3">
      <c r="A3" s="3" t="inlineStr">
        <is>
          <t>Changes in financial guarantee fee receivables, net</t>
        </is>
      </c>
    </row>
    <row r="4">
      <c r="A4" s="4" t="inlineStr">
        <is>
          <t>Opening balance</t>
        </is>
      </c>
      <c r="B4" s="6" t="n">
        <v>100</v>
      </c>
      <c r="C4" s="6" t="n">
        <v>47961</v>
      </c>
    </row>
    <row r="5">
      <c r="A5" s="4" t="inlineStr">
        <is>
          <t>Cash received</t>
        </is>
      </c>
      <c r="B5" s="5" t="n">
        <v>-7816</v>
      </c>
      <c r="C5" s="5" t="n">
        <v>-45033</v>
      </c>
    </row>
    <row r="6">
      <c r="A6" s="4" t="inlineStr">
        <is>
          <t>Unwinding of interest income including value-added-tax (Note 8(b))</t>
        </is>
      </c>
      <c r="B6" s="5" t="n">
        <v>466</v>
      </c>
      <c r="C6" s="5" t="n">
        <v>5160</v>
      </c>
    </row>
    <row r="7">
      <c r="A7" s="4" t="inlineStr">
        <is>
          <t>Impairment (loss)/reversals (Note 8(b))</t>
        </is>
      </c>
      <c r="B7" s="5" t="n">
        <v>7250</v>
      </c>
      <c r="C7" s="5" t="n">
        <v>-7988</v>
      </c>
      <c r="D7" s="6" t="n">
        <v>-29712</v>
      </c>
    </row>
    <row r="8">
      <c r="A8" s="4" t="inlineStr">
        <is>
          <t>Ending balance</t>
        </is>
      </c>
      <c r="C8" s="5" t="n">
        <v>100</v>
      </c>
      <c r="D8" s="5" t="n">
        <v>47961</v>
      </c>
    </row>
    <row r="9">
      <c r="A9" s="3" t="inlineStr">
        <is>
          <t>Movements in the impairment loss allowance of financial guarantee fee receivables</t>
        </is>
      </c>
    </row>
    <row r="10">
      <c r="A10" s="4" t="inlineStr">
        <is>
          <t>Beginning of the year</t>
        </is>
      </c>
      <c r="B10" s="5" t="n">
        <v>-74</v>
      </c>
      <c r="C10" s="5" t="n">
        <v>-7335</v>
      </c>
      <c r="D10" s="5" t="n">
        <v>-20782</v>
      </c>
    </row>
    <row r="11">
      <c r="A11" s="4" t="inlineStr">
        <is>
          <t>(Additions)/Reversals</t>
        </is>
      </c>
      <c r="B11" s="5" t="n">
        <v>7250</v>
      </c>
      <c r="C11" s="5" t="n">
        <v>-7988</v>
      </c>
      <c r="D11" s="5" t="n">
        <v>-29712</v>
      </c>
    </row>
    <row r="12">
      <c r="A12" s="4" t="inlineStr">
        <is>
          <t>Write off/(Collection)</t>
        </is>
      </c>
      <c r="B12" s="6" t="n">
        <v>-7176</v>
      </c>
      <c r="C12" s="5" t="n">
        <v>15249</v>
      </c>
      <c r="D12" s="5" t="n">
        <v>43159</v>
      </c>
    </row>
    <row r="13">
      <c r="A13" s="4" t="inlineStr">
        <is>
          <t>End of the year</t>
        </is>
      </c>
      <c r="C13" s="6" t="n">
        <v>-74</v>
      </c>
      <c r="D13" s="6" t="n">
        <v>-733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receivables - Impairment loss Allowance (Details) - CNY (¥) ¥ in Thousands</t>
        </is>
      </c>
      <c r="B1" s="2" t="inlineStr">
        <is>
          <t>12 Months Ended</t>
        </is>
      </c>
    </row>
    <row r="2">
      <c r="B2" s="2" t="inlineStr">
        <is>
          <t>Dec. 31, 2021</t>
        </is>
      </c>
      <c r="C2" s="2" t="inlineStr">
        <is>
          <t>Dec. 31, 2020</t>
        </is>
      </c>
      <c r="D2" s="2" t="inlineStr">
        <is>
          <t>Dec. 31, 2019</t>
        </is>
      </c>
    </row>
    <row r="3">
      <c r="A3" s="3" t="inlineStr">
        <is>
          <t>Prepayments and other receivables</t>
        </is>
      </c>
    </row>
    <row r="4">
      <c r="A4" s="4" t="inlineStr">
        <is>
          <t>Beginning of the year</t>
        </is>
      </c>
      <c r="B4" s="6" t="n">
        <v>-3349</v>
      </c>
      <c r="C4" s="6" t="n">
        <v>-1332</v>
      </c>
      <c r="D4" s="6" t="n">
        <v>-1068</v>
      </c>
    </row>
    <row r="5">
      <c r="A5" s="4" t="inlineStr">
        <is>
          <t>(Additions)/Reversals</t>
        </is>
      </c>
      <c r="B5" s="5" t="n">
        <v>2</v>
      </c>
      <c r="C5" s="5" t="n">
        <v>-2569</v>
      </c>
      <c r="D5" s="5" t="n">
        <v>-4865</v>
      </c>
    </row>
    <row r="6">
      <c r="A6" s="4" t="inlineStr">
        <is>
          <t>Write off</t>
        </is>
      </c>
      <c r="B6" s="5" t="n">
        <v>365</v>
      </c>
      <c r="C6" s="5" t="n">
        <v>536</v>
      </c>
      <c r="D6" s="5" t="n">
        <v>4601</v>
      </c>
    </row>
    <row r="7">
      <c r="A7" s="4" t="inlineStr">
        <is>
          <t>Exchange differences</t>
        </is>
      </c>
      <c r="B7" s="5" t="n">
        <v>-14</v>
      </c>
      <c r="C7" s="5" t="n">
        <v>-16</v>
      </c>
    </row>
    <row r="8">
      <c r="A8" s="4" t="inlineStr">
        <is>
          <t>End of the year</t>
        </is>
      </c>
      <c r="B8" s="6" t="n">
        <v>-2968</v>
      </c>
      <c r="C8" s="6" t="n">
        <v>-3349</v>
      </c>
      <c r="D8" s="6" t="n">
        <v>-133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amortized cost from virtual bank (Details) - CNY (¥) ¥ in Thousands</t>
        </is>
      </c>
      <c r="B1" s="2" t="inlineStr">
        <is>
          <t>Dec. 31, 2021</t>
        </is>
      </c>
      <c r="C1" s="2" t="inlineStr">
        <is>
          <t>Dec. 31, 2020</t>
        </is>
      </c>
    </row>
    <row r="2">
      <c r="A2" s="3" t="inlineStr">
        <is>
          <t>Financial assets measured at amortized cost from virtual bank</t>
        </is>
      </c>
    </row>
    <row r="3">
      <c r="A3" s="4" t="inlineStr">
        <is>
          <t>Loans and advances to customers</t>
        </is>
      </c>
      <c r="B3" s="6" t="n">
        <v>13575</v>
      </c>
      <c r="C3" s="6" t="n">
        <v>59563</v>
      </c>
    </row>
    <row r="4">
      <c r="A4" s="4" t="inlineStr">
        <is>
          <t>Placements due from banks and other financial institutions</t>
        </is>
      </c>
      <c r="C4" s="5" t="n">
        <v>542736</v>
      </c>
    </row>
    <row r="5">
      <c r="A5" s="4" t="inlineStr">
        <is>
          <t>Financial assets measured at amortized cost, Gross</t>
        </is>
      </c>
      <c r="B5" s="5" t="n">
        <v>13575</v>
      </c>
      <c r="C5" s="5" t="n">
        <v>602299</v>
      </c>
    </row>
    <row r="6">
      <c r="A6" s="4" t="inlineStr">
        <is>
          <t>Less: impairment loss allowance</t>
        </is>
      </c>
      <c r="B6" s="5" t="n">
        <v>-190</v>
      </c>
      <c r="C6" s="5" t="n">
        <v>-711</v>
      </c>
    </row>
    <row r="7">
      <c r="A7" s="4" t="inlineStr">
        <is>
          <t>Financial assets measured at amortized cost</t>
        </is>
      </c>
      <c r="B7" s="5" t="n">
        <v>13385</v>
      </c>
      <c r="C7" s="5" t="n">
        <v>601588</v>
      </c>
    </row>
    <row r="8">
      <c r="A8" s="4" t="inlineStr">
        <is>
          <t>Loans and advances to customers</t>
        </is>
      </c>
      <c r="B8" s="5" t="n">
        <v>674</v>
      </c>
      <c r="C8" s="5" t="n">
        <v>25283</v>
      </c>
    </row>
    <row r="9">
      <c r="A9" s="4" t="inlineStr">
        <is>
          <t>Financial assets measured at amortized cost, Current</t>
        </is>
      </c>
      <c r="B9" s="6" t="n">
        <v>12711</v>
      </c>
      <c r="C9" s="6" t="n">
        <v>5763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Financial assets at fair value through profit or loss (Details) - CNY (¥)</t>
        </is>
      </c>
      <c r="B1" s="2" t="inlineStr">
        <is>
          <t>Dec. 31, 2021</t>
        </is>
      </c>
      <c r="C1" s="2" t="inlineStr">
        <is>
          <t>Dec. 31, 2020</t>
        </is>
      </c>
    </row>
    <row r="2">
      <c r="A2" s="3" t="inlineStr">
        <is>
          <t>Financial assets at fair value through profit or loss</t>
        </is>
      </c>
    </row>
    <row r="3">
      <c r="A3" s="4" t="inlineStr">
        <is>
          <t>Carrying amount</t>
        </is>
      </c>
      <c r="B3" s="6" t="n">
        <v>2071653000</v>
      </c>
      <c r="C3" s="6" t="n">
        <v>1487871000</v>
      </c>
    </row>
    <row r="4">
      <c r="A4" s="4" t="inlineStr">
        <is>
          <t>Contingent refundable consideration</t>
        </is>
      </c>
    </row>
    <row r="5">
      <c r="A5" s="3" t="inlineStr">
        <is>
          <t>Financial assets at fair value through profit or loss</t>
        </is>
      </c>
    </row>
    <row r="6">
      <c r="A6" s="4" t="inlineStr">
        <is>
          <t>Carrying amount</t>
        </is>
      </c>
      <c r="B6" s="5" t="n">
        <v>676000</v>
      </c>
      <c r="C6" s="5" t="n">
        <v>676000</v>
      </c>
    </row>
    <row r="7">
      <c r="A7" s="4" t="inlineStr">
        <is>
          <t>Wealth management products</t>
        </is>
      </c>
    </row>
    <row r="8">
      <c r="A8" s="3" t="inlineStr">
        <is>
          <t>Financial assets at fair value through profit or loss</t>
        </is>
      </c>
    </row>
    <row r="9">
      <c r="A9" s="4" t="inlineStr">
        <is>
          <t>Carrying amount</t>
        </is>
      </c>
      <c r="B9" s="5" t="n">
        <v>2070977000</v>
      </c>
      <c r="C9" s="5" t="n">
        <v>1487195000</v>
      </c>
    </row>
    <row r="10">
      <c r="A10" s="4" t="inlineStr">
        <is>
          <t>Financial assets at fair value through profit or loss</t>
        </is>
      </c>
      <c r="B10" s="6" t="n">
        <v>2070977000</v>
      </c>
      <c r="C10" s="6" t="n">
        <v>1487195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s>
  <sheetData>
    <row r="1">
      <c r="A1" s="1" t="inlineStr">
        <is>
          <t>Restricted cash (Details)</t>
        </is>
      </c>
      <c r="B1" s="2" t="inlineStr">
        <is>
          <t>Dec. 31, 2021CNY (¥)</t>
        </is>
      </c>
      <c r="C1" s="2" t="inlineStr">
        <is>
          <t>Dec. 31, 2021USD ($)</t>
        </is>
      </c>
      <c r="D1" s="2" t="inlineStr">
        <is>
          <t>Dec. 31, 2020CNY (¥)</t>
        </is>
      </c>
      <c r="E1" s="2" t="inlineStr">
        <is>
          <t>Dec. 31, 2020USD ($)</t>
        </is>
      </c>
    </row>
    <row r="2">
      <c r="A2" s="3" t="inlineStr">
        <is>
          <t>Restricted cash</t>
        </is>
      </c>
    </row>
    <row r="3">
      <c r="A3" s="4" t="inlineStr">
        <is>
          <t>Pledged bank deposits</t>
        </is>
      </c>
      <c r="B3" s="6" t="n">
        <v>1043718000</v>
      </c>
      <c r="D3" s="6" t="n">
        <v>2248938000</v>
      </c>
    </row>
    <row r="4">
      <c r="A4" s="4" t="inlineStr">
        <is>
          <t>Accrued interests</t>
        </is>
      </c>
      <c r="B4" s="5" t="n">
        <v>6444000</v>
      </c>
      <c r="D4" s="5" t="n">
        <v>29561000</v>
      </c>
    </row>
    <row r="5">
      <c r="A5" s="4" t="inlineStr">
        <is>
          <t>Time deposits with initial terms over three months</t>
        </is>
      </c>
      <c r="B5" s="5" t="n">
        <v>10265000</v>
      </c>
      <c r="D5" s="5" t="n">
        <v>2000000</v>
      </c>
    </row>
    <row r="6">
      <c r="A6" s="4" t="inlineStr">
        <is>
          <t>Restricted cash</t>
        </is>
      </c>
      <c r="B6" s="6" t="n">
        <v>1060427000</v>
      </c>
      <c r="D6" s="6" t="n">
        <v>2280499000</v>
      </c>
    </row>
    <row r="7">
      <c r="A7" s="4" t="inlineStr">
        <is>
          <t>Weighted average</t>
        </is>
      </c>
    </row>
    <row r="8">
      <c r="A8" s="3" t="inlineStr">
        <is>
          <t>Restricted cash</t>
        </is>
      </c>
    </row>
    <row r="9">
      <c r="A9" s="4" t="inlineStr">
        <is>
          <t>Interest rate (in percent)</t>
        </is>
      </c>
      <c r="B9" s="4" t="inlineStr">
        <is>
          <t>3.93%</t>
        </is>
      </c>
      <c r="C9" s="4" t="inlineStr">
        <is>
          <t>3.93%</t>
        </is>
      </c>
      <c r="D9" s="4" t="inlineStr">
        <is>
          <t>4.15%</t>
        </is>
      </c>
      <c r="E9" s="4" t="inlineStr">
        <is>
          <t>4.15%</t>
        </is>
      </c>
    </row>
    <row r="10">
      <c r="A10" s="4" t="inlineStr">
        <is>
          <t>Short term borrowings</t>
        </is>
      </c>
    </row>
    <row r="11">
      <c r="A11" s="3" t="inlineStr">
        <is>
          <t>Restricted cash</t>
        </is>
      </c>
    </row>
    <row r="12">
      <c r="A12" s="4" t="inlineStr">
        <is>
          <t>Pledged bank deposits</t>
        </is>
      </c>
      <c r="B12" s="6" t="n">
        <v>670022000</v>
      </c>
      <c r="C12" s="8" t="n">
        <v>105090000</v>
      </c>
      <c r="D12" s="6" t="n">
        <v>2108848000</v>
      </c>
      <c r="E12" s="8" t="n">
        <v>323200000</v>
      </c>
    </row>
    <row r="13">
      <c r="A13" s="4" t="inlineStr">
        <is>
          <t>Short term borrowings | Weighted average</t>
        </is>
      </c>
    </row>
    <row r="14">
      <c r="A14" s="3" t="inlineStr">
        <is>
          <t>Restricted cash</t>
        </is>
      </c>
    </row>
    <row r="15">
      <c r="A15" s="4" t="inlineStr">
        <is>
          <t>Interest rate (in percent)</t>
        </is>
      </c>
      <c r="B15" s="4" t="inlineStr">
        <is>
          <t>0.94%</t>
        </is>
      </c>
      <c r="C15" s="4" t="inlineStr">
        <is>
          <t>0.94%</t>
        </is>
      </c>
      <c r="D15" s="4" t="inlineStr">
        <is>
          <t>2.04%</t>
        </is>
      </c>
      <c r="E15" s="4" t="inlineStr">
        <is>
          <t>2.04%</t>
        </is>
      </c>
    </row>
    <row r="16">
      <c r="A16" s="4" t="inlineStr">
        <is>
          <t>Business guarantee</t>
        </is>
      </c>
    </row>
    <row r="17">
      <c r="A17" s="3" t="inlineStr">
        <is>
          <t>Restricted cash</t>
        </is>
      </c>
    </row>
    <row r="18">
      <c r="A18" s="4" t="inlineStr">
        <is>
          <t>Pledged bank deposits</t>
        </is>
      </c>
      <c r="B18" s="6" t="n">
        <v>4830000</v>
      </c>
      <c r="D18" s="6" t="n">
        <v>3718000</v>
      </c>
    </row>
    <row r="19">
      <c r="A19" s="4" t="inlineStr">
        <is>
          <t>Currency forwards and swaps</t>
        </is>
      </c>
    </row>
    <row r="20">
      <c r="A20" s="3" t="inlineStr">
        <is>
          <t>Restricted cash</t>
        </is>
      </c>
    </row>
    <row r="21">
      <c r="A21" s="4" t="inlineStr">
        <is>
          <t>Pledged bank deposits</t>
        </is>
      </c>
      <c r="B21" s="6" t="n">
        <v>368866000</v>
      </c>
      <c r="C21" s="8" t="n">
        <v>57855000</v>
      </c>
      <c r="D21" s="6" t="n">
        <v>136372000</v>
      </c>
      <c r="E21" s="8" t="n">
        <v>209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costs - net</t>
        </is>
      </c>
      <c r="B1" s="2" t="inlineStr">
        <is>
          <t>12 Months Ended</t>
        </is>
      </c>
    </row>
    <row r="2">
      <c r="B2" s="2" t="inlineStr">
        <is>
          <t>Dec. 31, 2021</t>
        </is>
      </c>
    </row>
    <row r="3">
      <c r="A3" s="3" t="inlineStr">
        <is>
          <t>Finance costs - net</t>
        </is>
      </c>
    </row>
    <row r="4">
      <c r="A4" s="4" t="inlineStr">
        <is>
          <t>Finance costs - net</t>
        </is>
      </c>
      <c r="B4" s="4" t="inlineStr">
        <is>
          <t>9 Finance costs — net ​ ​ ​ ​ ​ ​ ​ ​ ​ ​ For the year ended ​ ​ December 31, ​ 2019 2020 2021 ​ ​ RMB’000 ​ RMB’000 ​ RMB’000 Finance income ​ ​ ​ ​ Interest income on bank deposits 128,261 ​ 77,237 28,823 ​ ​ ​ ​ ​ ​ ​ Finance costs ​ ​ ​ ​ Interest expense on borrowings (149,279) ​ (127,585) (56,534) Interest expense on lease liabilities (10,785) ​ (7,736) (5,803) Interest expense on redemption liability (12,608) ​ (14,326) (12,406) Bank charges (2,159) ​ (716) (1,894) ​ ​ (174,831) ​ (150,363) ​ (76,637) ​ ​ ​ ​ ​ ​ ​ ​ (46,570) ​ (73,126) (47,8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NY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on hand</t>
        </is>
      </c>
      <c r="B3" s="6" t="n">
        <v>12</v>
      </c>
      <c r="C3" s="6" t="n">
        <v>12</v>
      </c>
    </row>
    <row r="4">
      <c r="A4" s="4" t="inlineStr">
        <is>
          <t>Cash at other financial institutions</t>
        </is>
      </c>
      <c r="B4" s="5" t="n">
        <v>575044</v>
      </c>
      <c r="C4" s="5" t="n">
        <v>198374</v>
      </c>
    </row>
    <row r="5">
      <c r="A5" s="4" t="inlineStr">
        <is>
          <t>Cash at banks</t>
        </is>
      </c>
      <c r="B5" s="5" t="n">
        <v>824314</v>
      </c>
      <c r="C5" s="5" t="n">
        <v>2856808</v>
      </c>
    </row>
    <row r="6">
      <c r="A6" s="4" t="inlineStr">
        <is>
          <t>Cash and cash equivalents, end of the year</t>
        </is>
      </c>
      <c r="B6" s="6" t="n">
        <v>1399370</v>
      </c>
      <c r="C6" s="6" t="n">
        <v>3055194</v>
      </c>
      <c r="D6" s="6" t="n">
        <v>1077875</v>
      </c>
      <c r="E6" s="6" t="n">
        <v>56502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Presented in currency (Details) - CNY (¥) ¥ in Thousands</t>
        </is>
      </c>
      <c r="B1" s="2" t="inlineStr">
        <is>
          <t>Dec. 31, 2021</t>
        </is>
      </c>
      <c r="C1" s="2" t="inlineStr">
        <is>
          <t>Dec. 31, 2020</t>
        </is>
      </c>
      <c r="D1" s="2" t="inlineStr">
        <is>
          <t>Dec. 31, 2019</t>
        </is>
      </c>
      <c r="E1" s="2" t="inlineStr">
        <is>
          <t>Dec. 31, 2018</t>
        </is>
      </c>
    </row>
    <row r="2">
      <c r="A2" s="3" t="inlineStr">
        <is>
          <t>Cash and cash equivalents in currencies</t>
        </is>
      </c>
    </row>
    <row r="3">
      <c r="A3" s="4" t="inlineStr">
        <is>
          <t>Cash and cash equivalents</t>
        </is>
      </c>
      <c r="B3" s="6" t="n">
        <v>1399370</v>
      </c>
      <c r="C3" s="6" t="n">
        <v>3055194</v>
      </c>
      <c r="D3" s="6" t="n">
        <v>1077875</v>
      </c>
      <c r="E3" s="6" t="n">
        <v>565027</v>
      </c>
    </row>
    <row r="4">
      <c r="A4" s="4" t="inlineStr">
        <is>
          <t>USD</t>
        </is>
      </c>
    </row>
    <row r="5">
      <c r="A5" s="3" t="inlineStr">
        <is>
          <t>Cash and cash equivalents in currencies</t>
        </is>
      </c>
    </row>
    <row r="6">
      <c r="A6" s="4" t="inlineStr">
        <is>
          <t>Cash and cash equivalents</t>
        </is>
      </c>
      <c r="B6" s="5" t="n">
        <v>72093</v>
      </c>
      <c r="C6" s="5" t="n">
        <v>1459069</v>
      </c>
    </row>
    <row r="7">
      <c r="A7" s="4" t="inlineStr">
        <is>
          <t>RMB</t>
        </is>
      </c>
    </row>
    <row r="8">
      <c r="A8" s="3" t="inlineStr">
        <is>
          <t>Cash and cash equivalents in currencies</t>
        </is>
      </c>
    </row>
    <row r="9">
      <c r="A9" s="4" t="inlineStr">
        <is>
          <t>Cash and cash equivalents</t>
        </is>
      </c>
      <c r="B9" s="5" t="n">
        <v>554781</v>
      </c>
      <c r="C9" s="5" t="n">
        <v>1369401</v>
      </c>
    </row>
    <row r="10">
      <c r="A10" s="4" t="inlineStr">
        <is>
          <t>HKD</t>
        </is>
      </c>
    </row>
    <row r="11">
      <c r="A11" s="3" t="inlineStr">
        <is>
          <t>Cash and cash equivalents in currencies</t>
        </is>
      </c>
    </row>
    <row r="12">
      <c r="A12" s="4" t="inlineStr">
        <is>
          <t>Cash and cash equivalents</t>
        </is>
      </c>
      <c r="B12" s="5" t="n">
        <v>763126</v>
      </c>
      <c r="C12" s="5" t="n">
        <v>212444</v>
      </c>
    </row>
    <row r="13">
      <c r="A13" s="4" t="inlineStr">
        <is>
          <t>SGD</t>
        </is>
      </c>
    </row>
    <row r="14">
      <c r="A14" s="3" t="inlineStr">
        <is>
          <t>Cash and cash equivalents in currencies</t>
        </is>
      </c>
    </row>
    <row r="15">
      <c r="A15" s="4" t="inlineStr">
        <is>
          <t>Cash and cash equivalents</t>
        </is>
      </c>
      <c r="B15" s="5" t="n">
        <v>7335</v>
      </c>
      <c r="C15" s="5" t="n">
        <v>6889</v>
      </c>
    </row>
    <row r="16">
      <c r="A16" s="4" t="inlineStr">
        <is>
          <t>IDR</t>
        </is>
      </c>
    </row>
    <row r="17">
      <c r="A17" s="3" t="inlineStr">
        <is>
          <t>Cash and cash equivalents in currencies</t>
        </is>
      </c>
    </row>
    <row r="18">
      <c r="A18" s="4" t="inlineStr">
        <is>
          <t>Cash and cash equivalents</t>
        </is>
      </c>
      <c r="B18" s="5" t="n">
        <v>473</v>
      </c>
      <c r="C18" s="5" t="n">
        <v>4129</v>
      </c>
    </row>
    <row r="19">
      <c r="A19" s="4" t="inlineStr">
        <is>
          <t>MYR</t>
        </is>
      </c>
    </row>
    <row r="20">
      <c r="A20" s="3" t="inlineStr">
        <is>
          <t>Cash and cash equivalents in currencies</t>
        </is>
      </c>
    </row>
    <row r="21">
      <c r="A21" s="4" t="inlineStr">
        <is>
          <t>Cash and cash equivalents</t>
        </is>
      </c>
      <c r="B21" s="5" t="n">
        <v>164</v>
      </c>
      <c r="C21" s="6" t="n">
        <v>3262</v>
      </c>
    </row>
    <row r="22">
      <c r="A22" s="4" t="inlineStr">
        <is>
          <t>PHP</t>
        </is>
      </c>
    </row>
    <row r="23">
      <c r="A23" s="3" t="inlineStr">
        <is>
          <t>Cash and cash equivalents in currencies</t>
        </is>
      </c>
    </row>
    <row r="24">
      <c r="A24" s="4" t="inlineStr">
        <is>
          <t>Cash and cash equivalents</t>
        </is>
      </c>
      <c r="B24" s="6" t="n">
        <v>139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58" customWidth="1" min="1" max="1"/>
    <col width="20" customWidth="1" min="2" max="2"/>
    <col width="20" customWidth="1" min="3" max="3"/>
    <col width="27" customWidth="1" min="4" max="4"/>
    <col width="25" customWidth="1" min="5" max="5"/>
    <col width="35" customWidth="1" min="6" max="6"/>
    <col width="27" customWidth="1" min="7" max="7"/>
    <col width="37" customWidth="1" min="8" max="8"/>
    <col width="27" customWidth="1" min="9" max="9"/>
    <col width="37" customWidth="1" min="10" max="10"/>
    <col width="27" customWidth="1" min="11" max="11"/>
    <col width="37" customWidth="1" min="12" max="12"/>
    <col width="27" customWidth="1" min="13" max="13"/>
    <col width="37" customWidth="1" min="14" max="14"/>
    <col width="21" customWidth="1" min="15" max="15"/>
    <col width="24" customWidth="1" min="16" max="16"/>
  </cols>
  <sheetData>
    <row r="1">
      <c r="A1" s="1" t="inlineStr">
        <is>
          <t>Share capital (Details)</t>
        </is>
      </c>
      <c r="B1" s="2" t="inlineStr">
        <is>
          <t>Aug. 17, 2020shares</t>
        </is>
      </c>
      <c r="C1" s="2" t="inlineStr">
        <is>
          <t>Jan. 14, 2020shares</t>
        </is>
      </c>
      <c r="D1" s="2" t="inlineStr">
        <is>
          <t>Dec. 13, 2019CNY (¥)shares</t>
        </is>
      </c>
      <c r="E1" s="2" t="inlineStr">
        <is>
          <t>Apr. 30, 2018CNY (¥)item</t>
        </is>
      </c>
      <c r="F1" s="2" t="inlineStr">
        <is>
          <t>Apr. 30, 2018USD ($)item$ / shares</t>
        </is>
      </c>
      <c r="G1" s="2" t="inlineStr">
        <is>
          <t>Dec. 31, 2021CNY (¥)shares</t>
        </is>
      </c>
      <c r="H1" s="2" t="inlineStr">
        <is>
          <t>Dec. 31, 2021USD ($)$ / sharesshares</t>
        </is>
      </c>
      <c r="I1" s="2" t="inlineStr">
        <is>
          <t>Dec. 31, 2020CNY (¥)shares</t>
        </is>
      </c>
      <c r="J1" s="2" t="inlineStr">
        <is>
          <t>Dec. 31, 2020USD ($)$ / sharesshares</t>
        </is>
      </c>
      <c r="K1" s="2" t="inlineStr">
        <is>
          <t>Dec. 31, 2019CNY (¥)shares</t>
        </is>
      </c>
      <c r="L1" s="2" t="inlineStr">
        <is>
          <t>Dec. 31, 2019USD ($)$ / sharesshares</t>
        </is>
      </c>
      <c r="M1" s="2" t="inlineStr">
        <is>
          <t>Dec. 31, 2018CNY (¥)shares</t>
        </is>
      </c>
      <c r="N1" s="2" t="inlineStr">
        <is>
          <t>Dec. 31, 2018USD ($)$ / sharesshares</t>
        </is>
      </c>
      <c r="O1" s="2" t="inlineStr">
        <is>
          <t>Aug. 30, 2019CNY (¥)</t>
        </is>
      </c>
      <c r="P1" s="2" t="inlineStr">
        <is>
          <t>Dec. 31, 2017$ / shares</t>
        </is>
      </c>
    </row>
    <row r="2">
      <c r="A2" s="3" t="inlineStr">
        <is>
          <t>Issued</t>
        </is>
      </c>
    </row>
    <row r="3">
      <c r="A3" s="4" t="inlineStr">
        <is>
          <t>Beginning balance, equity | ¥</t>
        </is>
      </c>
      <c r="G3" s="6" t="n">
        <v>5285283000</v>
      </c>
      <c r="I3" s="6" t="n">
        <v>4520541000</v>
      </c>
      <c r="K3" s="6" t="n">
        <v>3831088000</v>
      </c>
    </row>
    <row r="4">
      <c r="A4" s="4" t="inlineStr">
        <is>
          <t>Issuance of ordinary shares | ¥</t>
        </is>
      </c>
      <c r="D4" s="6" t="n">
        <v>6549</v>
      </c>
      <c r="I4" s="5" t="n">
        <v>2697679000</v>
      </c>
      <c r="K4" s="5" t="n">
        <v>192082000</v>
      </c>
      <c r="O4" s="6" t="n">
        <v>257</v>
      </c>
    </row>
    <row r="5">
      <c r="A5" s="4" t="inlineStr">
        <is>
          <t>Ending balance, equity | ¥</t>
        </is>
      </c>
      <c r="G5" s="6" t="n">
        <v>3835082000</v>
      </c>
      <c r="I5" s="6" t="n">
        <v>5285283000</v>
      </c>
      <c r="K5" s="6" t="n">
        <v>4520541000</v>
      </c>
      <c r="M5" s="6" t="n">
        <v>3831088000</v>
      </c>
    </row>
    <row r="6">
      <c r="A6" s="4" t="inlineStr">
        <is>
          <t>Number of investors | item</t>
        </is>
      </c>
      <c r="E6" s="5" t="n">
        <v>12</v>
      </c>
      <c r="F6" s="5" t="n">
        <v>12</v>
      </c>
    </row>
    <row r="7">
      <c r="A7" s="4" t="inlineStr">
        <is>
          <t>Total consideration | ¥</t>
        </is>
      </c>
      <c r="D7" s="6" t="n">
        <v>2007034549</v>
      </c>
      <c r="O7" s="6" t="n">
        <v>192082000</v>
      </c>
    </row>
    <row r="8">
      <c r="A8" s="4" t="inlineStr">
        <is>
          <t>Ordinary shares</t>
        </is>
      </c>
    </row>
    <row r="9">
      <c r="A9" s="3" t="inlineStr">
        <is>
          <t>Authorized</t>
        </is>
      </c>
    </row>
    <row r="10">
      <c r="A10" s="4" t="inlineStr">
        <is>
          <t>Ordinary shares par value per share | $ / shares</t>
        </is>
      </c>
      <c r="H10" s="11" t="n">
        <v>1e-05</v>
      </c>
      <c r="J10" s="11" t="n">
        <v>1e-05</v>
      </c>
      <c r="L10" s="11" t="n">
        <v>1e-05</v>
      </c>
      <c r="N10" s="11" t="n">
        <v>1e-05</v>
      </c>
      <c r="P10" s="11" t="n">
        <v>1e-05</v>
      </c>
    </row>
    <row r="11">
      <c r="A11" s="4" t="inlineStr">
        <is>
          <t>Authorized shares</t>
        </is>
      </c>
      <c r="H11" s="5" t="n">
        <v>5000000000</v>
      </c>
    </row>
    <row r="12">
      <c r="A12" s="4" t="inlineStr">
        <is>
          <t>Authorized share capital | $</t>
        </is>
      </c>
      <c r="H12" s="8" t="n">
        <v>50000</v>
      </c>
    </row>
    <row r="13">
      <c r="A13" s="3" t="inlineStr">
        <is>
          <t>Issued</t>
        </is>
      </c>
    </row>
    <row r="14">
      <c r="A14" s="4" t="inlineStr">
        <is>
          <t>Issued shares at beginning of period</t>
        </is>
      </c>
      <c r="G14" s="5" t="n">
        <v>1169980661</v>
      </c>
      <c r="H14" s="5" t="n">
        <v>1169980661</v>
      </c>
      <c r="I14" s="5" t="n">
        <v>1097320664</v>
      </c>
      <c r="J14" s="5" t="n">
        <v>1097320664</v>
      </c>
      <c r="K14" s="5" t="n">
        <v>999999999</v>
      </c>
      <c r="L14" s="5" t="n">
        <v>999999999</v>
      </c>
      <c r="M14" s="5" t="n">
        <v>900000000</v>
      </c>
      <c r="N14" s="5" t="n">
        <v>900000000</v>
      </c>
    </row>
    <row r="15">
      <c r="A15" s="4" t="inlineStr">
        <is>
          <t>Increase in ordinary shares</t>
        </is>
      </c>
      <c r="B15" s="5" t="n">
        <v>62100000</v>
      </c>
      <c r="C15" s="5" t="n">
        <v>10560000</v>
      </c>
      <c r="D15" s="5" t="n">
        <v>93600000</v>
      </c>
      <c r="I15" s="5" t="n">
        <v>72660000</v>
      </c>
      <c r="J15" s="5" t="n">
        <v>72660000</v>
      </c>
      <c r="K15" s="5" t="n">
        <v>3720665</v>
      </c>
      <c r="L15" s="5" t="n">
        <v>3720665</v>
      </c>
      <c r="M15" s="5" t="n">
        <v>99999999</v>
      </c>
      <c r="N15" s="5" t="n">
        <v>99999999</v>
      </c>
    </row>
    <row r="16">
      <c r="A16" s="4" t="inlineStr">
        <is>
          <t>Newly issued ordinary shares upon initial public offering</t>
        </is>
      </c>
      <c r="K16" s="5" t="n">
        <v>93600000</v>
      </c>
      <c r="L16" s="5" t="n">
        <v>93600000</v>
      </c>
    </row>
    <row r="17">
      <c r="A17" s="4" t="inlineStr">
        <is>
          <t>Issued shares at end of period</t>
        </is>
      </c>
      <c r="G17" s="5" t="n">
        <v>1169980653</v>
      </c>
      <c r="H17" s="5" t="n">
        <v>1169980653</v>
      </c>
      <c r="I17" s="5" t="n">
        <v>1169980661</v>
      </c>
      <c r="J17" s="5" t="n">
        <v>1169980661</v>
      </c>
      <c r="K17" s="5" t="n">
        <v>1097320664</v>
      </c>
      <c r="L17" s="5" t="n">
        <v>1097320664</v>
      </c>
      <c r="M17" s="5" t="n">
        <v>999999999</v>
      </c>
      <c r="N17" s="5" t="n">
        <v>999999999</v>
      </c>
    </row>
    <row r="18">
      <c r="A18" s="4" t="inlineStr">
        <is>
          <t>Surrendered ordinary shares</t>
        </is>
      </c>
      <c r="G18" s="5" t="n">
        <v>-8</v>
      </c>
      <c r="H18" s="5" t="n">
        <v>-8</v>
      </c>
      <c r="I18" s="5" t="n">
        <v>-3</v>
      </c>
      <c r="J18" s="5" t="n">
        <v>-3</v>
      </c>
    </row>
    <row r="19">
      <c r="A19" s="4" t="inlineStr">
        <is>
          <t>Beginning balance, equity</t>
        </is>
      </c>
      <c r="G19" s="6" t="n">
        <v>78008</v>
      </c>
      <c r="H19" s="8" t="n">
        <v>11700</v>
      </c>
      <c r="I19" s="6" t="n">
        <v>72975</v>
      </c>
      <c r="J19" s="8" t="n">
        <v>10973</v>
      </c>
      <c r="K19" s="6" t="n">
        <v>66169</v>
      </c>
      <c r="L19" s="8" t="n">
        <v>10000</v>
      </c>
      <c r="M19" s="6" t="n">
        <v>59838</v>
      </c>
      <c r="N19" s="8" t="n">
        <v>9000</v>
      </c>
    </row>
    <row r="20">
      <c r="A20" s="4" t="inlineStr">
        <is>
          <t>Issuance of ordinary shares</t>
        </is>
      </c>
      <c r="I20" s="5" t="n">
        <v>5033</v>
      </c>
      <c r="J20" s="5" t="n">
        <v>727</v>
      </c>
      <c r="K20" s="5" t="n">
        <v>257</v>
      </c>
      <c r="L20" s="5" t="n">
        <v>37</v>
      </c>
      <c r="M20" s="5" t="n">
        <v>6331</v>
      </c>
      <c r="N20" s="5" t="n">
        <v>1000</v>
      </c>
    </row>
    <row r="21">
      <c r="A21" s="4" t="inlineStr">
        <is>
          <t>Issuance of ordinary shares upon initial public offering</t>
        </is>
      </c>
      <c r="K21" s="5" t="n">
        <v>6549</v>
      </c>
      <c r="L21" s="5" t="n">
        <v>936</v>
      </c>
    </row>
    <row r="22">
      <c r="A22" s="4" t="inlineStr">
        <is>
          <t>Ending balance, equity</t>
        </is>
      </c>
      <c r="G22" s="6" t="n">
        <v>78008</v>
      </c>
      <c r="H22" s="8" t="n">
        <v>11700</v>
      </c>
      <c r="I22" s="6" t="n">
        <v>78008</v>
      </c>
      <c r="J22" s="8" t="n">
        <v>11700</v>
      </c>
      <c r="K22" s="6" t="n">
        <v>72975</v>
      </c>
      <c r="L22" s="8" t="n">
        <v>10973</v>
      </c>
      <c r="M22" s="6" t="n">
        <v>66169</v>
      </c>
      <c r="N22" s="8" t="n">
        <v>10000</v>
      </c>
    </row>
    <row r="23">
      <c r="A23" s="4" t="inlineStr">
        <is>
          <t>Total consideration</t>
        </is>
      </c>
      <c r="E23" s="6" t="n">
        <v>4750965000</v>
      </c>
      <c r="F23" s="8" t="n">
        <v>750000000</v>
      </c>
    </row>
    <row r="24">
      <c r="A24" s="4" t="inlineStr">
        <is>
          <t>Price per share (in USD per share) | $ / shares</t>
        </is>
      </c>
      <c r="F24" s="12" t="n">
        <v>7.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cols>
    <col width="69" customWidth="1" min="1" max="1"/>
    <col width="20" customWidth="1" min="2" max="2"/>
    <col width="20" customWidth="1" min="3" max="3"/>
    <col width="20" customWidth="1" min="4" max="4"/>
    <col width="20"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1" customWidth="1" min="15" max="15"/>
    <col width="21" customWidth="1" min="16" max="16"/>
    <col width="20" customWidth="1" min="17" max="17"/>
    <col width="20" customWidth="1" min="18" max="18"/>
    <col width="20" customWidth="1" min="19" max="19"/>
    <col width="21" customWidth="1" min="20" max="20"/>
    <col width="20" customWidth="1" min="21" max="21"/>
    <col width="20" customWidth="1" min="22" max="22"/>
  </cols>
  <sheetData>
    <row r="1">
      <c r="A1" s="1" t="inlineStr">
        <is>
          <t>Share capital - National Dream Limited (Details)</t>
        </is>
      </c>
      <c r="B1" s="2" t="inlineStr">
        <is>
          <t>Apr. 02, 2021shares</t>
        </is>
      </c>
      <c r="C1" s="2" t="inlineStr">
        <is>
          <t>Apr. 01, 2021shares</t>
        </is>
      </c>
      <c r="D1" s="2" t="inlineStr">
        <is>
          <t>Dec. 24, 2020shares</t>
        </is>
      </c>
      <c r="E1" s="2" t="inlineStr">
        <is>
          <t>Dec. 11, 2020shares</t>
        </is>
      </c>
      <c r="F1" s="2" t="inlineStr">
        <is>
          <t>Aug. 17, 2020CNY (¥)shares</t>
        </is>
      </c>
      <c r="G1" s="2" t="inlineStr">
        <is>
          <t>Jan. 14, 2020CNY (¥)shares</t>
        </is>
      </c>
      <c r="H1" s="2" t="inlineStr">
        <is>
          <t>Dec. 13, 2019CNY (¥)shares</t>
        </is>
      </c>
      <c r="I1" s="2" t="inlineStr">
        <is>
          <t>Nov. 27, 2019USD ($)shares</t>
        </is>
      </c>
      <c r="J1" s="2" t="inlineStr">
        <is>
          <t>Nov. 27, 2019CNY (¥)shares</t>
        </is>
      </c>
      <c r="K1" s="2" t="inlineStr">
        <is>
          <t>Nov. 26, 2019USD ($)shares</t>
        </is>
      </c>
      <c r="L1" s="2" t="inlineStr">
        <is>
          <t>Nov. 26, 2019CNY (¥)shares</t>
        </is>
      </c>
      <c r="M1" s="2" t="inlineStr">
        <is>
          <t>Mar. 11, 2019USD ($)shares</t>
        </is>
      </c>
      <c r="N1" s="2" t="inlineStr">
        <is>
          <t>Mar. 11, 2019CNY (¥)shares</t>
        </is>
      </c>
      <c r="O1" s="2" t="inlineStr">
        <is>
          <t>Apr. 30, 2018USD ($)</t>
        </is>
      </c>
      <c r="P1" s="2" t="inlineStr">
        <is>
          <t>Apr. 30, 2018CNY (¥)</t>
        </is>
      </c>
      <c r="Q1" s="2" t="inlineStr">
        <is>
          <t>Dec. 31, 2020shares</t>
        </is>
      </c>
      <c r="R1" s="2" t="inlineStr">
        <is>
          <t>Dec. 31, 2019shares</t>
        </is>
      </c>
      <c r="S1" s="2" t="inlineStr">
        <is>
          <t>Dec. 31, 2018shares</t>
        </is>
      </c>
      <c r="T1" s="2" t="inlineStr">
        <is>
          <t>Aug. 30, 2019CNY (¥)</t>
        </is>
      </c>
      <c r="U1" s="2" t="inlineStr">
        <is>
          <t>Dec. 31, 2021shares</t>
        </is>
      </c>
      <c r="V1" s="2" t="inlineStr">
        <is>
          <t>Dec. 31, 2017shares</t>
        </is>
      </c>
    </row>
    <row r="2">
      <c r="A2" s="3" t="inlineStr">
        <is>
          <t>Disclosure of classes of share capital [line items]</t>
        </is>
      </c>
    </row>
    <row r="3">
      <c r="A3" s="4" t="inlineStr">
        <is>
          <t>Total consideration | ¥</t>
        </is>
      </c>
      <c r="H3" s="6" t="n">
        <v>2007034549</v>
      </c>
      <c r="T3" s="6" t="n">
        <v>192082000</v>
      </c>
    </row>
    <row r="4">
      <c r="A4" s="4" t="inlineStr">
        <is>
          <t>Share subscription agreement, September 2019</t>
        </is>
      </c>
    </row>
    <row r="5">
      <c r="A5" s="3" t="inlineStr">
        <is>
          <t>Disclosure of classes of share capital [line items]</t>
        </is>
      </c>
    </row>
    <row r="6">
      <c r="A6" s="4" t="inlineStr">
        <is>
          <t>Total consideration</t>
        </is>
      </c>
      <c r="I6" s="8" t="n">
        <v>5284830</v>
      </c>
      <c r="J6" s="6" t="n">
        <v>37175000</v>
      </c>
    </row>
    <row r="7">
      <c r="A7" s="4" t="inlineStr">
        <is>
          <t>National Dream Limited</t>
        </is>
      </c>
    </row>
    <row r="8">
      <c r="A8" s="3" t="inlineStr">
        <is>
          <t>Disclosure of classes of share capital [line items]</t>
        </is>
      </c>
    </row>
    <row r="9">
      <c r="A9" s="4" t="inlineStr">
        <is>
          <t>Total consideration</t>
        </is>
      </c>
      <c r="M9" s="8" t="n">
        <v>13114000</v>
      </c>
      <c r="N9" s="6" t="n">
        <v>88030000</v>
      </c>
    </row>
    <row r="10">
      <c r="A10" s="4" t="inlineStr">
        <is>
          <t>Increase in ordinary shares</t>
        </is>
      </c>
      <c r="M10" s="5" t="n">
        <v>1748501</v>
      </c>
      <c r="N10" s="5" t="n">
        <v>1748501</v>
      </c>
    </row>
    <row r="11">
      <c r="A11" s="4" t="inlineStr">
        <is>
          <t>Great Lakes Limited</t>
        </is>
      </c>
    </row>
    <row r="12">
      <c r="A12" s="3" t="inlineStr">
        <is>
          <t>Disclosure of classes of share capital [line items]</t>
        </is>
      </c>
    </row>
    <row r="13">
      <c r="A13" s="4" t="inlineStr">
        <is>
          <t>Total consideration</t>
        </is>
      </c>
      <c r="K13" s="8" t="n">
        <v>9506400</v>
      </c>
      <c r="L13" s="6" t="n">
        <v>66877000</v>
      </c>
    </row>
    <row r="14">
      <c r="A14" s="4" t="inlineStr">
        <is>
          <t>Increase in ordinary shares</t>
        </is>
      </c>
      <c r="K14" s="5" t="n">
        <v>1267520</v>
      </c>
      <c r="L14" s="5" t="n">
        <v>1267520</v>
      </c>
    </row>
    <row r="15">
      <c r="A15" s="4" t="inlineStr">
        <is>
          <t>Blossom View Limited | Share subscription agreement, September 2019</t>
        </is>
      </c>
    </row>
    <row r="16">
      <c r="A16" s="3" t="inlineStr">
        <is>
          <t>Disclosure of classes of share capital [line items]</t>
        </is>
      </c>
    </row>
    <row r="17">
      <c r="A17" s="4" t="inlineStr">
        <is>
          <t>Increase in ordinary shares</t>
        </is>
      </c>
      <c r="I17" s="5" t="n">
        <v>563714</v>
      </c>
      <c r="J17" s="5" t="n">
        <v>563714</v>
      </c>
    </row>
    <row r="18">
      <c r="A18" s="4" t="inlineStr">
        <is>
          <t>Gold Planning Limited | Share subscription agreement, September 2019</t>
        </is>
      </c>
    </row>
    <row r="19">
      <c r="A19" s="3" t="inlineStr">
        <is>
          <t>Disclosure of classes of share capital [line items]</t>
        </is>
      </c>
    </row>
    <row r="20">
      <c r="A20" s="4" t="inlineStr">
        <is>
          <t>Increase in ordinary shares</t>
        </is>
      </c>
      <c r="I20" s="5" t="n">
        <v>140930</v>
      </c>
      <c r="J20" s="5" t="n">
        <v>140930</v>
      </c>
    </row>
    <row r="21">
      <c r="A21" s="4" t="inlineStr">
        <is>
          <t>Ordinary shares</t>
        </is>
      </c>
    </row>
    <row r="22">
      <c r="A22" s="3" t="inlineStr">
        <is>
          <t>Disclosure of classes of share capital [line items]</t>
        </is>
      </c>
    </row>
    <row r="23">
      <c r="A23" s="4" t="inlineStr">
        <is>
          <t>Total consideration</t>
        </is>
      </c>
      <c r="O23" s="8" t="n">
        <v>750000000</v>
      </c>
      <c r="P23" s="6" t="n">
        <v>4750965000</v>
      </c>
    </row>
    <row r="24">
      <c r="A24" s="4" t="inlineStr">
        <is>
          <t>Increase in ordinary shares</t>
        </is>
      </c>
      <c r="F24" s="5" t="n">
        <v>62100000</v>
      </c>
      <c r="G24" s="5" t="n">
        <v>10560000</v>
      </c>
      <c r="H24" s="5" t="n">
        <v>93600000</v>
      </c>
      <c r="Q24" s="5" t="n">
        <v>72660000</v>
      </c>
      <c r="R24" s="5" t="n">
        <v>3720665</v>
      </c>
      <c r="S24" s="5" t="n">
        <v>99999999</v>
      </c>
    </row>
    <row r="25">
      <c r="A25" s="4" t="inlineStr">
        <is>
          <t>Number of shares issued</t>
        </is>
      </c>
      <c r="Q25" s="5" t="n">
        <v>1169980661</v>
      </c>
      <c r="R25" s="5" t="n">
        <v>1097320664</v>
      </c>
      <c r="S25" s="5" t="n">
        <v>999999999</v>
      </c>
      <c r="U25" s="5" t="n">
        <v>1169980653</v>
      </c>
      <c r="V25" s="5" t="n">
        <v>900000000</v>
      </c>
    </row>
    <row r="26">
      <c r="A26" s="4" t="inlineStr">
        <is>
          <t>Common shares bought back and retired</t>
        </is>
      </c>
      <c r="B26" s="5" t="n">
        <v>8</v>
      </c>
      <c r="C26" s="5" t="n">
        <v>8</v>
      </c>
      <c r="D26" s="5" t="n">
        <v>3</v>
      </c>
      <c r="E26" s="5" t="n">
        <v>3</v>
      </c>
    </row>
    <row r="27">
      <c r="A27" s="4" t="inlineStr">
        <is>
          <t>ADSs</t>
        </is>
      </c>
    </row>
    <row r="28">
      <c r="A28" s="3" t="inlineStr">
        <is>
          <t>Disclosure of classes of share capital [line items]</t>
        </is>
      </c>
    </row>
    <row r="29">
      <c r="A29" s="4" t="inlineStr">
        <is>
          <t>Increase in ordinary shares</t>
        </is>
      </c>
      <c r="G29" s="5" t="n">
        <v>3520000</v>
      </c>
      <c r="H29" s="5" t="n">
        <v>31200000</v>
      </c>
    </row>
    <row r="30">
      <c r="A30" s="4" t="inlineStr">
        <is>
          <t>Underwritten Public Offerings of American Depositary Shares</t>
        </is>
      </c>
    </row>
    <row r="31">
      <c r="A31" s="3" t="inlineStr">
        <is>
          <t>Disclosure of classes of share capital [line items]</t>
        </is>
      </c>
    </row>
    <row r="32">
      <c r="A32" s="4" t="inlineStr">
        <is>
          <t>Total consideration | ¥</t>
        </is>
      </c>
      <c r="F32" s="6" t="n">
        <v>2471951645</v>
      </c>
    </row>
    <row r="33">
      <c r="A33" s="4" t="inlineStr">
        <is>
          <t>Number of shares issued</t>
        </is>
      </c>
      <c r="F33" s="5" t="n">
        <v>18000000</v>
      </c>
    </row>
    <row r="34">
      <c r="A34" s="4" t="inlineStr">
        <is>
          <t>Over Allotment Option for American Depositary Shares</t>
        </is>
      </c>
    </row>
    <row r="35">
      <c r="A35" s="3" t="inlineStr">
        <is>
          <t>Disclosure of classes of share capital [line items]</t>
        </is>
      </c>
    </row>
    <row r="36">
      <c r="A36" s="4" t="inlineStr">
        <is>
          <t>Total consideration | ¥</t>
        </is>
      </c>
      <c r="G36" s="6" t="n">
        <v>225727710</v>
      </c>
    </row>
    <row r="37">
      <c r="A37" s="4" t="inlineStr">
        <is>
          <t>Number of shares issued</t>
        </is>
      </c>
      <c r="F37" s="5" t="n">
        <v>27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CNY (¥) ¥ in Thousand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Balance at Beginning</t>
        </is>
      </c>
      <c r="B4" s="6" t="n">
        <v>10639931</v>
      </c>
      <c r="C4" s="6" t="n">
        <v>8461637</v>
      </c>
      <c r="D4" s="6" t="n">
        <v>6151453</v>
      </c>
    </row>
    <row r="5">
      <c r="A5" s="3" t="inlineStr">
        <is>
          <t>Other comprehensive income, net of tax</t>
        </is>
      </c>
    </row>
    <row r="6">
      <c r="A6" s="4" t="inlineStr">
        <is>
          <t>Foreign currency translation differences</t>
        </is>
      </c>
      <c r="B6" s="5" t="n">
        <v>-152542</v>
      </c>
      <c r="C6" s="5" t="n">
        <v>-608427</v>
      </c>
      <c r="D6" s="5" t="n">
        <v>78775</v>
      </c>
    </row>
    <row r="7">
      <c r="A7" s="4" t="inlineStr">
        <is>
          <t>Fair value changes on financial assets at Fair value through other comprehensive income</t>
        </is>
      </c>
      <c r="B7" s="5" t="n">
        <v>-1812</v>
      </c>
      <c r="C7" s="5" t="n">
        <v>-39</v>
      </c>
      <c r="D7" s="5" t="n">
        <v>40</v>
      </c>
    </row>
    <row r="8">
      <c r="A8" s="4" t="inlineStr">
        <is>
          <t>Share premium from issuance of ordinary shares</t>
        </is>
      </c>
      <c r="C8" s="5" t="n">
        <v>2697674</v>
      </c>
      <c r="D8" s="5" t="n">
        <v>192082</v>
      </c>
    </row>
    <row r="9">
      <c r="A9" s="4" t="inlineStr">
        <is>
          <t>Share premium from issuance of ordinary shares upon initial public offering</t>
        </is>
      </c>
      <c r="D9" s="5" t="n">
        <v>2007028</v>
      </c>
    </row>
    <row r="10">
      <c r="A10" s="4" t="inlineStr">
        <is>
          <t>Share-based payments -Value of employee services</t>
        </is>
      </c>
      <c r="B10" s="5" t="n">
        <v>25409</v>
      </c>
      <c r="C10" s="5" t="n">
        <v>89652</v>
      </c>
      <c r="D10" s="5" t="n">
        <v>76364</v>
      </c>
    </row>
    <row r="11">
      <c r="A11" s="4" t="inlineStr">
        <is>
          <t>Recognition of redemption liability to acquire non-controlling interests (Note 35)</t>
        </is>
      </c>
      <c r="D11" s="5" t="n">
        <v>-44105</v>
      </c>
    </row>
    <row r="12">
      <c r="A12" s="4" t="inlineStr">
        <is>
          <t>exercise of shares under Share option Scheme</t>
        </is>
      </c>
      <c r="B12" s="5" t="n">
        <v>2345</v>
      </c>
    </row>
    <row r="13">
      <c r="A13" s="4" t="inlineStr">
        <is>
          <t>- Vesting of shares under Restricted Share Unit Scheme</t>
        </is>
      </c>
      <c r="B13" s="5" t="n">
        <v>-700</v>
      </c>
      <c r="C13" s="5" t="n">
        <v>-566</v>
      </c>
    </row>
    <row r="14">
      <c r="A14" s="4" t="inlineStr">
        <is>
          <t>Balance at Ending</t>
        </is>
      </c>
      <c r="B14" s="5" t="n">
        <v>10512631</v>
      </c>
      <c r="C14" s="5" t="n">
        <v>10639931</v>
      </c>
      <c r="D14" s="5" t="n">
        <v>8461637</v>
      </c>
    </row>
    <row r="15">
      <c r="A15" s="4" t="inlineStr">
        <is>
          <t>Recapitalization reserve</t>
        </is>
      </c>
    </row>
    <row r="16">
      <c r="A16" s="3" t="inlineStr">
        <is>
          <t>Disclosure of reserves within equity [line items]</t>
        </is>
      </c>
    </row>
    <row r="17">
      <c r="A17" s="4" t="inlineStr">
        <is>
          <t>Balance at Beginning</t>
        </is>
      </c>
      <c r="B17" s="5" t="n">
        <v>1200000</v>
      </c>
      <c r="C17" s="5" t="n">
        <v>1200000</v>
      </c>
      <c r="D17" s="5" t="n">
        <v>1200000</v>
      </c>
    </row>
    <row r="18">
      <c r="A18" s="3" t="inlineStr">
        <is>
          <t>Other comprehensive income, net of tax</t>
        </is>
      </c>
    </row>
    <row r="19">
      <c r="A19" s="4" t="inlineStr">
        <is>
          <t>Balance at Ending</t>
        </is>
      </c>
      <c r="B19" s="5" t="n">
        <v>1200000</v>
      </c>
      <c r="C19" s="5" t="n">
        <v>1200000</v>
      </c>
      <c r="D19" s="5" t="n">
        <v>1200000</v>
      </c>
    </row>
    <row r="20">
      <c r="A20" s="4" t="inlineStr">
        <is>
          <t>Share premium</t>
        </is>
      </c>
    </row>
    <row r="21">
      <c r="A21" s="3" t="inlineStr">
        <is>
          <t>Disclosure of reserves within equity [line items]</t>
        </is>
      </c>
    </row>
    <row r="22">
      <c r="A22" s="4" t="inlineStr">
        <is>
          <t>Balance at Beginning</t>
        </is>
      </c>
      <c r="B22" s="5" t="n">
        <v>9627159</v>
      </c>
      <c r="C22" s="5" t="n">
        <v>6929485</v>
      </c>
      <c r="D22" s="5" t="n">
        <v>4730375</v>
      </c>
    </row>
    <row r="23">
      <c r="A23" s="3" t="inlineStr">
        <is>
          <t>Other comprehensive income, net of tax</t>
        </is>
      </c>
    </row>
    <row r="24">
      <c r="A24" s="4" t="inlineStr">
        <is>
          <t>Share premium from issuance of ordinary shares</t>
        </is>
      </c>
      <c r="C24" s="5" t="n">
        <v>2697674</v>
      </c>
      <c r="D24" s="5" t="n">
        <v>192082</v>
      </c>
    </row>
    <row r="25">
      <c r="A25" s="4" t="inlineStr">
        <is>
          <t>Share premium from issuance of ordinary shares upon initial public offering</t>
        </is>
      </c>
      <c r="D25" s="5" t="n">
        <v>2007028</v>
      </c>
    </row>
    <row r="26">
      <c r="A26" s="4" t="inlineStr">
        <is>
          <t>Balance at Ending</t>
        </is>
      </c>
      <c r="B26" s="5" t="n">
        <v>9627159</v>
      </c>
      <c r="C26" s="5" t="n">
        <v>9627159</v>
      </c>
      <c r="D26" s="5" t="n">
        <v>6929485</v>
      </c>
    </row>
    <row r="27">
      <c r="A27" s="4" t="inlineStr">
        <is>
          <t>Share-based compensation reserve</t>
        </is>
      </c>
    </row>
    <row r="28">
      <c r="A28" s="3" t="inlineStr">
        <is>
          <t>Disclosure of reserves within equity [line items]</t>
        </is>
      </c>
    </row>
    <row r="29">
      <c r="A29" s="4" t="inlineStr">
        <is>
          <t>Balance at Beginning</t>
        </is>
      </c>
      <c r="B29" s="5" t="n">
        <v>173577</v>
      </c>
      <c r="C29" s="5" t="n">
        <v>84491</v>
      </c>
      <c r="D29" s="5" t="n">
        <v>8127</v>
      </c>
    </row>
    <row r="30">
      <c r="A30" s="3" t="inlineStr">
        <is>
          <t>Other comprehensive income, net of tax</t>
        </is>
      </c>
    </row>
    <row r="31">
      <c r="A31" s="4" t="inlineStr">
        <is>
          <t>Share-based payments -Value of employee services</t>
        </is>
      </c>
      <c r="B31" s="5" t="n">
        <v>25409</v>
      </c>
      <c r="C31" s="5" t="n">
        <v>89652</v>
      </c>
      <c r="D31" s="5" t="n">
        <v>76364</v>
      </c>
    </row>
    <row r="32">
      <c r="A32" s="4" t="inlineStr">
        <is>
          <t>exercise of shares under Share option Scheme</t>
        </is>
      </c>
      <c r="B32" s="5" t="n">
        <v>2345</v>
      </c>
    </row>
    <row r="33">
      <c r="A33" s="4" t="inlineStr">
        <is>
          <t>- Vesting of shares under Restricted Share Unit Scheme</t>
        </is>
      </c>
      <c r="B33" s="5" t="n">
        <v>-700</v>
      </c>
      <c r="C33" s="5" t="n">
        <v>-566</v>
      </c>
    </row>
    <row r="34">
      <c r="A34" s="4" t="inlineStr">
        <is>
          <t>Balance at Ending</t>
        </is>
      </c>
      <c r="B34" s="5" t="n">
        <v>200631</v>
      </c>
      <c r="C34" s="5" t="n">
        <v>173577</v>
      </c>
      <c r="D34" s="5" t="n">
        <v>84491</v>
      </c>
    </row>
    <row r="35">
      <c r="A35" s="4" t="inlineStr">
        <is>
          <t>Foreign currency translation differences</t>
        </is>
      </c>
    </row>
    <row r="36">
      <c r="A36" s="3" t="inlineStr">
        <is>
          <t>Disclosure of reserves within equity [line items]</t>
        </is>
      </c>
    </row>
    <row r="37">
      <c r="A37" s="4" t="inlineStr">
        <is>
          <t>Balance at Beginning</t>
        </is>
      </c>
      <c r="B37" s="5" t="n">
        <v>-133132</v>
      </c>
      <c r="C37" s="5" t="n">
        <v>475295</v>
      </c>
      <c r="D37" s="5" t="n">
        <v>396520</v>
      </c>
    </row>
    <row r="38">
      <c r="A38" s="3" t="inlineStr">
        <is>
          <t>Other comprehensive income, net of tax</t>
        </is>
      </c>
    </row>
    <row r="39">
      <c r="A39" s="4" t="inlineStr">
        <is>
          <t>Foreign currency translation differences</t>
        </is>
      </c>
      <c r="B39" s="5" t="n">
        <v>-152542</v>
      </c>
      <c r="C39" s="5" t="n">
        <v>-608427</v>
      </c>
      <c r="D39" s="5" t="n">
        <v>78775</v>
      </c>
    </row>
    <row r="40">
      <c r="A40" s="4" t="inlineStr">
        <is>
          <t>Balance at Ending</t>
        </is>
      </c>
      <c r="B40" s="5" t="n">
        <v>-285674</v>
      </c>
      <c r="C40" s="5" t="n">
        <v>-133132</v>
      </c>
      <c r="D40" s="5" t="n">
        <v>475295</v>
      </c>
    </row>
    <row r="41">
      <c r="A41" s="4" t="inlineStr">
        <is>
          <t>Others</t>
        </is>
      </c>
    </row>
    <row r="42">
      <c r="A42" s="3" t="inlineStr">
        <is>
          <t>Disclosure of reserves within equity [line items]</t>
        </is>
      </c>
    </row>
    <row r="43">
      <c r="A43" s="4" t="inlineStr">
        <is>
          <t>Balance at Beginning</t>
        </is>
      </c>
      <c r="B43" s="5" t="n">
        <v>-227673</v>
      </c>
      <c r="C43" s="5" t="n">
        <v>-227634</v>
      </c>
      <c r="D43" s="5" t="n">
        <v>-183569</v>
      </c>
    </row>
    <row r="44">
      <c r="A44" s="3" t="inlineStr">
        <is>
          <t>Other comprehensive income, net of tax</t>
        </is>
      </c>
    </row>
    <row r="45">
      <c r="A45" s="4" t="inlineStr">
        <is>
          <t>Fair value changes on financial assets at Fair value through other comprehensive income</t>
        </is>
      </c>
      <c r="B45" s="5" t="n">
        <v>-1812</v>
      </c>
      <c r="C45" s="5" t="n">
        <v>-39</v>
      </c>
      <c r="D45" s="5" t="n">
        <v>40</v>
      </c>
    </row>
    <row r="46">
      <c r="A46" s="4" t="inlineStr">
        <is>
          <t>Recognition of redemption liability to acquire non-controlling interests (Note 35)</t>
        </is>
      </c>
      <c r="D46" s="5" t="n">
        <v>-44105</v>
      </c>
    </row>
    <row r="47">
      <c r="A47" s="4" t="inlineStr">
        <is>
          <t>Balance at Ending</t>
        </is>
      </c>
      <c r="B47" s="6" t="n">
        <v>-229485</v>
      </c>
      <c r="C47" s="6" t="n">
        <v>-227673</v>
      </c>
      <c r="D47" s="6" t="n">
        <v>-22763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Other reserves - Others (Details) - CNY (¥)</t>
        </is>
      </c>
      <c r="B1" s="2" t="inlineStr">
        <is>
          <t>Aug. 17, 2020</t>
        </is>
      </c>
      <c r="C1" s="2" t="inlineStr">
        <is>
          <t>Jan. 14, 2020</t>
        </is>
      </c>
      <c r="D1" s="2" t="inlineStr">
        <is>
          <t>Dec. 13, 2019</t>
        </is>
      </c>
      <c r="E1" s="2" t="inlineStr">
        <is>
          <t>Dec. 31, 2020</t>
        </is>
      </c>
      <c r="F1" s="2" t="inlineStr">
        <is>
          <t>Dec. 31, 2019</t>
        </is>
      </c>
      <c r="G1" s="2" t="inlineStr">
        <is>
          <t>Aug. 30, 2019</t>
        </is>
      </c>
    </row>
    <row r="2">
      <c r="A2" s="3" t="inlineStr">
        <is>
          <t>Disclosure of reserves within equity [line items]</t>
        </is>
      </c>
    </row>
    <row r="3">
      <c r="A3" s="4" t="inlineStr">
        <is>
          <t>Total consideration</t>
        </is>
      </c>
      <c r="D3" s="6" t="n">
        <v>2007034549</v>
      </c>
      <c r="G3" s="6" t="n">
        <v>192082000</v>
      </c>
    </row>
    <row r="4">
      <c r="A4" s="4" t="inlineStr">
        <is>
          <t>Issuance of ordinary shares</t>
        </is>
      </c>
      <c r="D4" s="5" t="n">
        <v>6549</v>
      </c>
      <c r="E4" s="6" t="n">
        <v>2697679000</v>
      </c>
      <c r="F4" s="6" t="n">
        <v>192082000</v>
      </c>
      <c r="G4" s="5" t="n">
        <v>257</v>
      </c>
    </row>
    <row r="5">
      <c r="A5" s="4" t="inlineStr">
        <is>
          <t>Share premium</t>
        </is>
      </c>
      <c r="D5" s="6" t="n">
        <v>2007028000</v>
      </c>
      <c r="G5" s="6" t="n">
        <v>192082000</v>
      </c>
    </row>
    <row r="6">
      <c r="A6" s="4" t="inlineStr">
        <is>
          <t>Over Allotment Option for American Depositary Shares</t>
        </is>
      </c>
    </row>
    <row r="7">
      <c r="A7" s="3" t="inlineStr">
        <is>
          <t>Disclosure of reserves within equity [line items]</t>
        </is>
      </c>
    </row>
    <row r="8">
      <c r="A8" s="4" t="inlineStr">
        <is>
          <t>Total consideration</t>
        </is>
      </c>
      <c r="C8" s="6" t="n">
        <v>225727710</v>
      </c>
    </row>
    <row r="9">
      <c r="A9" s="4" t="inlineStr">
        <is>
          <t>Issuance of ordinary shares</t>
        </is>
      </c>
      <c r="C9" s="5" t="n">
        <v>728</v>
      </c>
    </row>
    <row r="10">
      <c r="A10" s="4" t="inlineStr">
        <is>
          <t>Share premium</t>
        </is>
      </c>
      <c r="C10" s="6" t="n">
        <v>225727000</v>
      </c>
    </row>
    <row r="11">
      <c r="A11" s="4" t="inlineStr">
        <is>
          <t>Underwritten Public Offerings of American Depositary Shares</t>
        </is>
      </c>
    </row>
    <row r="12">
      <c r="A12" s="3" t="inlineStr">
        <is>
          <t>Disclosure of reserves within equity [line items]</t>
        </is>
      </c>
    </row>
    <row r="13">
      <c r="A13" s="4" t="inlineStr">
        <is>
          <t>Total consideration</t>
        </is>
      </c>
      <c r="B13" s="6" t="n">
        <v>2471951645</v>
      </c>
    </row>
    <row r="14">
      <c r="A14" s="4" t="inlineStr">
        <is>
          <t>Issuance of ordinary shares</t>
        </is>
      </c>
      <c r="B14" s="5" t="n">
        <v>4305</v>
      </c>
    </row>
    <row r="15">
      <c r="A15" s="4" t="inlineStr">
        <is>
          <t>Share premium</t>
        </is>
      </c>
      <c r="B15" s="6" t="n">
        <v>2471947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4" customWidth="1" min="2" max="2"/>
    <col width="20" customWidth="1" min="3" max="3"/>
    <col width="27" customWidth="1" min="4" max="4"/>
    <col width="20" customWidth="1" min="5" max="5"/>
    <col width="25" customWidth="1" min="6" max="6"/>
    <col width="25" customWidth="1" min="7" max="7"/>
  </cols>
  <sheetData>
    <row r="1">
      <c r="A1" s="1" t="inlineStr">
        <is>
          <t>Share-based payments (Details)</t>
        </is>
      </c>
      <c r="B1" s="2" t="inlineStr">
        <is>
          <t>Sep. 10, 2019</t>
        </is>
      </c>
      <c r="C1" s="2" t="inlineStr">
        <is>
          <t>Nov. 07, 2017shares</t>
        </is>
      </c>
      <c r="D1" s="2" t="inlineStr">
        <is>
          <t>Jan. 01, 2017CNY (¥)shares</t>
        </is>
      </c>
      <c r="E1" s="2" t="inlineStr">
        <is>
          <t>Sep. 30, 2020shares</t>
        </is>
      </c>
      <c r="F1" s="2" t="inlineStr">
        <is>
          <t>Dec. 31, 2021CNY (¥)item</t>
        </is>
      </c>
      <c r="G1" s="2" t="inlineStr">
        <is>
          <t>Dec. 31, 2020CNY (¥)item</t>
        </is>
      </c>
    </row>
    <row r="2">
      <c r="A2" s="3" t="inlineStr">
        <is>
          <t>Disclosure of terms and conditions of share-based payment arrangement</t>
        </is>
      </c>
    </row>
    <row r="3">
      <c r="A3" s="4" t="inlineStr">
        <is>
          <t>Consideration recognized for shares held for share option scheme | ¥</t>
        </is>
      </c>
      <c r="F3" s="6" t="n">
        <v>88280000</v>
      </c>
      <c r="G3" s="6" t="n">
        <v>88280000</v>
      </c>
    </row>
    <row r="4">
      <c r="A4" s="4" t="inlineStr">
        <is>
          <t>Period for which the share option plan is effective</t>
        </is>
      </c>
      <c r="C4" s="4" t="inlineStr">
        <is>
          <t>10 years</t>
        </is>
      </c>
    </row>
    <row r="5">
      <c r="A5" s="4" t="inlineStr">
        <is>
          <t>Share Option Scheme</t>
        </is>
      </c>
    </row>
    <row r="6">
      <c r="A6" s="3" t="inlineStr">
        <is>
          <t>Disclosure of terms and conditions of share-based payment arrangement</t>
        </is>
      </c>
    </row>
    <row r="7">
      <c r="A7" s="4" t="inlineStr">
        <is>
          <t>Shares held for share option scheme</t>
        </is>
      </c>
      <c r="D7" s="5" t="n">
        <v>66171600</v>
      </c>
    </row>
    <row r="8">
      <c r="A8" s="4" t="inlineStr">
        <is>
          <t>Consideration recognized for shares held for share option scheme | ¥</t>
        </is>
      </c>
      <c r="D8" s="6" t="n">
        <v>88280000</v>
      </c>
    </row>
    <row r="9">
      <c r="A9" s="4" t="inlineStr">
        <is>
          <t>Percentage of options vested</t>
        </is>
      </c>
      <c r="C9" s="4" t="inlineStr">
        <is>
          <t>100.00%</t>
        </is>
      </c>
    </row>
    <row r="10">
      <c r="A10" s="4" t="inlineStr">
        <is>
          <t>Options vesting period</t>
        </is>
      </c>
      <c r="C10" s="4" t="inlineStr">
        <is>
          <t>4 years</t>
        </is>
      </c>
    </row>
    <row r="11">
      <c r="A11" s="4" t="inlineStr">
        <is>
          <t>Share Option Scheme | Minimum</t>
        </is>
      </c>
    </row>
    <row r="12">
      <c r="A12" s="3" t="inlineStr">
        <is>
          <t>Disclosure of terms and conditions of share-based payment arrangement</t>
        </is>
      </c>
    </row>
    <row r="13">
      <c r="A13" s="4" t="inlineStr">
        <is>
          <t>Option exercise period</t>
        </is>
      </c>
      <c r="C13" s="4" t="inlineStr">
        <is>
          <t>12 months</t>
        </is>
      </c>
    </row>
    <row r="14">
      <c r="A14" s="4" t="inlineStr">
        <is>
          <t>Share Option Scheme | Maximum</t>
        </is>
      </c>
    </row>
    <row r="15">
      <c r="A15" s="3" t="inlineStr">
        <is>
          <t>Disclosure of terms and conditions of share-based payment arrangement</t>
        </is>
      </c>
    </row>
    <row r="16">
      <c r="A16" s="4" t="inlineStr">
        <is>
          <t>Option exercise period</t>
        </is>
      </c>
      <c r="C16" s="4" t="inlineStr">
        <is>
          <t>8 years</t>
        </is>
      </c>
    </row>
    <row r="17">
      <c r="A17" s="4" t="inlineStr">
        <is>
          <t>Restricted Share Units Scheme</t>
        </is>
      </c>
    </row>
    <row r="18">
      <c r="A18" s="3" t="inlineStr">
        <is>
          <t>Disclosure of terms and conditions of share-based payment arrangement</t>
        </is>
      </c>
    </row>
    <row r="19">
      <c r="A19" s="4" t="inlineStr">
        <is>
          <t>Shares held for share option scheme</t>
        </is>
      </c>
      <c r="C19" s="5" t="n">
        <v>66171600</v>
      </c>
    </row>
    <row r="20">
      <c r="A20" s="4" t="inlineStr">
        <is>
          <t>Vest of restricted share units | item</t>
        </is>
      </c>
      <c r="F20" s="5" t="n">
        <v>524358</v>
      </c>
      <c r="G20" s="5" t="n">
        <v>424256</v>
      </c>
    </row>
    <row r="21">
      <c r="A21" s="4" t="inlineStr">
        <is>
          <t>Percentage of options vested</t>
        </is>
      </c>
      <c r="B21" s="4" t="inlineStr">
        <is>
          <t>100.00%</t>
        </is>
      </c>
    </row>
    <row r="22">
      <c r="A22" s="4" t="inlineStr">
        <is>
          <t>Options vesting period</t>
        </is>
      </c>
      <c r="B22" s="4" t="inlineStr">
        <is>
          <t>4 years</t>
        </is>
      </c>
    </row>
    <row r="23">
      <c r="A23" s="4" t="inlineStr">
        <is>
          <t>Xin Ding Heng</t>
        </is>
      </c>
    </row>
    <row r="24">
      <c r="A24" s="3" t="inlineStr">
        <is>
          <t>Disclosure of terms and conditions of share-based payment arrangement</t>
        </is>
      </c>
    </row>
    <row r="25">
      <c r="A25" s="4" t="inlineStr">
        <is>
          <t>Shares held for share option scheme</t>
        </is>
      </c>
      <c r="D25" s="5" t="n">
        <v>66171600</v>
      </c>
    </row>
    <row r="26">
      <c r="A26" s="4" t="inlineStr">
        <is>
          <t>Jin Ning Sheng and Guang Feng Rong</t>
        </is>
      </c>
    </row>
    <row r="27">
      <c r="A27" s="3" t="inlineStr">
        <is>
          <t>Disclosure of terms and conditions of share-based payment arrangement</t>
        </is>
      </c>
    </row>
    <row r="28">
      <c r="A28" s="4" t="inlineStr">
        <is>
          <t>Shares held for share option scheme</t>
        </is>
      </c>
      <c r="E28" s="5" t="n">
        <v>661716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s (Details) - CNY (¥) ¥ in Thousands</t>
        </is>
      </c>
      <c r="B1" s="2" t="inlineStr">
        <is>
          <t>12 Months Ended</t>
        </is>
      </c>
    </row>
    <row r="2">
      <c r="B2" s="2" t="inlineStr">
        <is>
          <t>Dec. 31, 2021</t>
        </is>
      </c>
      <c r="C2" s="2" t="inlineStr">
        <is>
          <t>Dec. 31, 2020</t>
        </is>
      </c>
      <c r="D2" s="2" t="inlineStr">
        <is>
          <t>Dec. 31, 2019</t>
        </is>
      </c>
    </row>
    <row r="3">
      <c r="A3" s="3" t="inlineStr">
        <is>
          <t>Share-based compensation expenses recognized</t>
        </is>
      </c>
    </row>
    <row r="4">
      <c r="A4" s="4" t="inlineStr">
        <is>
          <t>Share-based compensation expense - Value of employee's services (Note 7)</t>
        </is>
      </c>
      <c r="B4" s="6" t="n">
        <v>22618</v>
      </c>
      <c r="C4" s="6" t="n">
        <v>74980</v>
      </c>
      <c r="D4" s="6" t="n">
        <v>62315</v>
      </c>
    </row>
    <row r="5">
      <c r="A5" s="4" t="inlineStr">
        <is>
          <t>Share-based compensation expense - Value of non-employee's services</t>
        </is>
      </c>
      <c r="B5" s="5" t="n">
        <v>2791</v>
      </c>
      <c r="C5" s="5" t="n">
        <v>14672</v>
      </c>
      <c r="D5" s="5" t="n">
        <v>14049</v>
      </c>
    </row>
    <row r="6">
      <c r="A6" s="4" t="inlineStr">
        <is>
          <t>Share-based compensation expense - Total</t>
        </is>
      </c>
      <c r="B6" s="5" t="n">
        <v>25409</v>
      </c>
      <c r="C6" s="5" t="n">
        <v>89652</v>
      </c>
      <c r="D6" s="5" t="n">
        <v>76364</v>
      </c>
    </row>
    <row r="7">
      <c r="A7" s="4" t="inlineStr">
        <is>
          <t>Cost of revenue</t>
        </is>
      </c>
    </row>
    <row r="8">
      <c r="A8" s="3" t="inlineStr">
        <is>
          <t>Share-based compensation expenses recognized</t>
        </is>
      </c>
    </row>
    <row r="9">
      <c r="A9" s="4" t="inlineStr">
        <is>
          <t>Share-based compensation expense - Total</t>
        </is>
      </c>
      <c r="B9" s="5" t="n">
        <v>935</v>
      </c>
      <c r="C9" s="5" t="n">
        <v>6904</v>
      </c>
      <c r="D9" s="5" t="n">
        <v>2294</v>
      </c>
    </row>
    <row r="10">
      <c r="A10" s="4" t="inlineStr">
        <is>
          <t>Research and development expenses</t>
        </is>
      </c>
    </row>
    <row r="11">
      <c r="A11" s="3" t="inlineStr">
        <is>
          <t>Share-based compensation expenses recognized</t>
        </is>
      </c>
    </row>
    <row r="12">
      <c r="A12" s="4" t="inlineStr">
        <is>
          <t>Share-based compensation expense - Total</t>
        </is>
      </c>
      <c r="B12" s="5" t="n">
        <v>5185</v>
      </c>
      <c r="C12" s="5" t="n">
        <v>26635</v>
      </c>
      <c r="D12" s="5" t="n">
        <v>29206</v>
      </c>
    </row>
    <row r="13">
      <c r="A13" s="4" t="inlineStr">
        <is>
          <t>Selling and marketing expenses</t>
        </is>
      </c>
    </row>
    <row r="14">
      <c r="A14" s="3" t="inlineStr">
        <is>
          <t>Share-based compensation expenses recognized</t>
        </is>
      </c>
    </row>
    <row r="15">
      <c r="A15" s="4" t="inlineStr">
        <is>
          <t>Share-based compensation expense - Total</t>
        </is>
      </c>
      <c r="B15" s="5" t="n">
        <v>2854</v>
      </c>
      <c r="C15" s="5" t="n">
        <v>21049</v>
      </c>
      <c r="D15" s="5" t="n">
        <v>25916</v>
      </c>
    </row>
    <row r="16">
      <c r="A16" s="4" t="inlineStr">
        <is>
          <t>General and administrative expenses</t>
        </is>
      </c>
    </row>
    <row r="17">
      <c r="A17" s="3" t="inlineStr">
        <is>
          <t>Share-based compensation expenses recognized</t>
        </is>
      </c>
    </row>
    <row r="18">
      <c r="A18" s="4" t="inlineStr">
        <is>
          <t>Share-based compensation expense - Total</t>
        </is>
      </c>
      <c r="B18" s="6" t="n">
        <v>16435</v>
      </c>
      <c r="C18" s="6" t="n">
        <v>35064</v>
      </c>
      <c r="D18" s="6" t="n">
        <v>1894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8" customWidth="1" min="2" max="2"/>
    <col width="48" customWidth="1" min="3" max="3"/>
    <col width="31" customWidth="1" min="4" max="4"/>
  </cols>
  <sheetData>
    <row r="1">
      <c r="A1" s="1" t="inlineStr">
        <is>
          <t>Share-based payments - Movements of share options (Details) ¥ in Thousands</t>
        </is>
      </c>
      <c r="B1" s="2" t="inlineStr">
        <is>
          <t>12 Months Ended</t>
        </is>
      </c>
    </row>
    <row r="2">
      <c r="B2" s="2" t="inlineStr">
        <is>
          <t>Dec. 31, 2021EquityInstrumentsCNY (¥)¥ / shares</t>
        </is>
      </c>
      <c r="C2" s="2" t="inlineStr">
        <is>
          <t>Dec. 31, 2020EquityInstrumentsCNY (¥)¥ / shares</t>
        </is>
      </c>
      <c r="D2" s="2" t="inlineStr">
        <is>
          <t>Dec. 31, 2019EquityInstruments</t>
        </is>
      </c>
    </row>
    <row r="3">
      <c r="A3" s="3" t="inlineStr">
        <is>
          <t>Disclosure of terms and conditions of share-based payment arrangement</t>
        </is>
      </c>
    </row>
    <row r="4">
      <c r="A4" s="4" t="inlineStr">
        <is>
          <t>At the beginning of the year | ¥</t>
        </is>
      </c>
      <c r="B4" s="5" t="n">
        <v>19459994</v>
      </c>
    </row>
    <row r="5">
      <c r="A5" s="4" t="inlineStr">
        <is>
          <t>At the end of the year | ¥</t>
        </is>
      </c>
      <c r="B5" s="5" t="n">
        <v>12725995</v>
      </c>
      <c r="C5" s="5" t="n">
        <v>19459994</v>
      </c>
    </row>
    <row r="6">
      <c r="A6" s="3" t="inlineStr">
        <is>
          <t>Disclosure of number and weighted average remaining contractual life of outstanding share options [abstract]</t>
        </is>
      </c>
    </row>
    <row r="7">
      <c r="A7" s="4" t="inlineStr">
        <is>
          <t>Weighted-average exercise price | ¥ / shares</t>
        </is>
      </c>
      <c r="B7" s="7" t="n">
        <v>24.85</v>
      </c>
      <c r="C7" s="7" t="n">
        <v>20.12</v>
      </c>
    </row>
    <row r="8">
      <c r="A8" s="4" t="inlineStr">
        <is>
          <t>Weighted-average remaining contractual life</t>
        </is>
      </c>
      <c r="B8" s="4" t="inlineStr">
        <is>
          <t>4 years 4 months 9 days</t>
        </is>
      </c>
      <c r="C8" s="4" t="inlineStr">
        <is>
          <t>5 years 3 months 3 days</t>
        </is>
      </c>
    </row>
    <row r="9">
      <c r="A9" s="4" t="inlineStr">
        <is>
          <t>Stock options</t>
        </is>
      </c>
    </row>
    <row r="10">
      <c r="A10" s="3" t="inlineStr">
        <is>
          <t>Disclosure of terms and conditions of share-based payment arrangement</t>
        </is>
      </c>
    </row>
    <row r="11">
      <c r="A11" s="4" t="inlineStr">
        <is>
          <t>At the beginning of the year</t>
        </is>
      </c>
      <c r="B11" s="5" t="n">
        <v>19459994</v>
      </c>
      <c r="C11" s="5" t="n">
        <v>24470325</v>
      </c>
      <c r="D11" s="5" t="n">
        <v>24541500</v>
      </c>
    </row>
    <row r="12">
      <c r="A12" s="4" t="inlineStr">
        <is>
          <t>Granted</t>
        </is>
      </c>
      <c r="D12" s="5" t="n">
        <v>2431000</v>
      </c>
    </row>
    <row r="13">
      <c r="A13" s="4" t="inlineStr">
        <is>
          <t>Exercised</t>
        </is>
      </c>
      <c r="B13" s="5" t="n">
        <v>-5181306</v>
      </c>
    </row>
    <row r="14">
      <c r="A14" s="4" t="inlineStr">
        <is>
          <t>Forfeited</t>
        </is>
      </c>
      <c r="B14" s="5" t="n">
        <v>-1552693</v>
      </c>
      <c r="C14" s="5" t="n">
        <v>-5010331</v>
      </c>
      <c r="D14" s="5" t="n">
        <v>-2502175</v>
      </c>
    </row>
    <row r="15">
      <c r="A15" s="4" t="inlineStr">
        <is>
          <t>At the end of the year</t>
        </is>
      </c>
      <c r="B15" s="5" t="n">
        <v>12725995</v>
      </c>
      <c r="C15" s="5" t="n">
        <v>19459994</v>
      </c>
      <c r="D15" s="5" t="n">
        <v>2447032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hare-based payments - Share options outstanding (Details)</t>
        </is>
      </c>
      <c r="B1" s="2" t="inlineStr">
        <is>
          <t>12 Months Ended</t>
        </is>
      </c>
    </row>
    <row r="2">
      <c r="B2" s="2" t="inlineStr">
        <is>
          <t>Dec. 31, 2021CNY (¥)¥ / shares</t>
        </is>
      </c>
      <c r="C2" s="2" t="inlineStr">
        <is>
          <t>Dec. 31, 2020CNY (¥)</t>
        </is>
      </c>
    </row>
    <row r="3">
      <c r="A3" s="3" t="inlineStr">
        <is>
          <t>Disclosure of number and weighted average remaining contractual life of outstanding share options [line items]</t>
        </is>
      </c>
    </row>
    <row r="4">
      <c r="A4" s="4" t="inlineStr">
        <is>
          <t>Number of share options</t>
        </is>
      </c>
      <c r="B4" s="5" t="n">
        <v>12725995000</v>
      </c>
      <c r="C4" s="5" t="n">
        <v>19459994000</v>
      </c>
    </row>
    <row r="5">
      <c r="A5" s="4" t="inlineStr">
        <is>
          <t>RMB 1.33</t>
        </is>
      </c>
    </row>
    <row r="6">
      <c r="A6" s="3" t="inlineStr">
        <is>
          <t>Disclosure of number and weighted average remaining contractual life of outstanding share options [line items]</t>
        </is>
      </c>
    </row>
    <row r="7">
      <c r="A7" s="4" t="inlineStr">
        <is>
          <t>Exercise price | ¥ / shares</t>
        </is>
      </c>
      <c r="B7" s="7" t="n">
        <v>1.33</v>
      </c>
    </row>
    <row r="8">
      <c r="A8" s="4" t="inlineStr">
        <is>
          <t>Fair value of options</t>
        </is>
      </c>
      <c r="B8" s="7" t="n">
        <v>0.62</v>
      </c>
    </row>
    <row r="9">
      <c r="A9" s="4" t="inlineStr">
        <is>
          <t>Number of share options</t>
        </is>
      </c>
      <c r="B9" s="5" t="n">
        <v>1109682000</v>
      </c>
      <c r="C9" s="5" t="n">
        <v>2457563000</v>
      </c>
    </row>
    <row r="10">
      <c r="A10" s="4" t="inlineStr">
        <is>
          <t>RMB 2.00</t>
        </is>
      </c>
    </row>
    <row r="11">
      <c r="A11" s="3" t="inlineStr">
        <is>
          <t>Disclosure of number and weighted average remaining contractual life of outstanding share options [line items]</t>
        </is>
      </c>
    </row>
    <row r="12">
      <c r="A12" s="4" t="inlineStr">
        <is>
          <t>Exercise price | ¥ / shares</t>
        </is>
      </c>
      <c r="B12" s="6" t="n">
        <v>2</v>
      </c>
    </row>
    <row r="13">
      <c r="A13" s="4" t="inlineStr">
        <is>
          <t>Fair value of options</t>
        </is>
      </c>
      <c r="B13" s="7" t="n">
        <v>0.52</v>
      </c>
    </row>
    <row r="14">
      <c r="A14" s="4" t="inlineStr">
        <is>
          <t>Number of share options</t>
        </is>
      </c>
      <c r="B14" s="5" t="n">
        <v>5785221000</v>
      </c>
      <c r="C14" s="5" t="n">
        <v>9917653000</v>
      </c>
    </row>
    <row r="15">
      <c r="A15" s="4" t="inlineStr">
        <is>
          <t>RMB 52.00, granted In 2018</t>
        </is>
      </c>
    </row>
    <row r="16">
      <c r="A16" s="3" t="inlineStr">
        <is>
          <t>Disclosure of number and weighted average remaining contractual life of outstanding share options [line items]</t>
        </is>
      </c>
    </row>
    <row r="17">
      <c r="A17" s="4" t="inlineStr">
        <is>
          <t>Exercise price | ¥ / shares</t>
        </is>
      </c>
      <c r="B17" s="6" t="n">
        <v>52</v>
      </c>
    </row>
    <row r="18">
      <c r="A18" s="4" t="inlineStr">
        <is>
          <t>Fair value of options</t>
        </is>
      </c>
      <c r="B18" s="6" t="n">
        <v>26</v>
      </c>
    </row>
    <row r="19">
      <c r="A19" s="4" t="inlineStr">
        <is>
          <t>Number of share options</t>
        </is>
      </c>
      <c r="B19" s="5" t="n">
        <v>4704219000</v>
      </c>
      <c r="C19" s="5" t="n">
        <v>5681108000</v>
      </c>
    </row>
    <row r="20">
      <c r="A20" s="4" t="inlineStr">
        <is>
          <t>RMB 52.00, granted In 2019</t>
        </is>
      </c>
    </row>
    <row r="21">
      <c r="A21" s="3" t="inlineStr">
        <is>
          <t>Disclosure of number and weighted average remaining contractual life of outstanding share options [line items]</t>
        </is>
      </c>
    </row>
    <row r="22">
      <c r="A22" s="4" t="inlineStr">
        <is>
          <t>Exercise price | ¥ / shares</t>
        </is>
      </c>
      <c r="B22" s="6" t="n">
        <v>52</v>
      </c>
    </row>
    <row r="23">
      <c r="A23" s="4" t="inlineStr">
        <is>
          <t>Fair value of options</t>
        </is>
      </c>
      <c r="B23" s="7" t="n">
        <v>23.42</v>
      </c>
    </row>
    <row r="24">
      <c r="A24" s="4" t="inlineStr">
        <is>
          <t>Number of share options</t>
        </is>
      </c>
      <c r="B24" s="5" t="n">
        <v>1126873000</v>
      </c>
      <c r="C24" s="5" t="n">
        <v>140367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 benefits</t>
        </is>
      </c>
      <c r="B1" s="2" t="inlineStr">
        <is>
          <t>12 Months Ended</t>
        </is>
      </c>
    </row>
    <row r="2">
      <c r="B2" s="2" t="inlineStr">
        <is>
          <t>Dec. 31, 2021</t>
        </is>
      </c>
    </row>
    <row r="3">
      <c r="A3" s="3" t="inlineStr">
        <is>
          <t>Income tax benefits</t>
        </is>
      </c>
    </row>
    <row r="4">
      <c r="A4" s="4" t="inlineStr">
        <is>
          <t>Income tax benefits</t>
        </is>
      </c>
      <c r="B4" s="4" t="inlineStr">
        <is>
          <t>10 Income tax benefits The income tax benefits of the Group for the years ended December 31, 2019, 2020 and 2021 are analyzed are follows: ​ ​ ​ ​ ​ ​ ​ ​ ​ ​ For the year ended ​ ​ December 31, ​ ​ 2019 2020 2021 ​ ​ RMB’000 ​ RMB’000 ​ RMB’000 Current income tax ​ (5,157) (16,856) (16,780) Deferred income tax ​ 80,081 153,987 128,875 Income tax benefit ​ 74,924 137,131 112,095 ​ 10 Income tax benefit (Continued) The tax on the Group’s loss before income tax differs from the theoretical amount that would arise using the statutory tax rate applicable to loss of the consolidated entities as follows: ​ ​ ​ ​ ​ ​ ​ ​ ​ ​ For the year ended ​ ​ December 31, ​ ​ 2019 2020 2021 ​ RMB’000 RMB’000 RMB’000 Loss before income tax ​ 1,762,436 1,551,254 1,442,608 Tax calculated at PRC statutory income tax rate of 25% ​ 440,559 ​ 387,814 360,652 Differential of income tax rates applicable to subsidiaries ​ (120,179) (145,000) (161,199) Expense not deductible for tax purposes ​ (53,578) (35,455) (10,169) Incomes not subject to tax ​ 9,022 6,899 1,732 Tax losses and temporary differences for which no deferred income tax asset was recognized ​ (170,868) (81,698) (87,237) Derecognization of deferred tax assets on tax losses ​ (40,668) (3,137) (23) Additional deductible allowance for research and development expenses ​ 2,936 6,873 8,255 Utilization of previously unrecognized tax losses ​ 7,700 ​ 835 ​ 84 Income tax benefit ​ 74,924 137,131 112,095 ​ The unused tax losses for the years ended December 31, 2020 and 2021 are analyzed as follows: ​ ​ ​ At December 31, ​ ​ 2020 2021 ​ RMB’000 RMB’000 Unused tax losses for which no deferred tax asset has been recognized ​ 1,608,337 1,982,709 ​ The expiry dates of the unused tax losses not recognized as deferred tax assets for the years ended December 31, 2020 and 2021 are listed as follows: ​ ​ ​ At December 31, ​ 2020 2021 ​ ​ RMB’000 RMB’000 ​ ​ ​ ​ ​ Year 2022 ​ 277,048 ​ 277,048 Year 2023 ​ 117,030 ​ 118,502 Year 2024 ​ 420,353 ​ 419,866 Year 2025 ​ 242,645 ​ 82,441 Year 2026 ​ — ​ 104,316 Year 2028 ​ — ​ 1,826 Year 2029 ​ 7,149 ​ 7,149 Year 2030 ​ 9,689 ​ 8,051 Year 2031 ​ — ​ 60,059 ​ Notes: ​ 10 Income tax benefit (Continued) (a) PRC Enterprise Income Tax (“EIT”) The income tax provision of the Group in respect of operations in Mainland China has been calculated at the tax rate of 25%, unless preferential tax rates were applicable. Shenzhen OneConnect, Vantage Point Technology, BER Technology and Shenzhen CA as subsidiaries of the Group, were established in mainland China. They were eligible for preferential tax policies applicable for the qualification of “High and New Technology Enterprise” and were entitled to a preferential income tax rate of 15%. (b) Cayman Islands Income Tax The Company is incorporated under the laws of the Cayman Islands as an exempted company with limited liability under the Companies Law of the Cayman Islands and is not subject to Cayman Islands income tax. (c) Hong Kong Income Tax The Hong Kong income tax rate is 16.5%. No Hong Kong profits tax was provided for as there was no estimated assessable profit that was subject to Hong Kong profits tax during the years ended December 31, 2019, 2020 and 2021. (d) Singapore Income Tax The Singapore income tax rate is 17%. No Singapore profits tax was provided for as there was no estimated taxable profit that was subject to Singapore profits tax during the years ended December 31, 2019, 2020 and 2021. (e) Indonesia Income Tax The income tax provision in respect of the Group’s operations in Indonesia was calculated at the tax rate of 0.5% on the gross revenue for the year ended December 31, 2019, and 25% on the taxable profits for the year ended December 31, 2020, and 22% on the taxable profits for the year ended December 31, 2021. (f) PRC Withholding Tax (“WHT”) According to the EIT Law, distribution of profits earned by PRC companies since January 1, 2008 to overseas investors is subject to withholding tax of 5% or 10%, depending on the region of incorporation of the overseas investor, upon the distribution of profits to overseas-incorporated immediate holding companies. During the years ended December 31, 2019, 2020 and 2021, no deferred income tax liability on WHT was accrued because the subsidiaries of the Group were loss making.</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Key assumptions of the share option (Details) - Binomial option pricing model</t>
        </is>
      </c>
      <c r="B1" s="2" t="inlineStr">
        <is>
          <t>Jun. 01, 2019</t>
        </is>
      </c>
      <c r="C1" s="2" t="inlineStr">
        <is>
          <t>Nov. 08, 2018</t>
        </is>
      </c>
      <c r="D1" s="2" t="inlineStr">
        <is>
          <t>Nov. 07, 2017</t>
        </is>
      </c>
    </row>
    <row r="2">
      <c r="A2" s="3" t="inlineStr">
        <is>
          <t>Disclosure of terms and conditions of share-based payment arrangement</t>
        </is>
      </c>
    </row>
    <row r="3">
      <c r="A3" s="4" t="inlineStr">
        <is>
          <t>Discount rate</t>
        </is>
      </c>
      <c r="B3" s="4" t="inlineStr">
        <is>
          <t>17.00%</t>
        </is>
      </c>
      <c r="C3" s="4" t="inlineStr">
        <is>
          <t>17.00%</t>
        </is>
      </c>
      <c r="D3" s="4" t="inlineStr">
        <is>
          <t>24.00%</t>
        </is>
      </c>
    </row>
    <row r="4">
      <c r="A4" s="4" t="inlineStr">
        <is>
          <t>Risk-free interest rate</t>
        </is>
      </c>
      <c r="B4" s="4" t="inlineStr">
        <is>
          <t>3.00%</t>
        </is>
      </c>
      <c r="C4" s="4" t="inlineStr">
        <is>
          <t>4.00%</t>
        </is>
      </c>
      <c r="D4" s="4" t="inlineStr">
        <is>
          <t>4.00%</t>
        </is>
      </c>
    </row>
    <row r="5">
      <c r="A5" s="4" t="inlineStr">
        <is>
          <t>Volatility</t>
        </is>
      </c>
      <c r="B5" s="4" t="inlineStr">
        <is>
          <t>46.00%</t>
        </is>
      </c>
      <c r="C5" s="4" t="inlineStr">
        <is>
          <t>51.00%</t>
        </is>
      </c>
      <c r="D5" s="4" t="inlineStr">
        <is>
          <t>52.00%</t>
        </is>
      </c>
    </row>
    <row r="6">
      <c r="A6" s="4" t="inlineStr">
        <is>
          <t>Dividend yield</t>
        </is>
      </c>
      <c r="B6" s="4" t="inlineStr">
        <is>
          <t>0.00%</t>
        </is>
      </c>
      <c r="C6" s="4" t="inlineStr">
        <is>
          <t>0.00%</t>
        </is>
      </c>
      <c r="D6" s="4" t="inlineStr">
        <is>
          <t>0.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Restricted Share Units (Details) - Restricted Share Units Scheme - item</t>
        </is>
      </c>
      <c r="B1" s="2" t="inlineStr">
        <is>
          <t>Sep. 10, 2019</t>
        </is>
      </c>
      <c r="C1" s="2" t="inlineStr">
        <is>
          <t>Dec. 31, 2021</t>
        </is>
      </c>
      <c r="D1" s="2" t="inlineStr">
        <is>
          <t>Dec. 31, 2020</t>
        </is>
      </c>
    </row>
    <row r="2">
      <c r="A2" s="3" t="inlineStr">
        <is>
          <t>Disclosure of terms and conditions of share-based payment arrangement</t>
        </is>
      </c>
    </row>
    <row r="3">
      <c r="A3" s="4" t="inlineStr">
        <is>
          <t>Granted</t>
        </is>
      </c>
      <c r="C3" s="5" t="n">
        <v>17033120</v>
      </c>
      <c r="D3" s="5" t="n">
        <v>470000</v>
      </c>
    </row>
    <row r="4">
      <c r="A4" s="4" t="inlineStr">
        <is>
          <t>Percentage of options vested</t>
        </is>
      </c>
      <c r="B4" s="4" t="inlineStr">
        <is>
          <t>100.00%</t>
        </is>
      </c>
    </row>
    <row r="5">
      <c r="A5" s="4" t="inlineStr">
        <is>
          <t>Options vesting period</t>
        </is>
      </c>
      <c r="B5" s="4" t="inlineStr">
        <is>
          <t>4 years</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31" customWidth="1" min="3" max="3"/>
    <col width="18" customWidth="1" min="4" max="4"/>
  </cols>
  <sheetData>
    <row r="1">
      <c r="A1" s="1" t="inlineStr">
        <is>
          <t>Share-based payments - Movements of Restricted Share Units (Details) - Restricted Share Units Scheme</t>
        </is>
      </c>
      <c r="B1" s="2" t="inlineStr">
        <is>
          <t>12 Months Ended</t>
        </is>
      </c>
    </row>
    <row r="2">
      <c r="B2" s="2" t="inlineStr">
        <is>
          <t>Dec. 31, 2021item</t>
        </is>
      </c>
      <c r="C2" s="2" t="inlineStr">
        <is>
          <t>Dec. 31, 2021EquityInstruments</t>
        </is>
      </c>
      <c r="D2" s="2" t="inlineStr">
        <is>
          <t>Dec. 31, 2020item</t>
        </is>
      </c>
    </row>
    <row r="3">
      <c r="A3" s="3" t="inlineStr">
        <is>
          <t>Disclosure of terms and conditions of share-based payment arrangement</t>
        </is>
      </c>
    </row>
    <row r="4">
      <c r="A4" s="4" t="inlineStr">
        <is>
          <t>At the beginning of the year</t>
        </is>
      </c>
      <c r="B4" s="5" t="n">
        <v>1751702</v>
      </c>
      <c r="C4" s="5" t="n">
        <v>1751702</v>
      </c>
      <c r="D4" s="5" t="n">
        <v>2306000</v>
      </c>
    </row>
    <row r="5">
      <c r="A5" s="4" t="inlineStr">
        <is>
          <t>Granted</t>
        </is>
      </c>
      <c r="B5" s="5" t="n">
        <v>17033120</v>
      </c>
      <c r="D5" s="5" t="n">
        <v>470000</v>
      </c>
    </row>
    <row r="6">
      <c r="A6" s="4" t="inlineStr">
        <is>
          <t>Vested</t>
        </is>
      </c>
      <c r="B6" s="5" t="n">
        <v>-524358</v>
      </c>
      <c r="D6" s="5" t="n">
        <v>-424256</v>
      </c>
    </row>
    <row r="7">
      <c r="A7" s="4" t="inlineStr">
        <is>
          <t>Forfeited</t>
        </is>
      </c>
      <c r="B7" s="5" t="n">
        <v>-1707635</v>
      </c>
      <c r="D7" s="5" t="n">
        <v>-600042</v>
      </c>
    </row>
    <row r="8">
      <c r="A8" s="4" t="inlineStr">
        <is>
          <t>At the end of the year</t>
        </is>
      </c>
      <c r="B8" s="5" t="n">
        <v>16552829</v>
      </c>
      <c r="C8" s="5" t="n">
        <v>16552829</v>
      </c>
      <c r="D8" s="5" t="n">
        <v>175170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8" customWidth="1" min="2" max="2"/>
    <col width="21" customWidth="1" min="3" max="3"/>
    <col width="31" customWidth="1" min="4" max="4"/>
    <col width="18" customWidth="1" min="5" max="5"/>
    <col width="31" customWidth="1" min="6" max="6"/>
    <col width="18" customWidth="1" min="7" max="7"/>
  </cols>
  <sheetData>
    <row r="1">
      <c r="A1" s="1" t="inlineStr">
        <is>
          <t>Share-based payments - Fair value of the restricted share units (Details) - Restricted Share Units Scheme</t>
        </is>
      </c>
      <c r="B1" s="2" t="inlineStr">
        <is>
          <t>Dec. 31, 2021item</t>
        </is>
      </c>
      <c r="C1" s="2" t="inlineStr">
        <is>
          <t>Dec. 31, 2021CNY (¥)</t>
        </is>
      </c>
      <c r="D1" s="2" t="inlineStr">
        <is>
          <t>Dec. 31, 2021EquityInstruments</t>
        </is>
      </c>
      <c r="E1" s="2" t="inlineStr">
        <is>
          <t>Dec. 31, 2020item</t>
        </is>
      </c>
      <c r="F1" s="2" t="inlineStr">
        <is>
          <t>Dec. 31, 2020EquityInstruments</t>
        </is>
      </c>
      <c r="G1" s="2" t="inlineStr">
        <is>
          <t>Dec. 31, 2019item</t>
        </is>
      </c>
    </row>
    <row r="2">
      <c r="A2" s="3" t="inlineStr">
        <is>
          <t>Disclosure of terms and conditions of share-based payment arrangement</t>
        </is>
      </c>
    </row>
    <row r="3">
      <c r="A3" s="4" t="inlineStr">
        <is>
          <t>Number of restricted share units</t>
        </is>
      </c>
      <c r="B3" s="5" t="n">
        <v>16552829</v>
      </c>
      <c r="D3" s="5" t="n">
        <v>16552829</v>
      </c>
      <c r="E3" s="5" t="n">
        <v>1751702</v>
      </c>
      <c r="F3" s="5" t="n">
        <v>1751702</v>
      </c>
      <c r="G3" s="5" t="n">
        <v>2306000</v>
      </c>
    </row>
    <row r="4">
      <c r="A4" s="4" t="inlineStr">
        <is>
          <t>September 2019</t>
        </is>
      </c>
    </row>
    <row r="5">
      <c r="A5" s="3" t="inlineStr">
        <is>
          <t>Disclosure of terms and conditions of share-based payment arrangement</t>
        </is>
      </c>
    </row>
    <row r="6">
      <c r="A6" s="4" t="inlineStr">
        <is>
          <t>Fair value of restricted share units | ¥</t>
        </is>
      </c>
      <c r="C6" s="7" t="n">
        <v>35.22</v>
      </c>
    </row>
    <row r="7">
      <c r="A7" s="4" t="inlineStr">
        <is>
          <t>Number of restricted share units | EquityInstruments</t>
        </is>
      </c>
      <c r="D7" s="5" t="n">
        <v>545383</v>
      </c>
      <c r="F7" s="5" t="n">
        <v>1354702</v>
      </c>
    </row>
    <row r="8">
      <c r="A8" s="4" t="inlineStr">
        <is>
          <t>January 2020</t>
        </is>
      </c>
    </row>
    <row r="9">
      <c r="A9" s="3" t="inlineStr">
        <is>
          <t>Disclosure of terms and conditions of share-based payment arrangement</t>
        </is>
      </c>
    </row>
    <row r="10">
      <c r="A10" s="4" t="inlineStr">
        <is>
          <t>Fair value of restricted share units | ¥</t>
        </is>
      </c>
      <c r="C10" s="10" t="n">
        <v>16.18</v>
      </c>
    </row>
    <row r="11">
      <c r="A11" s="4" t="inlineStr">
        <is>
          <t>Number of restricted share units | EquityInstruments</t>
        </is>
      </c>
      <c r="D11" s="5" t="n">
        <v>18000</v>
      </c>
      <c r="F11" s="5" t="n">
        <v>164000</v>
      </c>
    </row>
    <row r="12">
      <c r="A12" s="4" t="inlineStr">
        <is>
          <t>April 2020</t>
        </is>
      </c>
    </row>
    <row r="13">
      <c r="A13" s="3" t="inlineStr">
        <is>
          <t>Disclosure of terms and conditions of share-based payment arrangement</t>
        </is>
      </c>
    </row>
    <row r="14">
      <c r="A14" s="4" t="inlineStr">
        <is>
          <t>Fair value of restricted share units | ¥</t>
        </is>
      </c>
      <c r="C14" s="10" t="n">
        <v>16.98</v>
      </c>
    </row>
    <row r="15">
      <c r="A15" s="4" t="inlineStr">
        <is>
          <t>Number of restricted share units | EquityInstruments</t>
        </is>
      </c>
      <c r="D15" s="5" t="n">
        <v>82500</v>
      </c>
      <c r="F15" s="5" t="n">
        <v>165000</v>
      </c>
    </row>
    <row r="16">
      <c r="A16" s="4" t="inlineStr">
        <is>
          <t>July 2020</t>
        </is>
      </c>
    </row>
    <row r="17">
      <c r="A17" s="3" t="inlineStr">
        <is>
          <t>Disclosure of terms and conditions of share-based payment arrangement</t>
        </is>
      </c>
    </row>
    <row r="18">
      <c r="A18" s="4" t="inlineStr">
        <is>
          <t>Fair value of restricted share units | ¥</t>
        </is>
      </c>
      <c r="C18" s="10" t="n">
        <v>38.67</v>
      </c>
    </row>
    <row r="19">
      <c r="A19" s="4" t="inlineStr">
        <is>
          <t>Number of restricted share units | EquityInstruments</t>
        </is>
      </c>
      <c r="D19" s="5" t="n">
        <v>17250</v>
      </c>
      <c r="F19" s="5" t="n">
        <v>68000</v>
      </c>
    </row>
    <row r="20">
      <c r="A20" s="4" t="inlineStr">
        <is>
          <t>June 2021, One</t>
        </is>
      </c>
    </row>
    <row r="21">
      <c r="A21" s="3" t="inlineStr">
        <is>
          <t>Disclosure of terms and conditions of share-based payment arrangement</t>
        </is>
      </c>
    </row>
    <row r="22">
      <c r="A22" s="4" t="inlineStr">
        <is>
          <t>Fair value of restricted share units | ¥</t>
        </is>
      </c>
      <c r="C22" s="10" t="n">
        <v>13.69</v>
      </c>
    </row>
    <row r="23">
      <c r="A23" s="4" t="inlineStr">
        <is>
          <t>Number of restricted share units | EquityInstruments</t>
        </is>
      </c>
      <c r="D23" s="5" t="n">
        <v>503076</v>
      </c>
    </row>
    <row r="24">
      <c r="A24" s="4" t="inlineStr">
        <is>
          <t>June 2021, Two</t>
        </is>
      </c>
    </row>
    <row r="25">
      <c r="A25" s="3" t="inlineStr">
        <is>
          <t>Disclosure of terms and conditions of share-based payment arrangement</t>
        </is>
      </c>
    </row>
    <row r="26">
      <c r="A26" s="4" t="inlineStr">
        <is>
          <t>Fair value of restricted share units | ¥</t>
        </is>
      </c>
      <c r="C26" s="10" t="n">
        <v>14.31</v>
      </c>
    </row>
    <row r="27">
      <c r="A27" s="4" t="inlineStr">
        <is>
          <t>Number of restricted share units | EquityInstruments</t>
        </is>
      </c>
      <c r="D27" s="5" t="n">
        <v>226000</v>
      </c>
    </row>
    <row r="28">
      <c r="A28" s="4" t="inlineStr">
        <is>
          <t>June 2021, Three</t>
        </is>
      </c>
    </row>
    <row r="29">
      <c r="A29" s="3" t="inlineStr">
        <is>
          <t>Disclosure of terms and conditions of share-based payment arrangement</t>
        </is>
      </c>
    </row>
    <row r="30">
      <c r="A30" s="4" t="inlineStr">
        <is>
          <t>Fair value of restricted share units | ¥</t>
        </is>
      </c>
      <c r="C30" s="10" t="n">
        <v>14.93</v>
      </c>
    </row>
    <row r="31">
      <c r="A31" s="4" t="inlineStr">
        <is>
          <t>Number of restricted share units | EquityInstruments</t>
        </is>
      </c>
      <c r="D31" s="5" t="n">
        <v>1279800</v>
      </c>
    </row>
    <row r="32">
      <c r="A32" s="4" t="inlineStr">
        <is>
          <t>July 2021</t>
        </is>
      </c>
    </row>
    <row r="33">
      <c r="A33" s="3" t="inlineStr">
        <is>
          <t>Disclosure of terms and conditions of share-based payment arrangement</t>
        </is>
      </c>
    </row>
    <row r="34">
      <c r="A34" s="4" t="inlineStr">
        <is>
          <t>Fair value of restricted share units | ¥</t>
        </is>
      </c>
      <c r="C34" s="10" t="n">
        <v>15.16</v>
      </c>
    </row>
    <row r="35">
      <c r="A35" s="4" t="inlineStr">
        <is>
          <t>Number of restricted share units | EquityInstruments</t>
        </is>
      </c>
      <c r="D35" s="5" t="n">
        <v>252000</v>
      </c>
    </row>
    <row r="36">
      <c r="A36" s="4" t="inlineStr">
        <is>
          <t>September 2021</t>
        </is>
      </c>
    </row>
    <row r="37">
      <c r="A37" s="3" t="inlineStr">
        <is>
          <t>Disclosure of terms and conditions of share-based payment arrangement</t>
        </is>
      </c>
    </row>
    <row r="38">
      <c r="A38" s="4" t="inlineStr">
        <is>
          <t>Fair value of restricted share units | ¥</t>
        </is>
      </c>
      <c r="C38" s="10" t="n">
        <v>5.53</v>
      </c>
    </row>
    <row r="39">
      <c r="A39" s="4" t="inlineStr">
        <is>
          <t>Number of restricted share units | EquityInstruments</t>
        </is>
      </c>
      <c r="D39" s="5" t="n">
        <v>7346000</v>
      </c>
    </row>
    <row r="40">
      <c r="A40" s="4" t="inlineStr">
        <is>
          <t>October 2021, One</t>
        </is>
      </c>
    </row>
    <row r="41">
      <c r="A41" s="3" t="inlineStr">
        <is>
          <t>Disclosure of terms and conditions of share-based payment arrangement</t>
        </is>
      </c>
    </row>
    <row r="42">
      <c r="A42" s="4" t="inlineStr">
        <is>
          <t>Fair value of restricted share units | ¥</t>
        </is>
      </c>
      <c r="C42" s="10" t="n">
        <v>5.25</v>
      </c>
    </row>
    <row r="43">
      <c r="A43" s="4" t="inlineStr">
        <is>
          <t>Number of restricted share units | EquityInstruments</t>
        </is>
      </c>
      <c r="D43" s="5" t="n">
        <v>448000</v>
      </c>
    </row>
    <row r="44">
      <c r="A44" s="4" t="inlineStr">
        <is>
          <t>October 2021, Two</t>
        </is>
      </c>
    </row>
    <row r="45">
      <c r="A45" s="3" t="inlineStr">
        <is>
          <t>Disclosure of terms and conditions of share-based payment arrangement</t>
        </is>
      </c>
    </row>
    <row r="46">
      <c r="A46" s="4" t="inlineStr">
        <is>
          <t>Fair value of restricted share units | ¥</t>
        </is>
      </c>
      <c r="C46" s="10" t="n">
        <v>3.91</v>
      </c>
    </row>
    <row r="47">
      <c r="A47" s="4" t="inlineStr">
        <is>
          <t>Number of restricted share units | EquityInstruments</t>
        </is>
      </c>
      <c r="D47" s="5" t="n">
        <v>2820</v>
      </c>
    </row>
    <row r="48">
      <c r="A48" s="4" t="inlineStr">
        <is>
          <t>October 2021, Three</t>
        </is>
      </c>
    </row>
    <row r="49">
      <c r="A49" s="3" t="inlineStr">
        <is>
          <t>Disclosure of terms and conditions of share-based payment arrangement</t>
        </is>
      </c>
    </row>
    <row r="50">
      <c r="A50" s="4" t="inlineStr">
        <is>
          <t>Fair value of restricted share units | ¥</t>
        </is>
      </c>
      <c r="C50" s="7" t="n">
        <v>4.68</v>
      </c>
    </row>
    <row r="51">
      <c r="A51" s="4" t="inlineStr">
        <is>
          <t>Number of restricted share units | EquityInstruments</t>
        </is>
      </c>
      <c r="D51" s="5" t="n">
        <v>5832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6" customWidth="1" min="2" max="2"/>
  </cols>
  <sheetData>
    <row r="1">
      <c r="A1" s="1" t="inlineStr">
        <is>
          <t>Share-based payments - Key assumptions of restricted stock units (Details) - Restricted Share Units Scheme - Monte carlo method</t>
        </is>
      </c>
      <c r="B1" s="2" t="inlineStr">
        <is>
          <t>12 Months Ended</t>
        </is>
      </c>
    </row>
    <row r="2">
      <c r="B2" s="2" t="inlineStr">
        <is>
          <t>Dec. 31, 2021</t>
        </is>
      </c>
    </row>
    <row r="3">
      <c r="A3" s="3" t="inlineStr">
        <is>
          <t>Disclosure of terms and conditions of share-based payment arrangement</t>
        </is>
      </c>
    </row>
    <row r="4">
      <c r="A4" s="4" t="inlineStr">
        <is>
          <t>Volatility</t>
        </is>
      </c>
      <c r="B4" s="4" t="inlineStr">
        <is>
          <t>46.00%</t>
        </is>
      </c>
    </row>
    <row r="5">
      <c r="A5" s="4" t="inlineStr">
        <is>
          <t>September 2019</t>
        </is>
      </c>
    </row>
    <row r="6">
      <c r="A6" s="3" t="inlineStr">
        <is>
          <t>Disclosure of terms and conditions of share-based payment arrangement</t>
        </is>
      </c>
    </row>
    <row r="7">
      <c r="A7" s="4" t="inlineStr">
        <is>
          <t>Discount rate</t>
        </is>
      </c>
      <c r="B7" s="4" t="inlineStr">
        <is>
          <t>15.00%</t>
        </is>
      </c>
    </row>
    <row r="8">
      <c r="A8" s="4" t="inlineStr">
        <is>
          <t>Risk-free interest rate</t>
        </is>
      </c>
      <c r="B8" s="4" t="inlineStr">
        <is>
          <t>3.00%</t>
        </is>
      </c>
    </row>
    <row r="9">
      <c r="A9" s="4" t="inlineStr">
        <is>
          <t>Volatility</t>
        </is>
      </c>
      <c r="B9" s="4" t="inlineStr">
        <is>
          <t>44.00%</t>
        </is>
      </c>
    </row>
    <row r="10">
      <c r="A10" s="4" t="inlineStr">
        <is>
          <t>Dividend yield</t>
        </is>
      </c>
      <c r="B10" s="4" t="inlineStr">
        <is>
          <t>0.00%</t>
        </is>
      </c>
    </row>
    <row r="11">
      <c r="A11" s="4" t="inlineStr">
        <is>
          <t>January 2020</t>
        </is>
      </c>
    </row>
    <row r="12">
      <c r="A12" s="3" t="inlineStr">
        <is>
          <t>Disclosure of terms and conditions of share-based payment arrangement</t>
        </is>
      </c>
    </row>
    <row r="13">
      <c r="A13" s="4" t="inlineStr">
        <is>
          <t>Risk-free interest rate</t>
        </is>
      </c>
      <c r="B13" s="4" t="inlineStr">
        <is>
          <t>3.00%</t>
        </is>
      </c>
    </row>
    <row r="14">
      <c r="A14" s="4" t="inlineStr">
        <is>
          <t>Volatility</t>
        </is>
      </c>
      <c r="B14" s="4" t="inlineStr">
        <is>
          <t>43.00%</t>
        </is>
      </c>
    </row>
    <row r="15">
      <c r="A15" s="4" t="inlineStr">
        <is>
          <t>Dividend yield</t>
        </is>
      </c>
      <c r="B15" s="4" t="inlineStr">
        <is>
          <t>0.00%</t>
        </is>
      </c>
    </row>
    <row r="16">
      <c r="A16" s="4" t="inlineStr">
        <is>
          <t>April 2020</t>
        </is>
      </c>
    </row>
    <row r="17">
      <c r="A17" s="3" t="inlineStr">
        <is>
          <t>Disclosure of terms and conditions of share-based payment arrangement</t>
        </is>
      </c>
    </row>
    <row r="18">
      <c r="A18" s="4" t="inlineStr">
        <is>
          <t>Risk-free interest rate</t>
        </is>
      </c>
      <c r="B18" s="4" t="inlineStr">
        <is>
          <t>2.00%</t>
        </is>
      </c>
    </row>
    <row r="19">
      <c r="A19" s="4" t="inlineStr">
        <is>
          <t>Dividend yield</t>
        </is>
      </c>
      <c r="B19" s="4" t="inlineStr">
        <is>
          <t>0.00%</t>
        </is>
      </c>
    </row>
    <row r="20">
      <c r="A20" s="4" t="inlineStr">
        <is>
          <t>July 2020</t>
        </is>
      </c>
    </row>
    <row r="21">
      <c r="A21" s="3" t="inlineStr">
        <is>
          <t>Disclosure of terms and conditions of share-based payment arrangement</t>
        </is>
      </c>
    </row>
    <row r="22">
      <c r="A22" s="4" t="inlineStr">
        <is>
          <t>Risk-free interest rate</t>
        </is>
      </c>
      <c r="B22" s="4" t="inlineStr">
        <is>
          <t>3.00%</t>
        </is>
      </c>
    </row>
    <row r="23">
      <c r="A23" s="4" t="inlineStr">
        <is>
          <t>Volatility</t>
        </is>
      </c>
      <c r="B23" s="4" t="inlineStr">
        <is>
          <t>49.00%</t>
        </is>
      </c>
    </row>
    <row r="24">
      <c r="A24" s="4" t="inlineStr">
        <is>
          <t>Dividend yield</t>
        </is>
      </c>
      <c r="B24" s="4" t="inlineStr">
        <is>
          <t>0.00%</t>
        </is>
      </c>
    </row>
    <row r="25">
      <c r="A25" s="4" t="inlineStr">
        <is>
          <t>June 2021, One</t>
        </is>
      </c>
    </row>
    <row r="26">
      <c r="A26" s="3" t="inlineStr">
        <is>
          <t>Disclosure of terms and conditions of share-based payment arrangement</t>
        </is>
      </c>
    </row>
    <row r="27">
      <c r="A27" s="4" t="inlineStr">
        <is>
          <t>Risk-free interest rate</t>
        </is>
      </c>
      <c r="B27" s="4" t="inlineStr">
        <is>
          <t>3.00%</t>
        </is>
      </c>
    </row>
    <row r="28">
      <c r="A28" s="4" t="inlineStr">
        <is>
          <t>Volatility</t>
        </is>
      </c>
      <c r="B28" s="4" t="inlineStr">
        <is>
          <t>46.00%</t>
        </is>
      </c>
    </row>
    <row r="29">
      <c r="A29" s="4" t="inlineStr">
        <is>
          <t>Dividend yield</t>
        </is>
      </c>
      <c r="B29" s="4" t="inlineStr">
        <is>
          <t>0.00%</t>
        </is>
      </c>
    </row>
    <row r="30">
      <c r="A30" s="4" t="inlineStr">
        <is>
          <t>June 2021, Two</t>
        </is>
      </c>
    </row>
    <row r="31">
      <c r="A31" s="3" t="inlineStr">
        <is>
          <t>Disclosure of terms and conditions of share-based payment arrangement</t>
        </is>
      </c>
    </row>
    <row r="32">
      <c r="A32" s="4" t="inlineStr">
        <is>
          <t>Risk-free interest rate</t>
        </is>
      </c>
      <c r="B32" s="4" t="inlineStr">
        <is>
          <t>3.00%</t>
        </is>
      </c>
    </row>
    <row r="33">
      <c r="A33" s="4" t="inlineStr">
        <is>
          <t>Volatility</t>
        </is>
      </c>
      <c r="B33" s="4" t="inlineStr">
        <is>
          <t>45.00%</t>
        </is>
      </c>
    </row>
    <row r="34">
      <c r="A34" s="4" t="inlineStr">
        <is>
          <t>Dividend yield</t>
        </is>
      </c>
      <c r="B34" s="4" t="inlineStr">
        <is>
          <t>0.00%</t>
        </is>
      </c>
    </row>
    <row r="35">
      <c r="A35" s="4" t="inlineStr">
        <is>
          <t>June 2021, Three</t>
        </is>
      </c>
    </row>
    <row r="36">
      <c r="A36" s="3" t="inlineStr">
        <is>
          <t>Disclosure of terms and conditions of share-based payment arrangement</t>
        </is>
      </c>
    </row>
    <row r="37">
      <c r="A37" s="4" t="inlineStr">
        <is>
          <t>Risk-free interest rate</t>
        </is>
      </c>
      <c r="B37" s="4" t="inlineStr">
        <is>
          <t>3.00%</t>
        </is>
      </c>
    </row>
    <row r="38">
      <c r="A38" s="4" t="inlineStr">
        <is>
          <t>Volatility</t>
        </is>
      </c>
      <c r="B38" s="4" t="inlineStr">
        <is>
          <t>44.00%</t>
        </is>
      </c>
    </row>
    <row r="39">
      <c r="A39" s="4" t="inlineStr">
        <is>
          <t>Dividend yield</t>
        </is>
      </c>
      <c r="B39" s="4" t="inlineStr">
        <is>
          <t>0.00%</t>
        </is>
      </c>
    </row>
    <row r="40">
      <c r="A40" s="4" t="inlineStr">
        <is>
          <t>July 2021</t>
        </is>
      </c>
    </row>
    <row r="41">
      <c r="A41" s="3" t="inlineStr">
        <is>
          <t>Disclosure of terms and conditions of share-based payment arrangement</t>
        </is>
      </c>
    </row>
    <row r="42">
      <c r="A42" s="4" t="inlineStr">
        <is>
          <t>Risk-free interest rate</t>
        </is>
      </c>
      <c r="B42" s="4" t="inlineStr">
        <is>
          <t>3.00%</t>
        </is>
      </c>
    </row>
    <row r="43">
      <c r="A43" s="4" t="inlineStr">
        <is>
          <t>Volatility</t>
        </is>
      </c>
      <c r="B43" s="4" t="inlineStr">
        <is>
          <t>43.00%</t>
        </is>
      </c>
    </row>
    <row r="44">
      <c r="A44" s="4" t="inlineStr">
        <is>
          <t>Dividend yield</t>
        </is>
      </c>
      <c r="B44" s="4" t="inlineStr">
        <is>
          <t>0.00%</t>
        </is>
      </c>
    </row>
    <row r="45">
      <c r="A45" s="4" t="inlineStr">
        <is>
          <t>September 2021</t>
        </is>
      </c>
    </row>
    <row r="46">
      <c r="A46" s="3" t="inlineStr">
        <is>
          <t>Disclosure of terms and conditions of share-based payment arrangement</t>
        </is>
      </c>
    </row>
    <row r="47">
      <c r="A47" s="4" t="inlineStr">
        <is>
          <t>Risk-free interest rate</t>
        </is>
      </c>
      <c r="B47" s="4" t="inlineStr">
        <is>
          <t>3.00%</t>
        </is>
      </c>
    </row>
    <row r="48">
      <c r="A48" s="4" t="inlineStr">
        <is>
          <t>Volatility</t>
        </is>
      </c>
      <c r="B48" s="4" t="inlineStr">
        <is>
          <t>43.00%</t>
        </is>
      </c>
    </row>
    <row r="49">
      <c r="A49" s="4" t="inlineStr">
        <is>
          <t>Dividend yield</t>
        </is>
      </c>
      <c r="B49" s="4" t="inlineStr">
        <is>
          <t>0.00%</t>
        </is>
      </c>
    </row>
    <row r="50">
      <c r="A50" s="4" t="inlineStr">
        <is>
          <t>October 2021, One</t>
        </is>
      </c>
    </row>
    <row r="51">
      <c r="A51" s="3" t="inlineStr">
        <is>
          <t>Disclosure of terms and conditions of share-based payment arrangement</t>
        </is>
      </c>
    </row>
    <row r="52">
      <c r="A52" s="4" t="inlineStr">
        <is>
          <t>Risk-free interest rate</t>
        </is>
      </c>
      <c r="B52" s="4" t="inlineStr">
        <is>
          <t>3.00%</t>
        </is>
      </c>
    </row>
    <row r="53">
      <c r="A53" s="4" t="inlineStr">
        <is>
          <t>Volatility</t>
        </is>
      </c>
      <c r="B53" s="4" t="inlineStr">
        <is>
          <t>43.00%</t>
        </is>
      </c>
    </row>
    <row r="54">
      <c r="A54" s="4" t="inlineStr">
        <is>
          <t>Dividend yield</t>
        </is>
      </c>
      <c r="B54" s="4" t="inlineStr">
        <is>
          <t>0.00%</t>
        </is>
      </c>
    </row>
    <row r="55">
      <c r="A55" s="4" t="inlineStr">
        <is>
          <t>October 2021, Two</t>
        </is>
      </c>
    </row>
    <row r="56">
      <c r="A56" s="3" t="inlineStr">
        <is>
          <t>Disclosure of terms and conditions of share-based payment arrangement</t>
        </is>
      </c>
    </row>
    <row r="57">
      <c r="A57" s="4" t="inlineStr">
        <is>
          <t>Risk-free interest rate</t>
        </is>
      </c>
      <c r="B57" s="4" t="inlineStr">
        <is>
          <t>3.00%</t>
        </is>
      </c>
    </row>
    <row r="58">
      <c r="A58" s="4" t="inlineStr">
        <is>
          <t>Volatility</t>
        </is>
      </c>
      <c r="B58" s="4" t="inlineStr">
        <is>
          <t>46.00%</t>
        </is>
      </c>
    </row>
    <row r="59">
      <c r="A59" s="4" t="inlineStr">
        <is>
          <t>Dividend yield</t>
        </is>
      </c>
      <c r="B59" s="4" t="inlineStr">
        <is>
          <t>0.00%</t>
        </is>
      </c>
    </row>
    <row r="60">
      <c r="A60" s="4" t="inlineStr">
        <is>
          <t>October 2021, Three</t>
        </is>
      </c>
    </row>
    <row r="61">
      <c r="A61" s="3" t="inlineStr">
        <is>
          <t>Disclosure of terms and conditions of share-based payment arrangement</t>
        </is>
      </c>
    </row>
    <row r="62">
      <c r="A62" s="4" t="inlineStr">
        <is>
          <t>Risk-free interest rate</t>
        </is>
      </c>
      <c r="B62" s="4" t="inlineStr">
        <is>
          <t>3.00%</t>
        </is>
      </c>
    </row>
    <row r="63">
      <c r="A63" s="4" t="inlineStr">
        <is>
          <t>Volatility</t>
        </is>
      </c>
      <c r="B63" s="4" t="inlineStr">
        <is>
          <t>43.00%</t>
        </is>
      </c>
    </row>
    <row r="64">
      <c r="A64" s="4" t="inlineStr">
        <is>
          <t>Dividend yield</t>
        </is>
      </c>
      <c r="B64" s="4" t="inlineStr">
        <is>
          <t>0.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de and other payables (Details) - CNY (¥) ¥ in Thousands</t>
        </is>
      </c>
      <c r="B1" s="2" t="inlineStr">
        <is>
          <t>12 Months Ended</t>
        </is>
      </c>
    </row>
    <row r="2">
      <c r="B2" s="2" t="inlineStr">
        <is>
          <t>Dec. 31, 2021</t>
        </is>
      </c>
      <c r="C2" s="2" t="inlineStr">
        <is>
          <t>Dec. 31, 2020</t>
        </is>
      </c>
      <c r="D2" s="2" t="inlineStr">
        <is>
          <t>Dec. 31, 2019</t>
        </is>
      </c>
    </row>
    <row r="3">
      <c r="A3" s="3" t="inlineStr">
        <is>
          <t>Trade and other payables.</t>
        </is>
      </c>
    </row>
    <row r="4">
      <c r="A4" s="4" t="inlineStr">
        <is>
          <t>Trade payables</t>
        </is>
      </c>
      <c r="B4" s="6" t="n">
        <v>1101728</v>
      </c>
      <c r="C4" s="6" t="n">
        <v>920236</v>
      </c>
    </row>
    <row r="5">
      <c r="A5" s="4" t="inlineStr">
        <is>
          <t>Due to related parties</t>
        </is>
      </c>
      <c r="B5" s="5" t="n">
        <v>747449</v>
      </c>
      <c r="C5" s="5" t="n">
        <v>632912</v>
      </c>
    </row>
    <row r="6">
      <c r="A6" s="4" t="inlineStr">
        <is>
          <t>Due to third parties</t>
        </is>
      </c>
      <c r="B6" s="5" t="n">
        <v>354279</v>
      </c>
      <c r="C6" s="5" t="n">
        <v>287324</v>
      </c>
    </row>
    <row r="7">
      <c r="A7" s="4" t="inlineStr">
        <is>
          <t>Redemption liability (Note 35)</t>
        </is>
      </c>
      <c r="B7" s="5" t="n">
        <v>271525</v>
      </c>
      <c r="C7" s="5" t="n">
        <v>259119</v>
      </c>
    </row>
    <row r="8">
      <c r="A8" s="4" t="inlineStr">
        <is>
          <t>Accrued expenses</t>
        </is>
      </c>
      <c r="B8" s="5" t="n">
        <v>209676</v>
      </c>
      <c r="C8" s="5" t="n">
        <v>159091</v>
      </c>
    </row>
    <row r="9">
      <c r="A9" s="4" t="inlineStr">
        <is>
          <t>Security deposits</t>
        </is>
      </c>
      <c r="B9" s="5" t="n">
        <v>56236</v>
      </c>
      <c r="C9" s="5" t="n">
        <v>87402</v>
      </c>
    </row>
    <row r="10">
      <c r="A10" s="4" t="inlineStr">
        <is>
          <t>Lease liabilities (Note 17(a))</t>
        </is>
      </c>
      <c r="B10" s="5" t="n">
        <v>154890</v>
      </c>
      <c r="C10" s="5" t="n">
        <v>134219</v>
      </c>
    </row>
    <row r="11">
      <c r="A11" s="4" t="inlineStr">
        <is>
          <t>Amounts payable for purchase of shares held for share option scheme (Note 26)</t>
        </is>
      </c>
      <c r="B11" s="5" t="n">
        <v>88280</v>
      </c>
      <c r="C11" s="5" t="n">
        <v>88280</v>
      </c>
    </row>
    <row r="12">
      <c r="A12" s="4" t="inlineStr">
        <is>
          <t>Unpaid business acquisition consideration of View Foundation (Note 35 (b))</t>
        </is>
      </c>
      <c r="C12" s="5" t="n">
        <v>48000</v>
      </c>
    </row>
    <row r="13">
      <c r="A13" s="4" t="inlineStr">
        <is>
          <t>Other tax payables</t>
        </is>
      </c>
      <c r="B13" s="5" t="n">
        <v>44716</v>
      </c>
      <c r="C13" s="5" t="n">
        <v>47762</v>
      </c>
    </row>
    <row r="14">
      <c r="A14" s="4" t="inlineStr">
        <is>
          <t>Amounts due to related parties</t>
        </is>
      </c>
      <c r="B14" s="5" t="n">
        <v>431351</v>
      </c>
      <c r="C14" s="5" t="n">
        <v>100614</v>
      </c>
    </row>
    <row r="15">
      <c r="A15" s="4" t="inlineStr">
        <is>
          <t>Service fees refundable</t>
        </is>
      </c>
      <c r="B15" s="5" t="n">
        <v>9809</v>
      </c>
      <c r="C15" s="5" t="n">
        <v>8953</v>
      </c>
    </row>
    <row r="16">
      <c r="A16" s="4" t="inlineStr">
        <is>
          <t>Financial guarantee payables (Note a)</t>
        </is>
      </c>
      <c r="C16" s="5" t="n">
        <v>3041</v>
      </c>
      <c r="D16" s="6" t="n">
        <v>116509</v>
      </c>
    </row>
    <row r="17">
      <c r="A17" s="4" t="inlineStr">
        <is>
          <t>Others</t>
        </is>
      </c>
      <c r="B17" s="5" t="n">
        <v>82722</v>
      </c>
      <c r="C17" s="5" t="n">
        <v>86578</v>
      </c>
    </row>
    <row r="18">
      <c r="A18" s="4" t="inlineStr">
        <is>
          <t>Total trade and other payables</t>
        </is>
      </c>
      <c r="B18" s="5" t="n">
        <v>2450933</v>
      </c>
      <c r="C18" s="5" t="n">
        <v>1943295</v>
      </c>
    </row>
    <row r="19">
      <c r="A19" s="4" t="inlineStr">
        <is>
          <t>Redemption liability (Note 35)</t>
        </is>
      </c>
      <c r="B19" s="5" t="n">
        <v>-128081</v>
      </c>
      <c r="C19" s="5" t="n">
        <v>-259119</v>
      </c>
    </row>
    <row r="20">
      <c r="A20" s="4" t="inlineStr">
        <is>
          <t>Lease liabilities</t>
        </is>
      </c>
      <c r="B20" s="5" t="n">
        <v>-97473</v>
      </c>
      <c r="C20" s="5" t="n">
        <v>-48115</v>
      </c>
    </row>
    <row r="21">
      <c r="A21" s="4" t="inlineStr">
        <is>
          <t>Amounts payable for purchase of shares held for share option scheme (Note 26)</t>
        </is>
      </c>
      <c r="B21" s="5" t="n">
        <v>-88280</v>
      </c>
      <c r="C21" s="5" t="n">
        <v>-88280</v>
      </c>
    </row>
    <row r="22">
      <c r="A22" s="4" t="inlineStr">
        <is>
          <t>Total trade and other non-current payables</t>
        </is>
      </c>
      <c r="B22" s="5" t="n">
        <v>-313834</v>
      </c>
      <c r="C22" s="5" t="n">
        <v>-395514</v>
      </c>
    </row>
    <row r="23">
      <c r="A23" s="4" t="inlineStr">
        <is>
          <t>Trade and other payables</t>
        </is>
      </c>
      <c r="B23" s="6" t="n">
        <v>2137099</v>
      </c>
      <c r="C23" s="6" t="n">
        <v>1547781</v>
      </c>
    </row>
    <row r="24">
      <c r="A24" s="4" t="inlineStr">
        <is>
          <t>Aging Of Trade Payables</t>
        </is>
      </c>
      <c r="B24" s="4" t="inlineStr">
        <is>
          <t>1 year</t>
        </is>
      </c>
      <c r="C24" s="4" t="inlineStr">
        <is>
          <t>1 year</t>
        </is>
      </c>
      <c r="D24" s="4" t="inlineStr">
        <is>
          <t>1 year</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Financial guarantee payables (Details) - CNY (¥) ¥ in Thousands</t>
        </is>
      </c>
      <c r="B1" s="2" t="inlineStr">
        <is>
          <t>12 Months Ended</t>
        </is>
      </c>
    </row>
    <row r="2">
      <c r="B2" s="2" t="inlineStr">
        <is>
          <t>Dec. 31, 2021</t>
        </is>
      </c>
      <c r="C2" s="2" t="inlineStr">
        <is>
          <t>Dec. 31, 2020</t>
        </is>
      </c>
    </row>
    <row r="3">
      <c r="A3" s="3" t="inlineStr">
        <is>
          <t>Trade and other payables.</t>
        </is>
      </c>
    </row>
    <row r="4">
      <c r="A4" s="4" t="inlineStr">
        <is>
          <t>Opening balance</t>
        </is>
      </c>
      <c r="B4" s="6" t="n">
        <v>3041</v>
      </c>
      <c r="C4" s="6" t="n">
        <v>116509</v>
      </c>
    </row>
    <row r="5">
      <c r="A5" s="4" t="inlineStr">
        <is>
          <t>Charge to profit or loss, net</t>
        </is>
      </c>
      <c r="C5" s="5" t="n">
        <v>62389</v>
      </c>
    </row>
    <row r="6">
      <c r="A6" s="4" t="inlineStr">
        <is>
          <t>Reversal of financial guarantee payables</t>
        </is>
      </c>
      <c r="B6" s="6" t="n">
        <v>-3041</v>
      </c>
    </row>
    <row r="7">
      <c r="A7" s="4" t="inlineStr">
        <is>
          <t>Payouts during the year, net</t>
        </is>
      </c>
      <c r="C7" s="5" t="n">
        <v>-175857</v>
      </c>
    </row>
    <row r="8">
      <c r="A8" s="4" t="inlineStr">
        <is>
          <t>Ending balance</t>
        </is>
      </c>
      <c r="C8" s="6" t="n">
        <v>304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hort term borrowings (Details) - CNY (¥)</t>
        </is>
      </c>
      <c r="B1" s="2" t="inlineStr">
        <is>
          <t>Dec. 31, 2021</t>
        </is>
      </c>
      <c r="C1" s="2" t="inlineStr">
        <is>
          <t>Dec. 31, 2020</t>
        </is>
      </c>
    </row>
    <row r="2">
      <c r="A2" s="3" t="inlineStr">
        <is>
          <t>Short term borrowings</t>
        </is>
      </c>
    </row>
    <row r="3">
      <c r="A3" s="4" t="inlineStr">
        <is>
          <t>Short-term borrowings</t>
        </is>
      </c>
      <c r="B3" s="6" t="n">
        <v>815260000</v>
      </c>
      <c r="C3" s="6" t="n">
        <v>2283307000</v>
      </c>
    </row>
    <row r="4">
      <c r="A4" s="4" t="inlineStr">
        <is>
          <t>Restricted cash</t>
        </is>
      </c>
      <c r="B4" s="6" t="n">
        <v>1043718000</v>
      </c>
      <c r="C4" s="6" t="n">
        <v>2248938000</v>
      </c>
    </row>
    <row r="5">
      <c r="A5" s="4" t="inlineStr">
        <is>
          <t>Weighted average</t>
        </is>
      </c>
    </row>
    <row r="6">
      <c r="A6" s="3" t="inlineStr">
        <is>
          <t>Short term borrowings</t>
        </is>
      </c>
    </row>
    <row r="7">
      <c r="A7" s="4" t="inlineStr">
        <is>
          <t>Interest rate (in percent)</t>
        </is>
      </c>
      <c r="B7" s="4" t="inlineStr">
        <is>
          <t>3.93%</t>
        </is>
      </c>
      <c r="C7" s="4" t="inlineStr">
        <is>
          <t>4.15%</t>
        </is>
      </c>
    </row>
    <row r="8">
      <c r="A8" s="4" t="inlineStr">
        <is>
          <t>Secured</t>
        </is>
      </c>
    </row>
    <row r="9">
      <c r="A9" s="3" t="inlineStr">
        <is>
          <t>Short term borrowings</t>
        </is>
      </c>
    </row>
    <row r="10">
      <c r="A10" s="4" t="inlineStr">
        <is>
          <t>Short-term borrowings</t>
        </is>
      </c>
      <c r="B10" s="6" t="n">
        <v>663136000</v>
      </c>
      <c r="C10" s="6" t="n">
        <v>2042596000</v>
      </c>
    </row>
    <row r="11">
      <c r="A11" s="4" t="inlineStr">
        <is>
          <t>Secured | Mr. Xi Wang</t>
        </is>
      </c>
    </row>
    <row r="12">
      <c r="A12" s="3" t="inlineStr">
        <is>
          <t>Short term borrowings</t>
        </is>
      </c>
    </row>
    <row r="13">
      <c r="A13" s="4" t="inlineStr">
        <is>
          <t>Short-term borrowings</t>
        </is>
      </c>
      <c r="C13" s="5" t="n">
        <v>18300000</v>
      </c>
    </row>
    <row r="14">
      <c r="A14" s="4" t="inlineStr">
        <is>
          <t>Secured | Beijing Haidian</t>
        </is>
      </c>
    </row>
    <row r="15">
      <c r="A15" s="3" t="inlineStr">
        <is>
          <t>Short term borrowings</t>
        </is>
      </c>
    </row>
    <row r="16">
      <c r="A16" s="4" t="inlineStr">
        <is>
          <t>Short-term borrowings</t>
        </is>
      </c>
      <c r="B16" s="5" t="n">
        <v>9014000</v>
      </c>
      <c r="C16" s="5" t="n">
        <v>10000000</v>
      </c>
    </row>
    <row r="17">
      <c r="A17" s="4" t="inlineStr">
        <is>
          <t>Secured | Shenzhen HTI Financing Guarantee Co., Ltd</t>
        </is>
      </c>
    </row>
    <row r="18">
      <c r="A18" s="3" t="inlineStr">
        <is>
          <t>Short term borrowings</t>
        </is>
      </c>
    </row>
    <row r="19">
      <c r="A19" s="4" t="inlineStr">
        <is>
          <t>Short-term borrowings</t>
        </is>
      </c>
      <c r="B19" s="5" t="n">
        <v>53722000</v>
      </c>
    </row>
    <row r="20">
      <c r="A20" s="4" t="inlineStr">
        <is>
          <t>Unsecured</t>
        </is>
      </c>
    </row>
    <row r="21">
      <c r="A21" s="3" t="inlineStr">
        <is>
          <t>Short term borrowings</t>
        </is>
      </c>
    </row>
    <row r="22">
      <c r="A22" s="4" t="inlineStr">
        <is>
          <t>Short-term borrowings</t>
        </is>
      </c>
      <c r="B22" s="5" t="n">
        <v>152124000</v>
      </c>
      <c r="C22" s="5" t="n">
        <v>240711000</v>
      </c>
    </row>
    <row r="23">
      <c r="A23" s="4" t="inlineStr">
        <is>
          <t>Borrowings secured by restricted cash</t>
        </is>
      </c>
    </row>
    <row r="24">
      <c r="A24" s="3" t="inlineStr">
        <is>
          <t>Short term borrowings</t>
        </is>
      </c>
    </row>
    <row r="25">
      <c r="A25" s="4" t="inlineStr">
        <is>
          <t>Short-term borrowings</t>
        </is>
      </c>
      <c r="B25" s="5" t="n">
        <v>597400000</v>
      </c>
      <c r="C25" s="5" t="n">
        <v>2011296000</v>
      </c>
    </row>
    <row r="26">
      <c r="A26" s="4" t="inlineStr">
        <is>
          <t>Restricted cash</t>
        </is>
      </c>
      <c r="B26" s="5" t="n">
        <v>670022000</v>
      </c>
      <c r="C26" s="5" t="n">
        <v>2108848000</v>
      </c>
    </row>
    <row r="27">
      <c r="A27" s="4" t="inlineStr">
        <is>
          <t>Borrowings guaranteed by the accounts receivable | BER Technology</t>
        </is>
      </c>
    </row>
    <row r="28">
      <c r="A28" s="3" t="inlineStr">
        <is>
          <t>Short term borrowings</t>
        </is>
      </c>
    </row>
    <row r="29">
      <c r="A29" s="4" t="inlineStr">
        <is>
          <t>Short-term borrowings</t>
        </is>
      </c>
      <c r="B29" s="6" t="n">
        <v>3000000</v>
      </c>
      <c r="C29" s="6" t="n">
        <v>30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ustomer deposits (Details) - CNY (¥) ¥ in Thousands</t>
        </is>
      </c>
      <c r="B1" s="2" t="inlineStr">
        <is>
          <t>Dec. 31, 2021</t>
        </is>
      </c>
      <c r="C1" s="2" t="inlineStr">
        <is>
          <t>Dec. 31, 2020</t>
        </is>
      </c>
    </row>
    <row r="2">
      <c r="A2" s="3" t="inlineStr">
        <is>
          <t>Customer deposits</t>
        </is>
      </c>
    </row>
    <row r="3">
      <c r="A3" s="4" t="inlineStr">
        <is>
          <t>Current and savings accounts</t>
        </is>
      </c>
      <c r="B3" s="6" t="n">
        <v>1350171</v>
      </c>
      <c r="C3" s="6" t="n">
        <v>40585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liabilities (Details) - CNY (¥) ¥ in Thousands</t>
        </is>
      </c>
      <c r="B1" s="2" t="inlineStr">
        <is>
          <t>Dec. 31, 2021</t>
        </is>
      </c>
      <c r="C1" s="2" t="inlineStr">
        <is>
          <t>Dec. 31, 2020</t>
        </is>
      </c>
    </row>
    <row r="2">
      <c r="A2" s="3" t="inlineStr">
        <is>
          <t>Derivative financial liability</t>
        </is>
      </c>
    </row>
    <row r="3">
      <c r="A3" s="4" t="inlineStr">
        <is>
          <t>Nominal amount</t>
        </is>
      </c>
      <c r="B3" s="6" t="n">
        <v>3282823</v>
      </c>
      <c r="C3" s="6" t="n">
        <v>1957470</v>
      </c>
    </row>
    <row r="4">
      <c r="A4" s="4" t="inlineStr">
        <is>
          <t>Fair value</t>
        </is>
      </c>
      <c r="B4" s="5" t="n">
        <v>190971</v>
      </c>
      <c r="C4" s="5" t="n">
        <v>165880</v>
      </c>
    </row>
    <row r="5">
      <c r="A5" s="4" t="inlineStr">
        <is>
          <t>Foreign exchange swaps</t>
        </is>
      </c>
    </row>
    <row r="6">
      <c r="A6" s="3" t="inlineStr">
        <is>
          <t>Derivative financial liability</t>
        </is>
      </c>
    </row>
    <row r="7">
      <c r="A7" s="4" t="inlineStr">
        <is>
          <t>Nominal amount</t>
        </is>
      </c>
      <c r="B7" s="5" t="n">
        <v>2186865</v>
      </c>
      <c r="C7" s="5" t="n">
        <v>1957470</v>
      </c>
    </row>
    <row r="8">
      <c r="A8" s="4" t="inlineStr">
        <is>
          <t>Fair value</t>
        </is>
      </c>
      <c r="B8" s="5" t="n">
        <v>152005</v>
      </c>
      <c r="C8" s="6" t="n">
        <v>165880</v>
      </c>
    </row>
    <row r="9">
      <c r="A9" s="4" t="inlineStr">
        <is>
          <t>Currency forwards</t>
        </is>
      </c>
    </row>
    <row r="10">
      <c r="A10" s="3" t="inlineStr">
        <is>
          <t>Derivative financial liability</t>
        </is>
      </c>
    </row>
    <row r="11">
      <c r="A11" s="4" t="inlineStr">
        <is>
          <t>Nominal amount</t>
        </is>
      </c>
      <c r="B11" s="5" t="n">
        <v>1095958</v>
      </c>
    </row>
    <row r="12">
      <c r="A12" s="4" t="inlineStr">
        <is>
          <t>Fair value</t>
        </is>
      </c>
      <c r="B12" s="6" t="n">
        <v>3896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1 Loss per share ​ ​ ​ ​ ​ ​ ​ ​ ​ ​ Year ended December 31, ​ 2019 2020 2021 ​ ​ RMB’000 RMB’000 RMB’000 Net loss for the year attributable to owners of the Company ​ (1,660,566) (1,353,608) (1,281,699) Weighted average number of ordinary shares in issue (in’000 shares) ​ 939,286 1,064,710 1,108,291 Basic loss per share (RMB yuan) ​ (1.77) (1.27) (1.16) Diluted loss per share (RMB yuan) ​ (1.77) (1.27) (1.16) ​ ​ ​ ​ ​ ​ ​ Basic loss per ADS (RMB yuan) (Note) ​ (5.30) ​ (3.81) ​ (3.47) Diluted loss per ADS (RMB yuan) (Note) ​ (5.30) ​ (3.81) ​ (3.47) ​ Note: One ADS represented three ordinary shares of the Company. Basic loss per share is calculated by dividing the loss attributable to owners of the Company by the weighted average number of ordinary shares in issue during the years ended December 31, 2019, 2020 and 2021. Shares held for share incentive scheme purpose have been treated as treasury shares. Accordingly, for purpose of calculation of loss per share, the issued and outstanding number of ordinary shares as at December 31, 2019, 2020 and 2021, taking into account the shares held for share incentive scheme purpose, were 1,031,149,064 shares shares shares The effects of all outstanding share options granted under the Share Option Scheme and Restricted Share Units Scheme (Note 26) for the years ended December 31, 2019, 2020 and 2021, have been excluded from the computation of diluted loss per share as their effects would be anti-dilutive. Accordingly, dilutive loss per share for the years ended December 31, 2019, 2020 and 2021 were the same as basic loss per share for the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Dividends (Details) - CNY (¥)</t>
        </is>
      </c>
      <c r="B1" s="2" t="inlineStr">
        <is>
          <t>12 Months Ended</t>
        </is>
      </c>
    </row>
    <row r="2">
      <c r="B2" s="2" t="inlineStr">
        <is>
          <t>Dec. 31, 2021</t>
        </is>
      </c>
      <c r="C2" s="2" t="inlineStr">
        <is>
          <t>Dec. 31, 2020</t>
        </is>
      </c>
    </row>
    <row r="3">
      <c r="A3" s="3" t="inlineStr">
        <is>
          <t>Dividends</t>
        </is>
      </c>
    </row>
    <row r="4">
      <c r="A4" s="4" t="inlineStr">
        <is>
          <t>Dividend paid</t>
        </is>
      </c>
      <c r="B4" s="6" t="n">
        <v>0</v>
      </c>
      <c r="C4" s="6"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erred income tax - Deferred tax Assets (Details) - CNY (¥) ¥ in Thousands</t>
        </is>
      </c>
      <c r="B1" s="2" t="inlineStr">
        <is>
          <t>12 Months Ended</t>
        </is>
      </c>
    </row>
    <row r="2">
      <c r="B2" s="2" t="inlineStr">
        <is>
          <t>Dec. 31, 2021</t>
        </is>
      </c>
      <c r="C2" s="2" t="inlineStr">
        <is>
          <t>Dec. 31, 2020</t>
        </is>
      </c>
      <c r="D2" s="2" t="inlineStr">
        <is>
          <t>Dec. 31, 2019</t>
        </is>
      </c>
    </row>
    <row r="3">
      <c r="A3" s="3" t="inlineStr">
        <is>
          <t>Movements of deferred tax assets</t>
        </is>
      </c>
    </row>
    <row r="4">
      <c r="A4" s="4" t="inlineStr">
        <is>
          <t>Deferred tax assets, Opening balance</t>
        </is>
      </c>
      <c r="B4" s="6" t="n">
        <v>564562</v>
      </c>
      <c r="C4" s="6" t="n">
        <v>423786</v>
      </c>
      <c r="D4" s="6" t="n">
        <v>355303</v>
      </c>
    </row>
    <row r="5">
      <c r="A5" s="4" t="inlineStr">
        <is>
          <t>Acquisition of subsidiaries (Note 35)</t>
        </is>
      </c>
      <c r="D5" s="5" t="n">
        <v>4625</v>
      </c>
    </row>
    <row r="6">
      <c r="A6" s="4" t="inlineStr">
        <is>
          <t>Recognized in the profit or loss</t>
        </is>
      </c>
      <c r="B6" s="5" t="n">
        <v>118656</v>
      </c>
      <c r="C6" s="5" t="n">
        <v>140776</v>
      </c>
      <c r="D6" s="5" t="n">
        <v>63858</v>
      </c>
    </row>
    <row r="7">
      <c r="A7" s="4" t="inlineStr">
        <is>
          <t>Deferred tax assets, Closing balance</t>
        </is>
      </c>
      <c r="B7" s="5" t="n">
        <v>683218</v>
      </c>
      <c r="C7" s="5" t="n">
        <v>564562</v>
      </c>
      <c r="D7" s="5" t="n">
        <v>423786</v>
      </c>
    </row>
    <row r="8">
      <c r="A8" s="4" t="inlineStr">
        <is>
          <t>Tax losses</t>
        </is>
      </c>
    </row>
    <row r="9">
      <c r="A9" s="3" t="inlineStr">
        <is>
          <t>Movements of deferred tax assets</t>
        </is>
      </c>
    </row>
    <row r="10">
      <c r="A10" s="4" t="inlineStr">
        <is>
          <t>Deferred tax assets, Opening balance</t>
        </is>
      </c>
      <c r="B10" s="5" t="n">
        <v>312908</v>
      </c>
      <c r="C10" s="5" t="n">
        <v>180142</v>
      </c>
      <c r="D10" s="5" t="n">
        <v>123327</v>
      </c>
    </row>
    <row r="11">
      <c r="A11" s="4" t="inlineStr">
        <is>
          <t>Acquisition of subsidiaries (Note 35)</t>
        </is>
      </c>
      <c r="D11" s="5" t="n">
        <v>4625</v>
      </c>
    </row>
    <row r="12">
      <c r="A12" s="4" t="inlineStr">
        <is>
          <t>Recognized in the profit or loss</t>
        </is>
      </c>
      <c r="B12" s="5" t="n">
        <v>116993</v>
      </c>
      <c r="C12" s="5" t="n">
        <v>132766</v>
      </c>
      <c r="D12" s="5" t="n">
        <v>52190</v>
      </c>
    </row>
    <row r="13">
      <c r="A13" s="4" t="inlineStr">
        <is>
          <t>Deferred tax assets, Closing balance</t>
        </is>
      </c>
      <c r="B13" s="5" t="n">
        <v>429901</v>
      </c>
      <c r="C13" s="5" t="n">
        <v>312908</v>
      </c>
      <c r="D13" s="5" t="n">
        <v>180142</v>
      </c>
    </row>
    <row r="14">
      <c r="A14" s="4" t="inlineStr">
        <is>
          <t>Accelerated amortization of intangible assets</t>
        </is>
      </c>
    </row>
    <row r="15">
      <c r="A15" s="3" t="inlineStr">
        <is>
          <t>Movements of deferred tax assets</t>
        </is>
      </c>
    </row>
    <row r="16">
      <c r="A16" s="4" t="inlineStr">
        <is>
          <t>Deferred tax assets, Opening balance</t>
        </is>
      </c>
      <c r="B16" s="5" t="n">
        <v>212035</v>
      </c>
      <c r="C16" s="5" t="n">
        <v>218056</v>
      </c>
      <c r="D16" s="5" t="n">
        <v>208708</v>
      </c>
    </row>
    <row r="17">
      <c r="A17" s="4" t="inlineStr">
        <is>
          <t>Recognized in the profit or loss</t>
        </is>
      </c>
      <c r="B17" s="5" t="n">
        <v>-5513</v>
      </c>
      <c r="C17" s="5" t="n">
        <v>-6021</v>
      </c>
      <c r="D17" s="5" t="n">
        <v>9348</v>
      </c>
    </row>
    <row r="18">
      <c r="A18" s="4" t="inlineStr">
        <is>
          <t>Deferred tax assets, Closing balance</t>
        </is>
      </c>
      <c r="B18" s="5" t="n">
        <v>206522</v>
      </c>
      <c r="C18" s="5" t="n">
        <v>212035</v>
      </c>
      <c r="D18" s="5" t="n">
        <v>218056</v>
      </c>
    </row>
    <row r="19">
      <c r="A19" s="4" t="inlineStr">
        <is>
          <t>Others</t>
        </is>
      </c>
    </row>
    <row r="20">
      <c r="A20" s="3" t="inlineStr">
        <is>
          <t>Movements of deferred tax assets</t>
        </is>
      </c>
    </row>
    <row r="21">
      <c r="A21" s="4" t="inlineStr">
        <is>
          <t>Deferred tax assets, Opening balance</t>
        </is>
      </c>
      <c r="B21" s="5" t="n">
        <v>39619</v>
      </c>
      <c r="C21" s="5" t="n">
        <v>25588</v>
      </c>
      <c r="D21" s="5" t="n">
        <v>23268</v>
      </c>
    </row>
    <row r="22">
      <c r="A22" s="4" t="inlineStr">
        <is>
          <t>Recognized in the profit or loss</t>
        </is>
      </c>
      <c r="B22" s="5" t="n">
        <v>7176</v>
      </c>
      <c r="C22" s="5" t="n">
        <v>14031</v>
      </c>
      <c r="D22" s="5" t="n">
        <v>2320</v>
      </c>
    </row>
    <row r="23">
      <c r="A23" s="4" t="inlineStr">
        <is>
          <t>Deferred tax assets, Closing balance</t>
        </is>
      </c>
      <c r="B23" s="6" t="n">
        <v>46795</v>
      </c>
      <c r="C23" s="6" t="n">
        <v>39619</v>
      </c>
      <c r="D23" s="6" t="n">
        <v>2558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Deferred tax liabilities (Details) - CNY (¥) ¥ in Thousands</t>
        </is>
      </c>
      <c r="B1" s="2" t="inlineStr">
        <is>
          <t>12 Months Ended</t>
        </is>
      </c>
    </row>
    <row r="2">
      <c r="B2" s="2" t="inlineStr">
        <is>
          <t>Dec. 31, 2021</t>
        </is>
      </c>
      <c r="C2" s="2" t="inlineStr">
        <is>
          <t>Dec. 31, 2020</t>
        </is>
      </c>
      <c r="D2" s="2" t="inlineStr">
        <is>
          <t>Dec. 31, 2019</t>
        </is>
      </c>
    </row>
    <row r="3">
      <c r="A3" s="3" t="inlineStr">
        <is>
          <t>Deferred Income Tax</t>
        </is>
      </c>
    </row>
    <row r="4">
      <c r="A4" s="4" t="inlineStr">
        <is>
          <t>Deferred tax liabilities, Opening balance</t>
        </is>
      </c>
      <c r="B4" s="6" t="n">
        <v>20080</v>
      </c>
      <c r="C4" s="6" t="n">
        <v>33291</v>
      </c>
      <c r="D4" s="6" t="n">
        <v>25111</v>
      </c>
    </row>
    <row r="5">
      <c r="A5" s="4" t="inlineStr">
        <is>
          <t>Acquisition of subsidiaries (Note 35)</t>
        </is>
      </c>
      <c r="D5" s="5" t="n">
        <v>24403</v>
      </c>
    </row>
    <row r="6">
      <c r="A6" s="4" t="inlineStr">
        <is>
          <t>Recognized in the profit or loss</t>
        </is>
      </c>
      <c r="B6" s="5" t="n">
        <v>-10219</v>
      </c>
      <c r="C6" s="5" t="n">
        <v>-13211</v>
      </c>
      <c r="D6" s="5" t="n">
        <v>-16223</v>
      </c>
    </row>
    <row r="7">
      <c r="A7" s="4" t="inlineStr">
        <is>
          <t>Deferred tax liabilities, Closing balance</t>
        </is>
      </c>
      <c r="B7" s="5" t="n">
        <v>9861</v>
      </c>
      <c r="C7" s="5" t="n">
        <v>20080</v>
      </c>
      <c r="D7" s="5" t="n">
        <v>33291</v>
      </c>
    </row>
    <row r="8">
      <c r="A8" s="4" t="inlineStr">
        <is>
          <t>Financial assets at fair value through profit or loss (FVPL)</t>
        </is>
      </c>
    </row>
    <row r="9">
      <c r="A9" s="3" t="inlineStr">
        <is>
          <t>Deferred Income Tax</t>
        </is>
      </c>
    </row>
    <row r="10">
      <c r="A10" s="4" t="inlineStr">
        <is>
          <t>Deferred tax liabilities, Opening balance</t>
        </is>
      </c>
      <c r="D10" s="5" t="n">
        <v>6631</v>
      </c>
    </row>
    <row r="11">
      <c r="A11" s="4" t="inlineStr">
        <is>
          <t>Recognized in the profit or loss</t>
        </is>
      </c>
      <c r="D11" s="5" t="n">
        <v>-6631</v>
      </c>
    </row>
    <row r="12">
      <c r="A12" s="4" t="inlineStr">
        <is>
          <t>Intangible assets acquired through business combination</t>
        </is>
      </c>
    </row>
    <row r="13">
      <c r="A13" s="3" t="inlineStr">
        <is>
          <t>Deferred Income Tax</t>
        </is>
      </c>
    </row>
    <row r="14">
      <c r="A14" s="4" t="inlineStr">
        <is>
          <t>Deferred tax liabilities, Opening balance</t>
        </is>
      </c>
      <c r="B14" s="5" t="n">
        <v>20080</v>
      </c>
      <c r="C14" s="5" t="n">
        <v>33291</v>
      </c>
      <c r="D14" s="5" t="n">
        <v>18480</v>
      </c>
    </row>
    <row r="15">
      <c r="A15" s="4" t="inlineStr">
        <is>
          <t>Acquisition of subsidiaries (Note 35)</t>
        </is>
      </c>
      <c r="D15" s="5" t="n">
        <v>24403</v>
      </c>
    </row>
    <row r="16">
      <c r="A16" s="4" t="inlineStr">
        <is>
          <t>Recognized in the profit or loss</t>
        </is>
      </c>
      <c r="B16" s="5" t="n">
        <v>-10219</v>
      </c>
      <c r="C16" s="5" t="n">
        <v>-13211</v>
      </c>
      <c r="D16" s="5" t="n">
        <v>-9592</v>
      </c>
    </row>
    <row r="17">
      <c r="A17" s="4" t="inlineStr">
        <is>
          <t>Deferred tax liabilities, Closing balance</t>
        </is>
      </c>
      <c r="B17" s="6" t="n">
        <v>9861</v>
      </c>
      <c r="C17" s="6" t="n">
        <v>20080</v>
      </c>
      <c r="D17" s="6" t="n">
        <v>3329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erred income tax - Deferred tax offsetting (Details) - CNY (¥)</t>
        </is>
      </c>
      <c r="B1" s="2" t="inlineStr">
        <is>
          <t>12 Months Ended</t>
        </is>
      </c>
    </row>
    <row r="2">
      <c r="B2" s="2" t="inlineStr">
        <is>
          <t>Dec. 31, 2021</t>
        </is>
      </c>
      <c r="C2" s="2" t="inlineStr">
        <is>
          <t>Dec. 31, 2020</t>
        </is>
      </c>
    </row>
    <row r="3">
      <c r="A3" s="3" t="inlineStr">
        <is>
          <t>Offsetting of deferred tax assets and deferred tax liabilities</t>
        </is>
      </c>
    </row>
    <row r="4">
      <c r="A4" s="4" t="inlineStr">
        <is>
          <t>Deferred tax assets and liabilities after offsetting</t>
        </is>
      </c>
      <c r="B4" s="6" t="n">
        <v>0</v>
      </c>
      <c r="C4" s="6" t="n">
        <v>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used in operations (Details) - CNY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before income tax</t>
        </is>
      </c>
      <c r="B4" s="6" t="n">
        <v>-1442608</v>
      </c>
      <c r="C4" s="6" t="n">
        <v>-1551254</v>
      </c>
      <c r="D4" s="6" t="n">
        <v>-1762436</v>
      </c>
    </row>
    <row r="5">
      <c r="A5" s="4" t="inlineStr">
        <is>
          <t>Depreciation and amortization</t>
        </is>
      </c>
      <c r="B5" s="5" t="n">
        <v>438749</v>
      </c>
      <c r="C5" s="5" t="n">
        <v>421228</v>
      </c>
      <c r="D5" s="5" t="n">
        <v>459856</v>
      </c>
    </row>
    <row r="6">
      <c r="A6" s="4" t="inlineStr">
        <is>
          <t>Net impairment losses on financial and contract assets</t>
        </is>
      </c>
      <c r="B6" s="5" t="n">
        <v>72229</v>
      </c>
      <c r="C6" s="5" t="n">
        <v>134519</v>
      </c>
      <c r="D6" s="5" t="n">
        <v>45167</v>
      </c>
    </row>
    <row r="7">
      <c r="A7" s="4" t="inlineStr">
        <is>
          <t>(Gain )/losses on disposal of property, plant and equipment (Note 8)</t>
        </is>
      </c>
      <c r="B7" s="5" t="n">
        <v>266</v>
      </c>
      <c r="C7" s="5" t="n">
        <v>-1302</v>
      </c>
      <c r="D7" s="5" t="n">
        <v>-13267</v>
      </c>
    </row>
    <row r="8">
      <c r="A8" s="4" t="inlineStr">
        <is>
          <t>Expected credit loss on financial guarantee contracts</t>
        </is>
      </c>
      <c r="C8" s="5" t="n">
        <v>62389</v>
      </c>
      <c r="D8" s="5" t="n">
        <v>127312</v>
      </c>
    </row>
    <row r="9">
      <c r="A9" s="4" t="inlineStr">
        <is>
          <t>Share-based payments expenses (Note 26)</t>
        </is>
      </c>
      <c r="B9" s="5" t="n">
        <v>25409</v>
      </c>
      <c r="C9" s="5" t="n">
        <v>89652</v>
      </c>
      <c r="D9" s="5" t="n">
        <v>76364</v>
      </c>
    </row>
    <row r="10">
      <c r="A10" s="4" t="inlineStr">
        <is>
          <t>Net loss on derivatives (Note 8)</t>
        </is>
      </c>
      <c r="B10" s="5" t="n">
        <v>169545</v>
      </c>
      <c r="C10" s="5" t="n">
        <v>281691</v>
      </c>
      <c r="D10" s="5" t="n">
        <v>244</v>
      </c>
    </row>
    <row r="11">
      <c r="A11" s="4" t="inlineStr">
        <is>
          <t>Net gain on financial assets at fair value through profits or loss (Note 8)</t>
        </is>
      </c>
      <c r="B11" s="5" t="n">
        <v>-45644</v>
      </c>
      <c r="C11" s="5" t="n">
        <v>-49447</v>
      </c>
      <c r="D11" s="5" t="n">
        <v>-38891</v>
      </c>
    </row>
    <row r="12">
      <c r="A12" s="4" t="inlineStr">
        <is>
          <t>Share of losses/(gain) of associates and joint ventures (Note 14)</t>
        </is>
      </c>
      <c r="B12" s="5" t="n">
        <v>-9946</v>
      </c>
      <c r="C12" s="5" t="n">
        <v>7802</v>
      </c>
      <c r="D12" s="5" t="n">
        <v>14854</v>
      </c>
    </row>
    <row r="13">
      <c r="A13" s="4" t="inlineStr">
        <is>
          <t>Gain on dilution of investment in associates (Note 14)</t>
        </is>
      </c>
      <c r="C13" s="5" t="n">
        <v>-2511</v>
      </c>
    </row>
    <row r="14">
      <c r="A14" s="4" t="inlineStr">
        <is>
          <t>Finance costs</t>
        </is>
      </c>
      <c r="B14" s="5" t="n">
        <v>74743</v>
      </c>
      <c r="C14" s="5" t="n">
        <v>135321</v>
      </c>
      <c r="D14" s="5" t="n">
        <v>172672</v>
      </c>
    </row>
    <row r="15">
      <c r="A15" s="4" t="inlineStr">
        <is>
          <t>Interest from investing activities</t>
        </is>
      </c>
      <c r="B15" s="5" t="n">
        <v>-22983</v>
      </c>
      <c r="C15" s="5" t="n">
        <v>-65858</v>
      </c>
      <c r="D15" s="5" t="n">
        <v>-110054</v>
      </c>
    </row>
    <row r="16">
      <c r="A16" s="4" t="inlineStr">
        <is>
          <t>Exchange loss/(gain) (Note 8)</t>
        </is>
      </c>
      <c r="B16" s="5" t="n">
        <v>-77143</v>
      </c>
      <c r="C16" s="5" t="n">
        <v>-285722</v>
      </c>
      <c r="D16" s="5" t="n">
        <v>8569</v>
      </c>
    </row>
    <row r="17">
      <c r="A17" s="3" t="inlineStr">
        <is>
          <t>Changes in working capital:</t>
        </is>
      </c>
    </row>
    <row r="18">
      <c r="A18" s="4" t="inlineStr">
        <is>
          <t>Trade receivables</t>
        </is>
      </c>
      <c r="B18" s="5" t="n">
        <v>-123371</v>
      </c>
      <c r="C18" s="5" t="n">
        <v>-206372</v>
      </c>
      <c r="D18" s="5" t="n">
        <v>-445568</v>
      </c>
    </row>
    <row r="19">
      <c r="A19" s="4" t="inlineStr">
        <is>
          <t>Contract assets</t>
        </is>
      </c>
      <c r="B19" s="5" t="n">
        <v>45855</v>
      </c>
      <c r="C19" s="5" t="n">
        <v>-75778</v>
      </c>
      <c r="D19" s="5" t="n">
        <v>-29187</v>
      </c>
    </row>
    <row r="20">
      <c r="A20" s="4" t="inlineStr">
        <is>
          <t>Prepayments and other receivables</t>
        </is>
      </c>
      <c r="B20" s="5" t="n">
        <v>-353480</v>
      </c>
      <c r="C20" s="5" t="n">
        <v>30933</v>
      </c>
      <c r="D20" s="5" t="n">
        <v>-95163</v>
      </c>
    </row>
    <row r="21">
      <c r="A21" s="4" t="inlineStr">
        <is>
          <t>Trade and other payable</t>
        </is>
      </c>
      <c r="B21" s="5" t="n">
        <v>530095</v>
      </c>
      <c r="C21" s="5" t="n">
        <v>451688</v>
      </c>
      <c r="D21" s="5" t="n">
        <v>-358837</v>
      </c>
    </row>
    <row r="22">
      <c r="A22" s="4" t="inlineStr">
        <is>
          <t>Contract liabilities</t>
        </is>
      </c>
      <c r="B22" s="5" t="n">
        <v>17032</v>
      </c>
      <c r="C22" s="5" t="n">
        <v>38570</v>
      </c>
      <c r="D22" s="5" t="n">
        <v>-4184</v>
      </c>
    </row>
    <row r="23">
      <c r="A23" s="4" t="inlineStr">
        <is>
          <t>Customer deposits</t>
        </is>
      </c>
      <c r="B23" s="5" t="n">
        <v>944318</v>
      </c>
      <c r="C23" s="5" t="n">
        <v>405853</v>
      </c>
    </row>
    <row r="24">
      <c r="A24" s="4" t="inlineStr">
        <is>
          <t>Financial assets measured at amortized cost from virtual bank</t>
        </is>
      </c>
      <c r="B24" s="5" t="n">
        <v>586953</v>
      </c>
      <c r="C24" s="5" t="n">
        <v>-602291</v>
      </c>
    </row>
    <row r="25">
      <c r="A25" s="4" t="inlineStr">
        <is>
          <t>Financial assets measured at fair value through other comprehensive income from virtual bank</t>
        </is>
      </c>
      <c r="B25" s="5" t="n">
        <v>-1103460</v>
      </c>
    </row>
    <row r="26">
      <c r="A26" s="4" t="inlineStr">
        <is>
          <t>Payroll and welfare payables</t>
        </is>
      </c>
      <c r="B26" s="5" t="n">
        <v>-110263</v>
      </c>
      <c r="C26" s="5" t="n">
        <v>87198</v>
      </c>
      <c r="D26" s="5" t="n">
        <v>136824</v>
      </c>
    </row>
    <row r="27">
      <c r="A27" s="4" t="inlineStr">
        <is>
          <t>Cash used in operations</t>
        </is>
      </c>
      <c r="B27" s="6" t="n">
        <v>-383704</v>
      </c>
      <c r="C27" s="6" t="n">
        <v>-693691</v>
      </c>
      <c r="D27" s="6" t="n">
        <v>-181572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Non cash investing and financing activities (Details) - CNY (¥) ¥ in Thousands</t>
        </is>
      </c>
      <c r="B1" s="2" t="inlineStr">
        <is>
          <t>12 Months Ended</t>
        </is>
      </c>
    </row>
    <row r="2">
      <c r="B2" s="2" t="inlineStr">
        <is>
          <t>Dec. 31, 2021</t>
        </is>
      </c>
      <c r="C2" s="2" t="inlineStr">
        <is>
          <t>Dec. 31, 2020</t>
        </is>
      </c>
      <c r="D2" s="2" t="inlineStr">
        <is>
          <t>Dec. 31, 2019</t>
        </is>
      </c>
    </row>
    <row r="3">
      <c r="A3" s="3" t="inlineStr">
        <is>
          <t>Cash flow information</t>
        </is>
      </c>
    </row>
    <row r="4">
      <c r="A4" s="4" t="inlineStr">
        <is>
          <t>Acquisition of right-of-use properties by leasing (Note 12)</t>
        </is>
      </c>
      <c r="B4" s="6" t="n">
        <v>118030</v>
      </c>
      <c r="C4" s="6" t="n">
        <v>38646</v>
      </c>
      <c r="D4" s="6" t="n">
        <v>46479</v>
      </c>
    </row>
    <row r="5">
      <c r="A5" s="4" t="inlineStr">
        <is>
          <t>Recognition of redemption liability to acquire non-controlling interests (Note 35)</t>
        </is>
      </c>
      <c r="D5" s="5" t="n">
        <v>44105</v>
      </c>
    </row>
    <row r="6">
      <c r="A6" s="4" t="inlineStr">
        <is>
          <t>Total</t>
        </is>
      </c>
      <c r="B6" s="6" t="n">
        <v>118030</v>
      </c>
      <c r="C6" s="6" t="n">
        <v>38646</v>
      </c>
      <c r="D6" s="6" t="n">
        <v>9058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ash flow information - Gross debt (Details) - CNY (¥) ¥ in Thousands</t>
        </is>
      </c>
      <c r="B1" s="2" t="inlineStr">
        <is>
          <t>Dec. 31, 2021</t>
        </is>
      </c>
      <c r="C1" s="2" t="inlineStr">
        <is>
          <t>Dec. 31, 2020</t>
        </is>
      </c>
      <c r="D1" s="2" t="inlineStr">
        <is>
          <t>Dec. 31, 2019</t>
        </is>
      </c>
      <c r="E1" s="2" t="inlineStr">
        <is>
          <t>Dec. 31, 2018</t>
        </is>
      </c>
    </row>
    <row r="2">
      <c r="A2" s="3" t="inlineStr">
        <is>
          <t>Cash flow information</t>
        </is>
      </c>
    </row>
    <row r="3">
      <c r="A3" s="4" t="inlineStr">
        <is>
          <t>Restricted cash</t>
        </is>
      </c>
      <c r="B3" s="6" t="n">
        <v>1060427</v>
      </c>
      <c r="C3" s="6" t="n">
        <v>2280499</v>
      </c>
    </row>
    <row r="4">
      <c r="A4" s="4" t="inlineStr">
        <is>
          <t>Cash and cash equivalents</t>
        </is>
      </c>
      <c r="B4" s="5" t="n">
        <v>1399370</v>
      </c>
      <c r="C4" s="5" t="n">
        <v>3055194</v>
      </c>
      <c r="D4" s="6" t="n">
        <v>1077875</v>
      </c>
      <c r="E4" s="6" t="n">
        <v>565027</v>
      </c>
    </row>
    <row r="5">
      <c r="A5" s="4" t="inlineStr">
        <is>
          <t>Financial assets at fair value through profit or loss</t>
        </is>
      </c>
      <c r="B5" s="5" t="n">
        <v>2071653</v>
      </c>
      <c r="C5" s="5" t="n">
        <v>1487871</v>
      </c>
    </row>
    <row r="6">
      <c r="A6" s="4" t="inlineStr">
        <is>
          <t>Lease liabilities (Note 17)</t>
        </is>
      </c>
      <c r="B6" s="5" t="n">
        <v>-154890</v>
      </c>
      <c r="C6" s="5" t="n">
        <v>-134219</v>
      </c>
    </row>
    <row r="7">
      <c r="A7" s="4" t="inlineStr">
        <is>
          <t>-due within one year</t>
        </is>
      </c>
      <c r="B7" s="5" t="n">
        <v>-57417</v>
      </c>
      <c r="C7" s="5" t="n">
        <v>-86104</v>
      </c>
    </row>
    <row r="8">
      <c r="A8" s="4" t="inlineStr">
        <is>
          <t>-due after one year</t>
        </is>
      </c>
      <c r="B8" s="5" t="n">
        <v>-97473</v>
      </c>
      <c r="C8" s="5" t="n">
        <v>-48115</v>
      </c>
    </row>
    <row r="9">
      <c r="A9" s="4" t="inlineStr">
        <is>
          <t>Borrowings - repayable within one year</t>
        </is>
      </c>
      <c r="B9" s="5" t="n">
        <v>-815260</v>
      </c>
      <c r="C9" s="5" t="n">
        <v>-2283307</v>
      </c>
    </row>
    <row r="10">
      <c r="A10" s="4" t="inlineStr">
        <is>
          <t>Net debt</t>
        </is>
      </c>
      <c r="B10" s="5" t="n">
        <v>3561300</v>
      </c>
      <c r="C10" s="5" t="n">
        <v>4406038</v>
      </c>
      <c r="D10" s="6" t="n">
        <v>2800876</v>
      </c>
      <c r="E10" s="6" t="n">
        <v>3506770</v>
      </c>
    </row>
    <row r="11">
      <c r="A11" s="4" t="inlineStr">
        <is>
          <t>Cash and liquid investments</t>
        </is>
      </c>
      <c r="B11" s="5" t="n">
        <v>4531450</v>
      </c>
      <c r="C11" s="5" t="n">
        <v>6823564</v>
      </c>
    </row>
    <row r="12">
      <c r="A12" s="4" t="inlineStr">
        <is>
          <t>Gross debt - fixed interest rates</t>
        </is>
      </c>
      <c r="B12" s="6" t="n">
        <v>-970150</v>
      </c>
      <c r="C12" s="6" t="n">
        <v>-241752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Gross debt reconciliation (Details) - CNY (¥) ¥ in Thousands</t>
        </is>
      </c>
      <c r="B1" s="2" t="inlineStr">
        <is>
          <t>12 Months Ended</t>
        </is>
      </c>
    </row>
    <row r="2">
      <c r="B2" s="2" t="inlineStr">
        <is>
          <t>Dec. 31, 2021</t>
        </is>
      </c>
      <c r="C2" s="2" t="inlineStr">
        <is>
          <t>Dec. 31, 2020</t>
        </is>
      </c>
      <c r="D2" s="2" t="inlineStr">
        <is>
          <t>Dec. 31, 2019</t>
        </is>
      </c>
    </row>
    <row r="3">
      <c r="A3" s="3" t="inlineStr">
        <is>
          <t>Net debt reconciliation</t>
        </is>
      </c>
    </row>
    <row r="4">
      <c r="A4" s="4" t="inlineStr">
        <is>
          <t>Net debt at the beginning of the year</t>
        </is>
      </c>
      <c r="B4" s="6" t="n">
        <v>4406038</v>
      </c>
      <c r="C4" s="6" t="n">
        <v>2800876</v>
      </c>
      <c r="D4" s="6" t="n">
        <v>3506770</v>
      </c>
    </row>
    <row r="5">
      <c r="A5" s="4" t="inlineStr">
        <is>
          <t>Cash flows</t>
        </is>
      </c>
      <c r="B5" s="5" t="n">
        <v>-675111</v>
      </c>
      <c r="C5" s="5" t="n">
        <v>1991903</v>
      </c>
      <c r="D5" s="5" t="n">
        <v>-720930</v>
      </c>
    </row>
    <row r="6">
      <c r="A6" s="4" t="inlineStr">
        <is>
          <t>Acquisition of subsidiaries (Note 35)</t>
        </is>
      </c>
      <c r="D6" s="5" t="n">
        <v>25608</v>
      </c>
    </row>
    <row r="7">
      <c r="A7" s="4" t="inlineStr">
        <is>
          <t>Acquisition of right-of-use assets</t>
        </is>
      </c>
      <c r="B7" s="5" t="n">
        <v>-118030</v>
      </c>
      <c r="C7" s="5" t="n">
        <v>-38646</v>
      </c>
      <c r="D7" s="5" t="n">
        <v>-46479</v>
      </c>
    </row>
    <row r="8">
      <c r="A8" s="4" t="inlineStr">
        <is>
          <t>Other Changes</t>
        </is>
      </c>
      <c r="B8" s="5" t="n">
        <v>-51597</v>
      </c>
      <c r="C8" s="5" t="n">
        <v>-348095</v>
      </c>
      <c r="D8" s="5" t="n">
        <v>35907</v>
      </c>
    </row>
    <row r="9">
      <c r="A9" s="4" t="inlineStr">
        <is>
          <t>Net debt at the end of the year</t>
        </is>
      </c>
      <c r="B9" s="5" t="n">
        <v>3561300</v>
      </c>
      <c r="C9" s="5" t="n">
        <v>4406038</v>
      </c>
      <c r="D9" s="5" t="n">
        <v>2800876</v>
      </c>
    </row>
    <row r="10">
      <c r="A10" s="4" t="inlineStr">
        <is>
          <t>Lease liabilities</t>
        </is>
      </c>
    </row>
    <row r="11">
      <c r="A11" s="3" t="inlineStr">
        <is>
          <t>Net debt reconciliation</t>
        </is>
      </c>
    </row>
    <row r="12">
      <c r="A12" s="4" t="inlineStr">
        <is>
          <t>Net debt at the beginning of the year</t>
        </is>
      </c>
      <c r="B12" s="5" t="n">
        <v>-134219</v>
      </c>
      <c r="C12" s="5" t="n">
        <v>-189689</v>
      </c>
      <c r="D12" s="5" t="n">
        <v>-209320</v>
      </c>
    </row>
    <row r="13">
      <c r="A13" s="4" t="inlineStr">
        <is>
          <t>Cash flows</t>
        </is>
      </c>
      <c r="B13" s="5" t="n">
        <v>96139</v>
      </c>
      <c r="C13" s="5" t="n">
        <v>100997</v>
      </c>
      <c r="D13" s="5" t="n">
        <v>76895</v>
      </c>
    </row>
    <row r="14">
      <c r="A14" s="4" t="inlineStr">
        <is>
          <t>Acquisition of right-of-use assets</t>
        </is>
      </c>
      <c r="B14" s="5" t="n">
        <v>-118030</v>
      </c>
      <c r="C14" s="5" t="n">
        <v>-38646</v>
      </c>
      <c r="D14" s="5" t="n">
        <v>-46479</v>
      </c>
    </row>
    <row r="15">
      <c r="A15" s="4" t="inlineStr">
        <is>
          <t>Other Changes</t>
        </is>
      </c>
      <c r="B15" s="5" t="n">
        <v>1220</v>
      </c>
      <c r="C15" s="5" t="n">
        <v>-6881</v>
      </c>
      <c r="D15" s="5" t="n">
        <v>-10785</v>
      </c>
    </row>
    <row r="16">
      <c r="A16" s="4" t="inlineStr">
        <is>
          <t>Net debt at the end of the year</t>
        </is>
      </c>
      <c r="B16" s="5" t="n">
        <v>-154890</v>
      </c>
      <c r="C16" s="5" t="n">
        <v>-134219</v>
      </c>
      <c r="D16" s="5" t="n">
        <v>-189689</v>
      </c>
    </row>
    <row r="17">
      <c r="A17" s="4" t="inlineStr">
        <is>
          <t>Short term borrowings</t>
        </is>
      </c>
    </row>
    <row r="18">
      <c r="A18" s="3" t="inlineStr">
        <is>
          <t>Net debt reconciliation</t>
        </is>
      </c>
    </row>
    <row r="19">
      <c r="A19" s="4" t="inlineStr">
        <is>
          <t>Net debt at the beginning of the year</t>
        </is>
      </c>
      <c r="B19" s="5" t="n">
        <v>-2283307</v>
      </c>
      <c r="C19" s="5" t="n">
        <v>-3218566</v>
      </c>
      <c r="D19" s="5" t="n">
        <v>-3386100</v>
      </c>
    </row>
    <row r="20">
      <c r="A20" s="4" t="inlineStr">
        <is>
          <t>Cash flows</t>
        </is>
      </c>
      <c r="B20" s="5" t="n">
        <v>1524899</v>
      </c>
      <c r="C20" s="5" t="n">
        <v>1062844</v>
      </c>
      <c r="D20" s="5" t="n">
        <v>326663</v>
      </c>
    </row>
    <row r="21">
      <c r="A21" s="4" t="inlineStr">
        <is>
          <t>Acquisition of subsidiaries (Note 35)</t>
        </is>
      </c>
      <c r="D21" s="5" t="n">
        <v>-9850</v>
      </c>
    </row>
    <row r="22">
      <c r="A22" s="4" t="inlineStr">
        <is>
          <t>Other Changes</t>
        </is>
      </c>
      <c r="B22" s="5" t="n">
        <v>-56852</v>
      </c>
      <c r="C22" s="5" t="n">
        <v>-127585</v>
      </c>
      <c r="D22" s="5" t="n">
        <v>-149279</v>
      </c>
    </row>
    <row r="23">
      <c r="A23" s="4" t="inlineStr">
        <is>
          <t>Net debt at the end of the year</t>
        </is>
      </c>
      <c r="B23" s="5" t="n">
        <v>-815260</v>
      </c>
      <c r="C23" s="5" t="n">
        <v>-2283307</v>
      </c>
      <c r="D23" s="5" t="n">
        <v>-3218566</v>
      </c>
    </row>
    <row r="24">
      <c r="A24" s="4" t="inlineStr">
        <is>
          <t>Restricted cash</t>
        </is>
      </c>
    </row>
    <row r="25">
      <c r="A25" s="3" t="inlineStr">
        <is>
          <t>Net debt reconciliation</t>
        </is>
      </c>
    </row>
    <row r="26">
      <c r="A26" s="4" t="inlineStr">
        <is>
          <t>Net debt at the beginning of the year</t>
        </is>
      </c>
      <c r="B26" s="5" t="n">
        <v>2280499</v>
      </c>
      <c r="C26" s="5" t="n">
        <v>3440289</v>
      </c>
      <c r="D26" s="5" t="n">
        <v>3996238</v>
      </c>
    </row>
    <row r="27">
      <c r="A27" s="4" t="inlineStr">
        <is>
          <t>Cash flows</t>
        </is>
      </c>
      <c r="B27" s="5" t="n">
        <v>-1206607</v>
      </c>
      <c r="C27" s="5" t="n">
        <v>-1064813</v>
      </c>
      <c r="D27" s="5" t="n">
        <v>-708123</v>
      </c>
    </row>
    <row r="28">
      <c r="A28" s="4" t="inlineStr">
        <is>
          <t>Other Changes</t>
        </is>
      </c>
      <c r="B28" s="5" t="n">
        <v>-13465</v>
      </c>
      <c r="C28" s="5" t="n">
        <v>-94977</v>
      </c>
      <c r="D28" s="5" t="n">
        <v>152174</v>
      </c>
    </row>
    <row r="29">
      <c r="A29" s="4" t="inlineStr">
        <is>
          <t>Net debt at the end of the year</t>
        </is>
      </c>
      <c r="B29" s="5" t="n">
        <v>1060427</v>
      </c>
      <c r="C29" s="5" t="n">
        <v>2280499</v>
      </c>
      <c r="D29" s="5" t="n">
        <v>3440289</v>
      </c>
    </row>
    <row r="30">
      <c r="A30" s="4" t="inlineStr">
        <is>
          <t>Cash and cash equivalents</t>
        </is>
      </c>
    </row>
    <row r="31">
      <c r="A31" s="3" t="inlineStr">
        <is>
          <t>Net debt reconciliation</t>
        </is>
      </c>
    </row>
    <row r="32">
      <c r="A32" s="4" t="inlineStr">
        <is>
          <t>Net debt at the beginning of the year</t>
        </is>
      </c>
      <c r="B32" s="5" t="n">
        <v>3055194</v>
      </c>
      <c r="C32" s="5" t="n">
        <v>1077875</v>
      </c>
      <c r="D32" s="5" t="n">
        <v>565027</v>
      </c>
    </row>
    <row r="33">
      <c r="A33" s="4" t="inlineStr">
        <is>
          <t>Cash flows</t>
        </is>
      </c>
      <c r="B33" s="5" t="n">
        <v>-1627680</v>
      </c>
      <c r="C33" s="5" t="n">
        <v>2145418</v>
      </c>
      <c r="D33" s="5" t="n">
        <v>507942</v>
      </c>
    </row>
    <row r="34">
      <c r="A34" s="4" t="inlineStr">
        <is>
          <t>Other Changes</t>
        </is>
      </c>
      <c r="B34" s="5" t="n">
        <v>-28144</v>
      </c>
      <c r="C34" s="5" t="n">
        <v>-168099</v>
      </c>
      <c r="D34" s="5" t="n">
        <v>4906</v>
      </c>
    </row>
    <row r="35">
      <c r="A35" s="4" t="inlineStr">
        <is>
          <t>Net debt at the end of the year</t>
        </is>
      </c>
      <c r="B35" s="5" t="n">
        <v>1399370</v>
      </c>
      <c r="C35" s="5" t="n">
        <v>3055194</v>
      </c>
      <c r="D35" s="5" t="n">
        <v>1077875</v>
      </c>
    </row>
    <row r="36">
      <c r="A36" s="4" t="inlineStr">
        <is>
          <t>Financial assets fair value through profit or loss</t>
        </is>
      </c>
    </row>
    <row r="37">
      <c r="A37" s="3" t="inlineStr">
        <is>
          <t>Net debt reconciliation</t>
        </is>
      </c>
    </row>
    <row r="38">
      <c r="A38" s="4" t="inlineStr">
        <is>
          <t>Net debt at the beginning of the year</t>
        </is>
      </c>
      <c r="B38" s="5" t="n">
        <v>1487871</v>
      </c>
      <c r="C38" s="5" t="n">
        <v>1690967</v>
      </c>
      <c r="D38" s="5" t="n">
        <v>2540925</v>
      </c>
    </row>
    <row r="39">
      <c r="A39" s="4" t="inlineStr">
        <is>
          <t>Cash flows</t>
        </is>
      </c>
      <c r="B39" s="5" t="n">
        <v>538138</v>
      </c>
      <c r="C39" s="5" t="n">
        <v>-252543</v>
      </c>
      <c r="D39" s="5" t="n">
        <v>-924307</v>
      </c>
    </row>
    <row r="40">
      <c r="A40" s="4" t="inlineStr">
        <is>
          <t>Acquisition of subsidiaries (Note 35)</t>
        </is>
      </c>
      <c r="D40" s="5" t="n">
        <v>35458</v>
      </c>
    </row>
    <row r="41">
      <c r="A41" s="4" t="inlineStr">
        <is>
          <t>Other Changes</t>
        </is>
      </c>
      <c r="B41" s="5" t="n">
        <v>45644</v>
      </c>
      <c r="C41" s="5" t="n">
        <v>49447</v>
      </c>
      <c r="D41" s="5" t="n">
        <v>38891</v>
      </c>
    </row>
    <row r="42">
      <c r="A42" s="4" t="inlineStr">
        <is>
          <t>Net debt at the end of the year</t>
        </is>
      </c>
      <c r="B42" s="6" t="n">
        <v>2071653</v>
      </c>
      <c r="C42" s="6" t="n">
        <v>1487871</v>
      </c>
      <c r="D42" s="6" t="n">
        <v>169096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Related party transactions (Details)</t>
        </is>
      </c>
      <c r="B1" s="2" t="inlineStr">
        <is>
          <t>Dec. 31, 2021</t>
        </is>
      </c>
    </row>
    <row r="2">
      <c r="A2" s="3" t="inlineStr">
        <is>
          <t>Related party transactions</t>
        </is>
      </c>
    </row>
    <row r="3">
      <c r="A3" s="4" t="inlineStr">
        <is>
          <t>Proportion of ownership interest held by related party</t>
        </is>
      </c>
      <c r="B3" s="10" t="n">
        <v>32.3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s (Details) - Key management - CN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t>
        </is>
      </c>
    </row>
    <row r="4">
      <c r="A4" s="4" t="inlineStr">
        <is>
          <t>Wages and salaries</t>
        </is>
      </c>
      <c r="B4" s="6" t="n">
        <v>28163</v>
      </c>
      <c r="C4" s="6" t="n">
        <v>29115</v>
      </c>
      <c r="D4" s="6" t="n">
        <v>21661</v>
      </c>
    </row>
    <row r="5">
      <c r="A5" s="4" t="inlineStr">
        <is>
          <t>Welfare and other benefits</t>
        </is>
      </c>
      <c r="B5" s="5" t="n">
        <v>772</v>
      </c>
      <c r="C5" s="5" t="n">
        <v>1385</v>
      </c>
      <c r="D5" s="5" t="n">
        <v>2108</v>
      </c>
    </row>
    <row r="6">
      <c r="A6" s="4" t="inlineStr">
        <is>
          <t>Share-based payments</t>
        </is>
      </c>
      <c r="B6" s="5" t="n">
        <v>4187</v>
      </c>
      <c r="C6" s="5" t="n">
        <v>3627</v>
      </c>
      <c r="D6" s="5" t="n">
        <v>1166</v>
      </c>
    </row>
    <row r="7">
      <c r="A7" s="4" t="inlineStr">
        <is>
          <t>Total</t>
        </is>
      </c>
      <c r="B7" s="6" t="n">
        <v>33122</v>
      </c>
      <c r="C7" s="6" t="n">
        <v>34127</v>
      </c>
      <c r="D7" s="6" t="n">
        <v>2493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2 Property and equipment ​ ​ ​ ​ ​ ​ ​ ​ ​ ​ ​ ​ Office and ​ ​ ​ ​ ​ ​ ​ ​ telecommunication ​ Right ‑ of ‑ use ​ Leasehold ​ ​ ​ equipment properties improvements Total ​ ​ RMB’000 RMB’000 ​ RMB’000 RMB’000 As at January 1, 2020 ​ Cost 108,561 329,409 ​ 89,915 527,885 Accumulated depreciation (43,852) (147,271) ​ (21,415) (212,538) Exchange difference ​ (329) ​ (141) ​ (372) ​ (842) Net book amount 64,380 181,997 ​ 68,128 314,505 ​ ​ ​ ​ ​ ​ ​ ​ ​ Year ended December 31, 2020 ​ Opening net book amount 64,380 ​ 181,997 ​ 68,128 ​ 314,505 Additions 13,235 ​ 38,646 ​ 3,821 ​ 55,702 Disposals, net (2,220) ​ (855) ​ — ​ (3,075) Depreciation charge (21,716) ​ (97,924) ​ (18,891) ​ (138,531) Exchange difference ​ (2,640) ​ (923) ​ (754) ​ (4,317) Closing net book amount 51,039 ​ 120,941 ​ 52,304 ​ 224,284 ​ ​ ​ ​ ​ ​ ​ ​ ​ As at December 31, 2020 ​ Cost 103,462 ​ 362,322 ​ 93,736 ​ 559,520 Accumulated depreciation ​ (49,454) ​ (240,317) ​ (40,306) ​ (330,077) Exchange difference (2,969) ​ (1,064) ​ (1,126) ​ (5,159) Net book amount 51,039 ​ 120,941 ​ 52,304 ​ 224,284 ​ ​ ​ ​ ​ ​ ​ ​ ​ Year ended December 31, 2021 ​ ​ ​ ​ ​ ​ ​ ​ Opening net book amount ​ 51,039 ​ 120,941 ​ 52,304 ​ 224,284 Additions ​ 30,484 ​ 118,030 ​ 15,069 ​ 163,583 Disposals, net ​ (1,285) ​ (5,723) ​ — ​ (7,008) Depreciation charge ​ (21,682) ​ (88,974) ​ (25,319) ​ (135,975) Exchange difference ​ (108) ​ (273) ​ (91) ​ (472) Closing net book amount ​ 58,448 ​ 144,001 ​ 41,963 ​ 244,412 ​ ​ ​ ​ ​ ​ ​ ​ ​ As at December 31, 2021 ​ ​ ​ ​ ​ ​ ​ ​ Cost ​ 126,626 ​ 461,605 ​ 108,805 ​ 697,036 Accumulated depreciation ​ (65,102) ​ (316,267) ​ (65,625) ​ (446,994) Exchange difference ​ (3,076) ​ (1,337) ​ (1,217) ​ (5,630) Net book amount ​ 58,448 ​ 144,001 ​ 41,963 ​ 244,412 ​ 12 Property and equipment (Continued) During the different periods, the approximate depreciation which were charged to cost of revenue, research and development expenses, selling and marketing expenses and general and administrative expenses were as follows: ​ ​ ​ ​ ​ ​ ​ ​ Year ended December 31 ​ ​ 2020 ​ 2021 ​ RMB’000 RMB’000 Cost of revenue 2,978 3,633 Research and development expenses 9,659 11,182 Selling and marketing expenses 3,035 4,525 General and administrative expenses 122,859 116,635 ​ 138,531 135,975 ​ Depreciation of office and telecommunication equipment is allocated to different functional expenses based on usage of equipment by different functional divisions. Right-of-use properties and leasehold improvement are primarily related to business office buildings leased by the Group and used as corporate headquarters. For leased business office buildings which are for general and administrative use, the depreciation of the related right-of-use properties and leasehold improvement is charged to general and administrative expen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Related party transactions - Significant Transactions (Details) - CNY (¥)</t>
        </is>
      </c>
      <c r="B1" s="2" t="inlineStr">
        <is>
          <t>12 Months Ended</t>
        </is>
      </c>
    </row>
    <row r="2">
      <c r="B2" s="2" t="inlineStr">
        <is>
          <t>Dec. 31, 2021</t>
        </is>
      </c>
      <c r="C2" s="2" t="inlineStr">
        <is>
          <t>Dec. 31, 2020</t>
        </is>
      </c>
      <c r="D2" s="2" t="inlineStr">
        <is>
          <t>Dec. 31, 2019</t>
        </is>
      </c>
    </row>
    <row r="3">
      <c r="A3" s="3" t="inlineStr">
        <is>
          <t>Disclosure of transactions between related parties</t>
        </is>
      </c>
    </row>
    <row r="4">
      <c r="A4" s="4" t="inlineStr">
        <is>
          <t>Revenue</t>
        </is>
      </c>
      <c r="B4" s="6" t="n">
        <v>2315220000</v>
      </c>
      <c r="C4" s="6" t="n">
        <v>1734227000</v>
      </c>
      <c r="D4" s="6" t="n">
        <v>1007155000</v>
      </c>
    </row>
    <row r="5">
      <c r="A5" s="4" t="inlineStr">
        <is>
          <t>Ping An Group and its subsidiaries [Member]</t>
        </is>
      </c>
    </row>
    <row r="6">
      <c r="A6" s="3" t="inlineStr">
        <is>
          <t>Disclosure of transactions between related parties</t>
        </is>
      </c>
    </row>
    <row r="7">
      <c r="A7" s="4" t="inlineStr">
        <is>
          <t>Revenue</t>
        </is>
      </c>
      <c r="B7" s="5" t="n">
        <v>2315220000</v>
      </c>
      <c r="C7" s="5" t="n">
        <v>1730038000</v>
      </c>
      <c r="D7" s="5" t="n">
        <v>998749000</v>
      </c>
    </row>
    <row r="8">
      <c r="A8" s="4" t="inlineStr">
        <is>
          <t>Revenue from lending services charged directly to borrowers</t>
        </is>
      </c>
      <c r="B8" s="5" t="n">
        <v>0</v>
      </c>
      <c r="C8" s="5" t="n">
        <v>5290568</v>
      </c>
      <c r="D8" s="5" t="n">
        <v>10479256</v>
      </c>
    </row>
    <row r="9">
      <c r="A9" s="4" t="inlineStr">
        <is>
          <t>Purchase of services</t>
        </is>
      </c>
      <c r="B9" s="5" t="n">
        <v>1534302000</v>
      </c>
      <c r="C9" s="5" t="n">
        <v>1285595000</v>
      </c>
      <c r="D9" s="5" t="n">
        <v>758505000</v>
      </c>
    </row>
    <row r="10">
      <c r="A10" s="4" t="inlineStr">
        <is>
          <t>Net gain on disposal of property and equipment and intangible asset</t>
        </is>
      </c>
      <c r="D10" s="5" t="n">
        <v>13321000</v>
      </c>
    </row>
    <row r="11">
      <c r="A11" s="4" t="inlineStr">
        <is>
          <t>Net gain from wealth management products issued by related parties</t>
        </is>
      </c>
      <c r="B11" s="5" t="n">
        <v>26249000</v>
      </c>
      <c r="C11" s="5" t="n">
        <v>8704000</v>
      </c>
      <c r="D11" s="5" t="n">
        <v>36732000</v>
      </c>
    </row>
    <row r="12">
      <c r="A12" s="4" t="inlineStr">
        <is>
          <t>Net (loss)/gain on derivatives</t>
        </is>
      </c>
      <c r="B12" s="5" t="n">
        <v>-169545000</v>
      </c>
      <c r="C12" s="5" t="n">
        <v>-281691000</v>
      </c>
      <c r="D12" s="5" t="n">
        <v>-244000</v>
      </c>
    </row>
    <row r="13">
      <c r="A13" s="4" t="inlineStr">
        <is>
          <t>Investment income from loan to related party</t>
        </is>
      </c>
      <c r="D13" s="5" t="n">
        <v>417000</v>
      </c>
    </row>
    <row r="14">
      <c r="A14" s="4" t="inlineStr">
        <is>
          <t>Interest income on bank deposits</t>
        </is>
      </c>
      <c r="B14" s="5" t="n">
        <v>12037000</v>
      </c>
      <c r="C14" s="5" t="n">
        <v>28129000</v>
      </c>
      <c r="D14" s="5" t="n">
        <v>77824000</v>
      </c>
    </row>
    <row r="15">
      <c r="A15" s="4" t="inlineStr">
        <is>
          <t>Leasing payment</t>
        </is>
      </c>
      <c r="B15" s="5" t="n">
        <v>19849000</v>
      </c>
      <c r="C15" s="5" t="n">
        <v>19991000</v>
      </c>
      <c r="D15" s="5" t="n">
        <v>19623000</v>
      </c>
    </row>
    <row r="16">
      <c r="A16" s="4" t="inlineStr">
        <is>
          <t>Interest expenses</t>
        </is>
      </c>
      <c r="B16" s="5" t="n">
        <v>15914000</v>
      </c>
      <c r="C16" s="5" t="n">
        <v>32575000</v>
      </c>
      <c r="D16" s="5" t="n">
        <v>82475000</v>
      </c>
    </row>
    <row r="17">
      <c r="A17" s="4" t="inlineStr">
        <is>
          <t>Third party lenders of subsidiary of Ping An Group</t>
        </is>
      </c>
    </row>
    <row r="18">
      <c r="A18" s="3" t="inlineStr">
        <is>
          <t>Disclosure of transactions between related parties</t>
        </is>
      </c>
    </row>
    <row r="19">
      <c r="A19" s="4" t="inlineStr">
        <is>
          <t>Revenue</t>
        </is>
      </c>
      <c r="B19" s="5" t="n">
        <v>0</v>
      </c>
      <c r="C19" s="5" t="n">
        <v>3230878</v>
      </c>
      <c r="D19" s="5" t="n">
        <v>14495191</v>
      </c>
    </row>
    <row r="20">
      <c r="A20" s="4" t="inlineStr">
        <is>
          <t>Ping An Technology (Shenzhen) Co., Ltd</t>
        </is>
      </c>
    </row>
    <row r="21">
      <c r="A21" s="3" t="inlineStr">
        <is>
          <t>Disclosure of transactions between related parties</t>
        </is>
      </c>
    </row>
    <row r="22">
      <c r="A22" s="4" t="inlineStr">
        <is>
          <t>Revenue</t>
        </is>
      </c>
      <c r="B22" s="6" t="n">
        <v>8308537</v>
      </c>
      <c r="C22" s="5" t="n">
        <v>6546653</v>
      </c>
      <c r="D22" s="5" t="n">
        <v>4240432</v>
      </c>
    </row>
    <row r="23">
      <c r="A23" s="4" t="inlineStr">
        <is>
          <t>Puhui Lixin</t>
        </is>
      </c>
    </row>
    <row r="24">
      <c r="A24" s="3" t="inlineStr">
        <is>
          <t>Disclosure of transactions between related parties</t>
        </is>
      </c>
    </row>
    <row r="25">
      <c r="A25" s="4" t="inlineStr">
        <is>
          <t>Revenue</t>
        </is>
      </c>
      <c r="C25" s="6" t="n">
        <v>4189000</v>
      </c>
      <c r="D25" s="6" t="n">
        <v>840600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Year end balances (Details) - CNY (¥) ¥ in Thousands</t>
        </is>
      </c>
      <c r="B1" s="2" t="inlineStr">
        <is>
          <t>Dec. 31, 2021</t>
        </is>
      </c>
      <c r="C1" s="2" t="inlineStr">
        <is>
          <t>Dec. 31, 2020</t>
        </is>
      </c>
    </row>
    <row r="2">
      <c r="A2" s="3" t="inlineStr">
        <is>
          <t>Disclosure of transactions between related parties</t>
        </is>
      </c>
    </row>
    <row r="3">
      <c r="A3" s="4" t="inlineStr">
        <is>
          <t>Trade receivables</t>
        </is>
      </c>
      <c r="B3" s="6" t="n">
        <v>442694</v>
      </c>
      <c r="C3" s="6" t="n">
        <v>488663</v>
      </c>
    </row>
    <row r="4">
      <c r="A4" s="4" t="inlineStr">
        <is>
          <t>Prepayment and other receivables</t>
        </is>
      </c>
      <c r="B4" s="5" t="n">
        <v>534842</v>
      </c>
      <c r="C4" s="5" t="n">
        <v>239281</v>
      </c>
    </row>
    <row r="5">
      <c r="A5" s="4" t="inlineStr">
        <is>
          <t>Trade and other payables</t>
        </is>
      </c>
      <c r="B5" s="5" t="n">
        <v>1178800</v>
      </c>
      <c r="C5" s="5" t="n">
        <v>733526</v>
      </c>
    </row>
    <row r="6">
      <c r="A6" s="4" t="inlineStr">
        <is>
          <t>Derivative financial liabilities</t>
        </is>
      </c>
      <c r="B6" s="5" t="n">
        <v>190971</v>
      </c>
      <c r="C6" s="5" t="n">
        <v>165880</v>
      </c>
    </row>
    <row r="7">
      <c r="A7" s="4" t="inlineStr">
        <is>
          <t>Ping An Group and its subsidiaries [Member]</t>
        </is>
      </c>
    </row>
    <row r="8">
      <c r="A8" s="3" t="inlineStr">
        <is>
          <t>Disclosure of transactions between related parties</t>
        </is>
      </c>
    </row>
    <row r="9">
      <c r="A9" s="4" t="inlineStr">
        <is>
          <t>Trade receivables</t>
        </is>
      </c>
      <c r="B9" s="5" t="n">
        <v>442694</v>
      </c>
      <c r="C9" s="5" t="n">
        <v>480994</v>
      </c>
    </row>
    <row r="10">
      <c r="A10" s="4" t="inlineStr">
        <is>
          <t>Contract assets</t>
        </is>
      </c>
      <c r="B10" s="5" t="n">
        <v>17746</v>
      </c>
      <c r="C10" s="5" t="n">
        <v>40381</v>
      </c>
    </row>
    <row r="11">
      <c r="A11" s="4" t="inlineStr">
        <is>
          <t>Prepayment and other receivables</t>
        </is>
      </c>
      <c r="B11" s="5" t="n">
        <v>531327</v>
      </c>
      <c r="C11" s="5" t="n">
        <v>239281</v>
      </c>
    </row>
    <row r="12">
      <c r="A12" s="4" t="inlineStr">
        <is>
          <t>Financial assets at fair value through profit or loss (Note 21)</t>
        </is>
      </c>
      <c r="B12" s="5" t="n">
        <v>599540</v>
      </c>
      <c r="C12" s="5" t="n">
        <v>585368</v>
      </c>
    </row>
    <row r="13">
      <c r="A13" s="4" t="inlineStr">
        <is>
          <t>Cash and restricted cash</t>
        </is>
      </c>
      <c r="B13" s="5" t="n">
        <v>1131585</v>
      </c>
      <c r="C13" s="5" t="n">
        <v>2018073</v>
      </c>
    </row>
    <row r="14">
      <c r="A14" s="4" t="inlineStr">
        <is>
          <t>Trade and other payables</t>
        </is>
      </c>
      <c r="B14" s="5" t="n">
        <v>1178438</v>
      </c>
      <c r="C14" s="5" t="n">
        <v>733526</v>
      </c>
    </row>
    <row r="15">
      <c r="A15" s="4" t="inlineStr">
        <is>
          <t>Contract liabilities</t>
        </is>
      </c>
      <c r="B15" s="5" t="n">
        <v>19018</v>
      </c>
      <c r="C15" s="5" t="n">
        <v>29921</v>
      </c>
    </row>
    <row r="16">
      <c r="A16" s="4" t="inlineStr">
        <is>
          <t>Short-term borrowings</t>
        </is>
      </c>
      <c r="B16" s="5" t="n">
        <v>300805</v>
      </c>
      <c r="C16" s="5" t="n">
        <v>705482</v>
      </c>
    </row>
    <row r="17">
      <c r="A17" s="4" t="inlineStr">
        <is>
          <t>Derivative financial liabilities</t>
        </is>
      </c>
      <c r="B17" s="5" t="n">
        <v>190971</v>
      </c>
      <c r="C17" s="5" t="n">
        <v>165880</v>
      </c>
    </row>
    <row r="18">
      <c r="A18" s="4" t="inlineStr">
        <is>
          <t>Puhui Lixin</t>
        </is>
      </c>
    </row>
    <row r="19">
      <c r="A19" s="3" t="inlineStr">
        <is>
          <t>Disclosure of transactions between related parties</t>
        </is>
      </c>
    </row>
    <row r="20">
      <c r="A20" s="4" t="inlineStr">
        <is>
          <t>Trade receivables</t>
        </is>
      </c>
      <c r="C20" s="5" t="n">
        <v>230</v>
      </c>
    </row>
    <row r="21">
      <c r="A21" s="4" t="inlineStr">
        <is>
          <t>SBI Japan</t>
        </is>
      </c>
    </row>
    <row r="22">
      <c r="A22" s="3" t="inlineStr">
        <is>
          <t>Disclosure of transactions between related parties</t>
        </is>
      </c>
    </row>
    <row r="23">
      <c r="A23" s="4" t="inlineStr">
        <is>
          <t>Trade receivables</t>
        </is>
      </c>
      <c r="C23" s="5" t="n">
        <v>5439</v>
      </c>
    </row>
    <row r="24">
      <c r="A24" s="4" t="inlineStr">
        <is>
          <t>Open Portal Guangxi</t>
        </is>
      </c>
    </row>
    <row r="25">
      <c r="A25" s="3" t="inlineStr">
        <is>
          <t>Disclosure of transactions between related parties</t>
        </is>
      </c>
    </row>
    <row r="26">
      <c r="A26" s="4" t="inlineStr">
        <is>
          <t>Trade receivables</t>
        </is>
      </c>
      <c r="C26" s="6" t="n">
        <v>2000</v>
      </c>
    </row>
    <row r="27">
      <c r="A27" s="4" t="inlineStr">
        <is>
          <t>Prepayment and other receivables</t>
        </is>
      </c>
      <c r="B27" s="5" t="n">
        <v>3515</v>
      </c>
    </row>
    <row r="28">
      <c r="A28" s="4" t="inlineStr">
        <is>
          <t>Trade and other payables</t>
        </is>
      </c>
      <c r="B28" s="6" t="n">
        <v>36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cquisition of BER Technology (Details) - BER Technology</t>
        </is>
      </c>
      <c r="B1" s="2" t="inlineStr">
        <is>
          <t>Jun. 30, 2019CNY (¥)</t>
        </is>
      </c>
    </row>
    <row r="2">
      <c r="A2" s="3" t="inlineStr">
        <is>
          <t>Disclosure of detailed information about business combination [line items]</t>
        </is>
      </c>
    </row>
    <row r="3">
      <c r="A3" s="4" t="inlineStr">
        <is>
          <t>Equity interests acquired (as a percent)</t>
        </is>
      </c>
      <c r="B3" s="4" t="inlineStr">
        <is>
          <t>80.00%</t>
        </is>
      </c>
    </row>
    <row r="4">
      <c r="A4" s="4" t="inlineStr">
        <is>
          <t>Goodwill</t>
        </is>
      </c>
      <c r="B4" s="6" t="n">
        <v>29784000</v>
      </c>
    </row>
    <row r="5">
      <c r="A5" s="4" t="inlineStr">
        <is>
          <t>Goodwill expected to be deductible for tax purposes</t>
        </is>
      </c>
      <c r="B5" s="6"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Net assets acquired and purchase consideration - BER Technology (Details) - CNY (¥)</t>
        </is>
      </c>
      <c r="B1" s="2" t="inlineStr">
        <is>
          <t>Jun. 30, 2019</t>
        </is>
      </c>
      <c r="C1" s="2" t="inlineStr">
        <is>
          <t>Dec. 31, 2021</t>
        </is>
      </c>
      <c r="D1" s="2" t="inlineStr">
        <is>
          <t>Dec. 31, 2019</t>
        </is>
      </c>
      <c r="E1" s="2" t="inlineStr">
        <is>
          <t>Dec. 31, 2020</t>
        </is>
      </c>
    </row>
    <row r="2">
      <c r="A2" s="3" t="inlineStr">
        <is>
          <t>Recognized amounts of identifiable assets acquired and liabilities assumed:</t>
        </is>
      </c>
    </row>
    <row r="3">
      <c r="A3" s="4" t="inlineStr">
        <is>
          <t>Payroll and welfare payables</t>
        </is>
      </c>
      <c r="C3" s="6" t="n">
        <v>-515067000</v>
      </c>
      <c r="E3" s="6" t="n">
        <v>-625330000</v>
      </c>
    </row>
    <row r="4">
      <c r="A4" s="3" t="inlineStr">
        <is>
          <t>Outflow of cash to acquire subsidiary, net of cash acquired</t>
        </is>
      </c>
    </row>
    <row r="5">
      <c r="A5" s="4" t="inlineStr">
        <is>
          <t>Net cash outflow for acquisition of subsidiary:</t>
        </is>
      </c>
      <c r="C5" s="6" t="n">
        <v>11060000</v>
      </c>
      <c r="D5" s="6" t="n">
        <v>270791000</v>
      </c>
    </row>
    <row r="6">
      <c r="A6" s="4" t="inlineStr">
        <is>
          <t>BER Technology</t>
        </is>
      </c>
    </row>
    <row r="7">
      <c r="A7" s="3" t="inlineStr">
        <is>
          <t>Disclosure of detailed information about business combination</t>
        </is>
      </c>
    </row>
    <row r="8">
      <c r="A8" s="4" t="inlineStr">
        <is>
          <t>Total purchase consideration (Note)</t>
        </is>
      </c>
      <c r="B8" s="6" t="n">
        <v>94562000</v>
      </c>
    </row>
    <row r="9">
      <c r="A9" s="3" t="inlineStr">
        <is>
          <t>Recognized amounts of identifiable assets acquired and liabilities assumed:</t>
        </is>
      </c>
    </row>
    <row r="10">
      <c r="A10" s="4" t="inlineStr">
        <is>
          <t>Property and equipment</t>
        </is>
      </c>
      <c r="B10" s="5" t="n">
        <v>7560000</v>
      </c>
    </row>
    <row r="11">
      <c r="A11" s="4" t="inlineStr">
        <is>
          <t>Intangible assets</t>
        </is>
      </c>
      <c r="B11" s="5" t="n">
        <v>51778000</v>
      </c>
    </row>
    <row r="12">
      <c r="A12" s="4" t="inlineStr">
        <is>
          <t>Deferred tax assets</t>
        </is>
      </c>
      <c r="B12" s="5" t="n">
        <v>4625000</v>
      </c>
    </row>
    <row r="13">
      <c r="A13" s="4" t="inlineStr">
        <is>
          <t>Prepayments and other receivables</t>
        </is>
      </c>
      <c r="B13" s="5" t="n">
        <v>4561000</v>
      </c>
    </row>
    <row r="14">
      <c r="A14" s="4" t="inlineStr">
        <is>
          <t>Trade receivables</t>
        </is>
      </c>
      <c r="B14" s="5" t="n">
        <v>9724000</v>
      </c>
    </row>
    <row r="15">
      <c r="A15" s="4" t="inlineStr">
        <is>
          <t>Contract assets</t>
        </is>
      </c>
      <c r="B15" s="5" t="n">
        <v>40488000</v>
      </c>
    </row>
    <row r="16">
      <c r="A16" s="4" t="inlineStr">
        <is>
          <t>Cash and cash equivalents</t>
        </is>
      </c>
      <c r="B16" s="5" t="n">
        <v>1993000</v>
      </c>
    </row>
    <row r="17">
      <c r="A17" s="4" t="inlineStr">
        <is>
          <t>Trade and other payables</t>
        </is>
      </c>
      <c r="B17" s="5" t="n">
        <v>-18287000</v>
      </c>
    </row>
    <row r="18">
      <c r="A18" s="4" t="inlineStr">
        <is>
          <t>Short-term borrowings</t>
        </is>
      </c>
      <c r="B18" s="5" t="n">
        <v>-9850000</v>
      </c>
    </row>
    <row r="19">
      <c r="A19" s="4" t="inlineStr">
        <is>
          <t>Payroll and welfare payables</t>
        </is>
      </c>
      <c r="B19" s="5" t="n">
        <v>-4178000</v>
      </c>
    </row>
    <row r="20">
      <c r="A20" s="4" t="inlineStr">
        <is>
          <t>Deferred tax liability</t>
        </is>
      </c>
      <c r="B20" s="5" t="n">
        <v>-7442000</v>
      </c>
    </row>
    <row r="21">
      <c r="A21" s="4" t="inlineStr">
        <is>
          <t>Total identifiable net assets</t>
        </is>
      </c>
      <c r="B21" s="5" t="n">
        <v>80972000</v>
      </c>
    </row>
    <row r="22">
      <c r="A22" s="4" t="inlineStr">
        <is>
          <t>Non-controlling interest</t>
        </is>
      </c>
      <c r="B22" s="5" t="n">
        <v>-16194000</v>
      </c>
    </row>
    <row r="23">
      <c r="A23" s="4" t="inlineStr">
        <is>
          <t>Goodwill</t>
        </is>
      </c>
      <c r="B23" s="5" t="n">
        <v>29784000</v>
      </c>
    </row>
    <row r="24">
      <c r="A24" s="4" t="inlineStr">
        <is>
          <t>Net assets acquired</t>
        </is>
      </c>
      <c r="B24" s="5" t="n">
        <v>94562000</v>
      </c>
    </row>
    <row r="25">
      <c r="A25" s="3" t="inlineStr">
        <is>
          <t>Total consideration:</t>
        </is>
      </c>
    </row>
    <row r="26">
      <c r="A26" s="4" t="inlineStr">
        <is>
          <t>Cash paid</t>
        </is>
      </c>
      <c r="B26" s="5" t="n">
        <v>58728000</v>
      </c>
    </row>
    <row r="27">
      <c r="A27" s="4" t="inlineStr">
        <is>
          <t>Ordinary shares issued</t>
        </is>
      </c>
      <c r="B27" s="5" t="n">
        <v>37272000</v>
      </c>
    </row>
    <row r="28">
      <c r="A28" s="4" t="inlineStr">
        <is>
          <t>Contingent returnable consideration (ii)</t>
        </is>
      </c>
      <c r="B28" s="5" t="n">
        <v>-1438000</v>
      </c>
      <c r="E28" s="6" t="n">
        <v>-676000</v>
      </c>
    </row>
    <row r="29">
      <c r="A29" s="4" t="inlineStr">
        <is>
          <t>Total purchase consideration</t>
        </is>
      </c>
      <c r="B29" s="5" t="n">
        <v>94562000</v>
      </c>
    </row>
    <row r="30">
      <c r="A30" s="3" t="inlineStr">
        <is>
          <t>Outflow of cash to acquire subsidiary, net of cash acquired</t>
        </is>
      </c>
    </row>
    <row r="31">
      <c r="A31" s="4" t="inlineStr">
        <is>
          <t>Cash consideration</t>
        </is>
      </c>
      <c r="B31" s="5" t="n">
        <v>58728000</v>
      </c>
    </row>
    <row r="32">
      <c r="A32" s="4" t="inlineStr">
        <is>
          <t>Less: Cash and cash equivalent acquired</t>
        </is>
      </c>
      <c r="B32" s="5" t="n">
        <v>-1993000</v>
      </c>
    </row>
    <row r="33">
      <c r="A33" s="4" t="inlineStr">
        <is>
          <t>Net cash outflow for acquisition of subsidiary:</t>
        </is>
      </c>
      <c r="B33" s="6" t="n">
        <v>56735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4" customWidth="1" min="2" max="2"/>
    <col width="38" customWidth="1" min="3" max="3"/>
    <col width="21" customWidth="1" min="4" max="4"/>
    <col width="21" customWidth="1" min="5" max="5"/>
    <col width="21" customWidth="1" min="6" max="6"/>
    <col width="21" customWidth="1" min="7" max="7"/>
  </cols>
  <sheetData>
    <row r="1">
      <c r="A1" s="1" t="inlineStr">
        <is>
          <t>Business combination - Additional information - BER Technology (Details)</t>
        </is>
      </c>
      <c r="B1" s="2" t="inlineStr">
        <is>
          <t>Jul. 01, 2019</t>
        </is>
      </c>
      <c r="C1" s="2" t="inlineStr">
        <is>
          <t>Jun. 30, 2019CNY (¥)USD ($)$ / shares</t>
        </is>
      </c>
      <c r="D1" s="2" t="inlineStr">
        <is>
          <t>Dec. 31, 2019CNY (¥)</t>
        </is>
      </c>
      <c r="E1" s="2" t="inlineStr">
        <is>
          <t>Dec. 31, 2019CNY (¥)</t>
        </is>
      </c>
      <c r="F1" s="2" t="inlineStr">
        <is>
          <t>Dec. 31, 2021CNY (¥)</t>
        </is>
      </c>
      <c r="G1" s="2" t="inlineStr">
        <is>
          <t>Dec. 31, 2020CNY (¥)</t>
        </is>
      </c>
    </row>
    <row r="2">
      <c r="A2" s="3" t="inlineStr">
        <is>
          <t>Disclosure of detailed information about business combination</t>
        </is>
      </c>
    </row>
    <row r="3">
      <c r="A3" s="4" t="inlineStr">
        <is>
          <t>Redemption liability</t>
        </is>
      </c>
      <c r="F3" s="6" t="n">
        <v>271525000</v>
      </c>
      <c r="G3" s="6" t="n">
        <v>259119000</v>
      </c>
    </row>
    <row r="4">
      <c r="A4" s="4" t="inlineStr">
        <is>
          <t>BER Technology</t>
        </is>
      </c>
    </row>
    <row r="5">
      <c r="A5" s="3" t="inlineStr">
        <is>
          <t>Disclosure of detailed information about business combination</t>
        </is>
      </c>
    </row>
    <row r="6">
      <c r="A6" s="4" t="inlineStr">
        <is>
          <t>Number of shares issued as part of consideration | $</t>
        </is>
      </c>
      <c r="C6" s="5" t="n">
        <v>704644</v>
      </c>
    </row>
    <row r="7">
      <c r="A7" s="4" t="inlineStr">
        <is>
          <t>Share price | $ / shares</t>
        </is>
      </c>
      <c r="C7" s="12" t="n">
        <v>7.5</v>
      </c>
    </row>
    <row r="8">
      <c r="A8" s="4" t="inlineStr">
        <is>
          <t>Percentage of consideration shares to be repurchased</t>
        </is>
      </c>
      <c r="C8" s="4" t="inlineStr">
        <is>
          <t>20.00%</t>
        </is>
      </c>
    </row>
    <row r="9">
      <c r="A9" s="4" t="inlineStr">
        <is>
          <t>Threshold period to meet the revenue goal</t>
        </is>
      </c>
      <c r="B9" s="4" t="inlineStr">
        <is>
          <t>3 years</t>
        </is>
      </c>
    </row>
    <row r="10">
      <c r="A10" s="4" t="inlineStr">
        <is>
          <t>Financial assets at fair value through profit or loss</t>
        </is>
      </c>
      <c r="C10" s="8" t="n">
        <v>1438000</v>
      </c>
    </row>
    <row r="11">
      <c r="A11" s="4" t="inlineStr">
        <is>
          <t>Remaining equity interest</t>
        </is>
      </c>
      <c r="C11" s="4" t="inlineStr">
        <is>
          <t>20.00%</t>
        </is>
      </c>
    </row>
    <row r="12">
      <c r="A12" s="4" t="inlineStr">
        <is>
          <t>Contingent returnable consideration</t>
        </is>
      </c>
      <c r="C12" s="8" t="n">
        <v>1438000</v>
      </c>
      <c r="G12" s="5" t="n">
        <v>676000</v>
      </c>
    </row>
    <row r="13">
      <c r="A13" s="4" t="inlineStr">
        <is>
          <t>Redemption liability</t>
        </is>
      </c>
      <c r="C13" s="8" t="n">
        <v>44105000</v>
      </c>
      <c r="D13" s="6" t="n">
        <v>47792000</v>
      </c>
      <c r="E13" s="6" t="n">
        <v>47792000</v>
      </c>
      <c r="G13" s="6" t="n">
        <v>50273000</v>
      </c>
    </row>
    <row r="14">
      <c r="A14" s="4" t="inlineStr">
        <is>
          <t>Revenue contribution</t>
        </is>
      </c>
      <c r="D14" s="5" t="n">
        <v>41443000</v>
      </c>
    </row>
    <row r="15">
      <c r="A15" s="4" t="inlineStr">
        <is>
          <t>Net loss contribution</t>
        </is>
      </c>
      <c r="D15" s="6" t="n">
        <v>7564000</v>
      </c>
    </row>
    <row r="16">
      <c r="A16" s="4" t="inlineStr">
        <is>
          <t>Incremental consolidated pro-forma revenue</t>
        </is>
      </c>
      <c r="E16" s="5" t="n">
        <v>62826000</v>
      </c>
    </row>
    <row r="17">
      <c r="A17" s="4" t="inlineStr">
        <is>
          <t>Incremental consolidated pro-forma net loss</t>
        </is>
      </c>
      <c r="E17" s="6" t="n">
        <v>-21748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cquisition of View Foundation (Details) - View Foundation</t>
        </is>
      </c>
      <c r="B1" s="2" t="inlineStr">
        <is>
          <t>Aug. 30, 2019CNY (¥)</t>
        </is>
      </c>
    </row>
    <row r="2">
      <c r="A2" s="3" t="inlineStr">
        <is>
          <t>Disclosure of detailed information about business combination</t>
        </is>
      </c>
    </row>
    <row r="3">
      <c r="A3" s="4" t="inlineStr">
        <is>
          <t>Equity interests acquired (as a percent)</t>
        </is>
      </c>
      <c r="B3" s="4" t="inlineStr">
        <is>
          <t>98.90%</t>
        </is>
      </c>
    </row>
    <row r="4">
      <c r="A4" s="4" t="inlineStr">
        <is>
          <t>Total purchase consideration (Note)</t>
        </is>
      </c>
      <c r="B4" s="6" t="n">
        <v>276700000</v>
      </c>
    </row>
    <row r="5">
      <c r="A5" s="4" t="inlineStr">
        <is>
          <t>Goodwill</t>
        </is>
      </c>
      <c r="B5" s="5" t="n">
        <v>133362000</v>
      </c>
    </row>
    <row r="6">
      <c r="A6" s="4" t="inlineStr">
        <is>
          <t>Goodwill expected to be deductible for tax purposes</t>
        </is>
      </c>
      <c r="B6" s="6" t="n">
        <v>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Business combination - Net assets acquired and purchase consideration - View Foundation (Details) - CNY (¥)</t>
        </is>
      </c>
      <c r="B1" s="2" t="inlineStr">
        <is>
          <t>Aug. 30, 2019</t>
        </is>
      </c>
      <c r="C1" s="2" t="inlineStr">
        <is>
          <t>Dec. 31, 2021</t>
        </is>
      </c>
      <c r="D1" s="2" t="inlineStr">
        <is>
          <t>Dec. 31, 2019</t>
        </is>
      </c>
      <c r="E1" s="2" t="inlineStr">
        <is>
          <t>Dec. 31, 2020</t>
        </is>
      </c>
    </row>
    <row r="2">
      <c r="A2" s="3" t="inlineStr">
        <is>
          <t>Recognized amounts of identifiable assets acquired and liabilities assumed:</t>
        </is>
      </c>
    </row>
    <row r="3">
      <c r="A3" s="4" t="inlineStr">
        <is>
          <t>Financial assets at fair value through profit or loss</t>
        </is>
      </c>
      <c r="C3" s="6" t="n">
        <v>2071653000</v>
      </c>
      <c r="E3" s="6" t="n">
        <v>1487871000</v>
      </c>
    </row>
    <row r="4">
      <c r="A4" s="4" t="inlineStr">
        <is>
          <t>Contract liabilities</t>
        </is>
      </c>
      <c r="C4" s="5" t="n">
        <v>-173262000</v>
      </c>
      <c r="E4" s="5" t="n">
        <v>-156230000</v>
      </c>
    </row>
    <row r="5">
      <c r="A5" s="4" t="inlineStr">
        <is>
          <t>Payroll and welfare payables</t>
        </is>
      </c>
      <c r="C5" s="5" t="n">
        <v>-515067000</v>
      </c>
      <c r="E5" s="6" t="n">
        <v>-625330000</v>
      </c>
    </row>
    <row r="6">
      <c r="A6" s="3" t="inlineStr">
        <is>
          <t>Outflow of cash to acquire subsidiary, net of cash acquired</t>
        </is>
      </c>
    </row>
    <row r="7">
      <c r="A7" s="4" t="inlineStr">
        <is>
          <t>Net cash outflow for acquisition of subsidiary:</t>
        </is>
      </c>
      <c r="C7" s="6" t="n">
        <v>11060000</v>
      </c>
      <c r="D7" s="6" t="n">
        <v>270791000</v>
      </c>
    </row>
    <row r="8">
      <c r="A8" s="4" t="inlineStr">
        <is>
          <t>View Foundation</t>
        </is>
      </c>
    </row>
    <row r="9">
      <c r="A9" s="3" t="inlineStr">
        <is>
          <t>Disclosure of detailed information about business combination</t>
        </is>
      </c>
    </row>
    <row r="10">
      <c r="A10" s="4" t="inlineStr">
        <is>
          <t>Total purchase consideration (Note)</t>
        </is>
      </c>
      <c r="B10" s="6" t="n">
        <v>276700000</v>
      </c>
    </row>
    <row r="11">
      <c r="A11" s="3" t="inlineStr">
        <is>
          <t>Recognized amounts of identifiable assets acquired and liabilities assumed:</t>
        </is>
      </c>
    </row>
    <row r="12">
      <c r="A12" s="4" t="inlineStr">
        <is>
          <t>Property and equipment</t>
        </is>
      </c>
      <c r="B12" s="5" t="n">
        <v>10564000</v>
      </c>
    </row>
    <row r="13">
      <c r="A13" s="4" t="inlineStr">
        <is>
          <t>Intangible assets</t>
        </is>
      </c>
      <c r="B13" s="5" t="n">
        <v>120189000</v>
      </c>
    </row>
    <row r="14">
      <c r="A14" s="4" t="inlineStr">
        <is>
          <t>Inventories</t>
        </is>
      </c>
      <c r="B14" s="5" t="n">
        <v>895000</v>
      </c>
    </row>
    <row r="15">
      <c r="A15" s="4" t="inlineStr">
        <is>
          <t>Prepayments and other receivables</t>
        </is>
      </c>
      <c r="B15" s="5" t="n">
        <v>43614000</v>
      </c>
    </row>
    <row r="16">
      <c r="A16" s="4" t="inlineStr">
        <is>
          <t>Trade receivables</t>
        </is>
      </c>
      <c r="B16" s="5" t="n">
        <v>10421000</v>
      </c>
    </row>
    <row r="17">
      <c r="A17" s="4" t="inlineStr">
        <is>
          <t>Financial assets at fair value through profit or loss</t>
        </is>
      </c>
      <c r="B17" s="5" t="n">
        <v>34020000</v>
      </c>
    </row>
    <row r="18">
      <c r="A18" s="4" t="inlineStr">
        <is>
          <t>Cash and cash equivalents</t>
        </is>
      </c>
      <c r="B18" s="5" t="n">
        <v>14644000</v>
      </c>
    </row>
    <row r="19">
      <c r="A19" s="4" t="inlineStr">
        <is>
          <t>Deferred tax liabilities</t>
        </is>
      </c>
      <c r="B19" s="5" t="n">
        <v>-16961000</v>
      </c>
    </row>
    <row r="20">
      <c r="A20" s="4" t="inlineStr">
        <is>
          <t>Trade and other payables</t>
        </is>
      </c>
      <c r="B20" s="5" t="n">
        <v>-14128000</v>
      </c>
    </row>
    <row r="21">
      <c r="A21" s="4" t="inlineStr">
        <is>
          <t>Contract liabilities</t>
        </is>
      </c>
      <c r="B21" s="5" t="n">
        <v>-56038000</v>
      </c>
    </row>
    <row r="22">
      <c r="A22" s="4" t="inlineStr">
        <is>
          <t>Payroll and welfare payables</t>
        </is>
      </c>
      <c r="B22" s="5" t="n">
        <v>-2302000</v>
      </c>
    </row>
    <row r="23">
      <c r="A23" s="4" t="inlineStr">
        <is>
          <t>Total identifiable net assets</t>
        </is>
      </c>
      <c r="B23" s="5" t="n">
        <v>144918000</v>
      </c>
    </row>
    <row r="24">
      <c r="A24" s="4" t="inlineStr">
        <is>
          <t>Non-controlling interest</t>
        </is>
      </c>
      <c r="B24" s="5" t="n">
        <v>-1580000</v>
      </c>
    </row>
    <row r="25">
      <c r="A25" s="4" t="inlineStr">
        <is>
          <t>Goodwill</t>
        </is>
      </c>
      <c r="B25" s="5" t="n">
        <v>133362000</v>
      </c>
    </row>
    <row r="26">
      <c r="A26" s="4" t="inlineStr">
        <is>
          <t>Net assets acquired</t>
        </is>
      </c>
      <c r="B26" s="5" t="n">
        <v>276700000</v>
      </c>
    </row>
    <row r="27">
      <c r="A27" s="3" t="inlineStr">
        <is>
          <t>Outflow of cash to acquire subsidiary, net of cash acquired</t>
        </is>
      </c>
    </row>
    <row r="28">
      <c r="A28" s="4" t="inlineStr">
        <is>
          <t>Total Cash consideration</t>
        </is>
      </c>
      <c r="B28" s="5" t="n">
        <v>276700000</v>
      </c>
    </row>
    <row r="29">
      <c r="A29" s="4" t="inlineStr">
        <is>
          <t>Less: Unpaid cash consideration</t>
        </is>
      </c>
      <c r="B29" s="5" t="n">
        <v>-48000000</v>
      </c>
    </row>
    <row r="30">
      <c r="A30" s="4" t="inlineStr">
        <is>
          <t>Cash and cash equivalent acquired</t>
        </is>
      </c>
      <c r="B30" s="5" t="n">
        <v>-14644000</v>
      </c>
    </row>
    <row r="31">
      <c r="A31" s="4" t="inlineStr">
        <is>
          <t>Net cash outflow for acquisition of subsidiary:</t>
        </is>
      </c>
      <c r="B31" s="6" t="n">
        <v>214056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Revenue and profit contribution - View Foundation (Details) - View Foundation - CNY (¥)</t>
        </is>
      </c>
      <c r="B1" s="2" t="inlineStr">
        <is>
          <t>4 Months Ended</t>
        </is>
      </c>
      <c r="C1" s="2" t="inlineStr">
        <is>
          <t>12 Months Ended</t>
        </is>
      </c>
    </row>
    <row r="2">
      <c r="B2" s="2" t="inlineStr">
        <is>
          <t>Dec. 31, 2019</t>
        </is>
      </c>
      <c r="C2" s="2" t="inlineStr">
        <is>
          <t>Dec. 31, 2019</t>
        </is>
      </c>
    </row>
    <row r="3">
      <c r="A3" s="3" t="inlineStr">
        <is>
          <t>Disclosure of detailed information about business combination</t>
        </is>
      </c>
    </row>
    <row r="4">
      <c r="A4" s="4" t="inlineStr">
        <is>
          <t>Revenue contribution</t>
        </is>
      </c>
      <c r="B4" s="6" t="n">
        <v>33615000</v>
      </c>
    </row>
    <row r="5">
      <c r="A5" s="4" t="inlineStr">
        <is>
          <t>Net loss contribution</t>
        </is>
      </c>
      <c r="B5" s="6" t="n">
        <v>8225000</v>
      </c>
    </row>
    <row r="6">
      <c r="A6" s="4" t="inlineStr">
        <is>
          <t>Incremental consolidated pro-forma revenue</t>
        </is>
      </c>
      <c r="C6" s="6" t="n">
        <v>86692000</v>
      </c>
    </row>
    <row r="7">
      <c r="A7" s="4" t="inlineStr">
        <is>
          <t>Incremental consolidated pro-forma net loss</t>
        </is>
      </c>
      <c r="C7" s="6" t="n">
        <v>-552800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cquisition of Vantage Point Technology (Details) - CNY (¥)</t>
        </is>
      </c>
      <c r="B1" s="2" t="inlineStr">
        <is>
          <t>Dec. 31, 2021</t>
        </is>
      </c>
      <c r="C1" s="2" t="inlineStr">
        <is>
          <t>Dec. 31, 2020</t>
        </is>
      </c>
      <c r="D1" s="2" t="inlineStr">
        <is>
          <t>Jul. 31, 2018</t>
        </is>
      </c>
    </row>
    <row r="2">
      <c r="A2" s="3" t="inlineStr">
        <is>
          <t>Disclosure of detailed information about business combination</t>
        </is>
      </c>
    </row>
    <row r="3">
      <c r="A3" s="4" t="inlineStr">
        <is>
          <t>Redemption liability</t>
        </is>
      </c>
      <c r="B3" s="6" t="n">
        <v>271525000</v>
      </c>
      <c r="C3" s="6" t="n">
        <v>259119000</v>
      </c>
    </row>
    <row r="4">
      <c r="A4" s="4" t="inlineStr">
        <is>
          <t>Vantage Point Technology</t>
        </is>
      </c>
    </row>
    <row r="5">
      <c r="A5" s="3" t="inlineStr">
        <is>
          <t>Disclosure of detailed information about business combination</t>
        </is>
      </c>
    </row>
    <row r="6">
      <c r="A6" s="4" t="inlineStr">
        <is>
          <t>Equity interests acquired (as a percent)</t>
        </is>
      </c>
      <c r="D6" s="4" t="inlineStr">
        <is>
          <t>51.67%</t>
        </is>
      </c>
    </row>
    <row r="7">
      <c r="A7" s="4" t="inlineStr">
        <is>
          <t>Total purchase consideration (Note)</t>
        </is>
      </c>
      <c r="D7" s="6" t="n">
        <v>238592000</v>
      </c>
    </row>
    <row r="8">
      <c r="A8" s="4" t="inlineStr">
        <is>
          <t>Remaining equity interest</t>
        </is>
      </c>
      <c r="D8" s="4" t="inlineStr">
        <is>
          <t>48.33%</t>
        </is>
      </c>
    </row>
    <row r="9">
      <c r="A9" s="4" t="inlineStr">
        <is>
          <t>Goodwill</t>
        </is>
      </c>
      <c r="D9" s="6" t="n">
        <v>126015000</v>
      </c>
    </row>
    <row r="10">
      <c r="A10" s="4" t="inlineStr">
        <is>
          <t>Redemption liability</t>
        </is>
      </c>
      <c r="B10" s="6" t="n">
        <v>221252000</v>
      </c>
      <c r="C10" s="6" t="n">
        <v>211327000</v>
      </c>
      <c r="D10" s="6" t="n">
        <v>18356900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Group's maximum exposure to unconsolidated structured entities (Details) - CNY (¥) ¥ in Thousands</t>
        </is>
      </c>
      <c r="B1" s="2" t="inlineStr">
        <is>
          <t>Dec. 31, 2021</t>
        </is>
      </c>
      <c r="C1" s="2" t="inlineStr">
        <is>
          <t>Dec. 31, 2020</t>
        </is>
      </c>
    </row>
    <row r="2">
      <c r="A2" s="3" t="inlineStr">
        <is>
          <t>Disclosure of unconsolidated structured entities [line items]</t>
        </is>
      </c>
    </row>
    <row r="3">
      <c r="A3" s="4" t="inlineStr">
        <is>
          <t>Carrying amount</t>
        </is>
      </c>
      <c r="B3" s="6" t="n">
        <v>2071653</v>
      </c>
      <c r="C3" s="6" t="n">
        <v>1487871</v>
      </c>
    </row>
    <row r="4">
      <c r="A4" s="4" t="inlineStr">
        <is>
          <t>Asset management products | Group</t>
        </is>
      </c>
    </row>
    <row r="5">
      <c r="A5" s="3" t="inlineStr">
        <is>
          <t>Disclosure of unconsolidated structured entities [line items]</t>
        </is>
      </c>
    </row>
    <row r="6">
      <c r="A6" s="4" t="inlineStr">
        <is>
          <t>Size</t>
        </is>
      </c>
      <c r="B6" s="5" t="n">
        <v>1329453</v>
      </c>
      <c r="C6" s="5" t="n">
        <v>1989856</v>
      </c>
    </row>
    <row r="7">
      <c r="A7" s="4" t="inlineStr">
        <is>
          <t>Wealth management products | Related parties</t>
        </is>
      </c>
    </row>
    <row r="8">
      <c r="A8" s="3" t="inlineStr">
        <is>
          <t>Disclosure of unconsolidated structured entities [line items]</t>
        </is>
      </c>
    </row>
    <row r="9">
      <c r="A9" s="4" t="inlineStr">
        <is>
          <t>Carrying amount</t>
        </is>
      </c>
      <c r="B9" s="5" t="n">
        <v>2070977</v>
      </c>
      <c r="C9" s="5" t="n">
        <v>1487195</v>
      </c>
    </row>
    <row r="10">
      <c r="A10" s="4" t="inlineStr">
        <is>
          <t>The Group's maximum exposure</t>
        </is>
      </c>
      <c r="B10" s="6" t="n">
        <v>2070977</v>
      </c>
      <c r="C10" s="6" t="n">
        <v>148719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3 Intangible assets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Year ended December 31, 2020 ​ ​ Opening net book amount — ​ 276,896 ​ 44,636 ​ 64,996 ​ 157,429 ​ 289,161 ​ 97,399 ​ 46,431 ​ 976,948 Additions — ​ — ​ 3,153 ​ 18,365 ​ 176,002 ​ — ​ 50,604 ​ — ​ 248,124 Disposal, net — ​ (576) ​ — ​ — ​ — ​ — ​ — ​ — ​ (576) Write-off ​ — ​ (17,662) ​ — ​ — ​ (5,597) ​ — ​ — ​ — ​ (23,259) Transfer — ​ 206,712 ​ — ​ — ​ (206,712) ​ — ​ — ​ — ​ — Amortization — ​ (176,619) ​ (18,080) ​ (38,203) ​ — ​ — ​ (23,858) ​ (25,937) ​ (282,697) Exchange differences ​ — ​ (1,077) ​ — ​ (400) ​ — ​ — ​ — ​ — ​ (1,477) Closing net book amount — ​ 287,674 ​ 29,709 ​ 44,758 ​ 121,122 ​ 289,161 ​ 124,145 ​ 20,494 ​ 917,063 ​ ​ ​ ​ ​ ​ ​ ​ ​ ​ ​ ​ ​ ​ ​ ​ ​ ​ ​ As at December 31, 2020 ​ ​ ​ ​ ​ ​ ​ ​ ​ ​ Cost 690,910 ​ 589,526 ​ 60,508 ​ 130,304 ​ 121,122 ​ 289,161 ​ 155,492 ​ 80,263 ​ 2,117,286 Accumulated amortization (690,910) ​ (300,761) ​ (30,799) ​ (85,143) ​ — ​ — ​ (31,347) ​ (59,769) ​ (1,198,729) Exchange differences ​ — ​ (1,091) ​ — ​ (403) ​ — ​ — ​ — ​ — ​ (1,494) Net book amount — ​ 287,674 ​ 29,709 ​ 44,758 ​ 121,122 ​ 289,161 ​ 124,145 ​ 20,494 ​ 917,063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 ​ ​ ​ ​ ​ ​ ​ ​ ​ ​ ​ ​ ​ ​ ​ ​ ​ ​ Year ended December 31, 2021 ​ ​ ​ ​ ​ ​ ​ ​ ​ ​ ​ ​ ​ ​ ​ ​ ​ ​ Opening net book amount ​ — ​ 287,674 ​ 29,709 ​ 44,758 ​ 121,122 ​ 289,161 ​ 124,145 ​ 20,494 ​ 917,063 Additions ​ — ​ — ​ 570 ​ 19,606 ​ 62,287 ​ — ​ - ​ — ​ 82,463 Disposal, net ​ — ​ — ​ — ​ (1,103) ​ — ​ — ​ - ​ — ​ (1,103) Write-off ​ — ​ (1,899) ​ — ​ — ​ (3,747) ​ — ​ - ​ — ​ (5,646) Transfer ​ — ​ 133,548 ​ — ​ — ​ (133,548) ​ — ​ - ​ — ​ — Amortization ​ — ​ (190,503) ​ (28,048) ​ (36,013) ​ — ​ — ​ (31,804) ​ (16,406) ​ (302,774) Exchange differences ​ — ​ (1,877) ​ — ​ (207) ​ (725) ​ — ​ — ​ - ​ (2,809) Closing net book amount ​ — ​ 226,943 ​ 2,231 ​ 27,041 ​ 45,389 ​ 289,161 ​ 92,341 ​ 4,088 ​ 687,194 ​ ​ ​ ​ ​ ​ ​ ​ ​ ​ ​ ​ ​ ​ ​ ​ ​ ​ ​ As at December 31, 2021 ​ ​ ​ ​ ​ ​ ​ ​ ​ ​ ​ ​ ​ ​ ​ ​ ​ ​ Cost ​ 690,910 ​ 721,175 ​ 61,078 ​ 148,807 ​ 46,114 ​ 289,161 ​ 155,492 ​ 80,263 ​ 2,193,000 Accumulated amortization ​ (690,910) ​ (491,264) ​ (58,847) ​ (121,156) ​ — ​ — ​ (63,151) ​ (76,175) ​ (1,501,503) Exchange differences ​ — ​ (2,968) ​ — ​ (610) ​ (725) ​ — ​ — ​ — ​ (4,303) Net book amount ​ — ​ 226,943 ​ 2,231 ​ 27,041 ​ 45,389 ​ 289,161 ​ 92,341 ​ 4,088 ​ 687,194 ​ 13 Intangible assets (Continued) The Group assesses at each reporting date whether there is an indication that intangible assets may be impaired. During the year ended December 31, 2021, impairment charge of RMB1,899,000 and RMB3,747,000 has been charged to cost of revenue and research and development expenses, respectively. The impairment charge was charged against development costs which were in progress for certain application and platform developed internally, following a decision to reduce the output of certain products. During the years ended December 31, 2019, 2020 and 2021, the amount of amortization charged to cost of revenue, research and development expenses and general and administrative expenses are as follows: ​ ​ ​ ​ ​ ​ ​ ​ ​ ​ Year ended December 31 Amortization of intangible assets ​ 2019 ​ 2020 ​ 2021 ​ RMB’000 RMB’000 RMB’000 ​ ​ ​ ​ ​ ​ ​ Cost of revenue 308,551 275,479 297,406 Research and development expenses 20,311 3,812 3,396 General and administrative expenses 3,608 3,406 1,972 ​ 332,470 282,697 302,774 ​ (a) Impairment tests for long-lived assets Goodwill arises from the Group’s acquisitions of Vantage Point Technology on July 31, 2018, BER Technology on June 30, 2019, and View Foundation on August 30, 2019. The goodwill of the Group is attributable to the acquired workforce and synergies expected to be derived from combining with the operations of the Group. During the years ended December 31, 2019 and 2020, the Group had only one operating segment, for the purpose of impairment testing, goodwill is regarded as attributable to the Group as a whole. During the year ended December 31, 2021, the goodwill is regarded as attributable to the CGU of Technology Solutions segment. The Group carries out its impairment testing on goodwill by comparing the recoverable amounts of groups of CGUs to their carrying amounts. The management determine the recoverable amount of CGU as the higher of its fair value less costs of disposal and its value in use. The management did the fair value less costs of disposal calculations based on the share price of the Company with the consideration of marketability and impact of the Virtual Bank businesses. The management did the value-in-use calculations to determine the recoverable amounts. Value-in-use is calculated based on discounted cash flows. The discounted cash flows calculations of group of CGUs use cash flow projection developed based on financial budgets approved by management of the Group. Assumed growth rate is used to extrapolate the cash flows in the following years. The financial budgets are prepared business plan which is appropriate after considering the sustainability of business growth, stability of core business developments and achievement of business targets. The key assumptions used for value-in-use calculations are as follows: ​ ​ ​ ​ ​ ​ ​ ​ ​ For the year ended December 31, ​ ​ 2020 ​ 2021 ​ ​ ​ RMB’000 ​ RMB’000 ​ ​ ​ ​ ​ ​ Revenue growth rate ​ 8%-55 % 10%-24 % Long term growth rate 3 % 2 % Pre‑tax discount rate 16.00 % 16.30 % ​ 13 Intangible assets (Continued) (a) Impairment tests for long-lived assets (Continued) Even if the budgeted revenue growth rate used in the value-in-use calculation for the Technology Solution CGU had been 5% lower than management’s estimates at 31 December 2021 (5%- 19% instead of 10% -24%), the Group would not have had to recognise an impairment charge against the goodwill.</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CNY (¥)</t>
        </is>
      </c>
      <c r="B1" s="2" t="inlineStr">
        <is>
          <t>Dec. 31, 2021</t>
        </is>
      </c>
      <c r="C1" s="2" t="inlineStr">
        <is>
          <t>Dec. 31, 2020</t>
        </is>
      </c>
    </row>
    <row r="2">
      <c r="A2" s="3" t="inlineStr">
        <is>
          <t>Contingencies</t>
        </is>
      </c>
    </row>
    <row r="3">
      <c r="A3" s="4" t="inlineStr">
        <is>
          <t>Material contingent liabilities</t>
        </is>
      </c>
      <c r="B3" s="6" t="n">
        <v>0</v>
      </c>
      <c r="C3" s="6"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estricted net assets (Details)</t>
        </is>
      </c>
      <c r="B1" s="2" t="inlineStr">
        <is>
          <t>12 Months Ended</t>
        </is>
      </c>
    </row>
    <row r="2">
      <c r="B2" s="2" t="inlineStr">
        <is>
          <t>Dec. 31, 2021CNY (¥)</t>
        </is>
      </c>
    </row>
    <row r="3">
      <c r="A3" s="3" t="inlineStr">
        <is>
          <t>Restricted net assets</t>
        </is>
      </c>
    </row>
    <row r="4">
      <c r="A4" s="4" t="inlineStr">
        <is>
          <t>Minimum percentage of appropriation to the statutory general reserve fund</t>
        </is>
      </c>
      <c r="B4" s="4" t="inlineStr">
        <is>
          <t>10.00%</t>
        </is>
      </c>
    </row>
    <row r="5">
      <c r="A5" s="4" t="inlineStr">
        <is>
          <t>Maximum percentage of appropriation to the statutory general reserve fund</t>
        </is>
      </c>
      <c r="B5" s="4" t="inlineStr">
        <is>
          <t>50.00%</t>
        </is>
      </c>
    </row>
    <row r="6">
      <c r="A6" s="4" t="inlineStr">
        <is>
          <t>Total restricted net assets</t>
        </is>
      </c>
      <c r="B6" s="6" t="n">
        <v>5009901000</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mprehensive Income (Details) - CNY (¥) ¥ in Thousands</t>
        </is>
      </c>
      <c r="B1" s="2" t="inlineStr">
        <is>
          <t>12 Months Ended</t>
        </is>
      </c>
    </row>
    <row r="2">
      <c r="B2" s="2" t="inlineStr">
        <is>
          <t>Dec. 31, 2021</t>
        </is>
      </c>
      <c r="C2" s="2" t="inlineStr">
        <is>
          <t>Dec. 31, 2020</t>
        </is>
      </c>
      <c r="D2" s="2" t="inlineStr">
        <is>
          <t>Dec. 31, 2019</t>
        </is>
      </c>
    </row>
    <row r="3">
      <c r="A3" s="3" t="inlineStr">
        <is>
          <t>Condensed Statements of Comprehensive Income</t>
        </is>
      </c>
    </row>
    <row r="4">
      <c r="A4" s="4" t="inlineStr">
        <is>
          <t>Selling and marketing expenses</t>
        </is>
      </c>
      <c r="B4" s="6" t="n">
        <v>-588380</v>
      </c>
      <c r="C4" s="6" t="n">
        <v>-629488</v>
      </c>
      <c r="D4" s="6" t="n">
        <v>-635673</v>
      </c>
    </row>
    <row r="5">
      <c r="A5" s="4" t="inlineStr">
        <is>
          <t>General and administrative expenses</t>
        </is>
      </c>
      <c r="B5" s="5" t="n">
        <v>-841685</v>
      </c>
      <c r="C5" s="5" t="n">
        <v>-834917</v>
      </c>
      <c r="D5" s="5" t="n">
        <v>-756681</v>
      </c>
    </row>
    <row r="6">
      <c r="A6" s="4" t="inlineStr">
        <is>
          <t>Other income, gains or loss-net</t>
        </is>
      </c>
      <c r="B6" s="5" t="n">
        <v>13921</v>
      </c>
      <c r="C6" s="5" t="n">
        <v>58432</v>
      </c>
      <c r="D6" s="5" t="n">
        <v>-74254</v>
      </c>
    </row>
    <row r="7">
      <c r="A7" s="4" t="inlineStr">
        <is>
          <t>Operating loss</t>
        </is>
      </c>
      <c r="B7" s="5" t="n">
        <v>-1404740</v>
      </c>
      <c r="C7" s="5" t="n">
        <v>-1470326</v>
      </c>
      <c r="D7" s="5" t="n">
        <v>-1701012</v>
      </c>
    </row>
    <row r="8">
      <c r="A8" s="4" t="inlineStr">
        <is>
          <t>Finance income</t>
        </is>
      </c>
      <c r="B8" s="5" t="n">
        <v>28823</v>
      </c>
      <c r="C8" s="5" t="n">
        <v>77237</v>
      </c>
      <c r="D8" s="5" t="n">
        <v>128261</v>
      </c>
    </row>
    <row r="9">
      <c r="A9" s="4" t="inlineStr">
        <is>
          <t>Finance costs</t>
        </is>
      </c>
      <c r="B9" s="5" t="n">
        <v>-76637</v>
      </c>
      <c r="C9" s="5" t="n">
        <v>-150363</v>
      </c>
      <c r="D9" s="5" t="n">
        <v>-174831</v>
      </c>
    </row>
    <row r="10">
      <c r="A10" s="4" t="inlineStr">
        <is>
          <t>Share of losses of joint venture</t>
        </is>
      </c>
      <c r="B10" s="5" t="n">
        <v>-2204</v>
      </c>
      <c r="C10" s="5" t="n">
        <v>-2924</v>
      </c>
      <c r="D10" s="5" t="n">
        <v>-526</v>
      </c>
    </row>
    <row r="11">
      <c r="A11" s="4" t="inlineStr">
        <is>
          <t>Loss before income tax</t>
        </is>
      </c>
      <c r="B11" s="5" t="n">
        <v>-1442608</v>
      </c>
      <c r="C11" s="5" t="n">
        <v>-1551254</v>
      </c>
      <c r="D11" s="5" t="n">
        <v>-1762436</v>
      </c>
    </row>
    <row r="12">
      <c r="A12" s="4" t="inlineStr">
        <is>
          <t>Income tax expenses</t>
        </is>
      </c>
      <c r="B12" s="5" t="n">
        <v>112095</v>
      </c>
      <c r="C12" s="5" t="n">
        <v>137131</v>
      </c>
      <c r="D12" s="5" t="n">
        <v>74924</v>
      </c>
    </row>
    <row r="13">
      <c r="A13" s="4" t="inlineStr">
        <is>
          <t>Loss for the year</t>
        </is>
      </c>
      <c r="B13" s="5" t="n">
        <v>-1281699</v>
      </c>
      <c r="C13" s="5" t="n">
        <v>-1353608</v>
      </c>
      <c r="D13" s="5" t="n">
        <v>-1660566</v>
      </c>
    </row>
    <row r="14">
      <c r="A14" s="3" t="inlineStr">
        <is>
          <t>Items that may be subsequently reclassified to profit or loss</t>
        </is>
      </c>
    </row>
    <row r="15">
      <c r="A15" s="4" t="inlineStr">
        <is>
          <t>Foreign currency translation differences</t>
        </is>
      </c>
      <c r="B15" s="5" t="n">
        <v>-152542</v>
      </c>
      <c r="C15" s="5" t="n">
        <v>-608427</v>
      </c>
      <c r="D15" s="5" t="n">
        <v>78775</v>
      </c>
    </row>
    <row r="16">
      <c r="A16" s="4" t="inlineStr">
        <is>
          <t>Changes in the fair value of debt instruments at fair value through other comprehensive income</t>
        </is>
      </c>
      <c r="B16" s="5" t="n">
        <v>-1812</v>
      </c>
      <c r="C16" s="5" t="n">
        <v>-39</v>
      </c>
      <c r="D16" s="5" t="n">
        <v>40</v>
      </c>
    </row>
    <row r="17">
      <c r="A17" s="3" t="inlineStr">
        <is>
          <t>Items that will not be subsequently reclassified to profit or loss</t>
        </is>
      </c>
    </row>
    <row r="18">
      <c r="A18" s="4" t="inlineStr">
        <is>
          <t>Changes in the fair value of equity investments measured at fair value through other comprehensive income</t>
        </is>
      </c>
      <c r="B18" s="5" t="n">
        <v>-1796</v>
      </c>
    </row>
    <row r="19">
      <c r="A19" s="4" t="inlineStr">
        <is>
          <t>Total comprehensive loss</t>
        </is>
      </c>
      <c r="B19" s="5" t="n">
        <v>-1436053</v>
      </c>
      <c r="C19" s="5" t="n">
        <v>-1962074</v>
      </c>
      <c r="D19" s="5" t="n">
        <v>-1581751</v>
      </c>
    </row>
    <row r="20">
      <c r="A20" s="4" t="inlineStr">
        <is>
          <t>Parent company</t>
        </is>
      </c>
    </row>
    <row r="21">
      <c r="A21" s="3" t="inlineStr">
        <is>
          <t>Condensed Statements of Comprehensive Income</t>
        </is>
      </c>
    </row>
    <row r="22">
      <c r="A22" s="4" t="inlineStr">
        <is>
          <t>Selling and marketing expenses</t>
        </is>
      </c>
      <c r="B22" s="5" t="n">
        <v>-439</v>
      </c>
      <c r="C22" s="5" t="n">
        <v>-2374</v>
      </c>
      <c r="D22" s="5" t="n">
        <v>-1825</v>
      </c>
    </row>
    <row r="23">
      <c r="A23" s="4" t="inlineStr">
        <is>
          <t>General and administrative expenses</t>
        </is>
      </c>
      <c r="B23" s="5" t="n">
        <v>-53621</v>
      </c>
      <c r="C23" s="5" t="n">
        <v>-45655</v>
      </c>
      <c r="D23" s="5" t="n">
        <v>-52860</v>
      </c>
    </row>
    <row r="24">
      <c r="A24" s="4" t="inlineStr">
        <is>
          <t>Other income, gains or loss-net</t>
        </is>
      </c>
      <c r="B24" s="5" t="n">
        <v>834</v>
      </c>
      <c r="C24" s="5" t="n">
        <v>7780</v>
      </c>
      <c r="D24" s="5" t="n">
        <v>4784</v>
      </c>
    </row>
    <row r="25">
      <c r="A25" s="4" t="inlineStr">
        <is>
          <t>Operating loss</t>
        </is>
      </c>
      <c r="B25" s="5" t="n">
        <v>-53226</v>
      </c>
      <c r="C25" s="5" t="n">
        <v>-40249</v>
      </c>
      <c r="D25" s="5" t="n">
        <v>-49901</v>
      </c>
    </row>
    <row r="26">
      <c r="A26" s="4" t="inlineStr">
        <is>
          <t>Finance income</t>
        </is>
      </c>
      <c r="C26" s="5" t="n">
        <v>4564</v>
      </c>
      <c r="D26" s="5" t="n">
        <v>6427</v>
      </c>
    </row>
    <row r="27">
      <c r="A27" s="4" t="inlineStr">
        <is>
          <t>Finance costs</t>
        </is>
      </c>
      <c r="B27" s="5" t="n">
        <v>-32</v>
      </c>
    </row>
    <row r="28">
      <c r="A28" s="4" t="inlineStr">
        <is>
          <t>Share of losses of joint venture</t>
        </is>
      </c>
      <c r="B28" s="5" t="n">
        <v>-2896</v>
      </c>
      <c r="C28" s="5" t="n">
        <v>-2283</v>
      </c>
      <c r="D28" s="5" t="n">
        <v>-526</v>
      </c>
    </row>
    <row r="29">
      <c r="A29" s="4" t="inlineStr">
        <is>
          <t>Share of losses of subsidiaries and VIEs</t>
        </is>
      </c>
      <c r="B29" s="5" t="n">
        <v>-1225545</v>
      </c>
      <c r="C29" s="5" t="n">
        <v>-1314998</v>
      </c>
      <c r="D29" s="5" t="n">
        <v>-1616566</v>
      </c>
    </row>
    <row r="30">
      <c r="A30" s="4" t="inlineStr">
        <is>
          <t>Loss before income tax</t>
        </is>
      </c>
      <c r="B30" s="5" t="n">
        <v>-1281699</v>
      </c>
      <c r="C30" s="5" t="n">
        <v>-1352966</v>
      </c>
      <c r="D30" s="5" t="n">
        <v>-1660566</v>
      </c>
    </row>
    <row r="31">
      <c r="A31" s="4" t="inlineStr">
        <is>
          <t>Income tax expenses</t>
        </is>
      </c>
      <c r="C31" s="5" t="n">
        <v>-642</v>
      </c>
    </row>
    <row r="32">
      <c r="A32" s="4" t="inlineStr">
        <is>
          <t>Loss for the year</t>
        </is>
      </c>
      <c r="B32" s="5" t="n">
        <v>-1281699</v>
      </c>
      <c r="C32" s="5" t="n">
        <v>-1353608</v>
      </c>
      <c r="D32" s="5" t="n">
        <v>-1660566</v>
      </c>
    </row>
    <row r="33">
      <c r="A33" s="3" t="inlineStr">
        <is>
          <t>Items that may be subsequently reclassified to profit or loss</t>
        </is>
      </c>
    </row>
    <row r="34">
      <c r="A34" s="4" t="inlineStr">
        <is>
          <t>Foreign currency translation differences</t>
        </is>
      </c>
      <c r="B34" s="5" t="n">
        <v>-152542</v>
      </c>
      <c r="C34" s="5" t="n">
        <v>-608427</v>
      </c>
      <c r="D34" s="5" t="n">
        <v>78775</v>
      </c>
    </row>
    <row r="35">
      <c r="A35" s="4" t="inlineStr">
        <is>
          <t>Changes in the fair value of debt instruments at fair value through other comprehensive income</t>
        </is>
      </c>
      <c r="B35" s="5" t="n">
        <v>-16</v>
      </c>
      <c r="C35" s="5" t="n">
        <v>-39</v>
      </c>
      <c r="D35" s="5" t="n">
        <v>40</v>
      </c>
    </row>
    <row r="36">
      <c r="A36" s="3" t="inlineStr">
        <is>
          <t>Items that will not be subsequently reclassified to profit or loss</t>
        </is>
      </c>
    </row>
    <row r="37">
      <c r="A37" s="4" t="inlineStr">
        <is>
          <t>Changes in the fair value of equity investments measured at fair value through other comprehensive income</t>
        </is>
      </c>
      <c r="B37" s="5" t="n">
        <v>-1796</v>
      </c>
    </row>
    <row r="38">
      <c r="A38" s="4" t="inlineStr">
        <is>
          <t>Total comprehensive loss</t>
        </is>
      </c>
      <c r="B38" s="6" t="n">
        <v>-1436053</v>
      </c>
      <c r="C38" s="6" t="n">
        <v>-1962074</v>
      </c>
      <c r="D38" s="6" t="n">
        <v>-158175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Balance Sheet (Details) - CNY (¥) ¥ in Thousands</t>
        </is>
      </c>
      <c r="B1" s="2" t="inlineStr">
        <is>
          <t>Dec. 31, 2021</t>
        </is>
      </c>
      <c r="C1" s="2" t="inlineStr">
        <is>
          <t>Dec. 31, 2020</t>
        </is>
      </c>
      <c r="D1" s="2" t="inlineStr">
        <is>
          <t>Dec. 31, 2019</t>
        </is>
      </c>
      <c r="E1" s="2" t="inlineStr">
        <is>
          <t>Dec. 31, 2018</t>
        </is>
      </c>
    </row>
    <row r="2">
      <c r="A2" s="3" t="inlineStr">
        <is>
          <t>Non-current assets</t>
        </is>
      </c>
    </row>
    <row r="3">
      <c r="A3" s="4" t="inlineStr">
        <is>
          <t>Total non-current assets</t>
        </is>
      </c>
      <c r="B3" s="6" t="n">
        <v>2442213</v>
      </c>
      <c r="C3" s="6" t="n">
        <v>1945541</v>
      </c>
    </row>
    <row r="4">
      <c r="A4" s="3" t="inlineStr">
        <is>
          <t>Current assets</t>
        </is>
      </c>
    </row>
    <row r="5">
      <c r="A5" s="4" t="inlineStr">
        <is>
          <t>Prepayments and other receivables</t>
        </is>
      </c>
      <c r="B5" s="5" t="n">
        <v>752667</v>
      </c>
      <c r="C5" s="5" t="n">
        <v>443328</v>
      </c>
    </row>
    <row r="6">
      <c r="A6" s="4" t="inlineStr">
        <is>
          <t>Cash and cash equivalents</t>
        </is>
      </c>
      <c r="B6" s="5" t="n">
        <v>1399370</v>
      </c>
      <c r="C6" s="5" t="n">
        <v>3055194</v>
      </c>
      <c r="D6" s="6" t="n">
        <v>1077875</v>
      </c>
      <c r="E6" s="6" t="n">
        <v>565027</v>
      </c>
    </row>
    <row r="7">
      <c r="A7" s="4" t="inlineStr">
        <is>
          <t>Total current assets</t>
        </is>
      </c>
      <c r="B7" s="5" t="n">
        <v>6898394</v>
      </c>
      <c r="C7" s="5" t="n">
        <v>8939717</v>
      </c>
    </row>
    <row r="8">
      <c r="A8" s="4" t="inlineStr">
        <is>
          <t>Total assets</t>
        </is>
      </c>
      <c r="B8" s="5" t="n">
        <v>9340607</v>
      </c>
      <c r="C8" s="5" t="n">
        <v>10885258</v>
      </c>
      <c r="D8" s="5" t="n">
        <v>9927321</v>
      </c>
    </row>
    <row r="9">
      <c r="A9" s="3" t="inlineStr">
        <is>
          <t>Equity</t>
        </is>
      </c>
    </row>
    <row r="10">
      <c r="A10" s="4" t="inlineStr">
        <is>
          <t>Share capital</t>
        </is>
      </c>
      <c r="B10" s="5" t="n">
        <v>78</v>
      </c>
      <c r="C10" s="5" t="n">
        <v>78</v>
      </c>
    </row>
    <row r="11">
      <c r="A11" s="4" t="inlineStr">
        <is>
          <t>Shares held for share incentive scheme</t>
        </is>
      </c>
      <c r="B11" s="5" t="n">
        <v>-80102</v>
      </c>
      <c r="C11" s="5" t="n">
        <v>-87714</v>
      </c>
    </row>
    <row r="12">
      <c r="A12" s="4" t="inlineStr">
        <is>
          <t>Reserves</t>
        </is>
      </c>
      <c r="B12" s="5" t="n">
        <v>10512631</v>
      </c>
      <c r="C12" s="5" t="n">
        <v>10639931</v>
      </c>
      <c r="D12" s="5" t="n">
        <v>8461637</v>
      </c>
      <c r="E12" s="5" t="n">
        <v>6151453</v>
      </c>
    </row>
    <row r="13">
      <c r="A13" s="4" t="inlineStr">
        <is>
          <t>Accumulated losses</t>
        </is>
      </c>
      <c r="B13" s="5" t="n">
        <v>-6638625</v>
      </c>
      <c r="C13" s="5" t="n">
        <v>-5356926</v>
      </c>
    </row>
    <row r="14">
      <c r="A14" s="4" t="inlineStr">
        <is>
          <t>Equity attributable to equity owners of the Company</t>
        </is>
      </c>
      <c r="B14" s="5" t="n">
        <v>3793982</v>
      </c>
      <c r="C14" s="5" t="n">
        <v>5195369</v>
      </c>
    </row>
    <row r="15">
      <c r="A15" s="3" t="inlineStr">
        <is>
          <t>Non-current liabilities</t>
        </is>
      </c>
    </row>
    <row r="16">
      <c r="A16" s="4" t="inlineStr">
        <is>
          <t>Trade and other payables</t>
        </is>
      </c>
      <c r="B16" s="5" t="n">
        <v>313834</v>
      </c>
      <c r="C16" s="5" t="n">
        <v>395514</v>
      </c>
    </row>
    <row r="17">
      <c r="A17" s="4" t="inlineStr">
        <is>
          <t>Total non-current liabilities</t>
        </is>
      </c>
      <c r="B17" s="5" t="n">
        <v>343113</v>
      </c>
      <c r="C17" s="5" t="n">
        <v>433277</v>
      </c>
    </row>
    <row r="18">
      <c r="A18" s="3" t="inlineStr">
        <is>
          <t>Current liabilities</t>
        </is>
      </c>
    </row>
    <row r="19">
      <c r="A19" s="4" t="inlineStr">
        <is>
          <t>Trade and other payables</t>
        </is>
      </c>
      <c r="B19" s="5" t="n">
        <v>2137099</v>
      </c>
      <c r="C19" s="5" t="n">
        <v>1547781</v>
      </c>
    </row>
    <row r="20">
      <c r="A20" s="4" t="inlineStr">
        <is>
          <t>Total current liabilities</t>
        </is>
      </c>
      <c r="B20" s="5" t="n">
        <v>5162412</v>
      </c>
      <c r="C20" s="5" t="n">
        <v>5166698</v>
      </c>
    </row>
    <row r="21">
      <c r="A21" s="4" t="inlineStr">
        <is>
          <t>Total liabilities</t>
        </is>
      </c>
      <c r="B21" s="5" t="n">
        <v>5505525</v>
      </c>
      <c r="C21" s="5" t="n">
        <v>5599975</v>
      </c>
      <c r="D21" s="5" t="n">
        <v>5406780</v>
      </c>
    </row>
    <row r="22">
      <c r="A22" s="4" t="inlineStr">
        <is>
          <t>Total equity and liabilities</t>
        </is>
      </c>
      <c r="B22" s="5" t="n">
        <v>9340607</v>
      </c>
      <c r="C22" s="5" t="n">
        <v>10885258</v>
      </c>
    </row>
    <row r="23">
      <c r="A23" s="4" t="inlineStr">
        <is>
          <t>Parent company</t>
        </is>
      </c>
    </row>
    <row r="24">
      <c r="A24" s="3" t="inlineStr">
        <is>
          <t>Non-current assets</t>
        </is>
      </c>
    </row>
    <row r="25">
      <c r="A25" s="4" t="inlineStr">
        <is>
          <t>Interest in subsidiaries</t>
        </is>
      </c>
      <c r="B25" s="5" t="n">
        <v>1280946</v>
      </c>
      <c r="C25" s="5" t="n">
        <v>4013254</v>
      </c>
      <c r="D25" s="5" t="n">
        <v>3816927</v>
      </c>
    </row>
    <row r="26">
      <c r="A26" s="4" t="inlineStr">
        <is>
          <t>Total non-current assets</t>
        </is>
      </c>
      <c r="B26" s="5" t="n">
        <v>1280946</v>
      </c>
      <c r="C26" s="5" t="n">
        <v>4013254</v>
      </c>
    </row>
    <row r="27">
      <c r="A27" s="3" t="inlineStr">
        <is>
          <t>Current assets</t>
        </is>
      </c>
    </row>
    <row r="28">
      <c r="A28" s="4" t="inlineStr">
        <is>
          <t>Amount due from subsidiaries</t>
        </is>
      </c>
      <c r="B28" s="5" t="n">
        <v>2662705</v>
      </c>
      <c r="C28" s="5" t="n">
        <v>1350654</v>
      </c>
    </row>
    <row r="29">
      <c r="A29" s="4" t="inlineStr">
        <is>
          <t>Prepayments and other receivables</t>
        </is>
      </c>
      <c r="B29" s="5" t="n">
        <v>246</v>
      </c>
      <c r="C29" s="5" t="n">
        <v>446</v>
      </c>
    </row>
    <row r="30">
      <c r="A30" s="4" t="inlineStr">
        <is>
          <t>Cash and cash equivalents</t>
        </is>
      </c>
      <c r="B30" s="5" t="n">
        <v>6454</v>
      </c>
      <c r="C30" s="5" t="n">
        <v>31857</v>
      </c>
      <c r="D30" s="6" t="n">
        <v>634507</v>
      </c>
      <c r="E30" s="6" t="n">
        <v>159644</v>
      </c>
    </row>
    <row r="31">
      <c r="A31" s="4" t="inlineStr">
        <is>
          <t>Total current assets</t>
        </is>
      </c>
      <c r="B31" s="5" t="n">
        <v>2669405</v>
      </c>
      <c r="C31" s="5" t="n">
        <v>1382957</v>
      </c>
    </row>
    <row r="32">
      <c r="A32" s="4" t="inlineStr">
        <is>
          <t>Total assets</t>
        </is>
      </c>
      <c r="B32" s="5" t="n">
        <v>3950351</v>
      </c>
      <c r="C32" s="5" t="n">
        <v>5396211</v>
      </c>
    </row>
    <row r="33">
      <c r="A33" s="3" t="inlineStr">
        <is>
          <t>Equity</t>
        </is>
      </c>
    </row>
    <row r="34">
      <c r="A34" s="4" t="inlineStr">
        <is>
          <t>Share capital</t>
        </is>
      </c>
      <c r="B34" s="5" t="n">
        <v>78</v>
      </c>
      <c r="C34" s="5" t="n">
        <v>78</v>
      </c>
    </row>
    <row r="35">
      <c r="A35" s="4" t="inlineStr">
        <is>
          <t>Shares held for share incentive scheme</t>
        </is>
      </c>
      <c r="B35" s="5" t="n">
        <v>-80102</v>
      </c>
      <c r="C35" s="5" t="n">
        <v>-87714</v>
      </c>
    </row>
    <row r="36">
      <c r="A36" s="4" t="inlineStr">
        <is>
          <t>Reserves</t>
        </is>
      </c>
      <c r="B36" s="5" t="n">
        <v>10512631</v>
      </c>
      <c r="C36" s="5" t="n">
        <v>10639931</v>
      </c>
    </row>
    <row r="37">
      <c r="A37" s="4" t="inlineStr">
        <is>
          <t>Accumulated losses</t>
        </is>
      </c>
      <c r="B37" s="5" t="n">
        <v>-6638625</v>
      </c>
      <c r="C37" s="5" t="n">
        <v>-5356926</v>
      </c>
    </row>
    <row r="38">
      <c r="A38" s="4" t="inlineStr">
        <is>
          <t>Equity attributable to equity owners of the Company</t>
        </is>
      </c>
      <c r="B38" s="5" t="n">
        <v>3793982</v>
      </c>
      <c r="C38" s="5" t="n">
        <v>5195369</v>
      </c>
    </row>
    <row r="39">
      <c r="A39" s="3" t="inlineStr">
        <is>
          <t>Non-current liabilities</t>
        </is>
      </c>
    </row>
    <row r="40">
      <c r="A40" s="4" t="inlineStr">
        <is>
          <t>Trade and other payables</t>
        </is>
      </c>
      <c r="B40" s="5" t="n">
        <v>88280</v>
      </c>
      <c r="C40" s="5" t="n">
        <v>88280</v>
      </c>
    </row>
    <row r="41">
      <c r="A41" s="4" t="inlineStr">
        <is>
          <t>Total non-current liabilities</t>
        </is>
      </c>
      <c r="B41" s="5" t="n">
        <v>88280</v>
      </c>
      <c r="C41" s="5" t="n">
        <v>88280</v>
      </c>
    </row>
    <row r="42">
      <c r="A42" s="3" t="inlineStr">
        <is>
          <t>Current liabilities</t>
        </is>
      </c>
    </row>
    <row r="43">
      <c r="A43" s="4" t="inlineStr">
        <is>
          <t>Trade and other payables</t>
        </is>
      </c>
      <c r="B43" s="5" t="n">
        <v>68089</v>
      </c>
      <c r="C43" s="5" t="n">
        <v>112562</v>
      </c>
    </row>
    <row r="44">
      <c r="A44" s="4" t="inlineStr">
        <is>
          <t>Total current liabilities</t>
        </is>
      </c>
      <c r="B44" s="5" t="n">
        <v>68089</v>
      </c>
      <c r="C44" s="5" t="n">
        <v>112562</v>
      </c>
    </row>
    <row r="45">
      <c r="A45" s="4" t="inlineStr">
        <is>
          <t>Total liabilities</t>
        </is>
      </c>
      <c r="B45" s="5" t="n">
        <v>156369</v>
      </c>
      <c r="C45" s="5" t="n">
        <v>200842</v>
      </c>
    </row>
    <row r="46">
      <c r="A46" s="4" t="inlineStr">
        <is>
          <t>Total equity and liabilities</t>
        </is>
      </c>
      <c r="B46" s="6" t="n">
        <v>3950351</v>
      </c>
      <c r="C46" s="6" t="n">
        <v>539621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ash Flows (Details) - CNY (¥) ¥ in Thousands</t>
        </is>
      </c>
      <c r="B1" s="2" t="inlineStr">
        <is>
          <t>12 Months Ended</t>
        </is>
      </c>
    </row>
    <row r="2">
      <c r="B2" s="2" t="inlineStr">
        <is>
          <t>Dec. 31, 2021</t>
        </is>
      </c>
      <c r="C2" s="2" t="inlineStr">
        <is>
          <t>Dec. 31, 2020</t>
        </is>
      </c>
      <c r="D2" s="2" t="inlineStr">
        <is>
          <t>Dec. 31, 2019</t>
        </is>
      </c>
    </row>
    <row r="3">
      <c r="A3" s="3" t="inlineStr">
        <is>
          <t>Cash generated from /(used in) operating activities</t>
        </is>
      </c>
    </row>
    <row r="4">
      <c r="A4" s="4" t="inlineStr">
        <is>
          <t>Cash used in operations</t>
        </is>
      </c>
      <c r="B4" s="6" t="n">
        <v>-383704</v>
      </c>
      <c r="C4" s="6" t="n">
        <v>-693691</v>
      </c>
      <c r="D4" s="6" t="n">
        <v>-1815725</v>
      </c>
    </row>
    <row r="5">
      <c r="A5" s="4" t="inlineStr">
        <is>
          <t>Net cash used in operating activities</t>
        </is>
      </c>
      <c r="B5" s="5" t="n">
        <v>-404334</v>
      </c>
      <c r="C5" s="5" t="n">
        <v>-704145</v>
      </c>
      <c r="D5" s="5" t="n">
        <v>-1817454</v>
      </c>
    </row>
    <row r="6">
      <c r="A6" s="3" t="inlineStr">
        <is>
          <t>Cash flows from investing activities</t>
        </is>
      </c>
    </row>
    <row r="7">
      <c r="A7" s="4" t="inlineStr">
        <is>
          <t>Payment for investment in subsidiaries, net of cash acquired</t>
        </is>
      </c>
      <c r="B7" s="5" t="n">
        <v>-11060</v>
      </c>
      <c r="D7" s="5" t="n">
        <v>-270791</v>
      </c>
    </row>
    <row r="8">
      <c r="A8" s="4" t="inlineStr">
        <is>
          <t>Net cash generated from investing activities</t>
        </is>
      </c>
      <c r="B8" s="5" t="n">
        <v>388435</v>
      </c>
      <c r="C8" s="5" t="n">
        <v>1315725</v>
      </c>
      <c r="D8" s="5" t="n">
        <v>570839</v>
      </c>
    </row>
    <row r="9">
      <c r="A9" s="3" t="inlineStr">
        <is>
          <t>Cash flows from financing activities</t>
        </is>
      </c>
    </row>
    <row r="10">
      <c r="A10" s="4" t="inlineStr">
        <is>
          <t>Proceeds from exercise of shares under share incentive scheme</t>
        </is>
      </c>
      <c r="B10" s="5" t="n">
        <v>9257</v>
      </c>
    </row>
    <row r="11">
      <c r="A11" s="4" t="inlineStr">
        <is>
          <t>Proceeds from issuance of ordinary shares</t>
        </is>
      </c>
      <c r="C11" s="5" t="n">
        <v>2722445</v>
      </c>
      <c r="D11" s="5" t="n">
        <v>102080</v>
      </c>
    </row>
    <row r="12">
      <c r="A12" s="4" t="inlineStr">
        <is>
          <t>Proceeds from issuance of ordinary shares upon initial public offering</t>
        </is>
      </c>
      <c r="D12" s="5" t="n">
        <v>2035177</v>
      </c>
    </row>
    <row r="13">
      <c r="A13" s="4" t="inlineStr">
        <is>
          <t>Share issue transaction costs</t>
        </is>
      </c>
      <c r="C13" s="5" t="n">
        <v>-24766</v>
      </c>
      <c r="D13" s="5" t="n">
        <v>-28142</v>
      </c>
    </row>
    <row r="14">
      <c r="A14" s="4" t="inlineStr">
        <is>
          <t>Net cash generated from/(used in) financing activities</t>
        </is>
      </c>
      <c r="B14" s="5" t="n">
        <v>-1611781</v>
      </c>
      <c r="C14" s="5" t="n">
        <v>1533838</v>
      </c>
      <c r="D14" s="5" t="n">
        <v>1754557</v>
      </c>
    </row>
    <row r="15">
      <c r="A15" s="4" t="inlineStr">
        <is>
          <t>Net increase/(decrease) in cash and cash equivalents</t>
        </is>
      </c>
      <c r="B15" s="5" t="n">
        <v>-1627680</v>
      </c>
      <c r="C15" s="5" t="n">
        <v>2145418</v>
      </c>
      <c r="D15" s="5" t="n">
        <v>507942</v>
      </c>
    </row>
    <row r="16">
      <c r="A16" s="4" t="inlineStr">
        <is>
          <t>Cash and cash equivalents at the beginning of the year</t>
        </is>
      </c>
      <c r="B16" s="5" t="n">
        <v>3055194</v>
      </c>
      <c r="C16" s="5" t="n">
        <v>1077875</v>
      </c>
      <c r="D16" s="5" t="n">
        <v>565027</v>
      </c>
    </row>
    <row r="17">
      <c r="A17" s="4" t="inlineStr">
        <is>
          <t>Effects of exchange rate changes on cash and cash equivalents</t>
        </is>
      </c>
      <c r="B17" s="5" t="n">
        <v>-28144</v>
      </c>
      <c r="C17" s="5" t="n">
        <v>-168099</v>
      </c>
      <c r="D17" s="5" t="n">
        <v>4906</v>
      </c>
    </row>
    <row r="18">
      <c r="A18" s="4" t="inlineStr">
        <is>
          <t>Cash and cash equivalents at the end of year</t>
        </is>
      </c>
      <c r="B18" s="5" t="n">
        <v>1399370</v>
      </c>
      <c r="C18" s="5" t="n">
        <v>3055194</v>
      </c>
      <c r="D18" s="5" t="n">
        <v>1077875</v>
      </c>
    </row>
    <row r="19">
      <c r="A19" s="4" t="inlineStr">
        <is>
          <t>Parent company</t>
        </is>
      </c>
    </row>
    <row r="20">
      <c r="A20" s="3" t="inlineStr">
        <is>
          <t>Cash generated from /(used in) operating activities</t>
        </is>
      </c>
    </row>
    <row r="21">
      <c r="A21" s="4" t="inlineStr">
        <is>
          <t>Cash used in operations</t>
        </is>
      </c>
      <c r="B21" s="5" t="n">
        <v>-51132</v>
      </c>
      <c r="C21" s="5" t="n">
        <v>-5230</v>
      </c>
      <c r="D21" s="5" t="n">
        <v>-2275</v>
      </c>
    </row>
    <row r="22">
      <c r="A22" s="4" t="inlineStr">
        <is>
          <t>Net cash used in operating activities</t>
        </is>
      </c>
      <c r="B22" s="5" t="n">
        <v>-51132</v>
      </c>
      <c r="C22" s="5" t="n">
        <v>-5230</v>
      </c>
      <c r="D22" s="5" t="n">
        <v>-2275</v>
      </c>
    </row>
    <row r="23">
      <c r="A23" s="3" t="inlineStr">
        <is>
          <t>Cash flows from investing activities</t>
        </is>
      </c>
    </row>
    <row r="24">
      <c r="A24" s="4" t="inlineStr">
        <is>
          <t>Payment for investment in subsidiaries, net of cash acquired</t>
        </is>
      </c>
      <c r="B24" s="5" t="n">
        <v>-1333804</v>
      </c>
      <c r="C24" s="5" t="n">
        <v>-3381568</v>
      </c>
      <c r="D24" s="5" t="n">
        <v>-1580599</v>
      </c>
    </row>
    <row r="25">
      <c r="A25" s="4" t="inlineStr">
        <is>
          <t>(Payment for)/Proceeds from loan to subsidiaries</t>
        </is>
      </c>
      <c r="B25" s="5" t="n">
        <v>1350654</v>
      </c>
      <c r="C25" s="5" t="n">
        <v>85694</v>
      </c>
      <c r="D25" s="5" t="n">
        <v>-54397</v>
      </c>
    </row>
    <row r="26">
      <c r="A26" s="4" t="inlineStr">
        <is>
          <t>Net cash generated from investing activities</t>
        </is>
      </c>
      <c r="B26" s="5" t="n">
        <v>16850</v>
      </c>
      <c r="C26" s="5" t="n">
        <v>-3295874</v>
      </c>
      <c r="D26" s="5" t="n">
        <v>-1634996</v>
      </c>
    </row>
    <row r="27">
      <c r="A27" s="3" t="inlineStr">
        <is>
          <t>Cash flows from financing activities</t>
        </is>
      </c>
    </row>
    <row r="28">
      <c r="A28" s="4" t="inlineStr">
        <is>
          <t>Proceeds from exercise of shares under share incentive scheme</t>
        </is>
      </c>
      <c r="B28" s="5" t="n">
        <v>9257</v>
      </c>
    </row>
    <row r="29">
      <c r="A29" s="4" t="inlineStr">
        <is>
          <t>Proceeds from issuance of ordinary shares</t>
        </is>
      </c>
      <c r="C29" s="5" t="n">
        <v>2722445</v>
      </c>
      <c r="D29" s="5" t="n">
        <v>102080</v>
      </c>
    </row>
    <row r="30">
      <c r="A30" s="4" t="inlineStr">
        <is>
          <t>Proceeds from issuance of ordinary shares upon initial public offering</t>
        </is>
      </c>
      <c r="D30" s="5" t="n">
        <v>2035177</v>
      </c>
    </row>
    <row r="31">
      <c r="A31" s="4" t="inlineStr">
        <is>
          <t>Share issue transaction costs</t>
        </is>
      </c>
      <c r="C31" s="5" t="n">
        <v>-24766</v>
      </c>
      <c r="D31" s="5" t="n">
        <v>-28142</v>
      </c>
    </row>
    <row r="32">
      <c r="A32" s="4" t="inlineStr">
        <is>
          <t>Net cash generated from/(used in) financing activities</t>
        </is>
      </c>
      <c r="B32" s="5" t="n">
        <v>9257</v>
      </c>
      <c r="C32" s="5" t="n">
        <v>2697679</v>
      </c>
      <c r="D32" s="5" t="n">
        <v>2109115</v>
      </c>
    </row>
    <row r="33">
      <c r="A33" s="4" t="inlineStr">
        <is>
          <t>Net increase/(decrease) in cash and cash equivalents</t>
        </is>
      </c>
      <c r="B33" s="5" t="n">
        <v>-25025</v>
      </c>
      <c r="C33" s="5" t="n">
        <v>-603425</v>
      </c>
      <c r="D33" s="5" t="n">
        <v>471844</v>
      </c>
    </row>
    <row r="34">
      <c r="A34" s="4" t="inlineStr">
        <is>
          <t>Cash and cash equivalents at the beginning of the year</t>
        </is>
      </c>
      <c r="B34" s="5" t="n">
        <v>31857</v>
      </c>
      <c r="C34" s="5" t="n">
        <v>634507</v>
      </c>
      <c r="D34" s="5" t="n">
        <v>159644</v>
      </c>
    </row>
    <row r="35">
      <c r="A35" s="4" t="inlineStr">
        <is>
          <t>Effects of exchange rate changes on cash and cash equivalents</t>
        </is>
      </c>
      <c r="B35" s="5" t="n">
        <v>-378</v>
      </c>
      <c r="C35" s="5" t="n">
        <v>775</v>
      </c>
      <c r="D35" s="5" t="n">
        <v>3019</v>
      </c>
    </row>
    <row r="36">
      <c r="A36" s="4" t="inlineStr">
        <is>
          <t>Cash and cash equivalents at the end of year</t>
        </is>
      </c>
      <c r="B36" s="6" t="n">
        <v>6454</v>
      </c>
      <c r="C36" s="6" t="n">
        <v>31857</v>
      </c>
      <c r="D36" s="6" t="n">
        <v>634507</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Interest in subsidiaries and amount due from subsidiaries (Details) - Parent company - CNY (¥) ¥ in Thousands</t>
        </is>
      </c>
      <c r="B1" s="2" t="inlineStr">
        <is>
          <t>Dec. 31, 2021</t>
        </is>
      </c>
      <c r="C1" s="2" t="inlineStr">
        <is>
          <t>Dec. 31, 2020</t>
        </is>
      </c>
      <c r="D1" s="2" t="inlineStr">
        <is>
          <t>Dec. 31, 2019</t>
        </is>
      </c>
    </row>
    <row r="2">
      <c r="A2" s="3" t="inlineStr">
        <is>
          <t>Interest in subsidiaries</t>
        </is>
      </c>
    </row>
    <row r="3">
      <c r="A3" s="4" t="inlineStr">
        <is>
          <t>Equity investment in subsidiaries</t>
        </is>
      </c>
      <c r="B3" s="6" t="n">
        <v>1280946</v>
      </c>
      <c r="C3" s="6" t="n">
        <v>1236075</v>
      </c>
      <c r="D3" s="6" t="n">
        <v>492278</v>
      </c>
    </row>
    <row r="4">
      <c r="A4" s="4" t="inlineStr">
        <is>
          <t>loan receivables</t>
        </is>
      </c>
      <c r="C4" s="5" t="n">
        <v>2777179</v>
      </c>
      <c r="D4" s="5" t="n">
        <v>3324649</v>
      </c>
    </row>
    <row r="5">
      <c r="A5" s="4" t="inlineStr">
        <is>
          <t>Interest in subsidiaries</t>
        </is>
      </c>
      <c r="B5" s="5" t="n">
        <v>1280946</v>
      </c>
      <c r="C5" s="5" t="n">
        <v>4013254</v>
      </c>
      <c r="D5" s="5" t="n">
        <v>3816927</v>
      </c>
    </row>
    <row r="6">
      <c r="A6" s="3" t="inlineStr">
        <is>
          <t>Amount due from subsidiaries</t>
        </is>
      </c>
    </row>
    <row r="7">
      <c r="A7" s="4" t="inlineStr">
        <is>
          <t>Loan receivables</t>
        </is>
      </c>
      <c r="B7" s="6" t="n">
        <v>2662705</v>
      </c>
      <c r="C7" s="6" t="n">
        <v>1350654</v>
      </c>
      <c r="D7" s="6" t="n">
        <v>8569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1</t>
        </is>
      </c>
    </row>
    <row r="3">
      <c r="A3" s="3" t="inlineStr">
        <is>
          <t>Investments accounted for using the equity method</t>
        </is>
      </c>
    </row>
    <row r="4">
      <c r="A4" s="4" t="inlineStr">
        <is>
          <t>Investments accounted for using the equity method</t>
        </is>
      </c>
      <c r="B4" s="4" t="inlineStr">
        <is>
          <t>14 Investments accounted for using the equity method ​ (a) Investment in associate ​ ​ ​ ​ ​ ​ ​ ​ ​ ​ For the year ended ​ ​ December 31, ​ 2019 2020 2021 ​ RMB’000 RMB’000 RMB’000 At beginning of year 29,452 115,124 172,757 Additions 100,000 60,000 — Share of (losses)/profit of associate (14,328) (4,878) 12,150 Gain on dilution of interest in associate (Note 8) — 2,511 — At end of year 115,124 172,757 184,907 ​ On March 28, 2017, Shanghai OneConnect set up Pingan Puhui Lixin Asset Management Co., Ltd. (“Puhui Lixin”) with Pingan Puhui Enterprise Management Co., Ltd. (“Puhui Management”), a subsidiary of Lufax, by investing a capital amount of RMB40,000,000. In January 2019, Shanghai OneConnect made an additional capital injection of RMB100,000,000 into Puhui Lixin. On February 20, 2020, Puhui Management made another additional capital injection of RMB40,000,000 into Puhui Lixin. Accordingly, the Group’s equity interests in the investee were diluted from 35% to 31.82%, resulting in a dilution gain amounting to RMB2,511,000. In March 2020, Shanghai OneConnect made an additional capital injection of RMB60,000,000 into Puhui Lixin, and the Group’s equity interests in the investee were increased to 40%. (b) Investment in joint venture ​ ​ ​ ​ ​ ​ ​ ​ ​ For the year ended December 31, ​ 2019 ​ 2020 2021 ​ ​ RMB’000 ​ RMB’000 ​ RMB’000 ​ ​ ​ ​ ​ ​ ​ At beginning of year ​ — ​ 3,705 2,976 Additions ​ 4,321 ​ 2,040 — Share of losses of joint venture ​ (526) ​ (2,924) (2,204) Exchange difference ​ (90) ​ 155 ​ (333) At end of year ​ 3,705 ​ 2,976 439 ​ On August 23, 2019, the Group entered into an investment in SBI OneConnect Japan Co., Ltd. (“SBI Japan”) with SBI Holdings, Inc., (“SBI”) by investing a capital of RMB4,321,000 (JPY65,100,000), and held the equity interest as to 31%. The Group shares control with SBI and accounts for the investment as a joint venture. In October 2021, the Company disposed of the investment to SBI at no consideration as it was fully impaired considering accumulated losses. 14 Investments accounted for using the equity method (Continued) (b) Investment in joint venture (Continued) The Group entered into an agreement of setting up Financial Open Portal (Guangxi) Cross-border Financial Digital Co., Ltd. (“Open Portal Guangxi”) with Digital Guangxi Group Co., Ltd. (“Digital Guangxi”) on April 10, 2020. The Group made a capital injection of RMB2,040,000 on July 10, 2020. The Group and Digital Guangxi owned the equity interest in Open Portal Guangxi as to 51% and 49%, respectively. The Group shares control with Digital Guangxi and accounts for the investment as a joint venture. The decisions on major operational and financial activities require the unanimous consent of the Group and Digital Guangxi pursuant to the provisions of the article of association of Open Portal Guangx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Revenue</t>
        </is>
      </c>
      <c r="B4" s="6" t="n">
        <v>4132357</v>
      </c>
      <c r="C4" s="6" t="n">
        <v>3312290</v>
      </c>
      <c r="D4" s="6" t="n">
        <v>2327846</v>
      </c>
    </row>
    <row r="5">
      <c r="A5" s="4" t="inlineStr">
        <is>
          <t>Cost of revenue</t>
        </is>
      </c>
      <c r="B5" s="5" t="n">
        <v>-2695706</v>
      </c>
      <c r="C5" s="5" t="n">
        <v>-2068834</v>
      </c>
      <c r="D5" s="5" t="n">
        <v>-1560988</v>
      </c>
    </row>
    <row r="6">
      <c r="A6" s="4" t="inlineStr">
        <is>
          <t>Gross profit</t>
        </is>
      </c>
      <c r="B6" s="5" t="n">
        <v>1436651</v>
      </c>
      <c r="C6" s="5" t="n">
        <v>1243456</v>
      </c>
      <c r="D6" s="5" t="n">
        <v>766858</v>
      </c>
    </row>
    <row r="7">
      <c r="A7" s="4" t="inlineStr">
        <is>
          <t>Research and development expenses</t>
        </is>
      </c>
      <c r="B7" s="5" t="n">
        <v>-1353018</v>
      </c>
      <c r="C7" s="5" t="n">
        <v>-1173290</v>
      </c>
      <c r="D7" s="5" t="n">
        <v>-956095</v>
      </c>
    </row>
    <row r="8">
      <c r="A8" s="4" t="inlineStr">
        <is>
          <t>Selling and marketing expenses</t>
        </is>
      </c>
      <c r="B8" s="5" t="n">
        <v>-588380</v>
      </c>
      <c r="C8" s="5" t="n">
        <v>-629488</v>
      </c>
      <c r="D8" s="5" t="n">
        <v>-635673</v>
      </c>
    </row>
    <row r="9">
      <c r="A9" s="4" t="inlineStr">
        <is>
          <t>General and administrative expenses</t>
        </is>
      </c>
      <c r="B9" s="5" t="n">
        <v>-841685</v>
      </c>
      <c r="C9" s="5" t="n">
        <v>-834917</v>
      </c>
      <c r="D9" s="5" t="n">
        <v>-756681</v>
      </c>
    </row>
    <row r="10">
      <c r="A10" s="4" t="inlineStr">
        <is>
          <t>Net impairment losses on financial and contract assets</t>
        </is>
      </c>
      <c r="B10" s="5" t="n">
        <v>-72229</v>
      </c>
      <c r="C10" s="5" t="n">
        <v>-134519</v>
      </c>
      <c r="D10" s="5" t="n">
        <v>-45167</v>
      </c>
    </row>
    <row r="11">
      <c r="A11" s="4" t="inlineStr">
        <is>
          <t>Other income, gains or loss-net</t>
        </is>
      </c>
      <c r="B11" s="5" t="n">
        <v>13921</v>
      </c>
      <c r="C11" s="5" t="n">
        <v>58432</v>
      </c>
      <c r="D11" s="5" t="n">
        <v>-74254</v>
      </c>
    </row>
    <row r="12">
      <c r="A12" s="4" t="inlineStr">
        <is>
          <t>Operating loss</t>
        </is>
      </c>
      <c r="B12" s="5" t="n">
        <v>-1404740</v>
      </c>
      <c r="C12" s="5" t="n">
        <v>-1470326</v>
      </c>
      <c r="D12" s="5" t="n">
        <v>-1701012</v>
      </c>
    </row>
    <row r="13">
      <c r="A13" s="4" t="inlineStr">
        <is>
          <t>Finance income</t>
        </is>
      </c>
      <c r="B13" s="5" t="n">
        <v>28823</v>
      </c>
      <c r="C13" s="5" t="n">
        <v>77237</v>
      </c>
      <c r="D13" s="5" t="n">
        <v>128261</v>
      </c>
    </row>
    <row r="14">
      <c r="A14" s="4" t="inlineStr">
        <is>
          <t>Finance costs</t>
        </is>
      </c>
      <c r="B14" s="5" t="n">
        <v>-76637</v>
      </c>
      <c r="C14" s="5" t="n">
        <v>-150363</v>
      </c>
      <c r="D14" s="5" t="n">
        <v>-174831</v>
      </c>
    </row>
    <row r="15">
      <c r="A15" s="4" t="inlineStr">
        <is>
          <t>Finance costs - net</t>
        </is>
      </c>
      <c r="B15" s="5" t="n">
        <v>-47814</v>
      </c>
      <c r="C15" s="5" t="n">
        <v>-73126</v>
      </c>
      <c r="D15" s="5" t="n">
        <v>-46570</v>
      </c>
    </row>
    <row r="16">
      <c r="A16" s="4" t="inlineStr">
        <is>
          <t>Share of (losses)/gain of associate and joint venture</t>
        </is>
      </c>
      <c r="B16" s="5" t="n">
        <v>9946</v>
      </c>
      <c r="C16" s="5" t="n">
        <v>-7802</v>
      </c>
      <c r="D16" s="5" t="n">
        <v>-14854</v>
      </c>
    </row>
    <row r="17">
      <c r="A17" s="4" t="inlineStr">
        <is>
          <t>Loss before income tax</t>
        </is>
      </c>
      <c r="B17" s="5" t="n">
        <v>-1442608</v>
      </c>
      <c r="C17" s="5" t="n">
        <v>-1551254</v>
      </c>
      <c r="D17" s="5" t="n">
        <v>-1762436</v>
      </c>
    </row>
    <row r="18">
      <c r="A18" s="4" t="inlineStr">
        <is>
          <t>Income tax benefit</t>
        </is>
      </c>
      <c r="B18" s="5" t="n">
        <v>112095</v>
      </c>
      <c r="C18" s="5" t="n">
        <v>137131</v>
      </c>
      <c r="D18" s="5" t="n">
        <v>74924</v>
      </c>
    </row>
    <row r="19">
      <c r="A19" s="4" t="inlineStr">
        <is>
          <t>Loss for the year</t>
        </is>
      </c>
      <c r="B19" s="5" t="n">
        <v>-1330513</v>
      </c>
      <c r="C19" s="5" t="n">
        <v>-1414123</v>
      </c>
      <c r="D19" s="5" t="n">
        <v>-1687512</v>
      </c>
    </row>
    <row r="20">
      <c r="A20" s="3" t="inlineStr">
        <is>
          <t>Loss attributable to:</t>
        </is>
      </c>
    </row>
    <row r="21">
      <c r="A21" s="4" t="inlineStr">
        <is>
          <t>Owners of the Company</t>
        </is>
      </c>
      <c r="B21" s="5" t="n">
        <v>-1281699</v>
      </c>
      <c r="C21" s="5" t="n">
        <v>-1353608</v>
      </c>
      <c r="D21" s="5" t="n">
        <v>-1660566</v>
      </c>
    </row>
    <row r="22">
      <c r="A22" s="4" t="inlineStr">
        <is>
          <t>Non-controlling interests</t>
        </is>
      </c>
      <c r="B22" s="5" t="n">
        <v>-48814</v>
      </c>
      <c r="C22" s="5" t="n">
        <v>-60515</v>
      </c>
      <c r="D22" s="5" t="n">
        <v>-26946</v>
      </c>
    </row>
    <row r="23">
      <c r="A23" s="4" t="inlineStr">
        <is>
          <t>Loss for the year</t>
        </is>
      </c>
      <c r="B23" s="5" t="n">
        <v>-1330513</v>
      </c>
      <c r="C23" s="5" t="n">
        <v>-1414123</v>
      </c>
      <c r="D23" s="5" t="n">
        <v>-1687512</v>
      </c>
    </row>
    <row r="24">
      <c r="A24" s="3" t="inlineStr">
        <is>
          <t>Items that may be subsequently reclassified to profit or loss</t>
        </is>
      </c>
    </row>
    <row r="25">
      <c r="A25" s="4" t="inlineStr">
        <is>
          <t>Foreign currency translation differences</t>
        </is>
      </c>
      <c r="B25" s="5" t="n">
        <v>-152542</v>
      </c>
      <c r="C25" s="5" t="n">
        <v>-608427</v>
      </c>
      <c r="D25" s="5" t="n">
        <v>78775</v>
      </c>
    </row>
    <row r="26">
      <c r="A26" s="4" t="inlineStr">
        <is>
          <t>Changes in the fair value of debt instruments measured at fair value through other comprehensive income</t>
        </is>
      </c>
      <c r="B26" s="5" t="n">
        <v>-16</v>
      </c>
      <c r="C26" s="5" t="n">
        <v>-39</v>
      </c>
      <c r="D26" s="5" t="n">
        <v>40</v>
      </c>
    </row>
    <row r="27">
      <c r="A27" s="3" t="inlineStr">
        <is>
          <t>Items that will not be subsequently reclassified to profit or loss</t>
        </is>
      </c>
    </row>
    <row r="28">
      <c r="A28" s="4" t="inlineStr">
        <is>
          <t>Changes in the fair value of equity investments measured at fair value through other comprehensive income</t>
        </is>
      </c>
      <c r="B28" s="5" t="n">
        <v>-1796</v>
      </c>
    </row>
    <row r="29">
      <c r="A29" s="4" t="inlineStr">
        <is>
          <t>Other comprehensive income, net of tax</t>
        </is>
      </c>
      <c r="B29" s="5" t="n">
        <v>-154354</v>
      </c>
      <c r="C29" s="5" t="n">
        <v>-608466</v>
      </c>
      <c r="D29" s="5" t="n">
        <v>78815</v>
      </c>
    </row>
    <row r="30">
      <c r="A30" s="4" t="inlineStr">
        <is>
          <t>Total comprehensive loss for the year</t>
        </is>
      </c>
      <c r="B30" s="5" t="n">
        <v>-1484867</v>
      </c>
      <c r="C30" s="5" t="n">
        <v>-2022589</v>
      </c>
      <c r="D30" s="5" t="n">
        <v>-1608697</v>
      </c>
    </row>
    <row r="31">
      <c r="A31" s="3" t="inlineStr">
        <is>
          <t>Total comprehensive loss attributable to:</t>
        </is>
      </c>
    </row>
    <row r="32">
      <c r="A32" s="4" t="inlineStr">
        <is>
          <t>Owners of the Company</t>
        </is>
      </c>
      <c r="B32" s="5" t="n">
        <v>-1436053</v>
      </c>
      <c r="C32" s="5" t="n">
        <v>-1962074</v>
      </c>
      <c r="D32" s="5" t="n">
        <v>-1581751</v>
      </c>
    </row>
    <row r="33">
      <c r="A33" s="4" t="inlineStr">
        <is>
          <t>Non-controlling interests</t>
        </is>
      </c>
      <c r="B33" s="5" t="n">
        <v>-48814</v>
      </c>
      <c r="C33" s="5" t="n">
        <v>-60515</v>
      </c>
      <c r="D33" s="5" t="n">
        <v>-26946</v>
      </c>
    </row>
    <row r="34">
      <c r="A34" s="4" t="inlineStr">
        <is>
          <t>Total comprehensive loss for the year</t>
        </is>
      </c>
      <c r="B34" s="6" t="n">
        <v>-1484867</v>
      </c>
      <c r="C34" s="6" t="n">
        <v>-2022589</v>
      </c>
      <c r="D34" s="6" t="n">
        <v>-1608697</v>
      </c>
    </row>
    <row r="35">
      <c r="A35" s="3" t="inlineStr">
        <is>
          <t>Loss per share attributable to owners of the Company (expressed in RMB per share)</t>
        </is>
      </c>
    </row>
    <row r="36">
      <c r="A36" s="4" t="inlineStr">
        <is>
          <t>Basic and diluted</t>
        </is>
      </c>
      <c r="B36" s="7" t="n">
        <v>-1.16</v>
      </c>
      <c r="C36" s="7" t="n">
        <v>-1.27</v>
      </c>
      <c r="D36" s="7" t="n">
        <v>-1.77</v>
      </c>
    </row>
    <row r="37">
      <c r="A37" s="3" t="inlineStr">
        <is>
          <t>Loss per ADS attributable to owners of the Company (expressed in RMB per share)</t>
        </is>
      </c>
    </row>
    <row r="38">
      <c r="A38" s="4" t="inlineStr">
        <is>
          <t>Basic and diluted</t>
        </is>
      </c>
      <c r="B38" s="7" t="n">
        <v>-3.47</v>
      </c>
      <c r="C38" s="7" t="n">
        <v>-3.81</v>
      </c>
      <c r="D38" s="7" t="n">
        <v>-5.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Financial instruments by category</t>
        </is>
      </c>
    </row>
    <row r="4">
      <c r="A4" s="4" t="inlineStr">
        <is>
          <t>Financial instruments by category</t>
        </is>
      </c>
      <c r="B4" s="4" t="inlineStr">
        <is>
          <t>15 Financial instruments by category The Group holds the following financial instruments: ​ ​ ​ ​ ​ As at December 31, ​ Note 2020 2021 ​ ​ ​ RMB’000 RMB’000 Financial assets ​ ​ ​ Financial assets at amortized cost ​ ​ ​ - Trade receivables 18 838,690 891,174 - Prepayments and other receivables (excluding non-financial asset items) 19 304,340 543,538 - Financial assets measured at amortized cost from virtual bank ​ 20 ​ 601,588 ​ 13,385 - Restricted cash 22 2,280,499 1,060,427 - Cash and cash equivalents 23 3,055,194 1,399,370 Financial assets measured at fair value through other comprehensive income (FVOCI) 16 21,828 1,122,998 Financial assets at fair value through profit or loss (FVPL) 21 1,487,871 2,071,653 Total ​ 8,590,010 7,102,545 ​ ​ ​ ​ ​ ​ ​ Financial liabilities ​ ​ ​ Liabilities at amortized cost ​ ​ ​ - Trade and other payables (excluding non-financial liability items) 27 1,226,120 1,464,750 - Short-term borrowings 28 2,283,307 815,260 - Customer deposits ​ 29 ​ 405,853 ​ 1,350,171 Derivative financial liability ​ ​ ​ ​ - Held at FVPL 30 165,880 190,971 Total ​ 4,081,160 3,821,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t>
        </is>
      </c>
    </row>
    <row r="4">
      <c r="A4" s="4" t="inlineStr">
        <is>
          <t>Financial assets at fair value through other comprehensive income</t>
        </is>
      </c>
      <c r="B4" s="4" t="inlineStr">
        <is>
          <t>16 Financial assets measured at fair value through other comprehensive income ​ ​ ​ ​ ​ ​ ​ ​ As at December 31, ​ 2020 2021 ​ RMB’000 RMB’000 ​ ​ ​ ​ ​ Loans and advances to customers ​ — ​ 1,103,460 Equity securities (Note a) 5,000 3,204 Debt securities (Note b) ​ 16,828 ​ 16,334 ​ ​ 21,828 ​ 1,122,998 ​ ​ ​ ​ ​ Less: Non-current financial asset measured at fair value through other comprehensive income ​ (21,828) ​ (640,501) ​ ​ — ​ 482,497 ​ 16 Financial assets measured at fair value through other comprehensive income (Continued) (a) On August 4, 2016, the Group acquired 5% equity interest in Fujian Exchange Settlement Centre Co., Ltd. ( 福建交易場所清算中心股份有限公司 (b) Changes in the carrying amounts of debt securities were mainly due to redem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7 Leases (a) Amounts recognized in the consolidated balance sheet ​ ​ ​ ​ ​ ​ ​ ​ As at December 31, ​ 2020 2021 ​ ​ RMB’000 ​ RMB’000 Right ‑ of ‑ use assets (Note 12) ​ ​ ​ ​ - Properties 120,941 144,001 ​ ​ ​ ​ ​ Lease liabilities (Note 27) - Non current 48,115 97,473 - Current 86,104 57,417 ​ 134,219 154,890 ​ Additions to the right-of-use assets during the years ended December 31, 2020 and 2021 were RMB38,646,000 and RMB118,030,000 respectively. The weighted average lessee’s incremental borrowing rate applied to the lease liabilities on December 31, 2020 and 2021 was 4.84%. (b) Amounts recognized in the consolidated statement of profit or loss ​ ​ ​ ​ ​ ​ ​ ​ ​ ​ For the year ended ​ ​ December 31, ​ ​ 2019 ​ 2020 ​ 2021 ​ RMB’000 RMB’000 RMB’000 Depreciation charge of right‑of‑use assets 86,688 97,924 88,974 Interest expenses (included in finance cost) 10,785 7,736 5,803 ​ 97,473 105,660 94,777 ​ 17 Leases (Continued) (b) Amounts recognized in the consolidated statement of profit or loss (Continued) The total cash outflow for leases in 2019, 2020 and 2021 were RMB76,895,000, RMB101,807,000 and RMB97,551,000, respectively. Expenses recognized in relation to short-term leases for the years ended December 31, 2019, 2020 and 2021 amounted to RMB947,000, RMB810,000, and RMB1,412,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18 Trade receivables ​ ​ As at December 31, ​ 2020 2021 ​ RMB’000 RMB’000 Trade receivables 881,147 934,152 Less: impairment loss allowance (Note 4.1(b)) (42,457) (42,978) ​ 838,690 891,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1</t>
        </is>
      </c>
    </row>
    <row r="3">
      <c r="A3" s="3" t="inlineStr">
        <is>
          <t>Prepayments and other receivables</t>
        </is>
      </c>
    </row>
    <row r="4">
      <c r="A4" s="4" t="inlineStr">
        <is>
          <t>Prepayments and other receivables</t>
        </is>
      </c>
      <c r="B4" s="4" t="inlineStr">
        <is>
          <t>19 Prepayments and other receivables ​ ​ ​ ​ ​ ​ ​ ​ As at December 31, ​ 2020 2021 ​ ​ RMB’000 ​ RMB’000 Financial guarantee fee receivable, gross ​ 174 ​ — Less: impairment loss allowance (74) — Financial guarantee fee receivable, net (Note a) 100 — Deposits receivable 282,864 539,625 Value‑added‑tax deductible 40,730 53,437 Receivable from disposal of equipment to related parties ​ — ​ — Advance to suppliers ​ 41,446 ​ 93,230 Advance to staffs 38,679 42,343 Receivables for value‑added‑tax paid on behalf of wealth management products 5,007 6,881 Others 37,851 20,119 Less: impairment loss allowance (3,349) (2,968) ​ 443,328 752,667 ​ ​ 19 Prepayments and other receivables (Continued) (a) Financial guarantee fee receivables, net ​ ​ ​ ​ ​ ​ ​ ​ As at December 31, ​ 2020 2021 ​ ​ RMB’000 ​ RMB’000 Opening balance ​ 47,961 ​ 100 Cash received (45,033) (7,816) Unwinding of interest income including value‑added‑tax (Note 8 (b) ) 5,160 466 Impairment (loss)/Reversals (Note 8(b)) (7,988) 7,250 Ending balance 100 — ​ Movements in the impairment loss allowance of financial guarantee fee receivables are as follows: ​ ​ ​ ​ ​ ​ ​ ​ ​ ​ For the year ended ​ ​ December 31, ​ 2019 2020 2021 ​ ​ RMB’000 ​ RMB’000 ​ RMB’000 Beginning of the year ​ (20,782) ​ (7,335) ​ (74) (Additions)/Reversals (29,712) (7,988) 7,250 Write-off/(Collection) 43,159 15,249 (7,176) End of the year (7,335) (74) — ​ (b) Movements in the impairment loss allowance of prepayments and other receivables are as follows: ​ ​ ​ ​ ​ ​ ​ ​ ​ ​ For the year ended ​ ​ December 31, ​ 2019 2020 2021 ​ ​ RMB’000 ​ RMB’000 ​ RMB’000 Beginning of the year ​ (1,068) ​ (1,332) ​ (3,349) (Additions)/Reversals ​ (4,865) ​ (2,569) ​ 2 Write-off ​ 4,601 ​ 536 ​ 365 Exchange differences ​ — ​ 16 ​ 14 End of the year (1,332) (3,349) (2,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assets measured at amortized cost from virtual bank</t>
        </is>
      </c>
      <c r="B1" s="2" t="inlineStr">
        <is>
          <t>12 Months Ended</t>
        </is>
      </c>
    </row>
    <row r="2">
      <c r="B2" s="2" t="inlineStr">
        <is>
          <t>Dec. 31, 2021</t>
        </is>
      </c>
    </row>
    <row r="3">
      <c r="A3" s="3" t="inlineStr">
        <is>
          <t>Financial assets measured at amortized cost from virtual bank</t>
        </is>
      </c>
    </row>
    <row r="4">
      <c r="A4" s="4" t="inlineStr">
        <is>
          <t>Financial assets measured at amortized cost from virtual bank</t>
        </is>
      </c>
      <c r="B4" s="4" t="inlineStr">
        <is>
          <t>20 Financial assets measured at amortized cost from virtual bank ​ ​ ​ ​ ​ ​ ​ ​ As at December 31, ​ 2020 2021 ​ ​ RMB’000 ​ RMB’000 Loans and advances to customers 59,563 13,575 Placements due from banks and other financial institutions 542,736 — ​ 602,299 13,575 Less: impairment loss allowance (711) (190) ​ 601,588 13,385 Less: non-current portion Loans and advances to customers (25,283) (674) ​ 576,305 12,711 ​ The balance represents financial assets measured at amortized cost carried out by OneConnect Bank, a wholly owned subsidiary from the Group, since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Financial assets at fair value through profit or loss.</t>
        </is>
      </c>
    </row>
    <row r="4">
      <c r="A4" s="4" t="inlineStr">
        <is>
          <t>Financial assets at fair value through profit or loss</t>
        </is>
      </c>
      <c r="B4" s="4" t="inlineStr">
        <is>
          <t>21 Financial assets at fair value through profit or loss ​ ​ ​ ​ ​ ​ ​ ​ As at December 31, ​ 2020 2021 ​ ​ RMB’000 ​ RMB’000 Contingent refundable consideration (Note 35) ​ 676 ​ 676 Wealth management products ​ 1,487,195 ​ 2,070,977 ​ ​ 1,487,871 ​ 2,071,653 ​ As at December 31, 2020 and 2021, out of the wealth management products which the Group invested in, RMB1,487,195,000 and RMB2,070,977,000 were issued by subsidiaries of Ping An Group which are redeemable upon request by the holde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1</t>
        </is>
      </c>
    </row>
    <row r="3">
      <c r="A3" s="3" t="inlineStr">
        <is>
          <t>Restricted cash</t>
        </is>
      </c>
    </row>
    <row r="4">
      <c r="A4" s="4" t="inlineStr">
        <is>
          <t>Restricted cash</t>
        </is>
      </c>
      <c r="B4" s="4" t="inlineStr">
        <is>
          <t>22 Restricted cash ​ ​ ​ ​ ​ ​ ​ ​ As at December 31, ​ 2020 2021 ​ ​ RMB’000 ​ RMB’000 Pledged bank deposits ​ 2,248,938 ​ 1,043,718 Accrued interests ​ 29,561 6,444 Time deposits with initial terms over three months ​ 2,000 ​ 10,265 ​ ​ 2,280,499 1,060,427 ​ As at December 31, 2020, RMB2,108,848,000 (USD323,200,000) of the bank deposits had been pledged for short-term borrowings of the Group with weighted average interest rate at 2.04% per annum, RMB136,372,000 (USD20,900,000) had been pledged for currency swaps, and RMB3,718,000, which was pledged for business guarantees. As at December 31, 2021, RMB670,022,000 (USD105,090,000) of the bank deposits had been pledged for short-term borrowings of the Group with weighted average interest rate of 0.94% per annum, RMB368,866,000 (USD57,855,000) had been pledged for currency swaps, and RMB4,830,000 had been pledged for business gua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23 Cash and cash equivalents ​ ​ ​ ​ ​ ​ ​ ​ As at December 31, ​ ​ 2020 2021 ​ ​ RMB’000 ​ RMB’000 Cash on hand ​ 12 ​ 12 Cash at central bank ​ 198,374 ​ 575,044 Cash at banks ​ 2,856,808 824,314 ​ ​ 3,055,194 1,399,370 ​ ​ ​ ​ ​ ​ ​ ​ At December 31, ​ ​ 2020 2021 ​ ​ RMB’000 ​ RMB’000 USD ​ 1,459,069 ​ 72,093 RMB ​ 1,369,401 554,781 HKD ​ 212,444 ​ 763,126 SGD ​ 6,889 7,335 IDR ​ 4,129 ​ 473 MYR ​ 3,262 ​ 164 PHP ​ — ​ 1,398 ​ ​ 3,055,194 1,399,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 ​ 24 Share capital ​ ​ ​ ​ ​ ​ ​ Number of shares USD Authorized ​ ​ ​ ​ Ordinary shares of USD0.00001 at December 31, 2019, 2020 and 2021 5,000,000,000 50,000 ​ ​ ​ ​ ​ ​ ​ ​ ​ ​ ​ Equivalent ​ ​ Number of shares ​ USD ​ to RMB Issued ​ ​ ​ ​ ​ ​ Ordinary shares of USD0.00001 at December 31, 2017 900,000,000 9,000 59,838 Newly issued ordinary shares (Note a) 99,999,999 1,000 6,331 Ordinary shares of USD0.00001 at December 31, 2018 999,999,999 10,000 66,169 Newly issued ordinary shares (Note b) ​ 3,720,665 ​ 37 ​ 257 Newly issued ordinary shares upon initial public offering (Note c) ​ 93,600,000 ​ 936 ​ 6,549 Ordinary shares of USD0.00001 at December 31, 2019 1,097,320,664 10,973 72,975 Newly issued ordinary shares (Note d) ​ 72,660,000 ​ 727 ​ 5,033 Surrendered ordinary shares (Note e) ​ (3) ​ — ​ — Ordinary shares of USD0.00001 at December 31, 2020 1,169,980,661 11,700 78,008 Surrendered ordinary shares (Note f) ​ (8) ​ — ​ — Ordinary shares of USD0.00001 at December 31, 2021 ​ 1,169,980,653 ​ 11,700 ​ 78,008 (a) The Company completed its Round A investments (“Round A Investments”) in April 2018 with 12 investors. 99,999,999 ordinary shares were issued to the Round A Investors at a price of USD7.5 per share for an aggregate consideration of approximately USD750 million (approximately RMB4,750,965,000). These shares rank pari passu in all respects with the shares then in issue. (b) 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 (c) On December 13, 2019, the Company completed its IPO on the New York Stock Exchange. In the offering, 31,200,000 ADSs, representing 93,600,000 ordinary shares, were newly issued. (d) On January 14, 2020, the over-allotment options for the IPO were partially exercised and an addition of 3,520,000 ADSs were newly issued, which represented 10,560,000 ordinary shares. On August 17, 2020, the Company completed its underwritten public offerings of 18,000,000 ADSs issued and 2,700,000 ADSs issued pursuant to the over-allotment options, which totally represented 62,100,000 ordinary shares. (e) On December 11, 2020 and December 24, 2020, the Company bought back and cancelled 3 ordinary shares from Round A Investors. (f) On April 1, 2021 and April 2, 2021, the Company bought back and cancelled 8 ordinary shares from Round A Inves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CNY (¥) ¥ in Thousands</t>
        </is>
      </c>
      <c r="B1" s="2" t="inlineStr">
        <is>
          <t>Dec. 31, 2021</t>
        </is>
      </c>
      <c r="C1" s="2" t="inlineStr">
        <is>
          <t>Dec. 31, 2020</t>
        </is>
      </c>
    </row>
    <row r="2">
      <c r="A2" s="3" t="inlineStr">
        <is>
          <t>Non-current assets</t>
        </is>
      </c>
    </row>
    <row r="3">
      <c r="A3" s="4" t="inlineStr">
        <is>
          <t>Property and equipment</t>
        </is>
      </c>
      <c r="B3" s="6" t="n">
        <v>244412</v>
      </c>
      <c r="C3" s="6" t="n">
        <v>224284</v>
      </c>
    </row>
    <row r="4">
      <c r="A4" s="4" t="inlineStr">
        <is>
          <t>Intangible assets</t>
        </is>
      </c>
      <c r="B4" s="5" t="n">
        <v>687194</v>
      </c>
      <c r="C4" s="5" t="n">
        <v>917063</v>
      </c>
    </row>
    <row r="5">
      <c r="A5" s="4" t="inlineStr">
        <is>
          <t>Deferred tax assets</t>
        </is>
      </c>
      <c r="B5" s="5" t="n">
        <v>683218</v>
      </c>
      <c r="C5" s="5" t="n">
        <v>564562</v>
      </c>
    </row>
    <row r="6">
      <c r="A6" s="4" t="inlineStr">
        <is>
          <t>Financial assets measured at amortized cost from virtual bank</t>
        </is>
      </c>
      <c r="B6" s="5" t="n">
        <v>674</v>
      </c>
      <c r="C6" s="5" t="n">
        <v>25283</v>
      </c>
    </row>
    <row r="7">
      <c r="A7" s="4" t="inlineStr">
        <is>
          <t>Investments accounted for using the equity method</t>
        </is>
      </c>
      <c r="B7" s="5" t="n">
        <v>185346</v>
      </c>
      <c r="C7" s="5" t="n">
        <v>175733</v>
      </c>
    </row>
    <row r="8">
      <c r="A8" s="4" t="inlineStr">
        <is>
          <t>Financial assets at fair value through other comprehensive income</t>
        </is>
      </c>
      <c r="B8" s="5" t="n">
        <v>640501</v>
      </c>
      <c r="C8" s="5" t="n">
        <v>21828</v>
      </c>
    </row>
    <row r="9">
      <c r="A9" s="4" t="inlineStr">
        <is>
          <t>Contract assets</t>
        </is>
      </c>
      <c r="B9" s="5" t="n">
        <v>868</v>
      </c>
      <c r="C9" s="5" t="n">
        <v>16788</v>
      </c>
    </row>
    <row r="10">
      <c r="A10" s="4" t="inlineStr">
        <is>
          <t>Total non-current assets</t>
        </is>
      </c>
      <c r="B10" s="5" t="n">
        <v>2442213</v>
      </c>
      <c r="C10" s="5" t="n">
        <v>1945541</v>
      </c>
    </row>
    <row r="11">
      <c r="A11" s="3" t="inlineStr">
        <is>
          <t>Current assets</t>
        </is>
      </c>
    </row>
    <row r="12">
      <c r="A12" s="4" t="inlineStr">
        <is>
          <t>Trade receivables</t>
        </is>
      </c>
      <c r="B12" s="5" t="n">
        <v>891174</v>
      </c>
      <c r="C12" s="5" t="n">
        <v>838690</v>
      </c>
    </row>
    <row r="13">
      <c r="A13" s="4" t="inlineStr">
        <is>
          <t>Contract assets</t>
        </is>
      </c>
      <c r="B13" s="5" t="n">
        <v>227895</v>
      </c>
      <c r="C13" s="5" t="n">
        <v>257830</v>
      </c>
    </row>
    <row r="14">
      <c r="A14" s="4" t="inlineStr">
        <is>
          <t>Prepayments and other receivables</t>
        </is>
      </c>
      <c r="B14" s="5" t="n">
        <v>752667</v>
      </c>
      <c r="C14" s="5" t="n">
        <v>443328</v>
      </c>
    </row>
    <row r="15">
      <c r="A15" s="4" t="inlineStr">
        <is>
          <t>Financial assets measured at amortized cost from virtual bank</t>
        </is>
      </c>
      <c r="B15" s="5" t="n">
        <v>12711</v>
      </c>
      <c r="C15" s="5" t="n">
        <v>576305</v>
      </c>
    </row>
    <row r="16">
      <c r="A16" s="4" t="inlineStr">
        <is>
          <t>Financial assets at fair value through other comprehensive income</t>
        </is>
      </c>
      <c r="B16" s="5" t="n">
        <v>482497</v>
      </c>
    </row>
    <row r="17">
      <c r="A17" s="4" t="inlineStr">
        <is>
          <t>Financial assets at fair value through profit or loss</t>
        </is>
      </c>
      <c r="B17" s="5" t="n">
        <v>2071653</v>
      </c>
      <c r="C17" s="5" t="n">
        <v>1487871</v>
      </c>
    </row>
    <row r="18">
      <c r="A18" s="4" t="inlineStr">
        <is>
          <t>Restricted cash</t>
        </is>
      </c>
      <c r="B18" s="5" t="n">
        <v>1060427</v>
      </c>
      <c r="C18" s="5" t="n">
        <v>2280499</v>
      </c>
    </row>
    <row r="19">
      <c r="A19" s="4" t="inlineStr">
        <is>
          <t>Cash and cash equivalents</t>
        </is>
      </c>
      <c r="B19" s="5" t="n">
        <v>1399370</v>
      </c>
      <c r="C19" s="5" t="n">
        <v>3055194</v>
      </c>
    </row>
    <row r="20">
      <c r="A20" s="4" t="inlineStr">
        <is>
          <t>Total current assets</t>
        </is>
      </c>
      <c r="B20" s="5" t="n">
        <v>6898394</v>
      </c>
      <c r="C20" s="5" t="n">
        <v>8939717</v>
      </c>
    </row>
    <row r="21">
      <c r="A21" s="4" t="inlineStr">
        <is>
          <t>Total assets</t>
        </is>
      </c>
      <c r="B21" s="5" t="n">
        <v>9340607</v>
      </c>
      <c r="C21" s="5" t="n">
        <v>10885258</v>
      </c>
    </row>
    <row r="22">
      <c r="A22" s="3" t="inlineStr">
        <is>
          <t>Equity</t>
        </is>
      </c>
    </row>
    <row r="23">
      <c r="A23" s="4" t="inlineStr">
        <is>
          <t>Share capital</t>
        </is>
      </c>
      <c r="B23" s="5" t="n">
        <v>78</v>
      </c>
      <c r="C23" s="5" t="n">
        <v>78</v>
      </c>
    </row>
    <row r="24">
      <c r="A24" s="4" t="inlineStr">
        <is>
          <t>Shares held for share incentive scheme</t>
        </is>
      </c>
      <c r="B24" s="5" t="n">
        <v>-80102</v>
      </c>
      <c r="C24" s="5" t="n">
        <v>-87714</v>
      </c>
    </row>
    <row r="25">
      <c r="A25" s="4" t="inlineStr">
        <is>
          <t>Other reserves</t>
        </is>
      </c>
      <c r="B25" s="5" t="n">
        <v>10512631</v>
      </c>
      <c r="C25" s="5" t="n">
        <v>10639931</v>
      </c>
    </row>
    <row r="26">
      <c r="A26" s="4" t="inlineStr">
        <is>
          <t>Accumulated losses</t>
        </is>
      </c>
      <c r="B26" s="5" t="n">
        <v>-6638625</v>
      </c>
      <c r="C26" s="5" t="n">
        <v>-5356926</v>
      </c>
    </row>
    <row r="27">
      <c r="A27" s="4" t="inlineStr">
        <is>
          <t>Equity attributable to equity owners of the Company</t>
        </is>
      </c>
      <c r="B27" s="5" t="n">
        <v>3793982</v>
      </c>
      <c r="C27" s="5" t="n">
        <v>5195369</v>
      </c>
    </row>
    <row r="28">
      <c r="A28" s="4" t="inlineStr">
        <is>
          <t>Non-controlling interests</t>
        </is>
      </c>
      <c r="B28" s="5" t="n">
        <v>41100</v>
      </c>
      <c r="C28" s="5" t="n">
        <v>89914</v>
      </c>
    </row>
    <row r="29">
      <c r="A29" s="4" t="inlineStr">
        <is>
          <t>Total equity</t>
        </is>
      </c>
      <c r="B29" s="5" t="n">
        <v>3835082</v>
      </c>
      <c r="C29" s="5" t="n">
        <v>5285283</v>
      </c>
    </row>
    <row r="30">
      <c r="A30" s="3" t="inlineStr">
        <is>
          <t>Non-current liabilities</t>
        </is>
      </c>
    </row>
    <row r="31">
      <c r="A31" s="4" t="inlineStr">
        <is>
          <t>Trade and other payables</t>
        </is>
      </c>
      <c r="B31" s="5" t="n">
        <v>313834</v>
      </c>
      <c r="C31" s="5" t="n">
        <v>395514</v>
      </c>
    </row>
    <row r="32">
      <c r="A32" s="4" t="inlineStr">
        <is>
          <t>Contract liabilities</t>
        </is>
      </c>
      <c r="B32" s="5" t="n">
        <v>19418</v>
      </c>
      <c r="C32" s="5" t="n">
        <v>17683</v>
      </c>
    </row>
    <row r="33">
      <c r="A33" s="4" t="inlineStr">
        <is>
          <t>Deferred tax liabilities</t>
        </is>
      </c>
      <c r="B33" s="5" t="n">
        <v>9861</v>
      </c>
      <c r="C33" s="5" t="n">
        <v>20080</v>
      </c>
    </row>
    <row r="34">
      <c r="A34" s="4" t="inlineStr">
        <is>
          <t>Total non-current liabilities</t>
        </is>
      </c>
      <c r="B34" s="5" t="n">
        <v>343113</v>
      </c>
      <c r="C34" s="5" t="n">
        <v>433277</v>
      </c>
    </row>
    <row r="35">
      <c r="A35" s="3" t="inlineStr">
        <is>
          <t>Current liabilities</t>
        </is>
      </c>
    </row>
    <row r="36">
      <c r="A36" s="4" t="inlineStr">
        <is>
          <t>Trade and other payables</t>
        </is>
      </c>
      <c r="B36" s="5" t="n">
        <v>2137099</v>
      </c>
      <c r="C36" s="5" t="n">
        <v>1547781</v>
      </c>
    </row>
    <row r="37">
      <c r="A37" s="4" t="inlineStr">
        <is>
          <t>Payroll and welfare payables</t>
        </is>
      </c>
      <c r="B37" s="5" t="n">
        <v>515067</v>
      </c>
      <c r="C37" s="5" t="n">
        <v>625330</v>
      </c>
    </row>
    <row r="38">
      <c r="A38" s="4" t="inlineStr">
        <is>
          <t>Contract liabilities</t>
        </is>
      </c>
      <c r="B38" s="5" t="n">
        <v>153844</v>
      </c>
      <c r="C38" s="5" t="n">
        <v>138547</v>
      </c>
    </row>
    <row r="39">
      <c r="A39" s="4" t="inlineStr">
        <is>
          <t>Short-term borrowings</t>
        </is>
      </c>
      <c r="B39" s="5" t="n">
        <v>815260</v>
      </c>
      <c r="C39" s="5" t="n">
        <v>2283307</v>
      </c>
    </row>
    <row r="40">
      <c r="A40" s="4" t="inlineStr">
        <is>
          <t>Customer deposits</t>
        </is>
      </c>
      <c r="B40" s="5" t="n">
        <v>1350171</v>
      </c>
      <c r="C40" s="5" t="n">
        <v>405853</v>
      </c>
    </row>
    <row r="41">
      <c r="A41" s="4" t="inlineStr">
        <is>
          <t>Derivative financial liabilities</t>
        </is>
      </c>
      <c r="B41" s="5" t="n">
        <v>190971</v>
      </c>
      <c r="C41" s="5" t="n">
        <v>165880</v>
      </c>
    </row>
    <row r="42">
      <c r="A42" s="4" t="inlineStr">
        <is>
          <t>Total current liabilities</t>
        </is>
      </c>
      <c r="B42" s="5" t="n">
        <v>5162412</v>
      </c>
      <c r="C42" s="5" t="n">
        <v>5166698</v>
      </c>
    </row>
    <row r="43">
      <c r="A43" s="4" t="inlineStr">
        <is>
          <t>Total liabilities</t>
        </is>
      </c>
      <c r="B43" s="5" t="n">
        <v>5505525</v>
      </c>
      <c r="C43" s="5" t="n">
        <v>5599975</v>
      </c>
    </row>
    <row r="44">
      <c r="A44" s="4" t="inlineStr">
        <is>
          <t>Total equity and liabilities</t>
        </is>
      </c>
      <c r="B44" s="6" t="n">
        <v>9340607</v>
      </c>
      <c r="C44" s="6" t="n">
        <v>10885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serves</t>
        </is>
      </c>
      <c r="B1" s="2" t="inlineStr">
        <is>
          <t>12 Months Ended</t>
        </is>
      </c>
    </row>
    <row r="2">
      <c r="B2" s="2" t="inlineStr">
        <is>
          <t>Dec. 31, 2021</t>
        </is>
      </c>
    </row>
    <row r="3">
      <c r="A3" s="3" t="inlineStr">
        <is>
          <t>Other reserves</t>
        </is>
      </c>
    </row>
    <row r="4">
      <c r="A4" s="4" t="inlineStr">
        <is>
          <t>Other reserves</t>
        </is>
      </c>
      <c r="B4" s="4" t="inlineStr">
        <is>
          <t>25 Other reserves ​ ​ ​ ​ ​ Foreign ​ ​ ​ ​ ​ ​ ​ ​ Share ‑ based ​ currency ​ ​ ​ ​ ​ ​ Recapitalization ​ Share ​ compensation ​ translation ​ ​ ​ ​ ​ ​ reserve ​ premium ​ reserve ​ differences ​ Others ​ Total ​ ​ RMB’000 ​ RMB’000 ​ RMB’000 ​ RMB’000 ​ RMB’000 ​ RMB’000 ​ ​ ​ ​ ​ ​ ​ ​ ​ ​ ​ ​ ​ As at January 1, 2019 1,200,000 4,730,375 8,127 396,520 (183,569) 6,151,453 ​ ​ ​ ​ ​ ​ ​ ​ ​ ​ ​ ​ ​ Other comprehensive income ​ ​ -Foreign currency translation differences — — — 78,775 — 78,775 -Fair value changes on financial assets measured at fair value through other comprehensive income ​ — ​ — ​ — ​ — ​ 40 ​ 40 Share premium from issuance of ordinary shares (a) ​ — ​ 192,082 ​ — ​ — ​ — ​ 192,082 Share premium from issuance of ordinary shares upon initial public offering (b) — 2,007,028 — — — 2,007,028 Share-based payments -Value of employee services (Note 26) — — 76,364 — — 76,364 Recognition of redemption liability to acquire non-controlling interests (Note 35) — — — — (44,105) (44,105) As at December 31, 2019 1,200,000 6,929,485 84,491 475,295 (227,634) 8,461,637 ​ ​ ​ ​ ​ ​ ​ ​ ​ ​ ​ ​ ​ Other comprehensive income ​ ​ ​ ​ ​ ​ ​ ​ ​ ​ ​ ​ -Foreign currency translation differences ​ — ​ — ​ — ​ (608,427) ​ — ​ (608,427) -Fair value changes on financial assets measured at fair value through other comprehensive income ​ — ​ — ​ — ​ — ​ (39) ​ (39) Share premium from issuance of ordinary shares (c) ​ — ​ 2,697,674 ​ — ​ — ​ — ​ 2,697,674 Share-based payments: ​ ​ ​ ​ ​ ​ ​ ​ ​ ​ ​ ​ -Value of employee services ​ — ​ — ​ 89,652 ​ — ​ — ​ 89,652 -Vesting of shares under Restricted Share Unit Scheme ​ — ​ — ​ (566) ​ — ​ — ​ (566) As at December 31, 2020 ​ 1,200,000 ​ 9,627,159 ​ 173,577 ​ (133,132) ​ (227,673) ​ 10,639,931 ​ ​ ​ ​ ​ ​ ​ ​ ​ ​ ​ ​ ​ Other comprehensive income ​ ​ ​ ​ ​ ​ ​ ​ ​ ​ ​ ​ -Foreign currency translation differences ​ — ​ — ​ — ​ (152,542) ​ — ​ (152,542) -Fair value changes on financial assets measured at fair value through other comprehensive income ​ — ​ — ​ — ​ — ​ (1,812) ​ (1,812) Share-based payments: ​ ​ ​ ​ ​ ​ ​ ​ ​ ​ ​ ​ -Value of employee services (Note 26) ​ — ​ — ​ 25,409 ​ — ​ — ​ 25,409 -exercise of shares under share option Scheme ​ ​ ​ ​ ​ 2,345 ​ ​ ​ ​ ​ 2,345 -Vesting of shares under Restricted Share Unit Scheme ​ — ​ — ​ (700) ​ — ​ — ​ (700) As at December 31, 2021 ​ 1,200,000 ​ 9,627,159 ​ 200,631 ​ (285,674) ​ (229,485) ​ 10,512,631 (a) The excess of the consideration of approximately RMB192,082,000 paid by the selling shareholders of Vantage Point Technology, View Foundation and BER Technology over the aggregate par value of ordinary shares of the Company at approximately RMB257 (Note 24(b)), being RMB192,082,000, was credited to the share premium account of the Company. (b) The excess of the net proceeds of approximately RMB2,007,034,549 received from the IPO over the aggregate par value of ordinary shares of the Company at approximately RMB6,549 (Note 24(c)), being RMB2,007,028,000, was credited to the share premium account of the Company. (c) The excess of the net proceeds of approximately RMB225,727,710 received from the over-allotment options for the IPO over the aggregate par value of the ordinary shares of the Company at approximately RMB728 (Note 24(d)), being RMB225,727,000, was credited to the share premium account of the Company. The excess of the net proceeds of approximately RMB2,471,951,645 received from the underwritten public offerings over the aggregate par value of the ordinary shares of the Company at approximately RMB4,305 (Note 24(d)), being RMB2,471,947,000, was credited to the share premium account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 based payments</t>
        </is>
      </c>
      <c r="B4" s="4" t="inlineStr">
        <is>
          <t>26 Share-based payments For the purpose of establishing the Group’s share incentive scheme, Xin Ding Heng Limited (“Xin Ding Heng”) was set up in 2017 as a special purpose vehicle to indirectly hold 66,171,600 ordinary shares of the Company. As the Company has the power to govern the relevant activities of Xin Ding Heng and can derive benefits from the services to be rendered by the grantees, the directors of the Company consider that it is appropriate to consolidate Xin Ding Heng. In September 2020, the Company purchased at par value of the 66,171,600 ordinary shares indirectly held by Xin Ding Heng and deposited these shares to the depositary of its ADS program. The aggregate consideration of RMB88,280,000 for 66,171,600 shares had been recognized as “shares held for share incentive scheme” before the respective shares were effectively transferred to guarantees under share incentive scheme. On November 7, 2017, equity-settled share-based compensation plan (“the Share Option Scheme”) was set up with the objective to recognize and reward the contribution of eligible directors, employees and other persons (collectively, the “Grantees”) for the growth and developments of the Group. On September 10, 2019, the Board of Directors of the company approved to amend and restate the equity-settled share-based compensation plan to supplement the Share Option Scheme with performance-based shares to grant to the Grantees (“the Restricted Share Units Scheme”). The 66,171,600 shares reserved for the share incentive scheme comprise the options previously granted under the Share Option Scheme and the remaining shares for grant under the Restricted Share Units Scheme. Both the Share Option Scheme and the Restricted Share Units Scheme are valid and effective for 10 years from the grant date. Share-based compensation expenses for the years ended December 31, 2019, 2020 and 2021 were allocated as follows: ​ ​ ​ ​ ​ ​ ​ ​ ​ ​ For the year ended ​ ​ December31, ​ 2019 2020 2021 ​ ​ RMB’000 ​ RMB’000 ​ RMB’000 -Cost of revenue ​ 2,294 ​ 6,904 ​ 935 -Research and development expenses ​ 29,206 ​ 26,635 ​ 5,185 -Selling and marketing expenses ​ 25,916 ​ 21,049 ​ 2,854 -General and administrative expenses ​ 18,948 ​ 35,064 ​ 16,435 Total ​ 76,364 ​ 89,652 ​ 25,409 ​ ​ ​ ​ ​ ​ ​ Value of employee’s services (Note 7) ​ 62,315 ​ 74,980 ​ 22,618 Value of non-employee’s services ​ 14,049 ​ 14,672 ​ 2,791 Total ​ 76,364 ​ 89,652 ​ 25,409 ​ 26 Share-based payments (Continued) (a) Share Option Scheme Subject to the Grantee continuing to be a service provider, 100% of these options will be vested over 4 years upon fulfilling the non-market performance conditions prescribed in the grantee agreement. The exercisable period of options starts no earlier than 12 months after the Company successfully completes an initial public offering and the Company’s shares get listed in the stock exchange (“IPO and Listing”) and no later than 8 years from the grant date. The vesting date is determined by the Board of Directors of the Company. Movements in the number of share options granted to employees are as follows: ​ ​ ​ Number of share options ​ ​ For the year ended ​ ​ December 31, ​ 2019 2020 2021 At the beginning of the year ​ 24,541,500 ​ 24,470,325 ​ 19,459,994 Granted 2,431,000 — — Exercised ​ — ​ — ​ (5,181,306) Forfeited (2,502,175) (5,010,331) (1,552,693) At the end of the year 24,470,325 19,459,994 12,725,995 ​ For the outstanding share options, the weighted-average exercise price was RMB20.12 and RMB24.85 per share and the weighted-average remaining contractual life was 5.26 and 4.36 years, respectively, as of December 31, 2020 and 2021, respectively. Share options outstanding at the balance sheet dates have the following expiry dates and exercise prices. ​ ​ ​ ​ ​ ​ ​ ​ ​ ​ ​ ​ ​ ​ ​ ​ ​ ​ ​ ​ ​ ​ Number of share options ​ ​ ​ ​ ​ ​ ​ ​ ​ ​ At December 31, Grant Year Expiry Year Exercise price Fair value of options ​ 2020 2021 2017 ​ 2027 ​ RMB1.33 ​ RMB0.62 ​ 2,457,563 ​ 1,109,682 2017 2027 RMB2.00 RMB0.52 ​ 9,917,653 5,785,221 2018 2028 RMB52.00 RMB26.00 ​ 5,681,108 4,704,219 2019 ​ 2029 ​ RMB52.00 ​ RMB23.42 ​ 1,403,670 ​ 1,126,873 ​ ​ ​ ​ ​ ​ ​ ​ ​ ​ 19,459,994 12,725,995 ​ The Company have used the discounted cash flow method to determine the underlying equity fair value of the Company to determine the fair value of the underlying ordinary share before its IPO. Key assumptions, such as discount rate and projections of future performance, are required to be determined by the Company with best estimate. Based on fair value of the underlying ordinary share, the Company have used Binomial option-pricing model to determine the fair value of the share option as at the grant date. Key assumptions are set as below: ​ ​ November 7, November 8, June 1, Date of grant ​ 2017 ​ 2018 ​ 2019 Discount rate 24.0 % 17.0 % 17.0 % Risk‑free interest rate 4.0 % 4.0 % 3.0 % Volatility 52.0 % 51.0 % 46.0 % Dividend yield 0.0 % 0.0 % 0.0 % ​ 26 Share-based payments (Continued) (a) Share Option Scheme (Continued) The Binomial Model requires the input of highly subjective assumptions. The risk-free rate for periods within the contractual life of the option is based on the China Treasury yield curve in effect at the time of grant. The expected dividend yield was estimated based on the Company’s expected dividend policy over the expected life of the options. The Company estimates the volatility of its ordinary shares at the respective dates of grant based on the historical volatility of similar U.S. public companies for a period equal to the expected life preceding the grant date. ​ (b) Restricted Share Units Scheme Subject to the Grantee continuing to be a service provider, 100% of these restricted share units will be vested over 4 years upon fulfilling the service conditions and non-market performance conditions prescribed in the grantee agreement. Movements in the number of restricted share units granted to employees are as follows: ​ ​ ​ ​ ​ ​ ​ ​ Number of restricted share units ​ ​ For the year ended December 31, ​ 2020 2021 ​ ​ ​ ​ ​ At the beginning of the year ​ 2,306,000 1,751,702 Granted ​ 470,000 17,033,120 Vested ​ (424,256) ​ (524,358) Forfeited ​ (600,042) (1,707,635) At the end of the year ​ 1,751,702 16,552,829 ​ Restricted share units outstanding at the balance sheet dates have the following expiry dates and fair value prices. ​ ​ ​ ​ ​ ​ ​ ​ ​ ​ ​ ​ ​ ​ ​ ​ Number of restricted share units ​ ​ ​ ​ ​ ​ As at December 31 ​ ​ ​ 2020 2021 ​ ​ ​ ​ Fair value of restricted share units ​ ​ ​ ​ Grant Year ​ Expiry Year ​ RMB ​ ​ ​ ​ September 2019 September 2029 35.22 ​ 1,354,702 545,383 January 2020 January 2030 16.18 ​ 164,000 18,000 April 2020 April 2030 16.98 ​ 165,000 82,500 July 2020 July 2030 38.67 ​ 68,000 17,250 June 2021 June 2031 13.69 ​ — 503,076 June 2021 June 2031 14.31 ​ — 226,000 June 2021 June 2031 14.93 ​ — 1,279,800 July 2021 July 2031 15.16 ​ — 252,000 September 2021 September 2031 5.53 ​ — 7,346,000 October 2021 October 2031 5.25 ​ — 448,000 October 2021 October 2031 3.91 ​ — 2,820 October 2021 October 2031 4.68 ​ — 5,832,000 ​ ​ ​ ​ ​ ​ 1,751,702 16,552,829 ​ 26 Share-based payments (Continued) (b) Restricted Share Units Scheme (Continued) The Company have used the discounted cash flow method to determine the underlying equity fair value of the Company to determine the fair value of the underlying ordinary share before its IPO. Key assumptions, such as discount rate and projections of future performance, are required to be determined by the Company with best estimate. Based on fair value of the underlying ordinary share, the Company have used the Monte Carlo model to determine the fair value of the restricted share units as at the grant date. Key assumptions are set as below: ​ ​ ​ ​ ​ ​ ​ ​ ​ ​ ​ ​ ​ Date of grant ​ ​ September 2019 ​ January 2020 ​ April 2020 ​ July 2020 ​ Discount rate 15.0 % Not applicable ​ Not applicable ​ Not applicable ​ Risk-free interest rate 3.0 % 3.0 % 2.0 % 3.0 % Volatility 44.0 % 43.0 % 46.0 % 49.0 % Dividend yield 0.0 % 0.0 % 0.0 % 0.0 % ​ ​ ​ ​ ​ ​ ​ ​ ​ ​ ​ ​ Date of grant ​ ​ June 2021 ​ June 2021 ​ June 2021 ​ July 2021 ​ Discount rate Not applicable ​ Not applicable ​ Not applicable ​ Not applicable ​ Risk-free interest rate 3.0 % 3.0 % 3.0 % 3.0 % Volatility 46.0 % 45.0 % 44.0 % 43.0 % Dividend yield 0.0 % 0.0 % 0.0 % 0.0 % ​ ​ ​ ​ ​ ​ ​ ​ ​ ​ ​ ​ Date of grant ​ ​ September 2021 ​ October 2021 ​ October 2021 ​ October 2021 ​ ​ ​ ​ ​ PartA ​ PartB ​ ​ ​ Discount rate Not applicable ​ Not applicable ​ Not applicable ​ Not applicable ​ Risk-free interest rate 3.0 % 3.0 % 3.0 % 3.0 % Volatility 43.0 % 43.0 % 46.0 % 43.0 % Dividend yield 0.0 % 0.0 % 0.0 % 0.0 % ​ The Monte Carlo model requires the input of highly subjective assumptions. The risk-free rate for periods within the contractual life of the restricted share units is based on the China Treasury Bond Yield Curve in effect at the time of grant. The expected dividend yield was estimated based on the Company’s expected dividend policy over the expected life of the restricted share units. The Company estimates the volatility of its ordinary shares at the date of grant based on the historical volatility of similar US public companies for a period equal to the expected life preceding the gra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27 Trade and other payables ​ ​ ​ ​ ​ ​ ​ ​ As at December 31, ​ 2020 2021 ​ ​ RMB’000 ​ RMB’000 Trade payables ​ ​ Due to related parties ​ 632,912 747,449 Due to third parties ​ 287,324 354,279 ​ ​ 920,236 1,101,728 ​ ​ ​ ​ ​ Redemption liability (Note 35) ​ 259,119 271,525 Accrued expenses ​ 159,091 209,676 Security deposits ​ 87,402 ​ 56,236 Lease liabilities (Note 17(a)) ​ 134,219 154,890 Amounts payable for purchase of shares held for share incentive scheme (Note 26) ​ 88,280 88,280 Unpaid business acquisition consideration of View Foundation (Note 35 (b)) ​ 48,000 ​ — Other tax payables ​ 47,762 44,716 Amounts due to related parties ​ 100,614 431,351 Service fees refundable ​ 8,953 9,809 Financial guarantee payables (Note a) ​ 3,041 — Others ​ 86,578 82,722 ​ ​ 1,943,295 2,450,933 ​ ​ ​ ​ Less: non - current portion ​ Redemption liability (Note 35) ​ (259,119) (128,081) Lease liabilities ​ (48,115) (97,473) Amounts payable for purchase of shares held for share incentive scheme (Note 26) ​ (88,280) (88,280) ​ ​ (395,514) ​ (313,834) ​ ​ 1,547,781 2,137,099 ​ As at December 31, 2020, and 2021, the aging of the trade payables are mainly within 1 year. (a) Financial guarantee payables ​ ​ ​ ​ Year ended December 31, 2020 RMB’000 Opening balance 116,509 Charge to profit or loss, net 62,389 Payouts during the year, net (175,857) Ending balance 3,041 ​ ​ ​ ​ ​ RMB’000 Year ended December 31, 2021 Opening balance 3,041 Reversal of financial guarantee payables ​ (3,041) Ending balance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28 Short-term borrowings ​ ​ ​ ​ ​ ​ ​ ​ As at December 31, ​ ​ 2020 2021 ​ ​ RMB’000 ​ RMB’000 Secured ​ 2,042,596 663,136 Unsecured ​ 240,711 152,124 ​ ​ 2,283,307 815,260 ​ As at December 31, 2020, out of the secured borrowings, RMB2,011,296,000 were secured by restricted cash of RMB2,108,848,000 (Note 22), RMB10,000,000 was guaranteed by Beijing Haidian Sci-tech Enterprises Financing Guarantee Co., Ltd.,(“Haidian Financing Guarantee), RMB18,300,000 was guaranteed by Mr. Xi Wang (non-controlling shareholder of the Group), and RMB3,000,000 was secured by the accounts receivable that a certain subsidiary (BER Technology) could claim from Guilin Bank Co., Ltd. in the following two years. The weighted average interest rate of short-term borrowings is 4.15% per annum as at December 31, 2020. As at December 31, 2021, out of the secured borrowings, RMB597,400,000 were secured by restricted cash of RMB670,022,000 (Note 22), RMB9,014,000 was guaranteed by Haidian Financing Guarantee, RMB53,722,000 was guaranteed by Shenzhen HTI Financing Guarantee Co., Ltd., and RMB3,000,000 was secured by the accounts receivable that BER Technology could claim from Guilin Bank Co., Ltd. in the following one year. The weighted average interest rate of short-term borrowings was 3.93% per annum as at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1</t>
        </is>
      </c>
    </row>
    <row r="3">
      <c r="A3" s="3" t="inlineStr">
        <is>
          <t>Customer deposits</t>
        </is>
      </c>
    </row>
    <row r="4">
      <c r="A4" s="4" t="inlineStr">
        <is>
          <t>Customer deposits</t>
        </is>
      </c>
      <c r="B4" s="4" t="inlineStr">
        <is>
          <t>29 Customer deposits ​ ​ ​ ​ ​ ​ ​ ​ As at December 31, ​ ​ 2020 2021 ​ ​ RMB’000 ​ RMB’000 Current and savings accounts ​ 405,853 ​ 1,350,171 ​ It represented customer deposits held by OneConnect Ban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12 Months Ended</t>
        </is>
      </c>
    </row>
    <row r="2">
      <c r="B2" s="2" t="inlineStr">
        <is>
          <t>Dec. 31, 2021</t>
        </is>
      </c>
    </row>
    <row r="3">
      <c r="A3" s="3" t="inlineStr">
        <is>
          <t>Derivative financial liabilities</t>
        </is>
      </c>
    </row>
    <row r="4">
      <c r="A4" s="4" t="inlineStr">
        <is>
          <t>Derivative financial liabilities</t>
        </is>
      </c>
      <c r="B4" s="4" t="inlineStr">
        <is>
          <t>30 Derivative financial liabilities ​ ​ ​ ​ ​ ​ ​ ​ ​ ​ ​ ​ As at December 31, ​ ​ 2020 ​ 2021 ​ Nominal ​ Nominal ​ ​ ​ amount ​ Fair value ​ amount ​ Fair value ​ ​ RMB’000 ​ RMB’000 Foreign exchange swaps ​ 1,957,470 ​ 165,880 ​ 2,186,865 ​ 152,005 Currency forwards ​ ​ ​ ​ ​ 1,095,958 ​ 38,966 ​ ​ 1,957,470 165,880 3,282,823 190,9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31 Dividends No dividends had been paid or declared by the Company during the years ended December 31, 2020 and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1</t>
        </is>
      </c>
    </row>
    <row r="3">
      <c r="A3" s="3" t="inlineStr">
        <is>
          <t>Deferred income tax</t>
        </is>
      </c>
    </row>
    <row r="4">
      <c r="A4" s="4" t="inlineStr">
        <is>
          <t>Deferred income tax</t>
        </is>
      </c>
      <c r="B4" s="4" t="inlineStr">
        <is>
          <t>32 Deferred income tax (a) Deferred tax assets The movements of deferred tax assets were as follows: ​ ​ ​ ​ ​ ​ ​ ​ ​ ​ ​ ​ Accelerated ​ ​ ​ ​ ​ ​ amortization ​ ​ ​ ​ ​ ​ ​ ​ of intangible ​ ​ ​ ​ ​ ​ Tax losses ​ assets ​ Others ​ Total ​ ​ RMB’000 ​ RMB’000 ​ RMB’000 ​ RMB’000 ​ ​ ​ ​ ​ ​ ​ ​ ​ At January 1, 2019 123,327 208,708 23,268 355,303 Acquisition of subsidiaries (Note 35) 4,625 — — 4,625 Recognized in the profit or loss 52,190 9,348 2,320 63,858 At December 31, 2019 ​ 180,142 ​ 218,056 ​ 25,588 ​ 423,786 Recognized in the profit or loss ​ 132,766 ​ (6,021) ​ 14,031 ​ 140,776 At December 31, 2020 312,908 212,035 39,619 564,562 Recognized in the profit or loss ​ 116,993 ​ (5,513) ​ 7,176 ​ 118,656 At December 31, 2021 429,901 206,522 46,795 683,218 ​ (b) Deferred tax liabilities The movements of deferred tax liabilities were as follows: ​ ​ ​ ​ ​ ​ ​ ​ ​ Intangible ​ ​ ​ ​ assets ​ ​ ​ ​ ​ ​ acquired ​ Financial assets ​ ​ ​ ​ through ​ at fair value ​ ​ ​ ​ business ​ through profit ​ ​ ​ ​ combination ​ or loss ​ Total ​ ​ RMB’000 ​ RMB’000 ​ RMB’000 At January 1, 2019 18,480 6,631 25,111 Acquisition of subsidiaries (Note 35) 24,403 — 24,403 Recognized in the profit or loss (9,592) (6,631) (16,223) At December 31, 2019 ​ 33,291 ​ — ​ 33,291 Recognized in the profit or loss ​ (13,211) ​ — ​ (13,211) At December 31, 2020 20,080 — 20,080 Recognized in the profit or loss ​ (10,219) ​ — ​ (10,219) At December 31, 2021 ​ 9,861 ​ — ​ 9,861 ​ (c) Offsetting of deferred tax assets and deferred tax liabilities As of December 31, 2020 and 2021, no deferred tax asset and liability was off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Cash flow information</t>
        </is>
      </c>
    </row>
    <row r="4">
      <c r="A4" s="4" t="inlineStr">
        <is>
          <t>Cash flow information</t>
        </is>
      </c>
      <c r="B4" s="4" t="inlineStr">
        <is>
          <t>33 Cash flow information (a) Cash used in operations ​ ​ ​ ​ ​ ​ ​ ​ ​ ​ For the year ended ​ ​ December 31, ​ 2019 2020 2021 ​ ​ RMB’000 ​ RMB’000 ​ RMB’000 Loss before income tax (1,762,436) (1,551,254) (1,442,608) Depreciation and amortization 459,856 421,228 438,749 Net impairment losses on financial and contract assets ​ 45,167 ​ 134,519 ​ 72,229 (Gain)/losses on disposal of property and equipment (Note 8) (13,267) (1,302) 266 Expected credit loss on financial guarantee contracts 127,312 62,389 — Share-based payments expenses (Note 26) 76,364 89,652 25,409 Net loss on derivatives (Note 8) 244 281,691 169,545 Net gain on financial assets at fair value through profits or loss (Note 8) (38,891) (49,447) (45,644) Share of losses/(gain) of associates and joint ventures (Note 14) 14,854 7,802 (9,946) Gain on dilution of investment in associates (Note 14) — (2,511) — Finance costs 172,672 135,321 74,743 Interest from investing activities ​ (110,054) ​ (65,858) ​ (22,983) Exchange loss/(gain) (Note 8) ​ 8,569 ​ (285,722) ​ (77,143) Changes in working capital: Trade receivables (445,568) (206,372) (123,371) Contract assets (29,187) (75,778) 45,855 Prepayments and other receivables (95,163) 30,933 (353,480) Trade and other payable (358,837) 451,688 530,095 Contract liabilities (4,184) 38,570 17,032 Customer deposits ​ — ​ 405,853 ​ 944,318 Financial assets measured at amortized cost from virtual bank ​ — ​ (602,291) ​ 586,953 Financial assets measured at fair value through other comprehensive income from virtual bank — — (1,103,460) Payroll and welfare payables ​ 136,824 ​ 87,198 ​ (110,263) ​ (1,815,725) (693,691) (383,704) ​ (b) Non-cash investing and financing activities ​ ​ ​ ​ ​ ​ ​ ​ ​ ​ For the year ended ​ ​ December 31, ​ 2019 2020 2021 ​ ​ RMB’000 ​ RMB’000 ​ RMB’000 Acquisition of right‑of‑use properties by leasing (Note 12) 46,479 38,646 118,030 Recognition of redemption liability to acquire non‑controlling interests (Note 35) 44,105 — — ​ 90,584 38,646 118,030 ​ 33 Cash flow information (Continued) (c) Reconciliation of cash and liquid investments and gross debt This section sets out an analysis of cash and liquid investments and gross debt as of December 31, 2020 and 2021 and the movements in cash and liquid investments and gross debt for the years ended December 31, 2019, 2020 and 2021. ​ ​ ​ ​ ​ ​ ​ ​ As at December 31, ​ ​ 2020 2021 ​ ​ RMB’000 ​ RMB’000 Restricted cash ​ 2,280,499 1,060,427 Cash and cash equivalents ​ 3,055,194 1,399,370 Financial assets at fair value through profit or loss ​ 1,487,871 2,071,653 Lease liabilities (Note 17) ​ (134,219) (154,890) —due within one year ​ (86,104) (57,417) —due after one year ​ (48,115) (97,473) Borrowings — repayable within one year ​ (2,283,307) (815,260) ​ ​ 4,406,038 3,561,300 Cash and liquid investments ​ 6,823,564 4,531,450 Gross debt — fixed interest rates ​ (2,417,526) (970,150) ​ ​ 4,406,038 3,561,300 ​ ​ ​ ​ ​ ​ ​ ​ ​ ​ ​ ​ ​ ​ ​ ​ ​ ​ ​ ​ Financial ​ ​ ​ ​ ​ ​ ​ ​ ​ ​ ​ ​ assets at ​ ​ ​ ​ ​ ​ ​ ​ ​ ​ ​ ​ fair value ​ Liabilities from ​ ​ ​ ​ ​ ​ ​ ​ through ​ financing activities ​ ​ ​ Restricted Cash and cash profit or Lease ​ ​ ​ ​ cash ​ equivalents ​ loss ​ liabilities ​ Borrowings ​ Total ​ ​ RMB’000 ​ RMB’000 ​ RMB’000 ​ RMB’000 ​ RMB’000 ​ RMB’000 As at January 1, 2019 3,996,238 565,027 2,540,925 (209,320) (3,386,100) 3,506,770 ​ ​ ​ ​ ​ ​ ​ ​ ​ ​ ​ ​ ​ Cash flows (708,123) 507,942 (924,307) 76,895 326,663 (720,930) Acquisition of subsidiaries (Note 35) ​ — ​ — ​ 35,458 ​ — ​ (9,850) ​ 25,608 Acquisition of right‑of‑use assets — — — (46,479) — (46,479) Other Changes(i) 152,174 4,906 38,891 (10,785) (149,279) 35,907 As at December 31, 2019 3,440,289 1,077,875 1,690,967 (189,689) (3,218,566) 2,800,876 ​ ​ ​ ​ ​ ​ ​ ​ ​ ​ ​ ​ ​ Cash flows ​ (1,064,813) ​ 2,145,418 ​ (252,543) ​ 100,997 ​ 1,062,844 ​ 1,991,903 Acquisition of right-of-use assets ​ — ​ — ​ — ​ (38,646) ​ — ​ (38,646) Other Changes(i) ​ (94,977) ​ (168,099) ​ 49,447 ​ (6,881) ​ (127,585) ​ (348,095) As at December 31, 2020 ​ 2,280,499 ​ 3,055,194 ​ 1,487,871 ​ (134,219) ​ (2,283,307) ​ 4,406,038 ​ ​ ​ ​ ​ ​ ​ ​ ​ ​ ​ ​ ​ Cash flows ​ (1,206,607) ​ (1,627,680) ​ 538,138 ​ 96,139 ​ 1,524,899 ​ (675,111) Acquisition of right-of-use assets ​ — ​ — ​ — ​ (118,030) ​ — ​ (118,030) Other Changes(i) ​ (13,465) ​ (28,144) ​ 45,644 ​ 1,220 ​ (56,852) ​ (51,597) As at December 31, 2021 ​ 1,060,427 ​ 1,399,370 ​ 2,071,653 ​ (154,890) ​ (815,260) ​ 3,561,300 (i) Other changes include accrued interests, disposal, foreign currency translation differences and other non-cash mov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4 Related party transactions The following significant transactions were carried out between the Group and its related parties during the years ended December 31, 2019, 2020 and 2021. In the opinion of the Directors of the Company, the related party transactions were carried out in the normal course of business and at terms negotiated between the Group and the respective related parties. (a) Names and relationships with related parties The following companies are related parties of the Group that had balances and/or transactions with the Group during the years ended December 31, 2019, 2020 and 2021. ​ ​ ​ ​ ​ Name of related parties Relationship with the Group Sen Rong Limited(i) ​ A shareholder that has significant influence over the Group ​ Rong Chang Limited(i) ​ A shareholder that has significant influence over the Group ​ Bo Yu ​ A shareholder that has significant influence over the Group ​ Ping An Group ​ Ultimate parent company of Bo Yu ​ Subsidiaries of Ping An Group ​ Controlled by Ping An Group ​ Puhui Lixin ​ Significant influenced by the Group ​ SBI Japan (ii) ​ Significant influenced by the Group ​ Open Portal Guangxi ​ Significant influenced by the Group ​ (i) Sen Rong Limited and Rong Chang Limited has entered into an acting-in-concert agreement in 2020 and an amended and restarted agreement in 2021. As a result, Rong Chang and Sen Rong as a concert group were collectively interested in approximately 32.37% of the total issued capital of the Company. (ii) On October of 2021, the Group disposed the investment of SBI Japan(Note 14) and no longer have significant influence over it. (b) Key management personnel compensations Key management includes directors (executive and non-executive) and senior officers. The compensations paid or payable by the Group to key management for employee services are shown below: ​ ​ ​ ​ ​ ​ ​ ​ ​ ​ For the year ended December 31, ​ ​ 2019 ​ 2020 ​ 2021 ​ RMB’000 RMB’000 RMB’000 ​ ​ ​ ​ ​ ​ ​ Wages and salaries 21,661 29,115 28,163 Welfare and other benefits 2,108 1,385 772 Share-based payments 1,166 3,627 4,187 ​ 24,935 34,127 33,122 ​ 34 Related party transactions (Continued) (c) Significant transactions with related parties ​ ​ ​ ​ ​ ​ ​ ​ ​ ​ For the year ended ​ ​ December 31, ​ 2019 2020 2021 ​ ​ RMB’000 ​ RMB’000 ​ RMB’000 Revenue Ping An Group and its subsidiaries* 998,749 ​ 1,730,038 ​ 2,315,220 Puhui Lixin 8,406 4,189 — ​ 1,007,155 1,734,227 2,315,220 * The Group also provided lending solution services to third party lenders through contractual arrangements made with another subsidiary of Ping An Group, while the Group directly charged the related service fees to the subsidiary of Ping An Group. The revenue generated from such transactions for the years ended December 31, 2019, 2020 and 2021, was included in the above revenue from Ping An Group and its subsidiaries, amounted to RMB14,495,191, RMB3,230,878 and RMB Nil, respectively. Revenue generated by providing implementation and support service jointly with Ping An Technology (Shenzhen) Co., Ltd, a related party, for the years ended December 31, 2019, 2020 and 2021 amounted to RMB4,240,432, RMB6,546,653 and RMB8,308,537, respectively. ​ ​ ​ ​ ​ ​ ​ ​ Purchase of services Ping An Group and its subsidiaries 758,505 ​ 1,285,595 1,534,302 ​ ​ ​ ​ ​ ​ ​ Net gain on disposal of property and equipment and intangible asset ​ ​ ​ ​ ​ ​ Ping An Group and its subsidiaries ​ 13,321 ​ — ​ — ​ ​ ​ ​ ​ ​ ​ Net gain from wealth management products consolidated by related parties Ping An Group and its subsidiaries 36,732 8,704 26,249 ​ ​ ​ ​ ​ ​ ​ Net loss on derivatives Ping An Group and its subsidiaries (244) (281,691) (169,545) ​ ​ ​ ​ Investment income from loan to related party ​ ​ ​ ​ ​ ​ Ping An Group and its subsidiaries ​ 417 ​ — ​ — ​ ​ ​ ​ ​ ​ ​ Interest income on bank deposits Ping An Group and its subsidiaries 77,824 28,129 12,037 ​ ​ ​ ​ ​ ​ ​ Leasing payment Ping An Group and its subsidiaries 19,623 19,991 19,849 ​ ​ ​ ​ ​ ​ ​ Interest expenses Ping An Group and its subsidiaries 82,475 32,575 15,914 ​ 34 Related party transactions (Continued) ​ (d) Year end balances with related parties ​ ​ ​ ​ ​ ​ ​ ​ As at December 31, ​ ​ 2020 2021 ​ ​ RMB’000 ​ RMB’000 Trade receivables ​ ​ Ping An Group and its subsidiaries (i) ​ 480,994 442,694 Puhui Lixin (i) ​ 230 ​ — SBI Japan (i) ​ 5,439 ​ — Open Portal Guangxi (i) ​ 2,000 ​ — ​ ​ 488,663 442,694 Contract assets ​ ​ Ping An Group and its subsidiaries ​ 40,381 17,746 ​ ​ ​ ​ ​ Prepayment and other receivables ​ ​ Ping An Group and its subsidiaries (i) ​ 239,281 531,327 Open Portal Guangxi (i) ​ — ​ 3,515 ​ ​ 239,281 ​ 534,842 ​ ​ ​ ​ ​ Financial assets at fair value through profit or loss (Note 21) ​ Ping An Group and its subsidiaries ​ 585,368 599,540 ​ ​ ​ ​ ​ Cash and restricted cash ​ Ping An Group and its subsidiaries ​ 2,018,073 1,131,585 ​ ​ ​ ​ ​ Trade and other payables ​ Ping An Group and its subsidiaries (i) ​ 733,526 1,178,438 Open Portal Guangxi (i) ​ — ​ 362 ​ ​ 733,526 ​ 1,178,800 ​ ​ ​ ​ ​ Contract liabilities ​ ​ ​ ​ Ping An Group and its subsidiaries ​ 29,921 ​ 19,018 ​ ​ ​ ​ ​ Short ‑ term borrowings ​ Ping An Group and its subsidiaries ​ 705,482 300,805 ​ ​ ​ ​ ​ Derivative financial liabilities ​ Ping An Group and its subsidiaries ​ 165,880 190,971 (i) The balances with related parties were unsecured, interest-free and repayable on dem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36" customWidth="1" min="4" max="4"/>
    <col width="24" customWidth="1" min="5" max="5"/>
    <col width="19" customWidth="1" min="6" max="6"/>
    <col width="25" customWidth="1" min="7" max="7"/>
    <col width="13" customWidth="1" min="8" max="8"/>
  </cols>
  <sheetData>
    <row r="1">
      <c r="A1" s="1" t="inlineStr">
        <is>
          <t>CONSOLIDATED STATEMENTS OF CHANGES IN EQUITY - CNY (¥) ¥ in Thousands</t>
        </is>
      </c>
      <c r="B1" s="2" t="inlineStr">
        <is>
          <t>Total</t>
        </is>
      </c>
      <c r="C1" s="2" t="inlineStr">
        <is>
          <t>Share capitals</t>
        </is>
      </c>
      <c r="D1" s="2" t="inlineStr">
        <is>
          <t>Shares held for share option scheme</t>
        </is>
      </c>
      <c r="E1" s="2" t="inlineStr">
        <is>
          <t>Other reserves [Member]</t>
        </is>
      </c>
      <c r="F1" s="2" t="inlineStr">
        <is>
          <t>Accumulated losses</t>
        </is>
      </c>
      <c r="G1" s="2" t="inlineStr">
        <is>
          <t>Non controlling interest</t>
        </is>
      </c>
      <c r="H1" s="2" t="inlineStr">
        <is>
          <t>Total</t>
        </is>
      </c>
    </row>
    <row r="2">
      <c r="A2" s="4" t="inlineStr">
        <is>
          <t>Ending balance, equity at Dec. 31, 2018</t>
        </is>
      </c>
      <c r="B2" s="6" t="n">
        <v>3720487</v>
      </c>
      <c r="C2" s="6" t="n">
        <v>66</v>
      </c>
      <c r="D2" s="6" t="n">
        <v>-88280</v>
      </c>
      <c r="E2" s="6" t="n">
        <v>6151453</v>
      </c>
      <c r="F2" s="6" t="n">
        <v>-2342752</v>
      </c>
      <c r="G2" s="6" t="n">
        <v>110601</v>
      </c>
      <c r="H2" s="6" t="n">
        <v>3831088</v>
      </c>
    </row>
    <row r="3">
      <c r="A3" s="4" t="inlineStr">
        <is>
          <t>Loss for the year</t>
        </is>
      </c>
      <c r="B3" s="5" t="n">
        <v>-1660566</v>
      </c>
      <c r="F3" s="5" t="n">
        <v>-1660566</v>
      </c>
      <c r="G3" s="5" t="n">
        <v>-26946</v>
      </c>
      <c r="H3" s="5" t="n">
        <v>-1687512</v>
      </c>
    </row>
    <row r="4">
      <c r="A4" s="4" t="inlineStr">
        <is>
          <t>Other comprehensive income, net of tax</t>
        </is>
      </c>
      <c r="H4" s="5" t="n">
        <v>78815</v>
      </c>
    </row>
    <row r="5">
      <c r="A5" s="4" t="inlineStr">
        <is>
          <t>Foreign currency translation differences</t>
        </is>
      </c>
      <c r="B5" s="5" t="n">
        <v>78775</v>
      </c>
      <c r="E5" s="5" t="n">
        <v>78775</v>
      </c>
      <c r="H5" s="5" t="n">
        <v>78775</v>
      </c>
    </row>
    <row r="6">
      <c r="A6" s="4" t="inlineStr">
        <is>
          <t>Fair value changes on financial assets at Fair value through other comprehensive income</t>
        </is>
      </c>
      <c r="B6" s="5" t="n">
        <v>40</v>
      </c>
      <c r="E6" s="5" t="n">
        <v>40</v>
      </c>
      <c r="H6" s="5" t="n">
        <v>40</v>
      </c>
    </row>
    <row r="7">
      <c r="A7" s="4" t="inlineStr">
        <is>
          <t>Total comprehensive loss for the year</t>
        </is>
      </c>
      <c r="B7" s="5" t="n">
        <v>-1581751</v>
      </c>
      <c r="E7" s="5" t="n">
        <v>78815</v>
      </c>
      <c r="F7" s="5" t="n">
        <v>-1660566</v>
      </c>
      <c r="G7" s="5" t="n">
        <v>-26946</v>
      </c>
      <c r="H7" s="5" t="n">
        <v>-1608697</v>
      </c>
    </row>
    <row r="8">
      <c r="A8" s="3" t="inlineStr">
        <is>
          <t>Transactions with equity holders:</t>
        </is>
      </c>
    </row>
    <row r="9">
      <c r="A9" s="4" t="inlineStr">
        <is>
          <t>Issuance of ordinary shares</t>
        </is>
      </c>
      <c r="B9" s="5" t="n">
        <v>192082</v>
      </c>
      <c r="E9" s="5" t="n">
        <v>192082</v>
      </c>
      <c r="H9" s="5" t="n">
        <v>192082</v>
      </c>
    </row>
    <row r="10">
      <c r="A10" s="4" t="inlineStr">
        <is>
          <t>Issuance of ordinary shares upon initial public offering</t>
        </is>
      </c>
      <c r="B10" s="5" t="n">
        <v>2007035</v>
      </c>
      <c r="C10" s="5" t="n">
        <v>7</v>
      </c>
      <c r="E10" s="5" t="n">
        <v>2007028</v>
      </c>
      <c r="H10" s="5" t="n">
        <v>2007035</v>
      </c>
    </row>
    <row r="11">
      <c r="A11" s="4" t="inlineStr">
        <is>
          <t>Acquisition of subsidiary</t>
        </is>
      </c>
      <c r="G11" s="5" t="n">
        <v>17774</v>
      </c>
      <c r="H11" s="5" t="n">
        <v>17774</v>
      </c>
    </row>
    <row r="12">
      <c r="A12" s="4" t="inlineStr">
        <is>
          <t>Recognition of redemption liability</t>
        </is>
      </c>
      <c r="B12" s="5" t="n">
        <v>-44105</v>
      </c>
      <c r="E12" s="5" t="n">
        <v>-44105</v>
      </c>
      <c r="H12" s="5" t="n">
        <v>-44105</v>
      </c>
    </row>
    <row r="13">
      <c r="A13" s="4" t="inlineStr">
        <is>
          <t>Share-based payments:- Value of employee services</t>
        </is>
      </c>
      <c r="B13" s="5" t="n">
        <v>76364</v>
      </c>
      <c r="E13" s="5" t="n">
        <v>76364</v>
      </c>
      <c r="H13" s="5" t="n">
        <v>76364</v>
      </c>
    </row>
    <row r="14">
      <c r="A14" s="4" t="inlineStr">
        <is>
          <t>Contribution from non-controlling interests</t>
        </is>
      </c>
      <c r="G14" s="5" t="n">
        <v>49000</v>
      </c>
      <c r="H14" s="5" t="n">
        <v>49000</v>
      </c>
    </row>
    <row r="15">
      <c r="A15" s="4" t="inlineStr">
        <is>
          <t>Total transactions with equity holders at their capacity as equity holders for the year</t>
        </is>
      </c>
      <c r="B15" s="5" t="n">
        <v>2231376</v>
      </c>
      <c r="C15" s="5" t="n">
        <v>7</v>
      </c>
      <c r="E15" s="5" t="n">
        <v>2231369</v>
      </c>
      <c r="G15" s="5" t="n">
        <v>66774</v>
      </c>
      <c r="H15" s="5" t="n">
        <v>2298150</v>
      </c>
    </row>
    <row r="16">
      <c r="A16" s="4" t="inlineStr">
        <is>
          <t>Ending balance, equity at Dec. 31, 2019</t>
        </is>
      </c>
      <c r="B16" s="5" t="n">
        <v>4370112</v>
      </c>
      <c r="C16" s="5" t="n">
        <v>73</v>
      </c>
      <c r="D16" s="5" t="n">
        <v>-88280</v>
      </c>
      <c r="E16" s="5" t="n">
        <v>8461637</v>
      </c>
      <c r="F16" s="5" t="n">
        <v>-4003318</v>
      </c>
      <c r="G16" s="5" t="n">
        <v>150429</v>
      </c>
      <c r="H16" s="5" t="n">
        <v>4520541</v>
      </c>
    </row>
    <row r="17">
      <c r="A17" s="4" t="inlineStr">
        <is>
          <t>Loss for the year</t>
        </is>
      </c>
      <c r="B17" s="5" t="n">
        <v>-1353608</v>
      </c>
      <c r="F17" s="5" t="n">
        <v>-1353608</v>
      </c>
      <c r="G17" s="5" t="n">
        <v>-60515</v>
      </c>
      <c r="H17" s="5" t="n">
        <v>-1414123</v>
      </c>
    </row>
    <row r="18">
      <c r="A18" s="4" t="inlineStr">
        <is>
          <t>Other comprehensive income, net of tax</t>
        </is>
      </c>
      <c r="H18" s="5" t="n">
        <v>-608466</v>
      </c>
    </row>
    <row r="19">
      <c r="A19" s="4" t="inlineStr">
        <is>
          <t>Foreign currency translation differences</t>
        </is>
      </c>
      <c r="B19" s="5" t="n">
        <v>-608427</v>
      </c>
      <c r="E19" s="5" t="n">
        <v>-608427</v>
      </c>
      <c r="H19" s="5" t="n">
        <v>-608427</v>
      </c>
    </row>
    <row r="20">
      <c r="A20" s="4" t="inlineStr">
        <is>
          <t>Fair value changes on financial assets at Fair value through other comprehensive income</t>
        </is>
      </c>
      <c r="B20" s="5" t="n">
        <v>-39</v>
      </c>
      <c r="E20" s="5" t="n">
        <v>-39</v>
      </c>
      <c r="H20" s="5" t="n">
        <v>-39</v>
      </c>
    </row>
    <row r="21">
      <c r="A21" s="4" t="inlineStr">
        <is>
          <t>Total comprehensive loss for the year</t>
        </is>
      </c>
      <c r="B21" s="5" t="n">
        <v>-1962074</v>
      </c>
      <c r="E21" s="5" t="n">
        <v>-608466</v>
      </c>
      <c r="F21" s="5" t="n">
        <v>-1353608</v>
      </c>
      <c r="G21" s="5" t="n">
        <v>-60515</v>
      </c>
      <c r="H21" s="5" t="n">
        <v>-2022589</v>
      </c>
    </row>
    <row r="22">
      <c r="A22" s="3" t="inlineStr">
        <is>
          <t>Transactions with equity holders:</t>
        </is>
      </c>
    </row>
    <row r="23">
      <c r="A23" s="4" t="inlineStr">
        <is>
          <t>Issuance of ordinary shares</t>
        </is>
      </c>
      <c r="B23" s="5" t="n">
        <v>2697679</v>
      </c>
      <c r="C23" s="5" t="n">
        <v>5</v>
      </c>
      <c r="E23" s="5" t="n">
        <v>2697674</v>
      </c>
      <c r="H23" s="5" t="n">
        <v>2697679</v>
      </c>
    </row>
    <row r="24">
      <c r="A24" s="4" t="inlineStr">
        <is>
          <t>Share-based payments:- Value of employee services</t>
        </is>
      </c>
      <c r="B24" s="5" t="n">
        <v>89652</v>
      </c>
      <c r="E24" s="5" t="n">
        <v>89652</v>
      </c>
      <c r="H24" s="5" t="n">
        <v>89652</v>
      </c>
    </row>
    <row r="25">
      <c r="A25" s="4" t="inlineStr">
        <is>
          <t>Vesting of shares under Restricted Share Unit Scheme</t>
        </is>
      </c>
      <c r="D25" s="5" t="n">
        <v>566</v>
      </c>
      <c r="E25" s="5" t="n">
        <v>-566</v>
      </c>
      <c r="H25" s="5" t="n">
        <v>-566</v>
      </c>
    </row>
    <row r="26">
      <c r="A26" s="4" t="inlineStr">
        <is>
          <t>Total transactions with equity holders at their capacity as equity holders for the year</t>
        </is>
      </c>
      <c r="B26" s="5" t="n">
        <v>2787331</v>
      </c>
      <c r="C26" s="5" t="n">
        <v>5</v>
      </c>
      <c r="D26" s="5" t="n">
        <v>566</v>
      </c>
      <c r="E26" s="5" t="n">
        <v>2786760</v>
      </c>
      <c r="H26" s="5" t="n">
        <v>2787331</v>
      </c>
    </row>
    <row r="27">
      <c r="A27" s="4" t="inlineStr">
        <is>
          <t>Ending balance, equity at Dec. 31, 2020</t>
        </is>
      </c>
      <c r="B27" s="5" t="n">
        <v>5195369</v>
      </c>
      <c r="C27" s="5" t="n">
        <v>78</v>
      </c>
      <c r="D27" s="5" t="n">
        <v>-87714</v>
      </c>
      <c r="E27" s="5" t="n">
        <v>10639931</v>
      </c>
      <c r="F27" s="5" t="n">
        <v>-5356926</v>
      </c>
      <c r="G27" s="5" t="n">
        <v>89914</v>
      </c>
      <c r="H27" s="5" t="n">
        <v>5285283</v>
      </c>
    </row>
    <row r="28">
      <c r="A28" s="4" t="inlineStr">
        <is>
          <t>Loss for the year</t>
        </is>
      </c>
      <c r="B28" s="5" t="n">
        <v>-1281699</v>
      </c>
      <c r="F28" s="5" t="n">
        <v>-1281699</v>
      </c>
      <c r="G28" s="5" t="n">
        <v>-48814</v>
      </c>
      <c r="H28" s="5" t="n">
        <v>-1330513</v>
      </c>
    </row>
    <row r="29">
      <c r="A29" s="4" t="inlineStr">
        <is>
          <t>Other comprehensive income, net of tax</t>
        </is>
      </c>
      <c r="H29" s="5" t="n">
        <v>-154354</v>
      </c>
    </row>
    <row r="30">
      <c r="A30" s="4" t="inlineStr">
        <is>
          <t>Foreign currency translation differences</t>
        </is>
      </c>
      <c r="B30" s="5" t="n">
        <v>-152542</v>
      </c>
      <c r="E30" s="5" t="n">
        <v>-152542</v>
      </c>
      <c r="H30" s="5" t="n">
        <v>-152542</v>
      </c>
    </row>
    <row r="31">
      <c r="A31" s="4" t="inlineStr">
        <is>
          <t>Fair value changes on financial assets at Fair value through other comprehensive income</t>
        </is>
      </c>
      <c r="B31" s="5" t="n">
        <v>-1812</v>
      </c>
      <c r="E31" s="5" t="n">
        <v>-1812</v>
      </c>
      <c r="H31" s="5" t="n">
        <v>-1812</v>
      </c>
    </row>
    <row r="32">
      <c r="A32" s="4" t="inlineStr">
        <is>
          <t>Total comprehensive loss for the year</t>
        </is>
      </c>
      <c r="B32" s="5" t="n">
        <v>-1436053</v>
      </c>
      <c r="E32" s="5" t="n">
        <v>-154354</v>
      </c>
      <c r="F32" s="5" t="n">
        <v>-1281699</v>
      </c>
      <c r="G32" s="5" t="n">
        <v>-48814</v>
      </c>
      <c r="H32" s="5" t="n">
        <v>-1484867</v>
      </c>
    </row>
    <row r="33">
      <c r="A33" s="3" t="inlineStr">
        <is>
          <t>Transactions with equity holders:</t>
        </is>
      </c>
    </row>
    <row r="34">
      <c r="A34" s="4" t="inlineStr">
        <is>
          <t>Share-based payments:- Value of employee services</t>
        </is>
      </c>
      <c r="B34" s="5" t="n">
        <v>25409</v>
      </c>
      <c r="E34" s="5" t="n">
        <v>25409</v>
      </c>
      <c r="H34" s="5" t="n">
        <v>25409</v>
      </c>
    </row>
    <row r="35">
      <c r="A35" s="4" t="inlineStr">
        <is>
          <t>Vesting of shares under Restricted Share Unit Scheme</t>
        </is>
      </c>
      <c r="D35" s="5" t="n">
        <v>700</v>
      </c>
      <c r="E35" s="5" t="n">
        <v>-700</v>
      </c>
      <c r="H35" s="5" t="n">
        <v>-700</v>
      </c>
    </row>
    <row r="36">
      <c r="A36" s="4" t="inlineStr">
        <is>
          <t>Exercise of shares under Share Option Scheme</t>
        </is>
      </c>
      <c r="B36" s="5" t="n">
        <v>9257</v>
      </c>
      <c r="D36" s="5" t="n">
        <v>6912</v>
      </c>
      <c r="E36" s="5" t="n">
        <v>2345</v>
      </c>
      <c r="H36" s="5" t="n">
        <v>9257</v>
      </c>
    </row>
    <row r="37">
      <c r="A37" s="4" t="inlineStr">
        <is>
          <t>Total transactions with equity holders at their capacity as equity holders for the year</t>
        </is>
      </c>
      <c r="B37" s="5" t="n">
        <v>34666</v>
      </c>
      <c r="D37" s="5" t="n">
        <v>7612</v>
      </c>
      <c r="E37" s="5" t="n">
        <v>27054</v>
      </c>
      <c r="H37" s="5" t="n">
        <v>34666</v>
      </c>
    </row>
    <row r="38">
      <c r="A38" s="4" t="inlineStr">
        <is>
          <t>Ending balance, equity at Dec. 31, 2021</t>
        </is>
      </c>
      <c r="B38" s="6" t="n">
        <v>3793982</v>
      </c>
      <c r="C38" s="6" t="n">
        <v>78</v>
      </c>
      <c r="D38" s="6" t="n">
        <v>-80102</v>
      </c>
      <c r="E38" s="6" t="n">
        <v>10512631</v>
      </c>
      <c r="F38" s="6" t="n">
        <v>-6638625</v>
      </c>
      <c r="G38" s="6" t="n">
        <v>41100</v>
      </c>
      <c r="H38" s="6" t="n">
        <v>38350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35 Business combination (a) Acquisition of BER Technology On June 30, 2019, the Group entered into a share purchase agreement with selling shareholders to acquire 80% equity interests of BER Technology, which is a service provider principally specialized in scenario-basic retail digital banking platform establishment and operation. 35 Business combination (Continued) (a) Acquisition of BER Technology (Continued) Goodwill of approximately RMB29,784,000 was recognized. It was mainly attributable to the operating synergies and economics of scale expected to be derived from combining the operations of the Group and BER Technology. None of the goodwill is expected to be deductible for income tax purpose. The Group chose to recognize the non-controlling interests at its proportionate share of the acquired net identifiable assets. The following table summarizes the purchase consideration, fair value of assets acquired and liability assumed, and the non-controlling interests recognized as at the acquisition date. ​ ​ ​ ​ ​ ​ As at June 30, ​ ​ 2019 ​ RMB’000 Total purchase consideration (Note) ​ 94,562 Recognized amounts of identifiable assets acquired and liabilities assumed: ​ ​ Property and equipment 7,560 Intangible assets 51,778 Deferred tax assets 4,625 Prepayments and other receivables 4,561 Trade receivables 9,724 Contract assets 40,488 Cash and cash equivalents 1,993 Trade and other payables (18,287) Short‑term borrowings (9,850) Payroll and welfare payables ​ (4,178) Deferred tax liability (7,442) Total identifiable net assets 80,972 Non‑controlling interest (16,194) Goodwill 29,784 ​ 94,562 ​ Note: Details of the purchase consideration is as follows: ​ ​ ​ ​ ​ As at June 30, ​ ​ 2019 ​ RMB’000 Total consideration: ​ ​ Cash paid ​ 58,728 Ordinary shares issued (i) ​ 37,272 Contingent returnable consideration (ii) ​ (1,438) Total purchase consideration ​ 94,562 Outflow of cash to acquire subsidiary, net of cash acquired ​ ​ Cash consideration 58,728 Less: Cash and cash equivalent acquired (1,993) Net cash outflow for acquisition of subsidiary 56,735 (i) The fair value of 704,644 shares issued as part of the consideration paid for acquisition of BER Technology was based on price of USD7.5 per share. 35 Business combination (Continued) (a) Acquisition of BER Technology (Continued) (ii) Pursuant to the share purchase agreement, 20% of total cash paid and the ordinary shares issued by the Company as the consideration of the acquisition will be subject to the earn-out mechanism set forth in the share purchase agreement. If BER Technology fails to meet the revenue goal within three years starting from July 1, 2019, certain cash paid and number of ordinary shares issued are required to be returned to the Company in accordance with the earn-out mechanism. “Monte Carlo Simulation Model” was used in this exercise to measure the fair value of the contingent returnable consideration. As at June 30, 2019, financial assets at fair value through profit or loss of approximately RMB1,438,000 in relation to aforesaid contingent refundable consideration was recognized in the consolidated balance sheet, which was based on the earn-out mechanism. As at December 31, 2021, the fair value of contingent returnable consideration was RMB676,000, and the change of fair value was recognized in other income, gains or loss. In addition, according to the shareholders agreement, the non-controlling shareholders shall have the right to request the Group to purchase the remaining 20% equity interests in BER Technology in an agreed period from June 30, 2022 to December 31, 2022. The purchase price was determined based on the financial performance of BER Technology or a pre-determined formula that set out in the respective shareholders agreement. Accordingly, the redemption liability of approximately RMB44,105,000 was initially recognized by the Group upon completion of acquisition as at the present value of the estimated future cash outflows, and the same amount was debited to other reserve. The redemption liability was subsequently measured at amortized cost. As at December 31, 2020 and 2021, the redemption liability amounted to RMB47,792,000 and RMB50,273,000, respectively. The acquired business contributed revenues of approximately RMB41,443,000 and net loss of approximately RMB7,564,000 to the Group for the period from June 30, 2019 to December 31, 2019. If the acquisition had occurred on January 1, 2019, consolidated pro-forma revenue and net loss of the Group for the year ended December 31, 2019 would have been increased by approximately RMB62,826,000 and approximately RMB21,748,000, respectively. These amounts have been calculated using the subsidiary’s results and adjusting them for the additional depreciation and amortization that would have been charged assuming the fair value adjustments to property and equipment and intangible assets had applied from January 1, 2019, together with the consequential tax effects. The related acquisition costs are not material to the Group’s consolidated financial statements. (b) Acquisition of View Foundation International Limited (“View Foundation”) On August 30, 2019, the Group acquired 98.9% equity interests of View Foundation at a cash consideration of RMB276,700,000, which is principally engaged in the provision of digital certification and related services and solutions. Goodwill of approximately RMB133,362,000 was recognized. It was mainly attributable to the operating synergies and economics of scale expected to be derived from combining the operations of the Group and View Foundation. None of the goodwill is expected to be deductible for income tax purpose. 35 Business combination (Continued) (b) Acquisition of View Foundation International Limited (“View Foundation”) (Continued) The Group chose to recognize the non-controlling interests at its proportionate share of the acquired net identifiable assets. The following table summarizes the purchase consideration, fair value of assets acquired and liability assumed, and the non-controlling interests recognized as at the acquisition date. ​ ​ ​ ​ ​ ​ As at August 30, ​ 2019 ​ ​ RMB’000 Total purchase consideration ​ 276,700 Recognized amounts of identifiable assets acquired and liabilities assumed: ​ ​ Property and equipment 10,564 Intangible assets 120,189 Inventories 895 Prepayments and other receivables 43,614 Trade receivables 10,421 Financial assets at fair value through profit or loss 34,020 Cash and cash equivalents 14,644 Deferred tax liabilities (16,961) Trade and other payables (14,128) Contract liabilities (56,038) Payroll and welfare payables (2,302) Total identifiable net assets 144,918 Non-controlling interest (1,580) Goodwill 133,362 ​ 276,700 ​ ​ ​ Outflow of cash to acquire subsidiary, net of cash acquired ​ ​ ​ ​ ​ Total Cash consideration 276,700 Less: Unpaid cash consideration (48,000) Cash and cash equivalent acquired (14,644) Net cash outflow for acquisition of subsidiary: 214,056 ​ The acquired business contributed revenues of approximately RMB33,615,000 and net loss of approximately RMB8,225,000 to the Group for the period from August 30, 2019 to December 31, 2019. If the acquisition had occurred on January 1, 2019, consolidated pro-forma revenue and net loss of the Group for the year ended December 31, 2019 would have been increased by approximately RMB86,692,000 and approximately RMB5,528,000, respectively. These amounts have been calculated using the subsidiary’s results and adjusting them for the additional depreciation and amortization that would have been charged assuming the fair value adjustments to property and equipment and intangible assets had applied from January 1, 2019, together with the consequential tax effects. The related acquisition costs are not material to the Group’s consolidated financial statements. (c) Acquisition of Vantage Point Technology On July 31, 2018, the Group completed its acquisition of 51.67% equity interest of Vantage Point Technology and Vantage Point Technology became a subsidiary of the Group thereafter. The principal activities of Vantage Point Technology are to provide risk management and profit management consultation, system implementation and training services. 35 Business combination (Continued) (c) Acquisition of Vantage Point Technology (Continued) The purchase consideration for the acquisition of 51.67% equity interest was RMB238,592,000. The acquisition has been accounted for using the acquisition method. The goodwill of RMB126,015,000 is attributable to the workforce and synergies of the acquired business. It will not be deductible for tax purposes. The Group wrote a put option on the remaining 48.33% equity in Vantage Point Technology. The put option provides the non-controlling shareholders of Vantage Point Technology with the right to require the Group to purchase the remaining equity interest subject to the terms and conditions of the put option. A financial liability (redemption liability) of RMB183,569,000 was initially recognized on the acquisition date to account for the put option and other reserve of the same amount were debited accordingly. The redemption liability was subsequently measured at amortized cost. As at December 31, 2020 and 2021, the redemption liability amounted to RMB211,327,000 and RMB221,252,00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Group's maximum exposure to unconsolidated structured entities</t>
        </is>
      </c>
      <c r="B1" s="2" t="inlineStr">
        <is>
          <t>12 Months Ended</t>
        </is>
      </c>
    </row>
    <row r="2">
      <c r="B2" s="2" t="inlineStr">
        <is>
          <t>Dec. 31, 2021</t>
        </is>
      </c>
    </row>
    <row r="3">
      <c r="A3" s="3" t="inlineStr">
        <is>
          <t>The Group's maximum exposure to unconsolidated structured entities</t>
        </is>
      </c>
    </row>
    <row r="4">
      <c r="A4" s="4" t="inlineStr">
        <is>
          <t>The Group's maximum exposure to unconsolidated structured entities</t>
        </is>
      </c>
      <c r="B4" s="4" t="inlineStr">
        <is>
          <t>36 The Group’s maximum exposure to unconsolidated structured entities The Group has determined that all of assets management products managed by the Group and its investments in wealth management products, which are not controlled by the Group, are unconsolidated structured entities. The Group invests in wealth management products managed by related parties for treasury management purposes. The Group also managed some assets management fund products as fund manager to generate fees from managing assets on behalf of other investors, mainly Ping An Group and its subsidiaries. The assets management fund products are financed by capital contribution from investors. The following table shows the Group’s maximum exposure to the unconsolidated structured entities which represents the Group’s maximum possible risk exposure that could occur as a result of the Group’s arrangements with structured entities. The maximum exposure is contingent in nature and approximates the sum of direct investments made by the Group. The direct investments made by the Group are classified as FVPL. 36 The Group’s maximum exposure to unconsolidated structured entities (Continued) The size of unconsolidated structured entities and the Group’s funding and maximum exposure are shown below: ​ ​ ​ ​ ​ ​ ​ ​ ​ ​ ​ ​ ​ ​ ​ ​ ​ ​ ​ ​ ​ Unconsolidated structured entities ​ ​ ​ ​ ​ ​ The Group’s ​ ​ ​ ​ ​ ​ Carrying ​ maximum ​ Interest held 31 December 2020 Size amount exposure by the Group ​ ​ RMB’000 ​ RMB’000 ​ RMB’000 ​ ​ Asset management products managed by the Group 1,989,856 ​ — ​ — ​ Service fee Wealth management products managed by related parties ​ Note a ​ 1,487,195 ​ 1,487,195 ​ Investment income ​ ​ ​ ​ ​ ​ ​ ​ ​ ​ ​ ​ ​ ​ ​ ​ ​ ​ ​ ​ ​ Unconsolidated structured entities ​ ​ ​ ​ ​ ​ The Group’s ​ ​ ​ ​ ​ ​ Carrying ​ maximum ​ Interest held 31 December 2021 Size amount exposure by the Group ​ ​ RMB’000 ​ RMB’000 ​ RMB’000 ​ ​ Asset management products managed by the Group 1,329,453 ​ — 　 ​ — ​ Service fee Wealth management products managed by related parties ​ Note a ​ 2,070,977 ​ 2,070,977 ​ Investment income ​ Note a: These asset management products and wealth management products are sponsored by related financial institutions and the information related to size of these structured entities were not publicly available. The carrying amount is recorded in financial assets at fair value through profit or loss. Note b: The wealth management product is sponsored by Guangdong Huaxing Bank and the information related to size of the structured entity was not publicly available. The carrying amount is recorded in financial assets at fair value through profit or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37 Contingencies The Group did not have any material contingent liabilities as at December 31, 2020 and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38 Restricted net assets Relevant PRC laws and regulations permit payments of dividends by the subsidiaries, the VIEs and Subsidiaries of VIEs incorporated in the PRC only out of their retained earnings, if any, as determined in accordance with PRC accounting standards and regulations. In addition, each of the Company’s subsidiaries, the VIEs and Subsidiaries of VIEs is required to annually appropriate 10% of net after-tax income to the statutory general reserve fund prior to payment of any dividends, unless such reserve funds have reached 50% of its respective registered capital. As a result of these and other restrictions under PRC laws and regulations, the subsidiaries and the Consolidated Affiliated Entities are restricted in their ability to transfer a portion of their net assets to the Company either in the form of dividends, loans or advances of the Group’s total consolidated net assets. As at December 31, 2021, the total restricted net assets of the Company’s subsidiaries and the VIEs and Subsidiaries of VIEs incorporated in PRC and subjected to restriction amounted to approximately RMB5,009,901,000.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and the VIEs and Subsidiaries of VIEs to satisfy any obligations of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t>
        </is>
      </c>
    </row>
    <row r="4">
      <c r="A4" s="4" t="inlineStr">
        <is>
          <t>Parent company only condensed financial information</t>
        </is>
      </c>
      <c r="B4" s="4" t="inlineStr">
        <is>
          <t>39 Parent company only condensed financial information Parent Company only financial statements have been provided pursuant to the requirements of Securities and Exchange Commission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the Company’s consolidated subsidiaries, including VIEs, as of December 31, 2021 exceeded the 25% threshold, using the same accounting policies as set out in the Group’s consolidated financial statements, except that the Company uses the equity method to account for investments in its subsidiaries and VIEs. Certain information and footnote disclosures generally included in financial statements prepared in accordance with IFRSs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at December 31, 2021. The subsidiaries did not pay any dividend to the Company for the years presented. Condensed Statements of Comprehensive Income ​ ​ ​ ​ ​ ​ ​ ​ ​ Year ended December 31 ​ 2019 2020 2021 ​ ​ RMB’000 ​ RMB’000 ​ RMB’000 Selling and marketing expenses ​ (1,825) ​ (2,374) ​ (439) General and administrative expenses (52,860) ​ (45,655) ​ (53,621) Other income, gains or loss‑net 4,784 ​ 7,780 ​ 834 Operating loss (49,901) ​ (40,249) ​ (53,226) Finance income/(costs) 6,427 ​ 4,564 ​ (32) Share of losses of joint venture ​ (526) ​ (2,283) ​ (2,896) Share of losses of subsidiaries and VIEs (1,616,566) ​ (1,314,998) ​ (1,225,545) Loss before income tax ​ (1,660,566) ​ (1,352,966) ​ (1,281,699) Income tax expenses ​ — ​ (642) ​ — Loss for the year (1,660,566) ​ (1,353,608) ​ (1,281,699) Other comprehensive income, net of tax ​ ​ ​ ​ ​ Items that may be subsequently reclassified to profit or loss ​ ​ ​ ​ ​ ​ – Foreign currency translation differences 78,775 ​ (608,427) ​ (152,542) – Changes in the fair value of debt instruments measured at fair value through other comprehensive income ​ 40 ​ (39) ​ (16) Items that will not be subsequently reclassified to profit or loss ​ ​ ​ ​ ​ ​ – Changes in the fair value of equity investments measured at fair value through other comprehensive income ​ — ​ — ​ (1,796) Total comprehensive loss (1,581,751) ​ (1,962,074) ​ (1,436,053) ​ ​ 39 Parent company only condensed financial information(Continued) Condensed Balance Sheets ​ ​ ​ ​ ​ ​ ​ ​ ​ ​ ​ ​ As at December 31, ​ ​ ​ 2020 2021 ​ ​ Note ​ RMB’000 ​ RMB’000 ASSETS ​ ​ Non ‑ current assets ​ ​ Interest in subsidiaries 39(a) ​ 4,013,254 ​ 1,280,946 Total non ‑ current assets ​ ​ 4,013,254 ​ 1,280,946 ​ ​ ​ ​ ​ ​ ​ Current assets ​ ​ ​ ​ ​ Amount due from subsidiaries 39(a) ​ 1,350,654 ​ 2,662,705 Prepayments and other receivables ​ ​ 446 ​ 246 Cash and cash equivalents ​ ​ 31,857 ​ 6,454 Total current assets ​ ​ 1,382,957 ​ 2,669,405 Total assets ​ ​ 5,396,211 ​ 3,950,351 ​ ​ ​ ​ ​ ​ ​ EQUITY AND LIABILITIES ​ ​ ​ ​ ​ Equity ​ ​ ​ ​ ​ Share capital 24 ​ 78 ​ 78 Shares held for share incentive scheme 26 ​ (87,714) ​ (80,102) Reserves 25 ​ 10,639,931 ​ 10,512,631 Accumulated loss ​ ​ (5,356,926) ​ (6,638,625) Total equity ​ ​ 5,195,369 ​ 3,793,982 ​ ​ ​ ​ ​ ​ ​ Liabilities ​ ​ ​ ​ ​ Non ‑ current liabilities ​ ​ ​ ​ ​ Trade and other payables ​ ​ 88,280 ​ 88,280 Total non ‑ current liabilities ​ ​ 88,280 ​ 88,280 ​ ​ ​ ​ ​ ​ ​ Current liabilities ​ ​ ​ ​ Trade and other paybles ​ ​ ​ 112,562 ​ 68,089 Total current liabilities ​ ​ 112,562 68,089 Total liabilities ​ ​ 200,842 156,369 Total equity and liabilities ​ ​ 5,396,211 3,950,351 ​ ​ 39 Parent company only condensed financial information (Continued) Condensed Statements of Cash Flows ​ ​ ​ ​ ​ ​ ​ ​ ​ Year ended December 31 ​ 2019 2020 2021 ​ ​ RMB’000 ​ RMB’000 ​ RMB’000 Cash used in operating activities Cash used in operations (2,275) (5,230) (51,132) Net cash used in operating activities (2,275) (5,230) (51,132) Cash flows from investing activities ​ ​ ​ Payment for investment in subsidiaries, net of cash acquired (1,580,599) (3,381,568) (1,333,804) (Payment for)/Proceeds from loan to subsidiaries (54,397) 85,694 1,350,654 Net cash (used in)/generated from investing activities (1,634,996) (3,295,874) 16,850 ​ ​ ​ ​ ​ ​ ​ Cash flows from financing activities ​ ​ ​ Proceeds from exercise of shares under share incentive scheme ​ — ​ — ​ 9,257 Proceeds from issuance of ordinary shares 102,080 2,722,445 — Proceeds from issuance of ordinary shares upon initial public offering ​ 2,035,177 ​ — ​ — Share issue transaction costs (28,142) (24,766) — Net cash generated from financing activities 2,109,115 2,697,679 9,257 Net increase/(decrease)in cash and cash equivalents 471,844 (603,425) (25,025) Cash and cash equivalents at the beginning of the year 159,644 634,507 31,857 Effects of exchange rate changes on cash and cash equivalents 3,019 775 (378) Cash and cash equivalents at the end of year 634,507 31,857 6,454 ​ (a) Interest in subsidiaries and amount due from subsidiaries ​ ​ ​ ​ ​ ​ ​ ​ ​ ​ As at December 31 ​ ​ 2019 ​ 2020 ​ 2021 ​ RMB’000 RMB’000 RMB’000 Interest in subsidiaries ​ ​ ​ ​ ​ Equity investment in subsidiaries 492,278 1,236,075 1,280,946 Loan receivables 3,324,649 2,777,179 — ​ 3,816,927 4,013,254 1,280,946 ​ ​ ​ ​ ​ ​ ​ ​ ​ ​ As at December 31 ​ ​ 2019 ​ 2020 ​ 2021 ​ RMB’000 RMB’000 RMB’000 Amount due from subsidiaries ​ ​ ​ ​ ​ Loan receivables 85,694 1,350,654 2,662,705 ​ As at December 31, 2020 and 2021, the balances were unsecured, interest-free and collectable more than on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In January 2018, the Company acquired control of the Listing Business which was carried out through a domestic company and its subsidiaries (the ‘PRC Operating Entities’) through a series of transactions (the ‘Recapitalization’). The Company and those companies newly set up during the Recapitalization have not been involved in any other business prior to the Recapitalization and their operations do not meet the definition of a business. The Recapitalization is merely a recapitalization of the Listing Business with no change in management of such business and the ultimate owners of the Listing Business remain the same. Accordingly, the Group resulting from the Recapitalization is regarded as a continuation of the Listing Business conducted under PRC Operating Entities. The consolidated financial statements of the Group have been prepared and presented using the carrying amounts of the income, expenses, assets and liabilities of the consolidated financial statements of PRC Operating Entities for all periods presented. The consolidated financial statements of the Group have been prepared in accordance with International Financial Reporting Standards (“IFRSs”) issued by the International Accounting Standards Board (“IASB”). The consolidated financial statements have been prepared under the historical cost convention, as modified by the revaluation of financial assets measured at fair value through other comprehensive income, financial assets at fair value through profit or loss and derivative financial liabilities, which are carried at fair value and subsequent changes are recognized in the statement of comprehensive incom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below. The Group has consistently adopted IFRS 9, IFRS15 and IFRS16 in the years ended December 31, 2020 and 2021. Recent accounting pronouncements (a) New and amended standards and interpretations adopted by the Group The Group has applied the following standards and amendments for the first time for their annual reporting period commencing January 1, 2021: ● Amendments to IFRS 16 - Covid-19 - related Rent Concessions ● Amendments to IFRS 9, IAS 39, IFRS 7, IFRS 4 and IFRS 16 - Interest Rate Benchmark Reform – Phase 2 The amendments listed above did not have material impact on the amounts recognized in prior periods and are not expected to significantly affect the current or future periods. 2 Summary of significant accounting policies (Continued) 2.1 Basis of preparation (Continued) (b) New standards and amendments to standards and interpretations not yet adopted Several new standards and amendments to standards and interpretations have been issued but not effective during the year 2021 and have not been early adopted by the Group in preparing these consolidated financial statements: ​ ​ ​ Effective for annual ​ ​ ​ ​ Amendments to IFRS 3 - Reference to the Conceptual Framework ​ January 1, 2022 ​ Amendments to IAS 37 - Onerous Contracts: Cost of Fulfilling a Contract ​ January 1, 2022 ​ Annual Improvements to IFRS Standards 2018–2020 ​ January 1, 2022 ​ Amendments to IAS 16 - Property, Plant and Equipment: Proceeds before intended use ​ January 1, 2022 ​ Amendments to IAS 1 - Classification of Liabilities as Current or Non-current ​ January 1, 2023 ​ IFRS 17 - Insurance Contracts ​ January 1, 2023 ​ Amendments to IAS 1 - Disclosure of accounting policies ​ January 1, 2023 ​ Amendments to IAS 8 - Definition of accounting estimates ​ January 1, 2023 ​ Amendments to IAS 12 - Deferred tax related to assets and liabilities arising from a single transaction ​ January 1, 2023 ​ Amendments to IFRS 10 and IAS 28 - Sale or Contribution of Assets between an Investor and its Associate or Joint Venture ​ To be determined ​ ​ The above new standards, new interpretations and amended standards are not expected to have a material impact on the consolidated financial statements of the Group.</t>
        </is>
      </c>
    </row>
    <row r="5">
      <c r="A5" s="4" t="inlineStr">
        <is>
          <t>Principles of consolidation and equity accounting</t>
        </is>
      </c>
      <c r="B5" s="4" t="inlineStr">
        <is>
          <t>2.2.1 Subsidiaries Subsidiaries are all entities (including structured entities or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For the parent company’s separate financial statements, investments in subsidiaries are accounted for using the equity method. ​ ​ 2 Summary of significant accounting policies (Continued) 2.2 Principles of consolidation and equity accounting (Continued) 2.2.2 Investments accounted for using the equity method (i) Associate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ii) Joint ventures Investments in joint arrangements are classified as either joint operations or joint ventures. The classification depends on the contractual rights and obligations of each investor, rather than the legal structure of the joint arrangement. Investments in joint ventures are accounted for using the equity method. Under the equity method, the investment is initially recognized at cost, and the carrying amount is increased or decreased to recognize the investor’s share of the profit or loss of the investee after the date of acquisition. The Group’s investment accounted for using the equity method include goodwill identified on acquisition. Upon the acquisition of the ownership interest in an associate or a joint venture, any difference between the cost of the investment accounted for using the equity method and the Group’s share of the net fair value of the investment’s identifiable assets and liabilities is accounted for as goodwill. If the ownership interest in an associate or a joint ventur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 of comprehensive income, and its share of post-acquisition movements in other comprehensive income is recognized in other comprehensive income with a corresponding adjustment to the carrying amount of the investment. When the Group’s share of losses in investment accounted for using the equity method equals or exceeds its interest in the investment, including any other unsecured receivables, the Group does not recognize further losses, unless it has incurred legal or constructive obligations or made payments on behalf of the investment. The Group determines at each reporting date whether there is any objective evidence that the investment accounted for using the equity method is impaired. If this is the case, the Group calculates the amount of impairment as the difference between the recoverable amount of the investment and its carrying value and recognizes the amount adjacent to “share of loss of associate and joint venture” in the consolidated statement of comprehensive income. Profits and losses resulting from upstream and downstream transactions between the Group and its investment accounted for using the equity method are recognized in the Group’s financial statements only to the extent of unrelated investor’s interests in the investment.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the investment accounted for using the equity method are recognized in the consolidated statement of comprehensive income.</t>
        </is>
      </c>
    </row>
    <row r="6">
      <c r="A6" s="4" t="inlineStr">
        <is>
          <t>Structured Entities</t>
        </is>
      </c>
      <c r="B6" s="4" t="inlineStr">
        <is>
          <t>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or related arrangements. The Group determines whether it is an agent or a principal in relation to those structured entities in which the Group acts as an asset manager on management’s judgement. If an asset manager is agent, it acts primarily on behalf of others and so does not control the structured entity. It may be principal if it acts primarily for itself, and therefore controls the structured entity. The unconsolidated structured entities in which the Group acts as an asset manager is set out in Note 36.</t>
        </is>
      </c>
    </row>
    <row r="7">
      <c r="A7" s="4" t="inlineStr">
        <is>
          <t>Business combination</t>
        </is>
      </c>
      <c r="B7" s="4" t="inlineStr">
        <is>
          <t>Except for business combinations under common control,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When necessary, amounts reported by subsidiaries have been adjusted to conform with the Group’s accounting policies. ​</t>
        </is>
      </c>
    </row>
    <row r="8">
      <c r="A8" s="4" t="inlineStr">
        <is>
          <t>Segment reporting</t>
        </is>
      </c>
      <c r="B8" s="4" t="inlineStr">
        <is>
          <t>Operating segments are reported in a manner consistent with the internal reporting provided to the chief operating decision makers (“CODM”),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t>
        </is>
      </c>
    </row>
    <row r="9">
      <c r="A9" s="4" t="inlineStr">
        <is>
          <t>Foreign currency translation</t>
        </is>
      </c>
      <c r="B9" s="4" t="inlineStr">
        <is>
          <t>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 RMB is the functional currency of the subsidiaries in PRC. As the major operations of the Group are within the PRC, the directors of the Company have chosen to present the Group’s financial statements in RMB (the presentation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income, gains or loss - 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 2 Summary of significant accounting policies (Continued) 2.6 Foreign currency translation (Continued)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row r="10">
      <c r="A10" s="4" t="inlineStr">
        <is>
          <t>Property and equipment</t>
        </is>
      </c>
      <c r="B10" s="4" t="inlineStr">
        <is>
          <t>Property and equipment are stated at historical cost less depreciation. Historical cost includes expenditure that is directly attribute to the acquisition of the items. Depreciation on property and equipment is calculated using the straight-line method to allocate their cost to their residual values over their estimated useful lives or, in case of a leasehold improvements, the shorter lease term as follows: ​ ​ ​ ​ Category Expected useful life Office and telecommunication equipment 3-5 years Leasehold improvements 5 years ​ The assets’ residual values and useful lives are reviewed, and adjusted quarterly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gains or loss - net’ in the consolidated statements of comprehensive income.</t>
        </is>
      </c>
    </row>
    <row r="11">
      <c r="A11" s="4" t="inlineStr">
        <is>
          <t>Intangible assets</t>
        </is>
      </c>
      <c r="B11" s="4" t="inlineStr">
        <is>
          <t>The Group’s intangible assets include application and platforms, purchased software, development costs in progress, goodwill, business licenses and others. Intangible assets can be recognized only when future economic benefits expected to be obtained from the use of the item will flow into the Group and its cost can be measured reliably. Intangible assets acquired separately are measured on initial recognition at cost. The cost of intangible assets acquired in a business combination is the fair value as at the date of acquisition. Costs associated with maintaining application and platform are recognized as an expense as incurred. Development costs that are directly attributable to the development and testing of identifiable application and platform controlled by the Group are recognized as intangible assets when the following criteria are met: ● it is technically feasible to complete the application and platform so that it will be available for use ● management intends to complete the application and platform and use or sell it ● there is an ability to use or sell ● it can be demonstrated how the application and platform will generate probable future economic benefits ● adequate technical, financial and other resources to complete the development and to use or sell the application and platform are available, and ● the expenditure attributable to the application and platform during its development can be reliably measured. 2 Summary of significant accounting policies (Continued) 2.8 Intangible assets (Continued) Directly attributable costs that are capitalized include employee costs, technology service fee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The useful lives of intangible assets are assessed by the period of bringing economic benefits for the Group. The useful lives of intangible assets excluding development cost in progress are set as follows: ​ ​ ​ ​ Category Expected useful life Application and platform 3 ‑ 10 years Purchased software 3 ‑ 10 years Business licenses 3 ‑ 5 years ​ Intangible assets with finite lives are subsequently amortized on the straight-line basis over the useful economic life. The amortization period and the amortization method for an intangible asset with a finite useful life are reviewed, and adjusted if appropriate, at least at each year end. Intangible assets with indefinite useful lives are not amortized, but are subject to annual impairment assessment.</t>
        </is>
      </c>
    </row>
    <row r="12">
      <c r="A12" s="4" t="inlineStr">
        <is>
          <t>Impairment of non financial assets</t>
        </is>
      </c>
      <c r="B12" s="4" t="inlineStr">
        <is>
          <t>The Group assesses at each reporting date whether there is an indication that a non-financial asset other than deferred tax assets may be impaired. If any such indication exists, or when annual impairment testing for a non-financial asset is required, the Group makes an estimate of the asset’s recoverable amount. A non-financial asset’s recoverable amount is the higher of the asset’s or cash-generating unit’s fair value less costs to sel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Where the carrying amount of a non-financial asset exceeds its recoverable amount, the asset is considered impaired and is written down to its recoverable amount. In assessing value in use, the estimated future cash flows are discounted to their present value using discount rate that reflects current market assessments of the time value of money and the risks specific to the asset. In determining fair value less costs to disposal, an appropriate valuation model is used. These calculations are corroborated by valuation multiples, quoted share prices for publicly traded subsidiaries or other available fair value indicators. ​ 2 Summary of significant accounting policies (Continued) 2.9 Impairment of non-financial assets (Continued) For non-financial assets other than goodwill, an assessment is made at each reporting date as to whether there is any indication that previously recognized impairment losses may no longer exist or may have decreased. If such an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statement of comprehensive income. Goodwill is reviewed for impairment, annually or more frequently if events or changes in circumstances indicate that the carrying value may be impaired. Impairment is determined by assessing the recoverable amount of the cash-generating unit (or group of cash-generating units), to which the goodwill relates. The recoverable amount is the higher of its fair value less costs of disposal and its value-in-use, determined on an individual asset (or cash-generating unit) basis, unless the individual asset (or cash-generating unit) does not generate cash flows that are largely independent from those of other assets or groups of assets (or groups of cash-generating units). Impairment losses recognized in relation to goodwill are not reversed for subsequent increases in its recoverable amount. Intangible assets with indefinite useful lives and development costs in progress are tested for impairment annually at each year end either individually or at the cash-generating unit level, as appropriate.</t>
        </is>
      </c>
    </row>
    <row r="13">
      <c r="A13" s="4" t="inlineStr">
        <is>
          <t>Financial assets</t>
        </is>
      </c>
      <c r="B13" s="4" t="inlineStr">
        <is>
          <t>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and the cash flow characteristics of the asset. For investments in equity instruments, this will depend on whether the Group has made an irrevocable election at the time of initial recognition to account for the equity investment measured at fair value through other comprehensive income. The Group reclassifies debt investments when and only when its business model for managing those assets changes. Recognition and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 2 Summary of significant accounting policies (Continued) 2.10 Financial assets (Continued) (a)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gains or loss together with foreign exchange gains and losses. Impairment losses are presented in the consolidated statements of comprehensive income. ●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gains or loss. Interest income from these financial assets is included in other gain using the effective interest rate method. Foreign exchange gains and losses are presented in other income, gains or loss and impairment expenses are presented in the statement of profit or loss. ● Fair value through profit or loss (“FVPL”): Assets that do not meet the criteria for amortized cost or FVOCI are measured at FVPL. A gain or loss on a debt investment that is subsequently measured at FVPL is recognized in profit or loss and presented net within other income, gains or los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Changes in the fair value of financial assets at fair value through profit or loss are recognized in profit or loss. Impairment losses (and reversal of impairment losses) on equity investments measured at FVOCI are not reported separately from other changes in fair value. (c) Impairment The group assesses on a forward looking basis the expected credit losses associated with its debt instruments carried at amortized cost and FVOCI. The impairment methodology applied depends on whether there has been a significant increase in credit risk.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recognizes or reverses the impairment provision through profit or loss. For debt instruments measured at FVOCI, impairment gains or losses are included in the net impairment losses on financial instruments and correspondingly reduce the accumulated changes in fair value included in the OCI reserves of equity. ​ 2 Summary of significant accounting policies (Continued) 2.10 Financial assets (Continued) Recognition and measurement For trade receivables and contract assets, the Group applies the simplified approach permitted by IFRS 9, which requires expected lifetime losses to be recognized from initial recognition of the assets. The impairment matrix is determined based on historical observed default rates over the expected life of the contract assets and trade receivables with similar credit risk characteristics and is adjusted for forward-looking estimates. At every reporting date the historical observed default rates are updated and changes in the forward-looking estimates are analysed. Impairment on other receivables are measured as either 12-month expected credit losses or lifetime expected credit losses, depending on whether there has been a significant increase in credit risk since initial recognition. If a significant increase in credit risk of a receivable has occurred since initial recognition, then impairment is measured as lifetime expected credit losses.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t>
        </is>
      </c>
    </row>
    <row r="14">
      <c r="A14" s="4" t="inlineStr">
        <is>
          <t>Financial guarantee contracts</t>
        </is>
      </c>
      <c r="B14" s="4" t="inlineStr">
        <is>
          <t>Financial guarantee payables Financial guarantee contracts are recognized as a financial liability at the time the guarantee is issued. The liability is initially measured at fair value and subsequently at the higher of ● the amount determined in accordance with the expected credit loss model under IFRS 9 Financial Instruments and ● the amount initially recognized less, where appropriate, the cumulative amount of income recognized in accordance with the principles of IFRS 15 Revenue from Contracts with Customers. Given that the Group is released from the underlying risk related to the guarantee throughout the term of the loan as the borrower repays the loan on monthly basis, guarantee income is recognized on a pro rata basis over the term of the loan. The fair value of financial guarantees is determined based on the present value of the difference in cash flows between the contractual payments required to be paid by the borrower to the lender under the debt instrument and the payments that would be required paid by the borrower to the lender without the guarantee, or the estimated amount that would be payable to a third party for assuming the obligations. Financial guarantee fee receivables Financial guarantee fee receivables are financial assets recognized relates to fees attributable to the guarantee that are collected from the borrower over the term of guarantee period, which is the term of loan. They are initially measured at the fair value of the corresponding financial guarantee liabilities at inception of the underlying loans, and subsequently measured at amortized cost using the effective interest method to unwind the financing impact, resulting in interest being recognized in the statement of comprehensive income/(loss). 2 Summary of significant accounting policies (Continued) 2.11 Financial guarantee contracts (Continued) At each reporting date, the Group estimates the impairment loss on these receivables according to the expected credit losses methodology (Note 2.10 (c)).</t>
        </is>
      </c>
    </row>
    <row r="15">
      <c r="A15" s="4" t="inlineStr">
        <is>
          <t>Derivative financial instruments</t>
        </is>
      </c>
      <c r="B15" s="4" t="inlineStr">
        <is>
          <t>The Group’s derivative financial instruments are initially recognized at fair value on the date of which the related derivative contracts are entered into and are subsequently measured at fair value. All derivatives are carried as assets when the fair values are positive and as liabilities when the fair values are negative. The gains or losses arisen from fair value changes of derivatives are recognized in profit or loss. No derivative financial instruments are designated as hedging instrument.</t>
        </is>
      </c>
    </row>
    <row r="16">
      <c r="A16" s="4" t="inlineStr">
        <is>
          <t>Trade receivables</t>
        </is>
      </c>
      <c r="B16" s="4" t="inlineStr">
        <is>
          <t>Trade receivables are amounts due from customers for products sold or services performed in the ordinary course of business. If collection of trade and other receivables is expected in one year or less, they are classified as current assets. If not, they are presented as non-current assets.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zed cost using the effective interest method. See Note 18 for further information about the Group’s accounting for trade receivables and Note 4 for a description of the group’s impairment policies.</t>
        </is>
      </c>
    </row>
    <row r="17">
      <c r="A17" s="4" t="inlineStr">
        <is>
          <t>Cash and cash equivalents</t>
        </is>
      </c>
      <c r="B17" s="4" t="inlineStr">
        <is>
          <t>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8">
      <c r="A18" s="4" t="inlineStr">
        <is>
          <t>Share capital</t>
        </is>
      </c>
      <c r="B18" s="4" t="inlineStr">
        <is>
          <t>Ordinary shares are classified as equity. Incremental costs directly attributable to the issue of new shares or options are shown in equity as a deduction, net of tax, from the proceeds.</t>
        </is>
      </c>
    </row>
    <row r="19">
      <c r="A19" s="4" t="inlineStr">
        <is>
          <t>Borrowings</t>
        </is>
      </c>
      <c r="B19" s="4" t="inlineStr">
        <is>
          <t>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classified as current liabilities unless the Group has an unconditional right to defer settlement of the liability for at least 12 months after the reporting period.</t>
        </is>
      </c>
    </row>
    <row r="20">
      <c r="A20" s="4" t="inlineStr">
        <is>
          <t>Trade and other payables</t>
        </is>
      </c>
      <c r="B20" s="4" t="inlineStr">
        <is>
          <t>These amounts represent liabilities for goods and services provided to the Group prior to the end of the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t>
        </is>
      </c>
    </row>
    <row r="21">
      <c r="A21" s="4" t="inlineStr">
        <is>
          <t>Customer deposits</t>
        </is>
      </c>
      <c r="B21" s="4" t="inlineStr">
        <is>
          <t>Customer deposits are recognized initially at their fair value and subsequently measured at amortized cost using the effective interest method. Customer deposits are classified as current liabilities unless the Group has an unconditional right to defer settlement of the liability for at least 12 months after the reporting period.</t>
        </is>
      </c>
    </row>
    <row r="22">
      <c r="A22" s="4" t="inlineStr">
        <is>
          <t>Leases</t>
        </is>
      </c>
      <c r="B22" s="4" t="inlineStr">
        <is>
          <t>The group leases various properties. Rental contracts are typically made for fixed periods of 1 to 5 years but may have extension options. Lease terms are negotiated on an individual basis and contain a wide range of different terms and conditions. The lease agreements do not impose any covenants, but leased assets may not be used as security for borrowing purpo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related to lease of properties are recorded under property and equipment (Note 12). Lease liabilities are recorded under trade and other payables (Note 27). Payments associated with short-term leases and leases of low-value assets are recognized on a straight-line basis as an expense in profit or loss.</t>
        </is>
      </c>
    </row>
    <row r="23">
      <c r="A23" s="4" t="inlineStr">
        <is>
          <t>Employee benefits</t>
        </is>
      </c>
      <c r="B23" s="4" t="inlineStr">
        <is>
          <t>(a) Pension obligations The employees of the Group are mainly covered by various defined contribution pension plans. The Group makes and accrues contributions on a monthly basis to the pension plans, which are mainly sponsored by the related government authorities that are responsible for the pension liability to retired employees. Under such plans, the Group has no other significant legal or constructive obligations for retirement benefits beyond the said contributions, which are expensed as incurred. Certain employees are also provided with group life insurance but the amounts involved are insignificant. (b) Housing benefits Th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period. (c) Medical benefits The Group makes monthly contributions for medical benefits to the local authorities in accordance with relevant local regulations for the employees. The Group’s liability in respect of employee medical benefits is limited to the contributions payable in each period.</t>
        </is>
      </c>
    </row>
    <row r="24">
      <c r="A24" s="4" t="inlineStr">
        <is>
          <t>Share-based payments</t>
        </is>
      </c>
      <c r="B24" s="4" t="inlineStr">
        <is>
          <t>An equity-settled share-based compensation plan was granted to the employees and non-employees, under which the entity receives services from employees and non-employees as consideration for equity instruments (options) of the Group. The fair value of the services received in exchange for the grant of the options is recognized as an expense with a corresponding increase in equity. The total amount to be expensed is determined by reference to the fair value of the options granted: ● including any market performance; ● excluding the impact of any service and non-market performance vesting conditions; ● including the impact of any non-vesting conditions The total expense is recognized over the vesting period, which is the period over which all of the specified vesting conditions are to be satisfied. At the end of each reporting period, the Group revises its estimates of the number of options that are expected to vest based on the non-market performance and service conditions. It recognizes the impact of the revision to original estimates, if any, in the statement of comprehensive income, with a corresponding adjustment to equity. If the terms of an equity-settled award are modified, at a minimum an expense is recognized as if the terms had not been modified. An additional expense is recognized for any modification that increases the total fair value of the share-based payment arrangement, or is otherwise beneficial to the employee, as measured at the date of modification. If an equity-settled award is cancelled, it is treated as if it had vested on the date of cancellation, and any expense not yet recognized for the award is recognized immediately. However, if a new award is substituted for the cancelled award, and designated as a replacement award on the date that it is granted, the cancelled and new award are treated as if they were a modification of the original award, as described in the previous paragraph.</t>
        </is>
      </c>
    </row>
    <row r="25">
      <c r="A25" s="4" t="inlineStr">
        <is>
          <t>Revenue recognition</t>
        </is>
      </c>
      <c r="B25" s="4" t="inlineStr">
        <is>
          <t>Revenue represents the amount of consideration the Company is entitled to upon the transfer of promised goods or services in the ordinary course of the Company’s activities and is recorded net of value-added tax (“VAT”). Revenues are recognized when or as control of the asset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or services that the Group has transferred to a customer. If the value ascribed to the services rendered by the Group exceed the payment, a contract asset is recognized. Judgement is required in determining whether a right to consideration is unconditional and thus qualifies as a receivable. A receivable is recorded when the Group has an unconditional right to consideration on the date the payment is due even if it has not yet performed under the contract. If a customer pays consideration or the Group has a right to an amount of consideration that is unconditional, before the Group transfers a good or service to the customer, the Group presents the contract as a contract liability when the payment is made or the payment is due (whichever is earlier). A contract liability is the Group’s obligation to transfer goods or services to a customer for which the Group has received consideration (or an amount of consideration is due) from the customer. A contract liability is recognized as revenue upon transfer of control to the customers of the promised license, products and services. Some of the Group’s contracts with customers contain multiple performance obligations. For these contracts, the Group accounts for individual performance obligations separately if they are distinct. The transaction price is allocated to the separate performance obligations on a relative standalone selling price basis. Although each of the performance obligations sometimes has a separate contractual price agreed in the contract, the management compares the contractual price with observable standalone market price, if any, or cost plus a margin price to assess the reasonableness of the pricing. If the contractual price for each performance obligation is assessed to be on market price basis, the Group uses the contractual price to measure and recognize revenue for each performance obligation. If the contractual price for each performance obligation is assessed to be not on market price basis, the Group reallocates the total contract price to the identified performance obligations based on its best estimated standalone selling price of each performance obligation. 2 Summary of significant accounting policies (Continued) 2.22 Revenue recognition (Continued) Only the contracts for business origination services (Note 2.22(b)) contain significant financing components. As a practical expedient, the Group does not account for financing components if the period between when the Group transfers the promised goods or services to the customer and when the customer pays for those goods or services is one year or less. Incremental costs of obtaining customer contract primarily consist of sales commissions and are capitalized as an asset. The Group amortizes assets recognized from capitalizing costs to obtain a contract on a systematic basis to profit or loss, consistent with the pattern of revenue recognition to which the asset relates. As a practical expedient, the Group recognizes the incremental costs of obtaining a contract as an expense when incurred if the amortization period of the asset that the Group otherwise would have recognized is one year or less. The following is a description of the accounting policy for the principal revenue streams of the Group. (a) Implementation services represent customer-specific software development or customization services provided to customers for the use of the Group’s software in cloud offerings or on-premise IT environment. The implementation contract is either on a time and material basis or fixed-fee basis. The Group invoices fees for implementation services monthly based on actual time and materials incurred to date or according to pre-agreed payment schedules. After development, license to use the software is granted to the customer with an indefinite life. The customer cannot benefit from the implementation service on its own without the license. The perpetual license is a result of the implementation service. The implementation service and the perpetual license are highly interrelated and within the context of the contract, the promise of the Group is to transfer the implementation service together with the perpetual license as one output to its customers. Both the implementation service and the perpetual license to use the software are not distinct and thus should be combined together as one performance obligation. And there is no sales/usage-based royalty for the licence to use the software in the arrangement. Post-implementation support services mainly represent post implementation maintenance services and post implementation cloud services such as computing services, storage, server and bandwidth. The cloud-based infrastructure is hosted by another company engaged by the Group where the Group is the principal in provision of cloud services because the Group controls the cloud services in advance before transferring those services to the customer. The Group is the primary obligor who is responsible for making sure the cloud services can fulfil customer’s needs and requirements and the Group has full discretion in establishing the price for post implementation cloud services. Periodic fixed fees for post-implementation support services are typically invoiced yearly or quarterly in advance. The Group’s customer contracts often include both implementation services and post-implementation support services. Customers can benefit from implementation service and post-implementation support service on their own, and those services are clearly stated in the contract and are separately identifiable, they are not integrated or interrelated with each other, and do not significantly affect each other. 2 Summary of significant accounting policies (Continued) 2.22 Revenue recognition (Continued) (a) Implementation and post-implementation support service (Continued) Implementation contracts are for software developed for specific needs of individual customers and therefore it does not have any alternative use for the Group. Moreover, implementation contracts provide the Group with an enforceable right to payment for performance completed to date. Accordingly, revenue for implementation contracts is recognized over the contract terms by reference to the progress of work performed, which is measured based on costs incurred toward satisfying the performance obligation, relative to total costs expected to be incurred to the complete satisfaction of the performance obligation. For post development maintenance services, the performance obligation is to stand ready to provide technical support and unspecified updates and upgrades on a when-and-if-available basis. The customers simultaneously receive and consume the benefits of these support services as the Group performs and revenue is recognized based on time elapsed and thus ratably over the term of the support arrangement. Post implementation cloud services provided on a subscription basis, where the performance obligation is the grant of the right to continuously use the cloud services for a certain term, are recognized based on time elapsed and thus ratably over the contract terms. (b) Transaction based service The Group derives its transaction based service revenue primarily from business origination services, risk management service, operation support service and other services. Business origination services The Group provides business origination services by assisting financial institutions in customer acquisition for their products including loans, wealth management products and insurance policies etc. In order to satisfy its performance obligations (that is generating customer leads for financial institutions), the Group designs marketing plans, sources leads and analyses the leads. The Group generates customer leads for financial institutions through its own platform or from channel partners. The leads, which are sourced from the Group’s own platform or from the channel partners, are grouped together and are screened and analysed by the Group to ensure that they meet customers’ criteria. When the leads are sourced from the channel partners, the Group determined that it is the principal in providing the business origination services to the financial institutions because the Group controls the leads sourced from channel partners, screens and analyses the leads before delivering those leads to customers. For business origination services, the Group is primarily responsible for fulfilling the promise to generate customer leads to financial institutions and has full discretion in establishing the price for the business origination services provided to financial institutions, as well as the selection of and determination of prices paid to the channel partners. Accordingly, the Group records revenue based on the gross amount payable by the financial institutions and records the amount payable to the channel partners as cost of revenue. The revenue for business origination services is recognized when a referral is successfully accepted by financial institutions. The Group provides lending solutions to financial institutions which could involve multiple performance obligations including business origination, post-lending management service and a financial guarantee. Contracts with a financial guarantee obligation are referred to as “guarantee model” and contracts without a financial guarantee obligation are referred to as “non-guarantee model”. Under the guarantee model, the Group considers both borrower and lender its customers where the Group receives consideration from borrowers. Under the non-guarantee model, the Group considers borrowers, lenders and insurance companies its customers where the Group receives consideration from insurance companies. The Group has not entered into new contracts under “guarantee model” since the end of January 2018 and has not entered into new contracts with variable fees under “non-guarantee model” since the end of September 2019 (collectively referred to as the “Ceased Lending Solution Contracts”). 2 Summary of significant accounting policies (Continued) 2.22 Revenue recognition (Continued) (b) Transaction based service (Continued) Business origination services (Continued) The Group determined that it is not the legal lender and legal borrower (or receiver of deposits from investors) in the loan origination and repayment process. Therefore, the Group does not record loans receivable and payable arising from the loans between lenders and borrowers. The Group acts as an agent to facilitate such loans. The Group generally collects on a monthly basis over the loan period the entire consideration relating to business origination, post-lending management services and the financial guarantee, if any, as one combined fee. Loan contracts facilitated by the Group typically have a term of 36 months. Thus, the contract contains a significant financing component as the services for the borrower referral are provided up front but paid for over time. The total consideration is also variable. Under the guarantee model, the fee rate is fixed and the variability is mainly related to the early repayment risk of borrowers in that the borrower can early repay the loans and the monthly service fee for the remaining period will be waived. Under the non-guarantee model, the fee includes a fixed component and a variable component which depends on the performance of the underlying loans, therefore the variability is mainly related to actual default rates of the portfolios of loans, along with the same prepayment risk. Variable fees are included as part of the total transaction price to the extent that it is highly probable that a significant reversal of the amount of cumulative revenue recognized will not occur when the uncertainty associated with the variable fee is subsequently resolved. The Group considers estimated prepayment risk and estimated default risk in determining its transaction price, using the expected value approach with reference made to historical information and current trends of prepayments and default. Further, given the service fees are collected over the typical loan term of 36 months, the transaction price is calculated as the present value of all probable collections, discounted using a discount rate that reflects the customers’ credit worthiness. In determining the appropriate discount rate, the Group considers credit characteristics of the customer as well as the rate that would be used in a separate financing transaction between the Group and the customers for the probable payments involved. The total transaction price is allocated to the business origination and post-lending management services. Under the guarantee model, the Group first allocates the total transaction price to the financial guarantee liability (refer to Note 2.11), then the remaining consideration is allocated to the business origination services and post-lending management services on the basis of the relative standalone selling prices, determined by using the cost plus margin approach. The Group considers the business origination services and post-lending management services as distinct performance obligations because borrowers, lenders and other financial institutions can benefit from the loan facilitation services and post-lending management services on their own, and those services are clearly stated in the contract and are separately identifiable, they are not integrated nor interrelated with each other, and do not significantly affect each other. Although the Group does not sell these services separately, the Group determined that both deliverables have standalone value. The Group uses the expected-cost-plus-a-margin approach to determine its best estimate of the standalone selling prices of different performance obligations as the basis for allocation. In estimating its standalone selling price for the business origination services and post-lending management services, the Company considers the cost incurred to deliver such services, profit margin for similar arrangements, customer demand, effect of competitors on the Company’s services, and other market factors. The total service fee allocated to business origination is recognized as revenue upon execution of loan agreements between lenders and borrowers. The service fees allocated to the post-lending management services are deferred and recognized over the period of the loan on a straight-line method, which approximates the pattern of when the underlying services are performed. When the cash received is different from the revenue recognized, a “contract asset” or “contract liability” shall be recognized in the consolidated statement of financial position. 2 Summary of significant accounting policies (Continued) 2.22 Revenue recognition (Continued) (b) Operation support services Operation support services mainly represent messaging services, calling services and insurance loss assessment services, asset monitoring services and consulting services provided to financial institutions. Revenue from the aforementioned post-lending management services (details described in section (b) above) is also included in the revenue of operation support services. For contracts which the Group charges its customers based on usage of the services at fixed charge rates, and invoices the fees on periodical basis, the revenue from these services is recognized when the customers receive and consume the benefits of these services each time the Group performs, based on the amount charged for such services. For contracts which the Group charges its customers based on the term of services and invoices the fee on periodical basis, and the performance obligation is to stand ready to provide operation support, such as post-lending management services, the customers simultaneously receive and consume the benefits of these support services as the Group performs and revenue is recognized based on time elapsed and thus ratably over the term of the support arrangement. When the cash received is different from the revenue recognized, a “contract asset” or “contract liability” shall be recognized in the consolidated statement of financial position. Risk management services Risk management services mainly represent credit risk assessment, identity verification service, risk management services used in insurance loss assessment and anti-fraud services provided to financial institutions. For risk management services contracts, the Group normally charges its customers based on usage of the services at fixed charge rates, and invoices the fees on periodical basis. The revenue from these services is recognized when the customers receive and consume the benefits of these services each time the Group performs, based on the amount charged for such services. Cloud platform services Cloud platform services mainly represent providing financial institutions with value-added services including computing, storage, database and backup services on a variety of cloud infrastructures. For cloud platform contracts, the Group normally charges its customers based on usage of the services at fixed charge rates, and invoices the fees on periodical basis. The revenue from these services is recognized when the customers receive and consume the benefits of these services, based on the amount charged for such services. Others Other revenue mainly represents sales of products, asset management services and revenue from banking operation. 2 Summary of significant accounting policies (Continued) 2.22 Revenue recognition (Continued) (b) For sales of products, the Group recognizes revenue net of discounts and return allowances upon the time when the products are delivered to customers. For asset management services, the service revenues are recognized ratably over the term of the service contracts. Interest and commission income For banking operations, interest income from debt instruments measured at amortized cost and debt instruments measured at fair value through other comprehensive income is recognized in revenue using the effective interest rate method. Fees and commissions are recognized on an accrual basis when the service has been provided or significant act performed.</t>
        </is>
      </c>
    </row>
    <row r="26">
      <c r="A26" s="4" t="inlineStr">
        <is>
          <t>Interest income</t>
        </is>
      </c>
      <c r="B26" s="4" t="inlineStr">
        <is>
          <t>Interest income from banking operations is included in the revenue (Note 5). Interest income from financial assets that are held for cash management purposes is included in finance income, see finance income (Note 9) below. Interest income from financial assets at FVPL and any other interest income is included in the net gains/(losses), see other income (Note 8) below. Interest income is recognized using the effective interest method. When a financial asset is impaired, the Group reduces the carrying amount to its recoverable amount, being the estimated future cash flow discounted at the original effective interest rate of the instrument, and continues unwinding the discount as interest income. Interest income on impaired loans and receivables is recognized using the original effective interest rat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is>
      </c>
    </row>
    <row r="27">
      <c r="A27" s="4" t="inlineStr">
        <is>
          <t>Dividend income</t>
        </is>
      </c>
      <c r="B27" s="4" t="inlineStr">
        <is>
          <t>Dividend income is recognized when the right to receive payment is established.</t>
        </is>
      </c>
    </row>
    <row r="28">
      <c r="A28" s="4" t="inlineStr">
        <is>
          <t>Government grants</t>
        </is>
      </c>
      <c r="B28" s="4" t="inlineStr">
        <is>
          <t>Grants from the government are recognized at their fair value where there is a reasonable assurance that the grant will be received and the Group will comply with all attached conditions. Government grants relating to costs are deferred and recognized in the income statement over the period necessary to match them with the costs that they are intended to compensate.</t>
        </is>
      </c>
    </row>
    <row r="29">
      <c r="A29" s="4" t="inlineStr">
        <is>
          <t>Tax</t>
        </is>
      </c>
      <c r="B29" s="4" t="inlineStr">
        <is>
          <t>Income tax comprises current and deferred tax. Income tax is recognized in the statement of comprehensive income, or in other comprehensive income or in equity if it relates to items that are recognized in the same or a different period directly in other comprehensive income or in equity. Current tax assets and liabilities for the current and prior periods are measured at the amount expected to be recovered from or paid to the taxation authoriti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ly controlled entit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ly controlled entit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Conversely, previously unrecognized deferred tax assets are reassessed at the end of each reporting period and are recognized to the extent that it is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 legally enforceable right exists to set off current tax assets against current tax liabilities and the deferred taxes relate to the same taxable entity and the same taxation author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 (Tables)</t>
        </is>
      </c>
      <c r="B1" s="2" t="inlineStr">
        <is>
          <t>12 Months Ended</t>
        </is>
      </c>
    </row>
    <row r="2">
      <c r="B2" s="2" t="inlineStr">
        <is>
          <t>Dec. 31, 2021</t>
        </is>
      </c>
    </row>
    <row r="3">
      <c r="A3" s="3" t="inlineStr">
        <is>
          <t>General information and basis of presentation</t>
        </is>
      </c>
    </row>
    <row r="4">
      <c r="A4" s="4" t="inlineStr">
        <is>
          <t>Schedule of direct or indirect interests in major subsidiaries</t>
        </is>
      </c>
      <c r="B4" s="4" t="inlineStr">
        <is>
          <t>​ ​ ​ ​ ​ ​ ​ ​ ​ ​ ​ ​ ​ ​ ​ ​ ​ ​ ​ ​ ​ ​ Equity interest held ​ ​ ​ ​ Place and date of ​ ​ ​ Issued and ​ by the Group ​ ​ ​ ​ incorporation / ​ Principal activities and ​ paid-in capital/ ​ As at December 31 ​ ​ Company name establishment place of operations Registered capital 2020 2021 Note Subsidiaries Jin Tai Yuan Limited ​ British Virgin Islands / October 27, 2017 ​ Investment holding, BVI ​ USD355,000,000 ​ 100 % 100 % ​ Jin Cheng Long Limited Hong Kong / October 30, 2017 Investment holding, Hong Kong, the PRC ​ USD402,000,000 ​ 100 % 100 % ​ OneConnect Financial ​ Hong Kong / March 15, 2018 Software and technology service, ​ USD1 ​ 100 % 100 % ​ OneConnect Financial Singapore / March 26, 2018 Software and technology service, ​ SGD47,900,000 ​ 100 % 100 % ​ PT OneConnect Financial Indonesia/December 04, 2018 Software and technology service, ​ IDR10,000,000,000 ​ 100 % 100 % ​ Ping An OneConnect Bank (Hong Kong) Limited (“OneConnect Bank”) ​ Hong Kong /December 07, 2018 ​ Banking service. Hong Kong, the PRC. ​ USD1 and HKD 1,200,000,000 ​ 100 % 100 % (i) Shenzhen OneConnect Technology Services Co., Ltd (“Shenzhen OneConnect Technology”) ​ the PRC / January 04, 2018 ​ Technology promotion and computer application services, Shenzhen, the PRC ​ RMB2,607,502,300/RMB3,360,000,000 ​ 100 % 100 % ​ Beijing Vantage Point Technology Co., Ltd. (“Vantage Point Technology”) the PRC / July 18, 2008 Software and technology service, information transmission. Beijing, the PRC. ​ RMB13,333,529 ​ 51.67 % 51.67 % (ii) Shenzhen OneConnect Information Technology Service Company Limited (“Shenzhen OneConnect Information Technology”) ​ the PRC /January 31, 2019 ​ Software and technology service, information transmission. Shenzhen, the PRC. ​ RMB100,000,000 ​ 51 % 51 % ​ Beijing BER Technology Company Ltd. (“BER Technology”) the PRC /March 30,2006 Software and technology service, information transmission. Shenzhen, the PRC ​ RMB22,950,000 ​ 80 % 80 % (ii) Zhang Tong Shun (Guangzhou) Technology Co., Ltd. (“Zhang Tong Shun”) ​ the PRC /May 9, 2019 ​ Information technology advisory services, Guangzhou, the PRC ​ RMB10,000,000 ​ 100 % 100 % (ii) ​ ​ ​ ​ ​ ​ ​ ​ ​ ​ ​ ​ ​ ​ ​ ​ ​ ​ ​ ​ ​ ​ ​ ​ ​ ​ ​ ​ ​ ​ ​ ​ ​ ​ ​ ​ ​ ​ ​ ​ ​ ​ ​ ​ ​ ​ ​ ​ Equity interest held ​ ​ ​ ​ Place and date of ​ ​ ​ Issued and ​ by the Group ​ ​ ​ ​ incorporation / ​ Principal activities and ​ paid-in capital/ ​ As at December 31 ​ ​ Company name establishment place of operations Registered capital 2020 2021 Note VIEs OneConnect Smart Technology Co., Ltd. (Shenzhen) (“Shenzhen OneConnect”) ​ the PRC / September 15, 2017 ​ Software and technology service, information transmission. Shenzhen, the PRC. ​ RMB1,200,000,000 ​ 100 % 100 % ​ Shenzhen E-Commerce Safety Certificates Administration Co., Ltd. (“Shenzhen CA”) ​ the PRC /August 11, 2000 ​ E-commerce security certificate administration, Shenzhen, the PRC ​ RMB543,500,000 ​ 98.9 % 98.9 % (ii) Subsidiaries of the VIEs Shanghai OneConnect Financial Technology Co., Ltd. (“Shanghai OneConnect”) * ​ the PRC / December 29, 2015 ​ Software and technology service, asset management and consulting. Shanghai, the PRC. ​ RMB1,200,000,000 ​ 100 % 100 % ​ Shenzhen Kechuang Insurance the PRC / August 27, 2001 Insurance survey and loss adjustment. ​ RMB4,000,000 ​ 100 % 100 % ​ * Subsidiaries of Shenzhen OneConnect Note: (i) OneConnect Bank is a licensed bank authorized under the Hong Kong Banking Ordinance since 9 May 2019 and has launched its banking services during 2020. (ii) The subsidiaries were acquired by the Group through business combination (Note 35).</t>
        </is>
      </c>
    </row>
    <row r="5">
      <c r="A5" s="4" t="inlineStr">
        <is>
          <t>Schedule of major financial statements amounts and balances of the Group's VIEs and subsidiaries of VIEs</t>
        </is>
      </c>
      <c r="B5" s="4" t="inlineStr">
        <is>
          <t>​ ​ ​ ​ ​ ​ ​ ​ As at December 31, ​ 2020 2021 ​ ​ RMB’000 ​ RMB’000 Total current assets ​ 3,848,842 3,820,222 Total non‑current assets ​ 1,023,936 996,872 Total assets ​ 4,872,778 4,817,094 Total current liabilities ​ 6,724,365 7,427,980 Total non‑current liabilities ​ 168,556 97,509 Total liabilities ​ 6,892,921 7,525,489 ​ ​ ​ For the year ended ​ ​ December 31, ​ ​ 2019 ​ 2020 ​ 2021 ​ RMB’000 RMB’000 RMB’000 Total revenue 2,137,890 ​ 3,042,997 3,723,306 Net loss (1,284,223) ​ (989,704) (708,699) Net cash used in operating activities (1,602,568) ​ (443,276) (439,174) Net cash generated from investing activities 552,837 ​ 1,660,300 3,633 Net cash generated from/(used in) financing activities 1,173,363 ​ (887,374) 108,564 Net increase/(decrease) in cash and cash equivalents 123,632 ​ 329,650 (326,977) Cash and cash equivalents, beginning of the year 111,245 ​ 234,877 564,527 Cash and cash equivalents, end of the year 234,877 ​ 564,527 237,5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xpected useful life of property and equipment</t>
        </is>
      </c>
      <c r="B4" s="4" t="inlineStr">
        <is>
          <t>​ ​ ​ ​ Category Expected useful life Office and telecommunication equipment 3-5 years Leasehold improvements 5 years</t>
        </is>
      </c>
    </row>
    <row r="5">
      <c r="A5" s="4" t="inlineStr">
        <is>
          <t>Schedule of useful lives of intangible assets</t>
        </is>
      </c>
      <c r="B5" s="4" t="inlineStr">
        <is>
          <t>​ ​ ​ ​ Category Expected useful life Application and platform 3 ‑ 10 years Purchased software 3 ‑ 10 years Business licenses 3 ‑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1</t>
        </is>
      </c>
    </row>
    <row r="3">
      <c r="A3" s="3" t="inlineStr">
        <is>
          <t>Management of financial risk</t>
        </is>
      </c>
    </row>
    <row r="4">
      <c r="A4" s="4" t="inlineStr">
        <is>
          <t>Schedule of reasonably possible movements in key variables with all other variables held constant, showing the post tax impact on profit and equity</t>
        </is>
      </c>
      <c r="B4" s="4" t="inlineStr">
        <is>
          <t>​ ​ ​ ​ ​ ​ ​ ​ ​ ​ ​ ​ ​ ​ ​ ​ At December 31, ​ At December 31, ​ ​ 2019 ​ 2020 ​ 2021 ​ 2019 ​ 2020 ​ 2021 ​ ​ Impact on post tax profit ​ Impact on other components of equity ​ RMB’000 ​ RMB’000 RMB’000 RMB’000 ​ RMB’000 RMB’000 USD+5% 21,776 ​ 52,506 (4,028) 326,722 ​ 618,581 ​ 260,467 USD −5% (21,776) ​ (52,506) 4,028 (326,722) ​ (618,581) ​ (260,467)</t>
        </is>
      </c>
    </row>
    <row r="5">
      <c r="A5" s="4" t="inlineStr">
        <is>
          <t>Schedule of tabular disclosure of contract asset and trade receivable</t>
        </is>
      </c>
      <c r="B5" s="4" t="inlineStr">
        <is>
          <t>​ ​ ​ ​ ​ ​ ​ ​ Trade receivables and contract assets As at December 31, 2020 ​ ​ RMB’000 ​ RMB’000 ​ RMB’000 ​ ​ Trade Contract ​ ​ ​ receivables assets Total ​ ​ ​ ​ ​ ​ ​ Gross carrying amount Applying simplified approach (*1) 881,147 317,113 1,198,260 Applying three-stage approach (*2) — 12,300 12,300 ​ 881,147 329,413 1,210,560 ​ ​ ​ ​ ​ ​ ​ Loss allowance Applying simplified approach (*1) 42,457 54,786 97,243 Applying three-stage approach (*2) — 9 9 ​ 42,457 54,795 97,252 ​ ​ ​ ​ ​ ​ ​ ​ ​ ​ As at December 31, 2021 ​ RMB’000 RMB’000 RMB’000 ​ Trade Contract ​ ​ receivables assets ​ Total Gross carrying amount Applying simplified approach (*1) 934,152 311,103 1,245,255 ​ ​ ​ ​ ​ ​ ​ Loss allowance ​ ​ ​ Applying simplified approach (*1) 42,978 ​ 82,340 125,318</t>
        </is>
      </c>
    </row>
    <row r="6">
      <c r="A6" s="4" t="inlineStr">
        <is>
          <t>Schedule of impairment loss allowance</t>
        </is>
      </c>
      <c r="B6" s="4" t="inlineStr">
        <is>
          <t>​ ​ ​ ​ ​ ​ ​ ​ ​ ​ ​ ​ ​ ​ ​ ​ ​ As at December 31, 2020 ​ Related Up to 1 year to 2 year to Above ​ ​ ​ parties ​ 1 year ​ 2 year ​ 3 year ​ 3 years ​ Total Expected loss rate ​ — ​ 6.36 % 32.93 % 78.49 % 98.70 % 8.12 % ​ ​ ​ ​ ​ ​ ​ ​ ​ ​ ​ ​ ​ ​ Gross carrying amount of trade receivables and contract assets applying simplified approach 516,765 554,889 88,524 ​ 23,655 ​ 14,427 ​ 1,198,260 ​ ​ ​ ​ ​ ​ ​ ​ ​ ​ ​ ​ ​ ​ ​ Loss allowance of trade receivables and contract assets applying simplified approach — 35,286 29,151 ​ 18,566 ​ 14,240 ​ 97,243 ​ ​ ​ ​ ​ ​ ​ ​ ​ ​ ​ ​ ​ ​ ​ ​ ​ ​ As at December 31, 2021 ​ ​ Related ​ Up to ​ 1 year to ​ 2 year to ​ Above ​ ​ ​ parties 1 year 2 year 3 year 3 years Total Expected loss rate 1.55 % 6.31 % 33.30 % 89.51 % 98.86 % 10.06 % ​ ​ ​ ​ ​ ​ ​ ​ ​ ​ ​ ​ ​ ​ Gross carrying amount of trade receivables and contract assets applying simplified approach 456,470 653,428 81,012 39,758 14,587 1,245,255 ​ ​ ​ ​ ​ ​ ​ ​ ​ ​ ​ ​ ​ ​ ​ Loss allowance of trade receivables and contract assets applying simplified approach 7,091 41,240 26,980 35,587 14,420 125,318 ​</t>
        </is>
      </c>
    </row>
    <row r="7">
      <c r="A7" s="4" t="inlineStr">
        <is>
          <t>Schedule of financial assets measured at amortized cost from banking operations</t>
        </is>
      </c>
      <c r="B7" s="4" t="inlineStr">
        <is>
          <t>​ ​ ​ ​ ​ ​ ​ ​ As at December 31, ​ 2020 2021 ​ ​ RMB’000 ​ RMB’000 Gross carrying amount ​ ​ ​ ​ ​ ​ ​ ​ ​ Financial assets measured at amortized cost 602,299 13,575 Financial assets measured at fair value through other comprehensive income ​ — ​ 1,103,460 ​ ​ 602,299 ​ 1,117,035 ​ ​ ​ ​ ​ Loss allowance 711 190</t>
        </is>
      </c>
    </row>
    <row r="8">
      <c r="A8" s="4" t="inlineStr">
        <is>
          <t>Schedule of analysis of the maximum credit risk exposure from financial guarantee contracts</t>
        </is>
      </c>
      <c r="B8" s="4" t="inlineStr">
        <is>
          <t>​ ​ ​ ​ ​ ​ ​ ​ As at December 31, ​ ​ 2020 2021 ​ ​ RMB’000 ​ RMB’000 Stage 1 ​ 5,275 — Stage 2 ​ 1,328 — ​ ​ 6,603 —</t>
        </is>
      </c>
    </row>
    <row r="9">
      <c r="A9" s="4" t="inlineStr">
        <is>
          <t>Schedule of undiscounted contractual cash flows</t>
        </is>
      </c>
      <c r="B9" s="4" t="inlineStr">
        <is>
          <t>​ ​ ​ ​ ​ ​ ​ ​ ​ ​ As at December 31, 2020 ​ Within 1 year 1 to 5 years Total ​ ​ RMB’000 ​ RMB’000 ​ RMB’000 ​ ​ ​ ​ ​ ​ ​ Short‑term borrowings 2,312,504 — 2,312,504 Trade and other payables 834,600 424,701 1,259,301 - Including: lease liabilities ​ 90,098 ​ 50,596 ​ 140,694 Customer deposits 405,853 — 405,853 Non ‑ derivative financial liabilities: ​ 3,552,957 ​ 424,701 ​ 3,977,658 ​ ​ ​ ​ ​ ​ ​ Gross settled (foreign exchange swaps) ​ ​ ​ - (inflow) (1,939,843) — (1,939,843) - outflow ​ 2,105,723 ​ — ​ 2,105,723 Derivative financial liabilities ​ 165,880 ​ — ​ 165,880 ​ ​ ​ ​ ​ ​ ​ Total ​ 3,718,837 ​ 424,701 ​ 4,143,538 ​ ​ ​ ​ ​ ​ ​ Financial guarantees ​ ​ ​ ​ ​ ​ Maximum guarantee exposure* 6,603 — 6,603 ​ ​ ​ ​ ​ ​ ​ ​ ​ ​ ​ As at December 31, 2021 ​ Within 1 year 1 to 5 years Total ​ ​ RMB’000 ​ RMB’000 ​ RMB’000 ​ ​ ​ ​ ​ ​ ​ Short‑term borrowings 818,246 ​ — ​ 818,246 Trade and other payables 1,158,593 ​ 340,162 ​ 1,498,755 - Including: lease liabilities ​ 65,094 ​ 112,102 ​ 177,196 Customer deposits ​ 1,350,171 ​ — ​ 1,350,171 Non ‑ derivative financial liabilities: 3,327,010 ​ 340,162 ​ 3,667,172 Gross settled (foreign currency swaps) ​ ​ ​ ​ ​ - (inflow) (2,147,751) ​ — ​ (2,147,751) - outflow 2,338,722 ​ — ​ 2,338,722 Derivative financial liabilities 190,971 ​ — ​ 190,971 Total 3,517,981 ​ 340,162 ​ 3,858,143 Financial guarantees ​ ​ ​ ​ ​ Maximum guarantee exposure* — ​ — ​ — * The maximum guarantee exposure represents the total amount of liability should all borrowers under financial guarantee contracts default. Since a significant portion of guarantee is expected to expire without being called upon, the maximum liabilities do not represent expected future cash outflows.</t>
        </is>
      </c>
    </row>
    <row r="10">
      <c r="A10" s="4" t="inlineStr">
        <is>
          <t>Schedule of fair value measurement hierarchy of the Group's financial assets and liabilities</t>
        </is>
      </c>
      <c r="B10" s="4" t="inlineStr">
        <is>
          <t>​ ​ ​ ​ ​ ​ ​ ​ ​ ​ ​ ​ As at December 31, 2020 ​ Level 1 Level 2 Level 3 Total ​ ​ RMB’000 ​ RMB’000 ​ RMB’000 ​ RMB’000 Assets measured at fair value ​ ​ ​ ​ Financial assets at fair value through profit or loss (Note 21) — 1,487,195 676 1,487,871 Financial assets measured at fair value through other comprehensive income (Note 16) 16,828 — 5,000 21,828 Financial liabilities ​ ​ ​ ​ ​ ​ ​ ​ Derivative financial liabilities ​ — ​ 165,880 ​ — ​ 165,880 ​ ​ ​ ​ ​ ​ ​ ​ ​ ​ ​ ​ As at December 31, 2021 ​ Level 1 Level 2 Level 3 Total ​ ​ RMB’000 ​ RMB’000 ​ RMB’000 ​ RMB’000 Assets measured at fair value ​ ​ ​ ​ Financial assets at fair value through profit or loss (Note 21) — ​ 2,070,977 ​ 676 ​ 2,071,653 Financial assets measured at fair value through other comprehensive income (Note 16) 16,334 ​ — ​ 1,106,664 ​ 1,122,998 Financial liabilities ​ ​ ​ ​ ​ ​ ​ Derivative financial liabilities ​ — ​ 190,971 ​ — ​ 190,971</t>
        </is>
      </c>
    </row>
    <row r="11">
      <c r="A11" s="4" t="inlineStr">
        <is>
          <t>Schedule of movements of Level 3 financial instruments measured at fair value</t>
        </is>
      </c>
      <c r="B11" s="4" t="inlineStr">
        <is>
          <t>​ ​ ​ ​ ​ ​ ​ ​ ​ ​ For the year ended ​ ​ December 31, ​ 2019 2020 2021 ​ ​ RMB’000 ​ RMB’000 ​ RMB’000 Beginning of the year 5,000 ​ 6,438 ​ 5,676 Additions 1,438 ​ — ​ 1,103,460 Losses recognised in other comprehensive income ​ — ​ — ​ (1,796) Losses recognised in other gain ​ — ​ (762) ​ — End of the year 6,438 ​ 5,676 ​ 1,107,340</t>
        </is>
      </c>
    </row>
    <row r="12">
      <c r="A12" s="4" t="inlineStr">
        <is>
          <t>Trade receivable and contract asset</t>
        </is>
      </c>
    </row>
    <row r="13">
      <c r="A13" s="3" t="inlineStr">
        <is>
          <t>Management of financial risk</t>
        </is>
      </c>
    </row>
    <row r="14">
      <c r="A14" s="4" t="inlineStr">
        <is>
          <t>Schedule of movements in the impairment loss allowance</t>
        </is>
      </c>
      <c r="B14" s="4" t="inlineStr">
        <is>
          <t>​ ​ ​ ​ ​ ​ ​ ​ ​ ​ For the year ended ​ ​ December 31, ​ 2019 2020 2021 ​ ​ RMB’000 ​ RMB’000 ​ RMB’000 Beginning of the year (13,128) ​ (45,944) (97,243) Additions of impairment loss ​ (34,243) ​ (128,437) ​ (87,731) Reversal of impairment loss ​ 531 ​ 9,494 ​ 16,670 Write-off 896 ​ 67,644 42,986 End of the year (45,944) ​ (97,243) (125,318)</t>
        </is>
      </c>
    </row>
    <row r="15">
      <c r="A15" s="4" t="inlineStr">
        <is>
          <t>Credit risk exposure of other receivables is mainly from financial guarantee fee receivables</t>
        </is>
      </c>
      <c r="B15" s="4" t="inlineStr">
        <is>
          <t>​ ​ ​ ​ ​ ​ ​ ​ As at December 31, ​ 2020 2021 ​ ​ RMB’000 ​ RMB’000 Gross carrying amount ​ ​ Stage 1 12,290 — Stage 2 10 — ​ 12,300 — Loss allowance ​ ​ Stage 1 1 — Stage 2 8 — ​ 9 —</t>
        </is>
      </c>
    </row>
    <row r="16">
      <c r="A16" s="4" t="inlineStr">
        <is>
          <t>Contract assets of transaction based and support service</t>
        </is>
      </c>
    </row>
    <row r="17">
      <c r="A17" s="3" t="inlineStr">
        <is>
          <t>Management of financial risk</t>
        </is>
      </c>
    </row>
    <row r="18">
      <c r="A18" s="4" t="inlineStr">
        <is>
          <t>Schedule of movements in the impairment loss allowance</t>
        </is>
      </c>
      <c r="B18" s="4" t="inlineStr">
        <is>
          <t>​ ​ ​ ​ ​ ​ ​ ​ ​ ​ For the year ended ​ ​ December 31, ​ ​ 2019 2020 2021 ​ ​ RMB’000 ​ RMB’000 ​ RMB’000 Beginning of the year ​ (1,960) (1,818) (9) Additions of impairment loss ​ (6,590) ​ (12,296) ​ — Write‑off ​ 6,732 14,105 9 End of the year ​ (1,818) (9) —</t>
        </is>
      </c>
    </row>
    <row r="19">
      <c r="A19" s="4" t="inlineStr">
        <is>
          <t>Loans and advances to customer</t>
        </is>
      </c>
    </row>
    <row r="20">
      <c r="A20" s="3" t="inlineStr">
        <is>
          <t>Management of financial risk</t>
        </is>
      </c>
    </row>
    <row r="21">
      <c r="A21" s="4" t="inlineStr">
        <is>
          <t>Schedule of movements in the impairment loss allowance</t>
        </is>
      </c>
      <c r="B21" s="4" t="inlineStr">
        <is>
          <t>​ ​ ​ ​ ​ ​ ​ ​ ​ For the year ended December 31, ​ ​ 2019 ​ 2020 ​ 2021 ​ RMB’000 ​ RMB’000 ​ RMB’000 Beginning of the year — — (711) Additions of impairment loss — (711) (1,170) Write-off — — 1,691 End of the year — (711) (1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Tables)</t>
        </is>
      </c>
      <c r="B1" s="2" t="inlineStr">
        <is>
          <t>12 Months Ended</t>
        </is>
      </c>
    </row>
    <row r="2">
      <c r="B2" s="2" t="inlineStr">
        <is>
          <t>Dec. 31, 2021</t>
        </is>
      </c>
    </row>
    <row r="3">
      <c r="A3" s="3" t="inlineStr">
        <is>
          <t>Segment information and revenue</t>
        </is>
      </c>
    </row>
    <row r="4">
      <c r="A4" s="4" t="inlineStr">
        <is>
          <t>Summary of segments and principal activities</t>
        </is>
      </c>
      <c r="B4" s="4" t="inlineStr">
        <is>
          <t>​ ​ ​ ​ ​ ​ ​ ​ ​ ​ ​ ​ Year ended December 31, 2019 ​ ​ ​ ​ ​ ​ Intersegment ​ ​ ​ ​ ​ ​ ​ ​ eliminations ​ ​ ​ ​ Virtual Bank ​ Technology ​ and ​ ​ ​ ​ Business ​ Solutions ​ adjustments ​ Consolidated ​ RMB’000 RMB’000 RMB’000 RMB’000 ​ ​ ​ ​ ​ ​ ​ ​ ​ Revenue — 2,385,924 (58,078) 2,327,846 Cost of revenue — (1,619,066) 58,078 (1,560,988) Gross profit — 766,858 — 766,858 ​ ​ ​ ​ ​ ​ ​ ​ ​ Research and development expenses (8,530) (947,565) — (956,095) Selling and marketing expenses (7,144) (628,529) — (635,673) General and administrative expenses (87,340) (669,341) — (756,681) Net impairment losses on financial and contract assets — (45,167) — (45,167) Other income, gains or loss-net (138) (74,116) — (74,254) Operating loss (103,152) (1,597,860) — (1,701,012) ​ ​ ​ ​ ​ ​ ​ ​ ​ Finance income 5,742 122,519 — 128,261 Finance costs — (174,831) — (174,831) Finance costs – net 5,742 (52,312) — (46,570) Share of losses of associate and joint venture — (14,854) — (14,854) Loss before income tax (97,410) (1,665,026) — (1,762,436) ​ ​ ​ ​ ​ ​ ​ ​ ​ ASSETS Segment Assets 554,747 9,253,339 (593,712) 9,214,374 Goodwill — 289,161 — 289,161 Deferred income tax assets — 423,786 — 423,786 Total assets 554,747 9,966,286 (593,712) 9,927,321 ​ ​ ​ ​ ​ ​ ​ ​ ​ LIABILITIES Segment Liabilities 113,830 5,320,146 (60,487) 5,373,489 Deferred income tax liabilities — 33,291 — 33,291 Total Liabilities 113,830 5,353,437 (60,487) 5,406,780 ​ ​ ​ ​ ​ ​ ​ ​ ​ Other segment information Depreciation of property and equipment 3,374 124,012 — 127,386 Amortization of intangible assets 799 331,671 — 332,470 Additions of non-current assets except for goodwill and deferred income tax assets 84,016 630,160 — 714,176 ​ ​ ​ ​ ​ ​ ​ ​ ​ ​ ​ ​ Year ended December 31, 2020 ​ ​ ​ ​ ​ ​ Intersegment ​ ​ ​ ​ ​ ​ ​ ​ eliminations ​ ​ ​ ​ Virtual Bank ​ Technology ​ and ​ ​ ​ ​ Business ​ Solutions ​ adjustments ​ Consolidated ​ RMB’000 RMB’000 RMB’000 RMB’000 ​ ​ ​ ​ ​ ​ ​ ​ ​ Revenue 3,177 3,353,903 (44,790) 3,312,290 Cost of revenue (20,953) (2,092,671) 44,790 (2,068,834) Gross profit (17,776) 1,261,232 — 1,243,456 ​ ​ ​ ​ ​ ​ ​ ​ ​ Research and development expenses (27,395) (1,145,895) — (1,173,290) Selling and marketing expenses (18,622) (610,866) — (629,488) General and administrative expenses (106,291) (728,626) — (834,917) Net impairment losses on financial and contract assets (712) (133,807) — (134,519) Other income, gains or loss-net 7,440 50,992 — 58,432 Operating loss (163,356) (1,306,970) — (1,470,326) ​ ​ ​ ​ ​ ​ ​ ​ ​ Finance income — 77,237 — 77,237 Finance costs (546) (149,817) — (150,363) Finance costs – net (546) (72,580) — (73,126) Share of losses of associate and joint venture — (7,802) — (7,802) Loss before income tax (163,902) (1,387,352) — (1,551,254) ​ ​ ​ ​ ​ ​ ​ ​ ​ ASSETS Segment Assets 1,026,918 9,822,814 (818,197) 10,031,535 Goodwill — 289,161 — 289,161 Deferred income tax assets — 564,562 — 564,562 Total assets 1,026,918 10,676,537 (818,197) 10,885,258 ​ ​ ​ ​ ​ ​ ​ ​ ​ LIABILITIES Segment Liabilities 511,105 5,129,511 (60,721) 5,579,895 Deferred income tax liabilities — 20,080 — 20,080 Total Liabilities 511,105 5,149,591 (60,721) 5,599,975 ​ ​ ​ ​ ​ ​ ​ ​ ​ Other segment information Depreciation of property and equipment 8,273 130,258 — 138,531 Amortization of intangible assets 10,720 271,977 — 282,697 Additions of non-current assets except for goodwill and deferred income tax assets 63,997 239,829 — 303,826 ​ ​ ​ ​ ​ ​ ​ ​ ​ ​ ​ ​ Year ended December 31, 2021 ​ ​ ​ ​ ​ ​ Intersegment ​ ​ ​ ​ ​ ​ ​ ​ eliminations ​ ​ ​ ​ Virtual Bank ​ Technology ​ and ​ ​ ​ ​ Business ​ Solutions ​ adjustments ​ Consolidated ​ RMB’000 RMB’000 RMB’000 RMB’000 ​ Revenue 34,320 4,098,734 (697) 4,132,357 Cost of revenue (37,748) (2,658,655) 697 (2,695,706) Gross profit (3,428) 1,440,079 — 1,436,651 ​ ​ ​ ​ ​ ​ ​ ​ ​ Research and development expenses (33,192) (1,319,826) — (1,353,018) Selling and marketing expenses (38,042) (550,338) — (588,380) General and administrative expenses (99,796) (741,889) — (841,685) Net impairment losses on financial and contract assets (1,250) (70,979) — (72,229) Other income, gains or loss-net 91 13,830 — 13,921 Operating loss (175,617) (1,229,123) — (1,404,740) ​ ​ ​ ​ ​ ​ ​ ​ ​ Finance income — 28,823 — 28,823 Finance costs (310) (76,327) — (76,637) Finance costs – net (310) (47,504) — (47,814) Share of losses of associate and joint venture — 9,946 — 9,946 Loss before income tax (175,927) (1,266,681) — (1,442,608) ​ ​ ​ ​ ​ ​ ​ ​ ​ ASSETS Segment Assets 2,032,344 7,377,469 (1,041,585) 8,368,228 Goodwill — 289,161 — 289,161 Deferred income tax assets — 683,218 — 683,218 Total assets 2,032,344 8,349,848 (1,041,585) 9,340,607 ​ ​ ​ ​ ​ ​ ​ ​ ​ LIABILITIES Segment Liabilities 1,459,125 4,097,004 (60,465) 5,495,664 Deferred income tax liabilities — 9,861 — 9,861 Total Liabilities 1,459,125 4,106,865 (60,465) 5,505,525 ​ ​ ​ ​ ​ ​ ​ ​ ​ Other segment information Depreciation of property and equipment 14,195 121,780 — 135,975 Amortization of intangible assets 20,356 282,418 — 302,774 Additions of non-current assets except for goodwill and deferred income tax assets 44,107 201,940 — 246,047</t>
        </is>
      </c>
    </row>
    <row r="5">
      <c r="A5" s="4" t="inlineStr">
        <is>
          <t>Disaggregation of revenue from contracts with customers</t>
        </is>
      </c>
      <c r="B5" s="4" t="inlineStr">
        <is>
          <t>​ ​ ​ ​ ​ ​ ​ ​ ​ ​ For the year ended ​ ​ December 31, ​ 2019 2020 2021 ​ ​ RMB’000 ​ RMB’000 ​ RMB’000 - Technology Solutions ​ ​ ​ ​ ​ ​ Implementation 570,822 ​ 851,856 ​ 733,648 Transaction based and support revenue ​ ​ ​ ​ ​ - Operation support services ​ 582,968 ​ 1,061,445 ​ 1,097,719 - Business origination services * 770,893 ​ 605,733 ​ 450,597 - Risk management services 327,120 ​ 362,530 ​ 534,071 - Cloud services platform — ​ 314,338 ​ 1,050,179 - Post‑implementation support services 36,000 ​ 55,678 ​ 49,447 - Others 40,043 ​ 57,533 ​ 182,376 ​ ​ ​ ​ ​ ​ ​ - Virtual Bank Business ​ ​ ​ ​ ​ ​ ​ ​ ​ ​ ​ ​ ​ Interest and commission ​ — ​ 3,177 ​ 34,320 ​ 2,327,846 ​ 3,312,290 ​ 4,132,357 * Within revenue of business origination services, there were revenues derived from guarantee model as disclosed in Note 2.22(b) at RMB 13,657,000, RMB 6,706,000 and RMB 191,000 for the years ended December 31, 2019, 2020 and 2021, respectively.</t>
        </is>
      </c>
    </row>
    <row r="6">
      <c r="A6" s="4" t="inlineStr">
        <is>
          <t>Disaggregation of Revenue by timing of transfer of services over time or at a point in time</t>
        </is>
      </c>
      <c r="B6" s="4" t="inlineStr">
        <is>
          <t>​ ​ ​ ​ ​ ​ ​ ​ ​ At a point ​ ​ ​ ​ in time ​ Over time ​ Total Year ended December 31, 2019 ​ ​ ​ Implementation — 570,822 570,822 Transaction based and support revenue ​ ​ ​ - Operation support services 278,768 ​ 304,200 ​ 582,968 - Business origination services ​ 770,893 ​ — ​ 770,893 - Risk management services 327,120 ​ — ​ 327,120 - Post‑implementation support services — ​ 36,000 ​ 36,000 - Others 37,354 ​ 2,689 ​ 40,043 ​ ​ ​ ​ ​ ​ ​ ​ 1,414,135 913,711 2,327,846 ​ ​ ​ ​ ​ ​ ​ ​ ​ ​ ​ ​ ​ ​ ​ At a point ​ ​ ​ ​ in time ​ Over time ​ Total Year ended December 31, 2020 ​ ​ ​ Implementation — 851,856 851,856 Transaction based and support revenue ​ ​ - Operation support services 453,720 ​ 607,725 ​ 1,061,445 - Business origination services ​ 605,733 ​ — ​ 605,733 - Risk management services 362,530 ​ — ​ 362,530 - Cloud services platform ​ — ​ 314,338 ​ 314,338 - Post-implementation support services — ​ 55,678 ​ 55,678 - Others 56,505 ​ 4,205 ​ 60,710 ​ ​ ​ ​ ​ ​ ​ ​ 1,478,488 1,833,802 3,312,290 ​ ​ ​ ​ ​ ​ ​ ​ ​ ​ At a point ​ ​ ​ ​ ​ in time Over time Total Year ended December 31, 2021 Implementation — ​ 733,648 ​ 733,648 Transaction based and support revenue ​ ​ ​ ​ ​ - Operation support services 399,523 ​ 698,196 ​ 1,097,719 - Business origination services 450,597 ​ — ​ 450,597 - Risk management services ​ 534,071 ​ — ​ 534,071 - Cloud services platform — ​ 1,050,179 ​ 1,050,179 - Post-implementation support services — ​ 49,447 ​ 49,447 - Others 181,004 ​ 35,692 ​ 216,696 ​ ​ ​ ​ ​ ​ ​ ​ 1,565,195 ​ 2,567,162 ​ 4,132,357</t>
        </is>
      </c>
    </row>
    <row r="7">
      <c r="A7" s="4" t="inlineStr">
        <is>
          <t>Schedule of major customers, the parties to whom service fees were charged</t>
        </is>
      </c>
      <c r="B7" s="4" t="inlineStr">
        <is>
          <t>​ ​ ​ ​ ​ ​ ​ ​ ​ ​ ​ For the year ​ ​ ended ​ ​ December 31, ​ ​ 2019 ​ 2020 ​ 2021 ​ % of total % of total % of total ​ ​ revenue ​ revenue ​ revenue Ping An Group and its subsidiaries 42.90 % 52.23 % 56.03 % Lufax Holding Ltd (''Lufax'') and its subsidiaries 16.05 % 11.32 % 11.15 % ​ 58.95 % 63.55 % 67.18 %</t>
        </is>
      </c>
    </row>
    <row r="8">
      <c r="A8" s="4" t="inlineStr">
        <is>
          <t>Schedule of major customers, the parties to whom service fees were charged on loans facilitated</t>
        </is>
      </c>
      <c r="B8" s="4" t="inlineStr">
        <is>
          <t>​ ​ ​ ​ ​ ​ ​ ​ ​ ​ ​ For the year ​ ​ ended ​ ​ December 31, ​ 2019 2020 2021 ​ ​ % of total ​ % of total ​ % of total ​ ​ revenue ​ revenue ​ revenue Ping An Group and its subsidiaries 42.73 % 52.13 % 56.06 % Lufax and its subsidiaries 12.85 % 10.36 % 10.36 % ​ 55.58 % 62.49 % 66.42 % ​ Note: (i) The Group’s lending solution services revenue by parties charged represent the fees received/receivable by the Group from the respective customers. (ii) The Group’s lending solution services revenue by lenders represent the fees generated by the Group from loans facilitated through the Group’s platform for the respective customers as lenders.</t>
        </is>
      </c>
    </row>
    <row r="9">
      <c r="A9" s="4" t="inlineStr">
        <is>
          <t>Schedule revenue related contract assets and liabilities</t>
        </is>
      </c>
      <c r="B9" s="4" t="inlineStr">
        <is>
          <t>​ ​ ​ ​ ​ ​ ​ ​ At December 31, ​ ​ 2020 ​ 2021 ​ RMB’000 RMB’000 Contract assets ​ ​ ​ ​ -Implementation 233,785 271,521 -Transaction based and support 95,628 39,582 - Business origination services ​ 31,523 ​ 9,976 - Operation support services ​ 58,211 ​ 17,449 - Post implementation support services 5,894 12,157 ​ ​ ​ ​ ​ ​ 329,413 311,103 Less: Impairment loss allowance ​ ​ -Implementation (48,970) (72,266) -Transaction based and support (5,825) (10,074) - Business origination services (9) — - Operation support services ​ (3,078) ​ (4,771) - Post implementation support services (2,738) (5,303) ​ ​ ​ ​ ​ ​ (54,795) (82,340) ​ 274,618 228,763 ​ ​ ​ ​ ​ Less: Non-current contract assets (16,788) (868) ​ 257,830 227,895 ​ ​ ​ ​ ​ ​ ​ At December 31, ​ ​ 2020 ​ 2021 ​ ​ RMB’000 RMB’000 Contract liabilities ​ ​ -Implementation ​ 34,354 ​ 24,107 -Transaction based and support 121,876 149,155 -Post implementation support services 20,320 22,748 -Risk management services 8,301 21,629 -Operation support services 78,504 90,409 -Others ​ 14,751 ​ 14,369 ​ ​ ​ ​ ​ ​ 156,230 173,262 ​ ​ ​ ​ ​ Less: Non‑current contract liabilities (17,683) (19,418) ​ 138,547 153,844</t>
        </is>
      </c>
    </row>
    <row r="10">
      <c r="A10" s="4" t="inlineStr">
        <is>
          <t>Schedule of Revenue recognized in relation to contract liabilities</t>
        </is>
      </c>
      <c r="B10" s="4" t="inlineStr">
        <is>
          <t>​ ​ ​ ​ ​ ​ ​ ​ ​ ​ For the year ended ​ ​ December 31, ​ 2019 2020 2021 ​ ​ RMB’000 ​ RMB’000 ​ RMB’000 Revenue recognized that was included in the contract liability balance at the beginning of the year ​ 58,383 ​ 104,960 ​ 138,547</t>
        </is>
      </c>
    </row>
    <row r="11">
      <c r="A11" s="4" t="inlineStr">
        <is>
          <t>Schedule of remaining performance obligations of long???term contracts</t>
        </is>
      </c>
      <c r="B11" s="4" t="inlineStr">
        <is>
          <t>​ ​ ​ ​ ​ ​ ​ ​ ​ ​ For the year ended ​ ​ December 31, ​ 2019 2020 2021 ​ ​ RMB’000 ​ RMB’000 ​ RMB’000 Aggregate amount of the transaction price allocated to long ‑ term contracts that are partially or fully unsatisfied at the end of each year ​ ​ ​ ​ ​ ​ Expected to be recognized within one year 67,979 ​ 240,089 455,294 Expected to be recognized in one to two years 18,920 ​ 67,464 89,762 Expected to be recognized in two to three years 3,290 ​ 48,475 33,937 Expected to be recognized beyond three years 12,339 ​ 27,688 31,523 ​ 102,528 ​ 383,716 610,5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ash used in operations</t>
        </is>
      </c>
      <c r="B4" s="6" t="n">
        <v>-383704</v>
      </c>
      <c r="C4" s="6" t="n">
        <v>-693691</v>
      </c>
      <c r="D4" s="6" t="n">
        <v>-1815725</v>
      </c>
    </row>
    <row r="5">
      <c r="A5" s="4" t="inlineStr">
        <is>
          <t>Income tax paid</t>
        </is>
      </c>
      <c r="B5" s="5" t="n">
        <v>-20630</v>
      </c>
      <c r="C5" s="5" t="n">
        <v>-10454</v>
      </c>
      <c r="D5" s="5" t="n">
        <v>-1729</v>
      </c>
    </row>
    <row r="6">
      <c r="A6" s="4" t="inlineStr">
        <is>
          <t>Net cash used in operating activities</t>
        </is>
      </c>
      <c r="B6" s="5" t="n">
        <v>-404334</v>
      </c>
      <c r="C6" s="5" t="n">
        <v>-704145</v>
      </c>
      <c r="D6" s="5" t="n">
        <v>-1817454</v>
      </c>
    </row>
    <row r="7">
      <c r="A7" s="3" t="inlineStr">
        <is>
          <t>Cash flows from investing activities</t>
        </is>
      </c>
    </row>
    <row r="8">
      <c r="A8" s="4" t="inlineStr">
        <is>
          <t>Payment for acquisition of subsidiaries, net of cash acquired</t>
        </is>
      </c>
      <c r="B8" s="5" t="n">
        <v>-11060</v>
      </c>
      <c r="D8" s="5" t="n">
        <v>-270791</v>
      </c>
    </row>
    <row r="9">
      <c r="A9" s="4" t="inlineStr">
        <is>
          <t>Payments for property and equipment</t>
        </is>
      </c>
      <c r="B9" s="5" t="n">
        <v>-45553</v>
      </c>
      <c r="C9" s="5" t="n">
        <v>-17056</v>
      </c>
      <c r="D9" s="5" t="n">
        <v>-97790</v>
      </c>
    </row>
    <row r="10">
      <c r="A10" s="4" t="inlineStr">
        <is>
          <t>Payments for intangible assets</t>
        </is>
      </c>
      <c r="B10" s="5" t="n">
        <v>-82463</v>
      </c>
      <c r="C10" s="5" t="n">
        <v>-248124</v>
      </c>
      <c r="D10" s="5" t="n">
        <v>-216670</v>
      </c>
    </row>
    <row r="11">
      <c r="A11" s="4" t="inlineStr">
        <is>
          <t>Capital injection to investments accounted for using the equity method</t>
        </is>
      </c>
      <c r="C11" s="5" t="n">
        <v>-62040</v>
      </c>
      <c r="D11" s="5" t="n">
        <v>-104321</v>
      </c>
    </row>
    <row r="12">
      <c r="A12" s="4" t="inlineStr">
        <is>
          <t>Payment for loans to related parties</t>
        </is>
      </c>
      <c r="B12" s="5" t="n">
        <v>-3515</v>
      </c>
      <c r="D12" s="5" t="n">
        <v>-5000</v>
      </c>
    </row>
    <row r="13">
      <c r="A13" s="4" t="inlineStr">
        <is>
          <t>Payments for financial assets at fair value through other comprehensive income</t>
        </is>
      </c>
      <c r="B13" s="5" t="n">
        <v>-16661</v>
      </c>
      <c r="C13" s="5" t="n">
        <v>-441622</v>
      </c>
      <c r="D13" s="5" t="n">
        <v>-388363</v>
      </c>
    </row>
    <row r="14">
      <c r="A14" s="4" t="inlineStr">
        <is>
          <t>Payments for financial assets at fair value through profit or loss</t>
        </is>
      </c>
      <c r="B14" s="5" t="n">
        <v>-7577741</v>
      </c>
      <c r="C14" s="5" t="n">
        <v>-8433113</v>
      </c>
      <c r="D14" s="5" t="n">
        <v>-5808465</v>
      </c>
    </row>
    <row r="15">
      <c r="A15" s="4" t="inlineStr">
        <is>
          <t>Payments for settlement of derivatives</t>
        </is>
      </c>
      <c r="B15" s="5" t="n">
        <v>-138634</v>
      </c>
      <c r="C15" s="5" t="n">
        <v>-108716</v>
      </c>
    </row>
    <row r="16">
      <c r="A16" s="4" t="inlineStr">
        <is>
          <t>Refund of restricted cash, net</t>
        </is>
      </c>
      <c r="B16" s="5" t="n">
        <v>1206607</v>
      </c>
      <c r="C16" s="5" t="n">
        <v>1064813</v>
      </c>
      <c r="D16" s="5" t="n">
        <v>708123</v>
      </c>
    </row>
    <row r="17">
      <c r="A17" s="4" t="inlineStr">
        <is>
          <t>Proceeds from sales of property and equipment</t>
        </is>
      </c>
      <c r="B17" s="5" t="n">
        <v>1019</v>
      </c>
      <c r="C17" s="5" t="n">
        <v>55534</v>
      </c>
      <c r="D17" s="5" t="n">
        <v>900</v>
      </c>
    </row>
    <row r="18">
      <c r="A18" s="4" t="inlineStr">
        <is>
          <t>Receipts of loans to related parties</t>
        </is>
      </c>
      <c r="D18" s="5" t="n">
        <v>20444</v>
      </c>
    </row>
    <row r="19">
      <c r="A19" s="4" t="inlineStr">
        <is>
          <t>Proceeds from sales of financial assets at fair value through other comprehensive income</t>
        </is>
      </c>
      <c r="B19" s="5" t="n">
        <v>16833</v>
      </c>
      <c r="C19" s="5" t="n">
        <v>820393</v>
      </c>
    </row>
    <row r="20">
      <c r="A20" s="4" t="inlineStr">
        <is>
          <t>Proceeds from sales of financial assets at fair value through profit or loss</t>
        </is>
      </c>
      <c r="B20" s="5" t="n">
        <v>7019968</v>
      </c>
      <c r="C20" s="5" t="n">
        <v>8647959</v>
      </c>
      <c r="D20" s="5" t="n">
        <v>6693129</v>
      </c>
    </row>
    <row r="21">
      <c r="A21" s="4" t="inlineStr">
        <is>
          <t>Interest received on financial assets at fair value through profit or loss</t>
        </is>
      </c>
      <c r="B21" s="5" t="n">
        <v>19635</v>
      </c>
      <c r="C21" s="5" t="n">
        <v>37697</v>
      </c>
      <c r="D21" s="5" t="n">
        <v>39643</v>
      </c>
    </row>
    <row r="22">
      <c r="A22" s="4" t="inlineStr">
        <is>
          <t>Net cash generated from investing activities</t>
        </is>
      </c>
      <c r="B22" s="5" t="n">
        <v>388435</v>
      </c>
      <c r="C22" s="5" t="n">
        <v>1315725</v>
      </c>
      <c r="D22" s="5" t="n">
        <v>570839</v>
      </c>
    </row>
    <row r="23">
      <c r="A23" s="3" t="inlineStr">
        <is>
          <t>Cash flows from financing activities</t>
        </is>
      </c>
    </row>
    <row r="24">
      <c r="A24" s="4" t="inlineStr">
        <is>
          <t>Capital injections from non-controlling interests</t>
        </is>
      </c>
      <c r="D24" s="5" t="n">
        <v>49000</v>
      </c>
    </row>
    <row r="25">
      <c r="A25" s="4" t="inlineStr">
        <is>
          <t>Proceeds from issuance of ordinary shares</t>
        </is>
      </c>
      <c r="C25" s="5" t="n">
        <v>2722445</v>
      </c>
      <c r="D25" s="5" t="n">
        <v>102080</v>
      </c>
    </row>
    <row r="26">
      <c r="A26" s="4" t="inlineStr">
        <is>
          <t>Proceeds from issuance of ordinary shares upon initial public offering</t>
        </is>
      </c>
      <c r="D26" s="5" t="n">
        <v>2035177</v>
      </c>
    </row>
    <row r="27">
      <c r="A27" s="4" t="inlineStr">
        <is>
          <t>Proceeds from short-term borrowings</t>
        </is>
      </c>
      <c r="B27" s="5" t="n">
        <v>912900</v>
      </c>
      <c r="C27" s="5" t="n">
        <v>2257000</v>
      </c>
      <c r="D27" s="5" t="n">
        <v>4286868</v>
      </c>
    </row>
    <row r="28">
      <c r="A28" s="4" t="inlineStr">
        <is>
          <t>Share issue transaction costs</t>
        </is>
      </c>
      <c r="C28" s="5" t="n">
        <v>-24766</v>
      </c>
      <c r="D28" s="5" t="n">
        <v>-28142</v>
      </c>
    </row>
    <row r="29">
      <c r="A29" s="4" t="inlineStr">
        <is>
          <t>Proceeds from exercise of shares under share incentive scheme</t>
        </is>
      </c>
      <c r="B29" s="5" t="n">
        <v>9257</v>
      </c>
    </row>
    <row r="30">
      <c r="A30" s="4" t="inlineStr">
        <is>
          <t>Payments for lease liabilities</t>
        </is>
      </c>
      <c r="B30" s="5" t="n">
        <v>-96139</v>
      </c>
      <c r="C30" s="5" t="n">
        <v>-100997</v>
      </c>
      <c r="D30" s="5" t="n">
        <v>-76895</v>
      </c>
    </row>
    <row r="31">
      <c r="A31" s="4" t="inlineStr">
        <is>
          <t>Repayments of short-term borrowings</t>
        </is>
      </c>
      <c r="B31" s="5" t="n">
        <v>-2376945</v>
      </c>
      <c r="C31" s="5" t="n">
        <v>-3177218</v>
      </c>
      <c r="D31" s="5" t="n">
        <v>-4469280</v>
      </c>
    </row>
    <row r="32">
      <c r="A32" s="4" t="inlineStr">
        <is>
          <t>Interest paid</t>
        </is>
      </c>
      <c r="B32" s="5" t="n">
        <v>-60854</v>
      </c>
      <c r="C32" s="5" t="n">
        <v>-142626</v>
      </c>
      <c r="D32" s="5" t="n">
        <v>-144251</v>
      </c>
    </row>
    <row r="33">
      <c r="A33" s="4" t="inlineStr">
        <is>
          <t>Net cash generated from/(used in) financing activities</t>
        </is>
      </c>
      <c r="B33" s="5" t="n">
        <v>-1611781</v>
      </c>
      <c r="C33" s="5" t="n">
        <v>1533838</v>
      </c>
      <c r="D33" s="5" t="n">
        <v>1754557</v>
      </c>
    </row>
    <row r="34">
      <c r="A34" s="4" t="inlineStr">
        <is>
          <t>Net increase/(decrease) in cash and cash equivalents</t>
        </is>
      </c>
      <c r="B34" s="5" t="n">
        <v>-1627680</v>
      </c>
      <c r="C34" s="5" t="n">
        <v>2145418</v>
      </c>
      <c r="D34" s="5" t="n">
        <v>507942</v>
      </c>
    </row>
    <row r="35">
      <c r="A35" s="4" t="inlineStr">
        <is>
          <t>Cash and cash equivalents at the beginning of the year</t>
        </is>
      </c>
      <c r="B35" s="5" t="n">
        <v>3055194</v>
      </c>
      <c r="C35" s="5" t="n">
        <v>1077875</v>
      </c>
      <c r="D35" s="5" t="n">
        <v>565027</v>
      </c>
    </row>
    <row r="36">
      <c r="A36" s="4" t="inlineStr">
        <is>
          <t>Effects of exchange rate changes on cash and cash equivalents</t>
        </is>
      </c>
      <c r="B36" s="5" t="n">
        <v>-28144</v>
      </c>
      <c r="C36" s="5" t="n">
        <v>-168099</v>
      </c>
      <c r="D36" s="5" t="n">
        <v>4906</v>
      </c>
    </row>
    <row r="37">
      <c r="A37" s="4" t="inlineStr">
        <is>
          <t>Cash and cash equivalents at the end of year</t>
        </is>
      </c>
      <c r="B37" s="6" t="n">
        <v>1399370</v>
      </c>
      <c r="C37" s="6" t="n">
        <v>3055194</v>
      </c>
      <c r="D37" s="6" t="n">
        <v>10778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expenses by nature</t>
        </is>
      </c>
      <c r="B4" s="4" t="inlineStr">
        <is>
          <t>​ ​ ​ ​ ​ ​ ​ ​ ​ ​ For the year ended ​ ​ December 31, ​ 2019 2020 2021 ​ ​ RMB’000 ​ RMB’000 ​ RMB’000 Employee benefit expenses (Note 7) 1,480,826 ​ 1,643,404 1,629,375 Technology service fees 858,946 ​ 1,500,711 2,021,238 Outsourcing labor costs 276,301 ​ 300,323 437,081 Amortization of intangible assets (Note 13) 332,470 ​ 282,697 302,774 Business origination fees to channel partners 291,883 ​ 251,988 276,966 Purchase costs of products 46,070 ​ 74,248 176,224 Depreciation of property and equipment (Note 12) 127,386 ​ 138,531 135,975 Marketing and advertising fees 47,014 ​ 59,801 110,775 Professional service fees ​ 64,555 ​ 76,366 ​ 55,585 Auditor’s remuneration ​ 7,580 ​ 9,820 ​ 9,030 Listing expenses ​ — ​ — ​ 12,467 Travelling expenses 89,195 ​ 54,587 76,987 Telecommunication expenses 85,918 ​ 107,077 37,854 Impairment loss of intangible assets (Note 13) ​ — ​ 23,259 ​ 5,646 Others 201,293 ​ 183,717 190,812 Total cost of revenue, research and development expenses, selling and marketing expenses, general and administrative expenses 3,909,437 ​ 4,706,529 5,478,789</t>
        </is>
      </c>
    </row>
    <row r="5">
      <c r="A5" s="4" t="inlineStr">
        <is>
          <t>Schedule of Research and development costs</t>
        </is>
      </c>
      <c r="B5" s="4" t="inlineStr">
        <is>
          <t>​ ​ ​ ​ ​ ​ ​ ​ ​ ​ For the year ended ​ ​ December 31, ​ 2019 2020 2021 ​ ​ RMB’000 ​ RMB’000 ​ RMB’000 Research and development costs ​ ​ ​ ​ -Employee benefit expenses 610,063 ​ 610,564 514,456 -Technology service fees 448,902 ​ 682,222 859,324 -Amortization of intangible assets 20,311 ​ 3,812 3,396 -Depreciation of property and equipment 12,687 ​ 9,659 11,182 -Impairment loss of intangible assets ​ — ​ 5,597 ​ 3,747 -Others 55,727 ​ 37,438 23,200 Amounts incurred 1,147,690 ​ 1,349,292 1,415,305 ​ ​ ​ ​ ​ ​ ​ Less: capitalized ​ ​ ​ ​ -Employee benefit expenses (116,801) ​ (125,767) (45,016) -Technology service fees (63,260) ​ (50,235) (17,271) -Others (11,534) ​ — — ​ (191,595) ​ (176,002) (62,287) ​ 956,095 ​ 1,173,290 1,353,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1</t>
        </is>
      </c>
    </row>
    <row r="3">
      <c r="A3" s="3" t="inlineStr">
        <is>
          <t>Employee benefit expenses</t>
        </is>
      </c>
    </row>
    <row r="4">
      <c r="A4" s="4" t="inlineStr">
        <is>
          <t>Schedule of employee benefit expenses</t>
        </is>
      </c>
      <c r="B4" s="4" t="inlineStr">
        <is>
          <t>​ ​ ​ ​ ​ ​ ​ ​ ​ ​ For the year ended ​ ​ December 31, ​ 2019 2020 2021 ​ ​ RMB’000 ​ RMB’000 ​ RMB’000 Wages and salaries 1,165,604 ​ 1,319,554 1,276,205 Welfare and other benefits 252,907 ​ 248,870 330,552 Share‑based payments (Note 26) 62,315 ​ 74,980 22,618 ​ 1,480,826 ​ 1,643,404 1,629,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gains or loss - net (Tables)</t>
        </is>
      </c>
      <c r="B1" s="2" t="inlineStr">
        <is>
          <t>12 Months Ended</t>
        </is>
      </c>
    </row>
    <row r="2">
      <c r="B2" s="2" t="inlineStr">
        <is>
          <t>Dec. 31, 2021</t>
        </is>
      </c>
    </row>
    <row r="3">
      <c r="A3" s="3" t="inlineStr">
        <is>
          <t>Other income, gains or loss - net</t>
        </is>
      </c>
    </row>
    <row r="4">
      <c r="A4" s="4" t="inlineStr">
        <is>
          <t>Schedule of other income, gains or loss</t>
        </is>
      </c>
      <c r="B4" s="4" t="inlineStr">
        <is>
          <t>​ ​ ​ ​ ​ ​ ​ ​ ​ ​ For the year ended ​ ​ December 31, ​ 2019 2020 2021 ​ ​ RMB’000 ​ RMB’000 ​ RMB’000 Net foreign exchange (loss)/gain (8,569) ​ 285,722 ​ 77,143 Government grants and tax rebates (Note a) 17,795 ​ 63,627 ​ 51,080 Net gain on financial assets at fair value through profit or loss 38,891 ​ 49,447 ​ 45,644 Gain on dilution of interest in associate (Note 14) — ​ 2,511 ​ — Net gain on financial assets measured at fair value through other comprehensive income 44 ​ 2,092 ​ 7 Gain/(loss) on disposal of property and equipment and intangible asset 13,267 ​ 1,302 ​ (266) Guarantee (loss)/gain, net (Note b) (137,191) ​ (69,185) ​ 10,757 Net loss on derivatives (244) ​ (281,691) ​ (169,545) Others ​ 1,753 ​ 4,607 ​ (899) ​ ​ (74,254) ​ 58,432 ​ 13,921 ​ (a) Government grants and tax rebates were related to income. There were no unfulfilled conditions or contingencies related to these subsidies. ​ ​ ​ ​ ​ ​ ​ ​ ​ ​ For the year ended ​ ​ December 31, ​ 2019 2020 2021 ​ ​ RMB’000 ​ RMB’000 ​ RMB’000 Government grants 7,397 ​ 44,202 28,871 - Technology development incentives — ​ 25,425 14,391 - Epidemic subsidies — ​ 4,000 — - Operation subsidies 7,397 ​ 14,777 14,480 Tax rebates ​ 10,398 ​ 19,425 ​ 22,209 ​ 17,795 ​ 63,627 51,080 ​ 8 Other income, gains or loss – net (Continued) (b) Guarantee (loss)/gain, net ​ ​ ​ ​ ​ ​ ​ ​ ​ ​ For the year ended ​ ​ December 31, ​ 2019 2020 2021 ​ ​ RMB’000 ​ RMB’000 ​ RMB’000 Interest income on financial guarantee fee receivables (Note 19(a)) 24,802 ​ 5,257 466 Impairment (loss)/reversal of financial guarantee fee receivables (Note 19(a)) (29,712) ​ (7,988) 7,250 Guarantee (charge)/gain arising from changes in estimates under financial guarantee contract (132,281) ​ (66,454) 3,041 ​ (137,191) ​ (69,185) 10,7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 net (Tables)</t>
        </is>
      </c>
      <c r="B1" s="2" t="inlineStr">
        <is>
          <t>12 Months Ended</t>
        </is>
      </c>
    </row>
    <row r="2">
      <c r="B2" s="2" t="inlineStr">
        <is>
          <t>Dec. 31, 2021</t>
        </is>
      </c>
    </row>
    <row r="3">
      <c r="A3" s="3" t="inlineStr">
        <is>
          <t>Finance costs - net</t>
        </is>
      </c>
    </row>
    <row r="4">
      <c r="A4" s="4" t="inlineStr">
        <is>
          <t>Schedule of net finance costs</t>
        </is>
      </c>
      <c r="B4" s="4" t="inlineStr">
        <is>
          <t>​ ​ ​ ​ ​ ​ ​ ​ ​ ​ For the year ended ​ ​ December 31, ​ 2019 2020 2021 ​ ​ RMB’000 ​ RMB’000 ​ RMB’000 Finance income ​ ​ ​ ​ Interest income on bank deposits 128,261 ​ 77,237 28,823 ​ ​ ​ ​ ​ ​ ​ Finance costs ​ ​ ​ ​ Interest expense on borrowings (149,279) ​ (127,585) (56,534) Interest expense on lease liabilities (10,785) ​ (7,736) (5,803) Interest expense on redemption liability (12,608) ​ (14,326) (12,406) Bank charges (2,159) ​ (716) (1,894) ​ ​ (174,831) ​ (150,363) ​ (76,637) ​ ​ ​ ​ ​ ​ ​ ​ (46,570) ​ (73,126) (47,81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benefits (Tables)</t>
        </is>
      </c>
      <c r="B1" s="2" t="inlineStr">
        <is>
          <t>12 Months Ended</t>
        </is>
      </c>
    </row>
    <row r="2">
      <c r="B2" s="2" t="inlineStr">
        <is>
          <t>Dec. 31, 2021</t>
        </is>
      </c>
    </row>
    <row r="3">
      <c r="A3" s="3" t="inlineStr">
        <is>
          <t>Income tax benefits</t>
        </is>
      </c>
    </row>
    <row r="4">
      <c r="A4" s="4" t="inlineStr">
        <is>
          <t>Schedule of income tax benefit</t>
        </is>
      </c>
      <c r="B4" s="4" t="inlineStr">
        <is>
          <t>​ ​ ​ ​ ​ ​ ​ ​ ​ ​ For the year ended ​ ​ December 31, ​ ​ 2019 2020 2021 ​ ​ RMB’000 ​ RMB’000 ​ RMB’000 Current income tax ​ (5,157) (16,856) (16,780) Deferred income tax ​ 80,081 153,987 128,875 Income tax benefit ​ 74,924 137,131 112,095</t>
        </is>
      </c>
    </row>
    <row r="5">
      <c r="A5" s="4" t="inlineStr">
        <is>
          <t>Schedule of tax on the Group's loss before income tax differs from the theoretical amount statutory tax rate applicable to loss of the consolidated entities</t>
        </is>
      </c>
      <c r="B5" s="4" t="inlineStr">
        <is>
          <t>​ ​ ​ ​ ​ ​ ​ ​ ​ ​ For the year ended ​ ​ December 31, ​ ​ 2019 2020 2021 ​ RMB’000 RMB’000 RMB’000 Loss before income tax ​ 1,762,436 1,551,254 1,442,608 Tax calculated at PRC statutory income tax rate of 25% ​ 440,559 ​ 387,814 360,652 Differential of income tax rates applicable to subsidiaries ​ (120,179) (145,000) (161,199) Expense not deductible for tax purposes ​ (53,578) (35,455) (10,169) Incomes not subject to tax ​ 9,022 6,899 1,732 Tax losses and temporary differences for which no deferred income tax asset was recognized ​ (170,868) (81,698) (87,237) Derecognization of deferred tax assets on tax losses ​ (40,668) (3,137) (23) Additional deductible allowance for research and development expenses ​ 2,936 6,873 8,255 Utilization of previously unrecognized tax losses ​ 7,700 ​ 835 ​ 84 Income tax benefit ​ 74,924 137,131 112,095</t>
        </is>
      </c>
    </row>
    <row r="6">
      <c r="A6" s="4" t="inlineStr">
        <is>
          <t>Schedule of unused tax losses</t>
        </is>
      </c>
      <c r="B6" s="4" t="inlineStr">
        <is>
          <t>​ ​ ​ At December 31, ​ ​ 2020 2021 ​ RMB’000 RMB’000 Unused tax losses for which no deferred tax asset has been recognized ​ 1,608,337 1,982,709</t>
        </is>
      </c>
    </row>
    <row r="7">
      <c r="A7" s="4" t="inlineStr">
        <is>
          <t>Schedule of unused tax losses by expiration date</t>
        </is>
      </c>
      <c r="B7" s="4" t="inlineStr">
        <is>
          <t>​ ​ ​ At December 31, ​ 2020 2021 ​ ​ RMB’000 RMB’000 ​ ​ ​ ​ ​ Year 2022 ​ 277,048 ​ 277,048 Year 2023 ​ 117,030 ​ 118,502 Year 2024 ​ 420,353 ​ 419,866 Year 2025 ​ 242,645 ​ 82,441 Year 2026 ​ — ​ 104,316 Year 2028 ​ — ​ 1,826 Year 2029 ​ 7,149 ​ 7,149 Year 2030 ​ 9,689 ​ 8,051 Year 2031 ​ — ​ 60,0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loss per share</t>
        </is>
      </c>
      <c r="B4" s="4" t="inlineStr">
        <is>
          <t>​ ​ ​ ​ ​ ​ ​ ​ ​ ​ Year ended December 31, ​ 2019 2020 2021 ​ ​ RMB’000 RMB’000 RMB’000 Net loss for the year attributable to owners of the Company ​ (1,660,566) (1,353,608) (1,281,699) Weighted average number of ordinary shares in issue (in’000 shares) ​ 939,286 1,064,710 1,108,291 Basic loss per share (RMB yuan) ​ (1.77) (1.27) (1.16) Diluted loss per share (RMB yuan) ​ (1.77) (1.27) (1.16) ​ ​ ​ ​ ​ ​ ​ Basic loss per ADS (RMB yuan) (Note) ​ (5.30) ​ (3.81) ​ (3.47) Diluted loss per ADS (RMB yuan) (Note) ​ (5.30) ​ (3.81) ​ (3.4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Office and ​ ​ ​ ​ ​ ​ ​ ​ telecommunication ​ Right ‑ of ‑ use ​ Leasehold ​ ​ ​ equipment properties improvements Total ​ ​ RMB’000 RMB’000 ​ RMB’000 RMB’000 As at January 1, 2020 ​ Cost 108,561 329,409 ​ 89,915 527,885 Accumulated depreciation (43,852) (147,271) ​ (21,415) (212,538) Exchange difference ​ (329) ​ (141) ​ (372) ​ (842) Net book amount 64,380 181,997 ​ 68,128 314,505 ​ ​ ​ ​ ​ ​ ​ ​ ​ Year ended December 31, 2020 ​ Opening net book amount 64,380 ​ 181,997 ​ 68,128 ​ 314,505 Additions 13,235 ​ 38,646 ​ 3,821 ​ 55,702 Disposals, net (2,220) ​ (855) ​ — ​ (3,075) Depreciation charge (21,716) ​ (97,924) ​ (18,891) ​ (138,531) Exchange difference ​ (2,640) ​ (923) ​ (754) ​ (4,317) Closing net book amount 51,039 ​ 120,941 ​ 52,304 ​ 224,284 ​ ​ ​ ​ ​ ​ ​ ​ ​ As at December 31, 2020 ​ Cost 103,462 ​ 362,322 ​ 93,736 ​ 559,520 Accumulated depreciation ​ (49,454) ​ (240,317) ​ (40,306) ​ (330,077) Exchange difference (2,969) ​ (1,064) ​ (1,126) ​ (5,159) Net book amount 51,039 ​ 120,941 ​ 52,304 ​ 224,284 ​ ​ ​ ​ ​ ​ ​ ​ ​ Year ended December 31, 2021 ​ ​ ​ ​ ​ ​ ​ ​ Opening net book amount ​ 51,039 ​ 120,941 ​ 52,304 ​ 224,284 Additions ​ 30,484 ​ 118,030 ​ 15,069 ​ 163,583 Disposals, net ​ (1,285) ​ (5,723) ​ — ​ (7,008) Depreciation charge ​ (21,682) ​ (88,974) ​ (25,319) ​ (135,975) Exchange difference ​ (108) ​ (273) ​ (91) ​ (472) Closing net book amount ​ 58,448 ​ 144,001 ​ 41,963 ​ 244,412 ​ ​ ​ ​ ​ ​ ​ ​ ​ As at December 31, 2021 ​ ​ ​ ​ ​ ​ ​ ​ Cost ​ 126,626 ​ 461,605 ​ 108,805 ​ 697,036 Accumulated depreciation ​ (65,102) ​ (316,267) ​ (65,625) ​ (446,994) Exchange difference ​ (3,076) ​ (1,337) ​ (1,217) ​ (5,630) Net book amount ​ 58,448 ​ 144,001 ​ 41,963 ​ 244,412 ​</t>
        </is>
      </c>
    </row>
    <row r="5">
      <c r="A5" s="4" t="inlineStr">
        <is>
          <t>Schedule of approximate depreciation charge</t>
        </is>
      </c>
      <c r="B5" s="4" t="inlineStr">
        <is>
          <t>​ ​ ​ ​ ​ ​ ​ ​ Year ended December 31 ​ ​ 2020 ​ 2021 ​ RMB’000 RMB’000 Cost of revenue 2,978 3,633 Research and development expenses 9,659 11,182 Selling and marketing expenses 3,035 4,525 General and administrative expenses 122,859 116,635 ​ 138,531 135,9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Year ended December 31, 2020 ​ ​ Opening net book amount — ​ 276,896 ​ 44,636 ​ 64,996 ​ 157,429 ​ 289,161 ​ 97,399 ​ 46,431 ​ 976,948 Additions — ​ — ​ 3,153 ​ 18,365 ​ 176,002 ​ — ​ 50,604 ​ — ​ 248,124 Disposal, net — ​ (576) ​ — ​ — ​ — ​ — ​ — ​ — ​ (576) Write-off ​ — ​ (17,662) ​ — ​ — ​ (5,597) ​ — ​ — ​ — ​ (23,259) Transfer — ​ 206,712 ​ — ​ — ​ (206,712) ​ — ​ — ​ — ​ — Amortization — ​ (176,619) ​ (18,080) ​ (38,203) ​ — ​ — ​ (23,858) ​ (25,937) ​ (282,697) Exchange differences ​ — ​ (1,077) ​ — ​ (400) ​ — ​ — ​ — ​ — ​ (1,477) Closing net book amount — ​ 287,674 ​ 29,709 ​ 44,758 ​ 121,122 ​ 289,161 ​ 124,145 ​ 20,494 ​ 917,063 ​ ​ ​ ​ ​ ​ ​ ​ ​ ​ ​ ​ ​ ​ ​ ​ ​ ​ ​ As at December 31, 2020 ​ ​ ​ ​ ​ ​ ​ ​ ​ ​ Cost 690,910 ​ 589,526 ​ 60,508 ​ 130,304 ​ 121,122 ​ 289,161 ​ 155,492 ​ 80,263 ​ 2,117,286 Accumulated amortization (690,910) ​ (300,761) ​ (30,799) ​ (85,143) ​ — ​ — ​ (31,347) ​ (59,769) ​ (1,198,729) Exchange differences ​ — ​ (1,091) ​ — ​ (403) ​ — ​ — ​ — ​ — ​ (1,494) Net book amount — ​ 287,674 ​ 29,709 ​ 44,758 ​ 121,122 ​ 289,161 ​ 124,145 ​ 20,494 ​ 917,063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 ​ ​ ​ ​ ​ ​ ​ ​ ​ ​ ​ ​ ​ ​ ​ ​ ​ ​ Year ended December 31, 2021 ​ ​ ​ ​ ​ ​ ​ ​ ​ ​ ​ ​ ​ ​ ​ ​ ​ ​ Opening net book amount ​ — ​ 287,674 ​ 29,709 ​ 44,758 ​ 121,122 ​ 289,161 ​ 124,145 ​ 20,494 ​ 917,063 Additions ​ — ​ — ​ 570 ​ 19,606 ​ 62,287 ​ — ​ - ​ — ​ 82,463 Disposal, net ​ — ​ — ​ — ​ (1,103) ​ — ​ — ​ - ​ — ​ (1,103) Write-off ​ — ​ (1,899) ​ — ​ — ​ (3,747) ​ — ​ - ​ — ​ (5,646) Transfer ​ — ​ 133,548 ​ — ​ — ​ (133,548) ​ — ​ - ​ — ​ — Amortization ​ — ​ (190,503) ​ (28,048) ​ (36,013) ​ — ​ — ​ (31,804) ​ (16,406) ​ (302,774) Exchange differences ​ — ​ (1,877) ​ — ​ (207) ​ (725) ​ — ​ — ​ - ​ (2,809) Closing net book amount ​ — ​ 226,943 ​ 2,231 ​ 27,041 ​ 45,389 ​ 289,161 ​ 92,341 ​ 4,088 ​ 687,194 ​ ​ ​ ​ ​ ​ ​ ​ ​ ​ ​ ​ ​ ​ ​ ​ ​ ​ ​ As at December 31, 2021 ​ ​ ​ ​ ​ ​ ​ ​ ​ ​ ​ ​ ​ ​ ​ ​ ​ ​ Cost ​ 690,910 ​ 721,175 ​ 61,078 ​ 148,807 ​ 46,114 ​ 289,161 ​ 155,492 ​ 80,263 ​ 2,193,000 Accumulated amortization ​ (690,910) ​ (491,264) ​ (58,847) ​ (121,156) ​ — ​ — ​ (63,151) ​ (76,175) ​ (1,501,503) Exchange differences ​ — ​ (2,968) ​ — ​ (610) ​ (725) ​ — ​ — ​ — ​ (4,303) Net book amount ​ — ​ 226,943 ​ 2,231 ​ 27,041 ​ 45,389 ​ 289,161 ​ 92,341 ​ 4,088 ​ 687,194 ​</t>
        </is>
      </c>
    </row>
    <row r="5">
      <c r="A5" s="4" t="inlineStr">
        <is>
          <t>Schedule of amortization expense</t>
        </is>
      </c>
      <c r="B5" s="4" t="inlineStr">
        <is>
          <t>​ ​ ​ ​ ​ ​ ​ ​ ​ ​ Year ended December 31 Amortization of intangible assets ​ 2019 ​ 2020 ​ 2021 ​ RMB’000 RMB’000 RMB’000 ​ ​ ​ ​ ​ ​ ​ Cost of revenue 308,551 275,479 297,406 Research and development expenses 20,311 3,812 3,396 General and administrative expenses 3,608 3,406 1,972 ​ 332,470 282,697 302,774</t>
        </is>
      </c>
    </row>
    <row r="6">
      <c r="A6" s="4" t="inlineStr">
        <is>
          <t>Schedule of key assumptions used for value-in-use calculations</t>
        </is>
      </c>
      <c r="B6" s="4" t="inlineStr">
        <is>
          <t>​ ​ ​ ​ ​ ​ ​ ​ ​ For the year ended December 31, ​ ​ 2020 ​ 2021 ​ ​ ​ RMB’000 ​ RMB’000 ​ ​ ​ ​ ​ ​ Revenue growth rate ​ 8%-55 % 10%-24 % Long term growth rate 3 % 2 % Pre‑tax discount rate 16.00 % 16.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1</t>
        </is>
      </c>
    </row>
    <row r="3">
      <c r="A3" s="3" t="inlineStr">
        <is>
          <t>Investments accounted for using the equity method</t>
        </is>
      </c>
    </row>
    <row r="4">
      <c r="A4" s="4" t="inlineStr">
        <is>
          <t>Schedule of investment in associate and percentage of equity interest held in associate</t>
        </is>
      </c>
      <c r="B4" s="4" t="inlineStr">
        <is>
          <t>​ ​ ​ ​ ​ ​ ​ ​ ​ ​ For the year ended ​ ​ December 31, ​ 2019 2020 2021 ​ RMB’000 RMB’000 RMB’000 At beginning of year 29,452 115,124 172,757 Additions 100,000 60,000 — Share of (losses)/profit of associate (14,328) (4,878) 12,150 Gain on dilution of interest in associate (Note 8) — 2,511 — At end of year 115,124 172,757 184,907</t>
        </is>
      </c>
    </row>
    <row r="5">
      <c r="A5" s="4" t="inlineStr">
        <is>
          <t>Schedule of Investment in joint venture and percentage of equity interest held in joint venture</t>
        </is>
      </c>
      <c r="B5" s="4" t="inlineStr">
        <is>
          <t>​ ​ ​ ​ ​ ​ ​ ​ ​ For the year ended December 31, ​ 2019 ​ 2020 2021 ​ ​ RMB’000 ​ RMB’000 ​ RMB’000 ​ ​ ​ ​ ​ ​ ​ At beginning of year ​ — ​ 3,705 2,976 Additions ​ 4,321 ​ 2,040 — Share of losses of joint venture ​ (526) ​ (2,924) (2,204) Exchange difference ​ (90) ​ 155 ​ (333) At end of year ​ 3,705 ​ 2,976 4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Financial instruments by category</t>
        </is>
      </c>
    </row>
    <row r="4">
      <c r="A4" s="4" t="inlineStr">
        <is>
          <t>Schedule of financial instruments</t>
        </is>
      </c>
      <c r="B4" s="4" t="inlineStr">
        <is>
          <t>​ ​ ​ ​ ​ As at December 31, ​ Note 2020 2021 ​ ​ ​ RMB’000 RMB’000 Financial assets ​ ​ ​ Financial assets at amortized cost ​ ​ ​ - Trade receivables 18 838,690 891,174 - Prepayments and other receivables (excluding non-financial asset items) 19 304,340 543,538 - Financial assets measured at amortized cost from virtual bank ​ 20 ​ 601,588 ​ 13,385 - Restricted cash 22 2,280,499 1,060,427 - Cash and cash equivalents 23 3,055,194 1,399,370 Financial assets measured at fair value through other comprehensive income (FVOCI) 16 21,828 1,122,998 Financial assets at fair value through profit or loss (FVPL) 21 1,487,871 2,071,653 Total ​ 8,590,010 7,102,545 ​ ​ ​ ​ ​ ​ ​ Financial liabilities ​ ​ ​ Liabilities at amortized cost ​ ​ ​ - Trade and other payables (excluding non-financial liability items) 27 1,226,120 1,464,750 - Short-term borrowings 28 2,283,307 815,260 - Customer deposits ​ 29 ​ 405,853 ​ 1,350,171 Derivative financial liability ​ ​ ​ ​ - Held at FVPL 30 165,880 190,971 Total ​ 4,081,160 3,821,15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information and basis of presentation</t>
        </is>
      </c>
      <c r="B1" s="2" t="inlineStr">
        <is>
          <t>12 Months Ended</t>
        </is>
      </c>
    </row>
    <row r="2">
      <c r="B2" s="2" t="inlineStr">
        <is>
          <t>Dec. 31, 2021</t>
        </is>
      </c>
    </row>
    <row r="3">
      <c r="A3" s="3" t="inlineStr">
        <is>
          <t>General information and basis of presentation</t>
        </is>
      </c>
    </row>
    <row r="4">
      <c r="A4" s="4" t="inlineStr">
        <is>
          <t>General information and basis of presentation</t>
        </is>
      </c>
      <c r="B4" s="4" t="inlineStr">
        <is>
          <t>1 General information and basis of presentation 1.1 General information OneConnect Financial Technology Co., Ltd. (the “Company”) was incorporated in the Cayman Islands on October 30, 2017 as an exempted company with limited liability under the Companies Law (Cap. 22, Law 3 of 1961 as consolidated and revised) of the Cayman Islands. The address of the Company’s registered office is PO Box 309, Ugland House, Grand Cayman, KY1-1104, Cayman Islands. The Company completed its initial public offering (“IPO”) on December 13, 2019 on the New York Stock Exchange. Each American Depositary Shares (“ADSs”) of the Company represents three ordinary shares. The Company, its subsidiaries, its controlled structured entities (“Structured Entities”, “Variable Interest Entities” or “VIEs”) and their subsidiaries (“Subsidiaries of VIEs”) are collectively referred to as the “Group”. The Group is principally engaged in providing cloud-platform-based Fintech solutions, online information service and operating support service to financial institutions (the “Listing Business”) mainly in the People’s Republic of China (the “PRC”). The Company does not conduct any substantive operations of its own but conducts its primary business operations through its subsidiaries, VIEs and subsidiaries of VIEs in the PRC. Further details of the VIEs are set out in Note 1.2 below. 1.2 Organization and principal activities As at December 31, 2021, the Company had direct or indirect interests in the following major subsidiaries including consolidated structured entities. ​ ​ ​ ​ ​ ​ ​ ​ ​ ​ ​ ​ ​ ​ ​ ​ ​ ​ ​ ​ ​ ​ Equity interest held ​ ​ ​ ​ Place and date of ​ ​ ​ Issued and ​ by the Group ​ ​ ​ ​ incorporation / ​ Principal activities and ​ paid-in capital/ ​ As at December 31 ​ ​ Company name establishment place of operations Registered capital 2020 2021 Note Subsidiaries Jin Tai Yuan Limited ​ British Virgin Islands / October 27, 2017 ​ Investment holding, BVI ​ USD355,000,000 ​ 100 % 100 % ​ Jin Cheng Long Limited Hong Kong / October 30, 2017 Investment holding, Hong Kong, the PRC ​ USD402,000,000 ​ 100 % 100 % ​ OneConnect Financial ​ Hong Kong / March 15, 2018 Software and technology service, ​ USD1 ​ 100 % 100 % ​ OneConnect Financial Singapore / March 26, 2018 Software and technology service, ​ SGD47,900,000 ​ 100 % 100 % ​ PT OneConnect Financial Indonesia/December 04, 2018 Software and technology service, ​ IDR10,000,000,000 ​ 100 % 100 % ​ Ping An OneConnect Bank (Hong Kong) Limited (“OneConnect Bank”) ​ Hong Kong /December 07, 2018 ​ Banking service. Hong Kong, the PRC. ​ USD1 and HKD 1,200,000,000 ​ 100 % 100 % (i) Shenzhen OneConnect Technology Services Co., Ltd (“Shenzhen OneConnect Technology”) ​ the PRC / January 04, 2018 ​ Technology promotion and computer application services, Shenzhen, the PRC ​ RMB2,607,502,300/RMB3,360,000,000 ​ 100 % 100 % ​ Beijing Vantage Point Technology Co., Ltd. (“Vantage Point Technology”) the PRC / July 18, 2008 Software and technology service, information transmission. Beijing, the PRC. ​ RMB13,333,529 ​ 51.67 % 51.67 % (ii) Shenzhen OneConnect Information Technology Service Company Limited (“Shenzhen OneConnect Information Technology”) ​ the PRC /January 31, 2019 ​ Software and technology service, information transmission. Shenzhen, the PRC. ​ RMB100,000,000 ​ 51 % 51 % ​ Beijing BER Technology Company Ltd. (“BER Technology”) the PRC /March 30,2006 Software and technology service, information transmission. Shenzhen, the PRC ​ RMB22,950,000 ​ 80 % 80 % (ii) Zhang Tong Shun (Guangzhou) Technology Co., Ltd. (“Zhang Tong Shun”) ​ the PRC /May 9, 2019 ​ Information technology advisory services, Guangzhou, the PRC ​ RMB10,000,000 ​ 100 % 100 % (ii) ​ ​ 1 General information and basis of presentation (Continued) 1.2 Organization and principal activities (Continued) ​ ​ ​ ​ ​ ​ ​ ​ ​ ​ ​ ​ ​ ​ ​ ​ ​ ​ ​ ​ ​ ​ ​ ​ ​ ​ ​ ​ ​ ​ ​ ​ ​ ​ ​ ​ ​ ​ ​ ​ ​ ​ ​ ​ ​ ​ ​ ​ Equity interest held ​ ​ ​ ​ Place and date of ​ ​ ​ Issued and ​ by the Group ​ ​ ​ ​ incorporation / ​ Principal activities and ​ paid-in capital/ ​ As at December 31 ​ ​ Company name establishment place of operations Registered capital 2020 2021 Note VIEs OneConnect Smart Technology Co., Ltd. (Shenzhen) (“Shenzhen OneConnect”) ​ the PRC / September 15, 2017 ​ Software and technology service, information transmission. Shenzhen, the PRC. ​ RMB1,200,000,000 ​ 100 % 100 % ​ Shenzhen E-Commerce Safety Certificates Administration Co., Ltd. (“Shenzhen CA”) ​ the PRC /August 11, 2000 ​ E-commerce security certificate administration, Shenzhen, the PRC ​ RMB543,500,000 ​ 98.9 % 98.9 % (ii) Subsidiaries of the VIEs Shanghai OneConnect Financial Technology Co., Ltd. (“Shanghai OneConnect”) * ​ the PRC / December 29, 2015 ​ Software and technology service, asset management and consulting. Shanghai, the PRC. ​ RMB1,200,000,000 ​ 100 % 100 % ​ Shenzhen Kechuang Insurance the PRC / August 27, 2001 Insurance survey and loss adjustment. ​ RMB4,000,000 ​ 100 % 100 % ​ * Subsidiaries of Shenzhen OneConnect Note: (i) OneConnect Bank is a licensed bank authorized under the Hong Kong Banking Ordinance since 9 May 2019 and has launched its banking services during 2020. (ii) The subsidiaries were acquired by the Group through business combination (Note 35). ​ 1 General information and basis of presentation (Continued) 1.2 Organization and principal activities (Continued) ​ PRC laws and regulations prohibit or restrict foreign ownership of companies that provide internet-based business, which include activities and services provided by the Group. The Group operates its business operations in the PRC through a series of contractual arrangements entered into among a wholly-owned subsidiary of the Company and VIEs that legally owned by equity holders (“Nominee Shareholders”) authorized by the Group (collectively, “Contractual Arrangements”). The Contractual Arrangements include Exclusive Equity Purchase Option Agreement, Exclusive Business Cooperation Agreement, Exclusive Asset Option Agreement, Equity Pledge Agreement, Shareholder Voting Proxy Agreement, Letters of Undertakings and Spousal Consent Letters. Under the Contractual Arrangements, the Company has the power to control the management, and financial and operating policies of the VIEs, has exposure or rights to variable returns from its involvement with the VIEs, and has the ability to use its power over the VIEs to affect the amount of the returns. As a result, all these VIEs are accounted for as consolidated structured entities of the Company and their financial statements have also been consolidated by the Company.The principal terms of the Contractual Arrangements are further described below: (a) Contractual agreements with Shenzhen OneConnect - Exclusive Equity Purchase Option Agreement Pursuant to the exclusive equity purchase option agreement entered into between Shenzhen OneConnect Technology, Shenzhen OneConnect, the direct shareholders of Shenzhen OneConnect, and the shareholders of the direct shareholders of Shenzhen OneConnect, (each refer to as the “Indirect Shareholder”, together with the direct shareholders of Shenzhen OneConnect, “the Shenzhen OneConnect Shareholders”) (the “Exclusive Equity Option Purchase Agreement”), Shenzhen OneConnect Technology has the irrevocable and exclusive right to purchase, or to designate one or more persons to purchase, from Shenzhen OneConnect Shareholders all or any part of their equity interests in Shenzhen OneConnect at any time and from time to time in Shenzhen OneConnect Technology’s absolute discretion to the extent permitted by PRC laws. Unless terminated upon the parties’ agreement, this agreement will remain effective for ten years, and will be automatically renewed for another five years, unless Shenzhen OneConnect Technology objects to the renewal in writing thirty days prior to this agreement’s expiry. - Exclusive Business Cooperation Agreement Pursuant to the exclusive business cooperation agreement entered into between Shenzhen OneConnect Technology and Shenzhen OneConnect, Shenzhen OneConnect agreed to engage Shenzhen OneConnect Technology as its exclusive provider of business support, technical and consulting services, In exchange for these services, Shenzhen OneConnect shall pay a service fee, which is equal to Shenzhen OneConnect’s profit before tax, after deducting any accumulated losses of Shenzhen OneConnect and its subsidiaries from the preceding fiscal year, working capital, costs, expenses, tax and other statutory contribution in relation to the respective fiscal year. The service fee shall be paid annually and shall be wired to the designated bank account of Shenzhen OneConnect Technology upon issuance of invoice by Shenzhen OneConnect Technology. The effective term of this agreement is the same as that of the Exclusive Equity Purchase Option Agreement described above. - Exclusive Asset Option Agreement Pursuant to the exclusive asset option agreement entered into between Shenzhen OneConnect Technology, Shenzhen OneConnect and the Shenzhen OneConnect Shareholders (the “Exclusive Asset Option Agreement”), Shenzhen OneConnect Technology has the irrevocable and exclusive right to purchase, or to designate one or more persons to purchase, from Shenzhen OneConnect all or any part of its assets at any time at Shenzhen OneConnect Technology’s absolute discretion and to the extent permitted by PRC laws. The consideration shall be the higher of (a) a nominal price or (b) the lowest price as permitted under applicable PRC laws.The effective term of this agreement is the same as that of the Exclusive Equity Purchase Option Agreement described above. ​ 1 General information and basis of presentation (Continued) 1.2 Organization and principal activities (Continued) (a) Contractual agreements with Shenzhen OneConnect (Continued) - Equity Pledge Agreement Pursuant to the equity pledge agreement entered into between Shenzhen OneConnect Technology, Shenzhen OneConnect and the Shenzhen OneConnect Shareholders (the “Equity Pledge Agreement”), the Registered Shareholders agreed to pledge as first charge all of their equity interests in Shenzhen OneConnect to Shenzhen OneConnect Technology as collateral security for any and all of the guaranteed debt under the Contractual Arrangements and to secure the performance of their obligations under the Contractual Arrangements. During the pledge period, Shenzhen OneConnect Technology is entitled to receive any dividends or other distributable benefits arising from the equity. The pledge in favor of Shenzhen OneConnect Technology takes effect upon the completion of registration with the relevant administration for industry and commerce of China and shall remain valid until Shenzhen OneConnect Shareholders and Shenzhen OneConnect have discharged all their obligations and fully paid all the amounts payable under the Contractual Arrangements. - Shareholder Voting Proxy Agreement Shenzhen OneConnect Technology, Shenzhen OneConnect, the Shenzhen OneConnect Shareholders and the subsidiaries of Shenzhen OneConnect entered into a shareholder voting proxy agreement. Pursuant to this agreement, each shareholder of Shenzhen OneConnect and its subsidiaries irrevocably authorizes the persons designated by Shenzhen OneConnect Technology to act on its behalf to exercise all of such shareholder’s voting and other rights associated with the shareholder’s equity interest in Shenzhen OneConnect and the subsidiaries of Shenzhen OneConnect, such as the right to appoint or designate directors, supervisors and officers, as well as the right to sell, transfer, pledge or dispose of all or any portion of the shares held by such shareholder. The effective term of this agreement is the same as that of the Exclusive Equity Purchase Opiton Agreement described above. - Letters of Undertakings Each Indirect Shareholder signed a letter of undertakings to the Company. Under these letters, the signing Indirect Shareholder has separately irrevocably undertaken, in the event of his or her death or loss of capacity or any other events that could possibly affect his or her capacity to fulfil his or her obligations under the contractual arrangement of Shenzhen OneConnect, that he or she will unconditionally transfer his or her equity interest in Shenzhen OneConnect to any person designated by Shenzhen OneConnect Technology and the transferee will be deemed to be a party to the contractual arrangements and will assume all of his or her rights and obligations as such under the contractual arrangements. Each signing Indirect Shareholder represents that his or her spouse has no ownership interest in his or her equity interests in Shenzhen OneConnect. Each signing Indirect Shareholder further represents that in any circumstances, he or she will not, directly or indirectly, commit any conduct, measure, action or omission that is contrary to the purpose and intention of the contractual arrangements, that leads or may lead to any conflict of interest between Shenzhen OneConnect and OneConnect Financial Technology Co., Ltd. and/or its subsidiaries, and that if, during his or her performance of the contractual arrangements, there is a conflict of interest between the signing Indirect Shareholder and OneConnect Financial Technology Co., Ltd. and/or its subsidiaries, the signing Indirect Shareholder will protect the legal interests of Shenzhen OneConnect Technology under the contractual arrangements and follow the instructions of the Company. 1 General information and basis of presentation (Continued) 1.2 Organization and principal activities (Continued) (a) Contractual agreements with Shenzhen OneConnect (Continued) - Spousal Consent Letters Under the spousal consentletters, each signing spouse respectively agreed that he or she was aware of the equity interest beneficially owned by his or her spouse in Shenzhen OneConnect and the relevant Contractual Arrangements in connection with such equity interest. The signing spouse unconditionally and irrevocably confirmed that he or she does not have any equity interest in Shenzhen OneConnect and committed not to impose any adverse assertions upon his or her spouse’s respective equity interest. Each signing spouse further confirmed that such equity interest may be disposed of pursuant to the relevant Contractual Arrangements, and committed that he or she will take all necessary measures for the performance of those arrangements. (b) Contractual agreements with Shenzhen CA Shenzhen CA and certain of its shareholders holding in the aggregate 98.9% of the equity interest in Shenzhen CA entered into a series of contractual agreements with Zhang Tong Shun in August 2019, which were amended and restated in November 2019. These agreements contain terms substantially similar to the contractual arrangements among Shenzhen OneConnect, Shenzhen OneConnect Shareholders and Shenzhen OneConnect Technology described above. (c) Risks in relation to the VIEs In the opinion of the Company’s management, the Contractual Arrangements discussed above have resulted in the Company, Shenzhen OneConnect Technology and Zhang Tong Shun having the power to direct activities that most significantly impact the VIEs, including appointing key management, setting up operating policies, exerting financial controls and transferring profit or assets out of the VIEs at its discretion. The Company has the power to direct activities of the VIEs and can have assets transferred out of the VIEs under its control. Under the Contractual Agreements with the VIE, the Company can have the assets transferred out of the VIE and VIE’s subsidiaries, except for registered capital, capital reserve and PRC statutory reserves of the VIEs totalling RMB1,254 million and RMB1,753 million as of December 31, 2020 and 2021, respectively. Except for these amounts, there is no other assets of the VIE that can only be used to settle obligations of the VIE and VIE’s subsidiaries. 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 As the VIEs organized in the PRC were established as limited liability companies under PRC law, their creditors do not have recourse to the general credit of Shenzhen OneConnect Technology and Zhang Tong Shun for the liabilities of the VIEs, and Shenzhen OneConnect Technology and Zhang Tong Shun do not have the obligation to assume the liabilities of these VIEs. In the opinion of the Company’s management, the contractual arrangements among its subsidiaries,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In addition, the enforceability of the contractual agreements between us, our VIE and its shareholders depends on whether our shareholders or their PRC holding entities will fulfil these contractual agreements. As a result, the Company may be unable to consolidate the VIE and VIE’ subsidiaries in the consolidated financial statements. On March 15, 2019, the Foreign Investment Law was formally passed by the thirteenth National People’s Congress and it became effective on January 1, 2020. The Foreign Investment Law replaced the Law on Sino Foreign Equity Joint Ventures, the Law on Sino Foreign Cooperative Joint Ventures and the Law on Foreign Capital Enterprises and became the legal foundation for foreign investment in the PRC. The Implementation Regulations for the Foreign Investment Law was promulgated by the State Council on December 26, 2019, became effective on January 1, 2020, and replaced the corresponding implementation rules of the Law on Sino-Foreign Equity Joint Ventures, the Law on Sino-Foreign Cooperative Joint Ventures and the Law on Foreign-Capital Enterprises. 1 General information and basis of presentation (Continued) 1.2 Organization and principal activities (Continued) (c) Risks in relation to the VIEs (Continued)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VIE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VIEs and financial conditions of the Company will not be materially and adversely affected. The Company’s ability to control VIEs also depends on rights provided to Shenzhen OneConnect Technology and Zhang Tong Shun, under the Shareholder Voting Proxy Agreement, to vote on all matters requiring shareholder approval. As noted above, the Company believes Shareholder Voting Proxy Agreement is legally enforceable, but they may not be as effective as direct equity ownership. In addition, if the corporate structure of the Group or the Contractual Arrangements between the Shenzhen OneConnect Technology, and Zhang Tong Shun, the VIEs and their respective shareholders and subsidiaries were found to be in violation of any existing PRC laws and regulations, the relevant PRC regulatory authorities could: ● revoke the Group’s business and operating licenses; ● require the Group to discontinue or restrict its operations; ● impose fines or confiscate any of the Group’s income that they deem to have been obtained through illegal operations; ● require the Group to restructure the owntership structure or operations, re-apply for the necessary licenses or relocate its businesses, staff and assets; ● impose additional conditions or requirements with which the Group may not be able to comply; ● restrict or prohibit the Group’s use of the proceeds from public offerings or other of the Group’s financing activities to finance the business and operations of the VIEs and their subsidiaries; or ● take other regulatory or enforcement actions against the Group that could be harmful to the Group’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VIEs or the right to receive their economic benefits, the Company would no longer be able to consolidate the financial statements of the VIEs. In the opinion of management, the likelihood of losing the benefits in respect of the Company’s current ownership structure or the contractual arrangements with its VIEs is remote. 1 General information and basis of presentation (Continued) 1.2 Organization and principal activities (Continued) (c) Risks in relation to the VIEs (Continued) The following are major financial statements amounts and balances of the Group’s VIEs and subsidiaries of VIEs (i.e. Shenzhen OneConnect, Shenzhen CA and their subsidiaries) of December 31, 2020 and 2021 and for the years ended December 31, 2019, 2020 and 2021. ​ ​ ​ ​ ​ ​ ​ ​ As at December 31, ​ 2020 2021 ​ ​ RMB’000 ​ RMB’000 Total current assets ​ 3,848,842 3,820,222 Total non‑current assets ​ 1,023,936 996,872 Total assets ​ 4,872,778 4,817,094 Total current liabilities ​ 6,724,365 7,427,980 Total non‑current liabilities ​ 168,556 97,509 Total liabilities ​ 6,892,921 7,525,489 ​ ​ ​ For the year ended ​ ​ December 31, ​ ​ 2019 ​ 2020 ​ 2021 ​ RMB’000 RMB’000 RMB’000 Total revenue 2,137,890 ​ 3,042,997 3,723,306 Net loss (1,284,223) ​ (989,704) (708,699) Net cash used in operating activities (1,602,568) ​ (443,276) (439,174) Net cash generated from investing activities 552,837 ​ 1,660,300 3,633 Net cash generated from/(used in) financing activities 1,173,363 ​ (887,374) 108,564 Net increase/(decrease) in cash and cash equivalents 123,632 ​ 329,650 (326,977) Cash and cash equivalents, beginning of the year 111,245 ​ 234,877 564,527 Cash and cash equivalents, end of the year 234,877 ​ 564,527 237,550 ​ The above financial statements amounts and balances have included intercompany transactions which have been eliminated on the Company’s consolidated financial statements. As of December 31, 2020 and 2021, the total assets of Group’s VIEs were mainly consisting of cash and cash equivalents, trade receivable, contract assets, prepayments and other receivables, financial assets at fair value through profit or loss, property and equipment, intangible assets and deferred tax assets. As of December 31, 2020 and 2021, the total liabilities of VIEs were mainly consisting of trade and other payable, payroll and welfare payables, contract liabilities and short-term borrowing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at fair value through other comprehensive income (Table)</t>
        </is>
      </c>
      <c r="B1" s="2" t="inlineStr">
        <is>
          <t>12 Months Ended</t>
        </is>
      </c>
    </row>
    <row r="2">
      <c r="B2" s="2" t="inlineStr">
        <is>
          <t>Dec. 31, 2021</t>
        </is>
      </c>
    </row>
    <row r="3">
      <c r="A3" s="3" t="inlineStr">
        <is>
          <t>Financial assets at fair value through other comprehensive income.</t>
        </is>
      </c>
    </row>
    <row r="4">
      <c r="A4" s="4" t="inlineStr">
        <is>
          <t>Schedule of financial assets at fair value through other comprehensive income</t>
        </is>
      </c>
      <c r="B4" s="4" t="inlineStr">
        <is>
          <t>​ ​ ​ ​ ​ ​ ​ ​ As at December 31, ​ 2020 2021 ​ RMB’000 RMB’000 ​ ​ ​ ​ ​ Loans and advances to customers ​ — ​ 1,103,460 Equity securities (Note a) 5,000 3,204 Debt securities (Note b) ​ 16,828 ​ 16,334 ​ ​ 21,828 ​ 1,122,998 ​ ​ ​ ​ ​ Less: Non-current financial asset measured at fair value through other comprehensive income ​ (21,828) ​ (640,501) ​ ​ — ​ 482,49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amounts recognized in the balance sheet</t>
        </is>
      </c>
      <c r="B4" s="4" t="inlineStr">
        <is>
          <t>​ ​ ​ ​ ​ ​ ​ ​ As at December 31, ​ 2020 2021 ​ ​ RMB’000 ​ RMB’000 Right ‑ of ‑ use assets (Note 12) ​ ​ ​ ​ - Properties 120,941 144,001 ​ ​ ​ ​ ​ Lease liabilities (Note 27) - Non current 48,115 97,473 - Current 86,104 57,417 ​ 134,219 154,890</t>
        </is>
      </c>
    </row>
    <row r="5">
      <c r="A5" s="4" t="inlineStr">
        <is>
          <t>Schedule of amounts recognized in the statement of profit or loss</t>
        </is>
      </c>
      <c r="B5" s="4" t="inlineStr">
        <is>
          <t>​ ​ ​ ​ ​ ​ ​ ​ ​ ​ For the year ended ​ ​ December 31, ​ ​ 2019 ​ 2020 ​ 2021 ​ RMB’000 RMB’000 RMB’000 Depreciation charge of right‑of‑use assets 86,688 97,924 88,974 Interest expenses (included in finance cost) 10,785 7,736 5,803 ​ 97,473 105,660 94,77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chedule of trade receivables</t>
        </is>
      </c>
      <c r="B4" s="4" t="inlineStr">
        <is>
          <t>​ ​ As at December 31, ​ 2020 2021 ​ RMB’000 RMB’000 Trade receivables 881,147 934,152 Less: impairment loss allowance (Note 4.1(b)) (42,457) (42,978) ​ 838,690 891,17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Prepayments and other receivables</t>
        </is>
      </c>
    </row>
    <row r="4">
      <c r="A4" s="4" t="inlineStr">
        <is>
          <t>Schedule of Prepayment and other receivables</t>
        </is>
      </c>
      <c r="B4" s="4" t="inlineStr">
        <is>
          <t>​ ​ ​ ​ ​ ​ ​ ​ As at December 31, ​ 2020 2021 ​ ​ RMB’000 ​ RMB’000 Financial guarantee fee receivable, gross ​ 174 ​ — Less: impairment loss allowance (74) — Financial guarantee fee receivable, net (Note a) 100 — Deposits receivable 282,864 539,625 Value‑added‑tax deductible 40,730 53,437 Receivable from disposal of equipment to related parties ​ — ​ — Advance to suppliers ​ 41,446 ​ 93,230 Advance to staffs 38,679 42,343 Receivables for value‑added‑tax paid on behalf of wealth management products 5,007 6,881 Others 37,851 20,119 Less: impairment loss allowance (3,349) (2,968) ​ 443,328 752,667</t>
        </is>
      </c>
    </row>
    <row r="5">
      <c r="A5" s="4" t="inlineStr">
        <is>
          <t>Schedule of fee receivables, net</t>
        </is>
      </c>
      <c r="B5" s="4" t="inlineStr">
        <is>
          <t>​ ​ ​ ​ ​ ​ ​ ​ As at December 31, ​ 2020 2021 ​ ​ RMB’000 ​ RMB’000 Opening balance ​ 47,961 ​ 100 Cash received (45,033) (7,816) Unwinding of interest income including value‑added‑tax (Note 8 (b) ) 5,160 466 Impairment (loss)/Reversals (Note 8(b)) (7,988) 7,250 Ending balance 100 —</t>
        </is>
      </c>
    </row>
    <row r="6">
      <c r="A6" s="4" t="inlineStr">
        <is>
          <t>Schedule of impairment loss allowance on fee receivables</t>
        </is>
      </c>
      <c r="B6" s="4" t="inlineStr">
        <is>
          <t>​ ​ ​ ​ ​ ​ ​ ​ ​ ​ For the year ended ​ ​ December 31, ​ 2019 2020 2021 ​ ​ RMB’000 ​ RMB’000 ​ RMB’000 Beginning of the year ​ (20,782) ​ (7,335) ​ (74) (Additions)/Reversals (29,712) (7,988) 7,250 Write-off/(Collection) 43,159 15,249 (7,176) End of the year (7,335) (74) —</t>
        </is>
      </c>
    </row>
    <row r="7">
      <c r="A7" s="4" t="inlineStr">
        <is>
          <t>Schedule of impairment loss allowance on prepayment and other receivables</t>
        </is>
      </c>
      <c r="B7" s="4" t="inlineStr">
        <is>
          <t>​ ​ ​ ​ ​ ​ ​ ​ ​ ​ For the year ended ​ ​ December 31, ​ 2019 2020 2021 ​ ​ RMB’000 ​ RMB’000 ​ RMB’000 Beginning of the year ​ (1,068) ​ (1,332) ​ (3,349) (Additions)/Reversals ​ (4,865) ​ (2,569) ​ 2 Write-off ​ 4,601 ​ 536 ​ 365 Exchange differences ​ — ​ 16 ​ 14 End of the year (1,332) (3,349) (2,96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measured at amortized cost from virtual bank (Tables)</t>
        </is>
      </c>
      <c r="B1" s="2" t="inlineStr">
        <is>
          <t>12 Months Ended</t>
        </is>
      </c>
    </row>
    <row r="2">
      <c r="B2" s="2" t="inlineStr">
        <is>
          <t>Dec. 31, 2021</t>
        </is>
      </c>
    </row>
    <row r="3">
      <c r="A3" s="3" t="inlineStr">
        <is>
          <t>Financial assets measured at amortized cost from virtual bank</t>
        </is>
      </c>
    </row>
    <row r="4">
      <c r="A4" s="4" t="inlineStr">
        <is>
          <t>Schedule of financial assets measured at amortized cost from virtual bank</t>
        </is>
      </c>
      <c r="B4" s="4" t="inlineStr">
        <is>
          <t>​ ​ ​ ​ ​ ​ ​ ​ As at December 31, ​ 2020 2021 ​ ​ RMB’000 ​ RMB’000 Loans and advances to customers 59,563 13,575 Placements due from banks and other financial institutions 542,736 — ​ 602,299 13,575 Less: impairment loss allowance (711) (190) ​ 601,588 13,385 Less: non-current portion Loans and advances to customers (25,283) (674) ​ 576,305 12,71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Dec. 31, 2021</t>
        </is>
      </c>
    </row>
    <row r="3">
      <c r="A3" s="3" t="inlineStr">
        <is>
          <t>Financial assets at fair value through profit or loss.</t>
        </is>
      </c>
    </row>
    <row r="4">
      <c r="A4" s="4" t="inlineStr">
        <is>
          <t>Schedule of financial assets</t>
        </is>
      </c>
      <c r="B4" s="4" t="inlineStr">
        <is>
          <t>​ ​ ​ ​ ​ ​ ​ ​ As at December 31, ​ 2020 2021 ​ ​ RMB’000 ​ RMB’000 Contingent refundable consideration (Note 35) ​ 676 ​ 676 Wealth management products ​ 1,487,195 ​ 2,070,977 ​ ​ 1,487,871 ​ 2,071,65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t>
        </is>
      </c>
    </row>
    <row r="4">
      <c r="A4" s="4" t="inlineStr">
        <is>
          <t>Schedule of restricted cash</t>
        </is>
      </c>
      <c r="B4" s="4" t="inlineStr">
        <is>
          <t>​ ​ ​ ​ ​ ​ ​ ​ As at December 31, ​ 2020 2021 ​ ​ RMB’000 ​ RMB’000 Pledged bank deposits ​ 2,248,938 ​ 1,043,718 Accrued interests ​ 29,561 6,444 Time deposits with initial terms over three months ​ 2,000 ​ 10,265 ​ ​ 2,280,499 1,060,42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As at December 31, ​ ​ 2020 2021 ​ ​ RMB’000 ​ RMB’000 Cash on hand ​ 12 ​ 12 Cash at central bank ​ 198,374 ​ 575,044 Cash at banks ​ 2,856,808 824,314 ​ ​ 3,055,194 1,399,370 ​ ​ ​ ​ ​ ​ ​ ​ At December 31, ​ ​ 2020 2021 ​ ​ RMB’000 ​ RMB’000 USD ​ 1,459,069 ​ 72,093 RMB ​ 1,369,401 554,781 HKD ​ 212,444 ​ 763,126 SGD ​ 6,889 7,335 IDR ​ 4,129 ​ 473 MYR ​ 3,262 ​ 164 PHP ​ — ​ 1,398 ​ ​ 3,055,194 1,399,37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share capital</t>
        </is>
      </c>
      <c r="B4" s="4" t="inlineStr">
        <is>
          <t>​ ​ ​ ​ ​ ​ ​ Number of shares USD Authorized ​ ​ ​ ​ Ordinary shares of USD0.00001 at December 31, 2019, 2020 and 2021 5,000,000,000 50,000 ​ ​ ​ ​ ​ ​ ​ ​ ​ ​ ​ Equivalent ​ ​ Number of shares ​ USD ​ to RMB Issued ​ ​ ​ ​ ​ ​ Ordinary shares of USD0.00001 at December 31, 2017 900,000,000 9,000 59,838 Newly issued ordinary shares (Note a) 99,999,999 1,000 6,331 Ordinary shares of USD0.00001 at December 31, 2018 999,999,999 10,000 66,169 Newly issued ordinary shares (Note b) ​ 3,720,665 ​ 37 ​ 257 Newly issued ordinary shares upon initial public offering (Note c) ​ 93,600,000 ​ 936 ​ 6,549 Ordinary shares of USD0.00001 at December 31, 2019 1,097,320,664 10,973 72,975 Newly issued ordinary shares (Note d) ​ 72,660,000 ​ 727 ​ 5,033 Surrendered ordinary shares (Note e) ​ (3) ​ — ​ — Ordinary shares of USD0.00001 at December 31, 2020 1,169,980,661 11,700 78,008 Surrendered ordinary shares (Note f) ​ (8) ​ — ​ — Ordinary shares of USD0.00001 at December 31, 2021 ​ 1,169,980,653 ​ 11,700 ​ 78,008 (a) The Company completed its Round A investments (“Round A Investments”) in April 2018 with 12 investors. 99,999,999 ordinary shares were issued to the Round A Investors at a price of USD7.5 per share for an aggregate consideration of approximately USD750 million (approximately RMB4,750,965,000). These shares rank pari passu in all respects with the shares then in issue. (b) 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 (c) On December 13, 2019, the Company completed its IPO on the New York Stock Exchange. In the offering, 31,200,000 ADSs, representing 93,600,000 ordinary shares, were newly issued. (d) On January 14, 2020, the over-allotment options for the IPO were partially exercised and an addition of 3,520,000 ADSs were newly issued, which represented 10,560,000 ordinary shares. On August 17, 2020, the Company completed its underwritten public offerings of 18,000,000 ADSs issued and 2,700,000 ADSs issued pursuant to the over-allotment options, which totally represented 62,100,000 ordinary shares. (e) On December 11, 2020 and December 24, 2020, the Company bought back and cancelled 3 ordinary shares from Round A Investors. (f) On April 1, 2021 and April 2, 2021, the Company bought back and cancelled 8 ordinary shares from Round A Investo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1</t>
        </is>
      </c>
    </row>
    <row r="3">
      <c r="A3" s="3" t="inlineStr">
        <is>
          <t>Other reserves</t>
        </is>
      </c>
    </row>
    <row r="4">
      <c r="A4" s="4" t="inlineStr">
        <is>
          <t>Schedule of other reserves</t>
        </is>
      </c>
      <c r="B4" s="4" t="inlineStr">
        <is>
          <t>​ ​ ​ ​ ​ Foreign ​ ​ ​ ​ ​ ​ ​ ​ Share ‑ based ​ currency ​ ​ ​ ​ ​ ​ Recapitalization ​ Share ​ compensation ​ translation ​ ​ ​ ​ ​ ​ reserve ​ premium ​ reserve ​ differences ​ Others ​ Total ​ ​ RMB’000 ​ RMB’000 ​ RMB’000 ​ RMB’000 ​ RMB’000 ​ RMB’000 ​ ​ ​ ​ ​ ​ ​ ​ ​ ​ ​ ​ ​ As at January 1, 2019 1,200,000 4,730,375 8,127 396,520 (183,569) 6,151,453 ​ ​ ​ ​ ​ ​ ​ ​ ​ ​ ​ ​ ​ Other comprehensive income ​ ​ -Foreign currency translation differences — — — 78,775 — 78,775 -Fair value changes on financial assets measured at fair value through other comprehensive income ​ — ​ — ​ — ​ — ​ 40 ​ 40 Share premium from issuance of ordinary shares (a) ​ — ​ 192,082 ​ — ​ — ​ — ​ 192,082 Share premium from issuance of ordinary shares upon initial public offering (b) — 2,007,028 — — — 2,007,028 Share-based payments -Value of employee services (Note 26) — — 76,364 — — 76,364 Recognition of redemption liability to acquire non-controlling interests (Note 35) — — — — (44,105) (44,105) As at December 31, 2019 1,200,000 6,929,485 84,491 475,295 (227,634) 8,461,637 ​ ​ ​ ​ ​ ​ ​ ​ ​ ​ ​ ​ ​ Other comprehensive income ​ ​ ​ ​ ​ ​ ​ ​ ​ ​ ​ ​ -Foreign currency translation differences ​ — ​ — ​ — ​ (608,427) ​ — ​ (608,427) -Fair value changes on financial assets measured at fair value through other comprehensive income ​ — ​ — ​ — ​ — ​ (39) ​ (39) Share premium from issuance of ordinary shares (c) ​ — ​ 2,697,674 ​ — ​ — ​ — ​ 2,697,674 Share-based payments: ​ ​ ​ ​ ​ ​ ​ ​ ​ ​ ​ ​ -Value of employee services ​ — ​ — ​ 89,652 ​ — ​ — ​ 89,652 -Vesting of shares under Restricted Share Unit Scheme ​ — ​ — ​ (566) ​ — ​ — ​ (566) As at December 31, 2020 ​ 1,200,000 ​ 9,627,159 ​ 173,577 ​ (133,132) ​ (227,673) ​ 10,639,931 ​ ​ ​ ​ ​ ​ ​ ​ ​ ​ ​ ​ ​ Other comprehensive income ​ ​ ​ ​ ​ ​ ​ ​ ​ ​ ​ ​ -Foreign currency translation differences ​ — ​ — ​ — ​ (152,542) ​ — ​ (152,542) -Fair value changes on financial assets measured at fair value through other comprehensive income ​ — ​ — ​ — ​ — ​ (1,812) ​ (1,812) Share-based payments: ​ ​ ​ ​ ​ ​ ​ ​ ​ ​ ​ ​ -Value of employee services (Note 26) ​ — ​ — ​ 25,409 ​ — ​ — ​ 25,409 -exercise of shares under share option Scheme ​ ​ ​ ​ ​ 2,345 ​ ​ ​ ​ ​ 2,345 -Vesting of shares under Restricted Share Unit Scheme ​ — ​ — ​ (700) ​ — ​ — ​ (700) As at December 31, 2021 ​ 1,200,000 ​ 9,627,159 ​ 200,631 ​ (285,674) ​ (229,485) ​ 10,512,631 (a) The excess of the consideration of approximately RMB192,082,000 paid by the selling shareholders of Vantage Point Technology, View Foundation and BER Technology over the aggregate par value of ordinary shares of the Company at approximately RMB257 (Note 24(b)), being RMB192,082,000, was credited to the share premium account of the Company. (b) The excess of the net proceeds of approximately RMB2,007,034,549 received from the IPO over the aggregate par value of ordinary shares of the Company at approximately RMB6,549 (Note 24(c)), being RMB2,007,028,000, was credited to the share premium account of the Company. (c) The excess of the net proceeds of approximately RMB225,727,710 received from the over-allotment options for the IPO over the aggregate par value of the ordinary shares of the Company at approximately RMB728 (Note 24(d)), being RMB225,727,000, was credited to the share premium account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 consolidated financial statements are set out below. These policies have been consistently applied to all the years presented unless otherwise stated. 2 Summary of significant accounting policies (Continued) 2.1 Basis of preparation In January 2018, the Company acquired control of the Listing Business which was carried out through a domestic company and its subsidiaries (the ‘PRC Operating Entities’) through a series of transactions (the ‘Recapitalization’). The Company and those companies newly set up during the Recapitalization have not been involved in any other business prior to the Recapitalization and their operations do not meet the definition of a business. The Recapitalization is merely a recapitalization of the Listing Business with no change in management of such business and the ultimate owners of the Listing Business remain the same. Accordingly, the Group resulting from the Recapitalization is regarded as a continuation of the Listing Business conducted under PRC Operating Entities. The consolidated financial statements of the Group have been prepared and presented using the carrying amounts of the income, expenses, assets and liabilities of the consolidated financial statements of PRC Operating Entities for all periods presented. The consolidated financial statements of the Group have been prepared in accordance with International Financial Reporting Standards (“IFRSs”) issued by the International Accounting Standards Board (“IASB”). The consolidated financial statements have been prepared under the historical cost convention, as modified by the revaluation of financial assets measured at fair value through other comprehensive income, financial assets at fair value through profit or loss and derivative financial liabilities, which are carried at fair value and subsequent changes are recognized in the statement of comprehensive incom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below. The Group has consistently adopted IFRS 9, IFRS15 and IFRS16 in the years ended December 31, 2020 and 2021. Recent accounting pronouncements (a) New and amended standards and interpretations adopted by the Group The Group has applied the following standards and amendments for the first time for their annual reporting period commencing January 1, 2021: ● Amendments to IFRS 16 - Covid-19 - related Rent Concessions ● Amendments to IFRS 9, IAS 39, IFRS 7, IFRS 4 and IFRS 16 - Interest Rate Benchmark Reform – Phase 2 The amendments listed above did not have material impact on the amounts recognized in prior periods and are not expected to significantly affect the current or future periods. 2 Summary of significant accounting policies (Continued) 2.1 Basis of preparation (Continued) (b) New standards and amendments to standards and interpretations not yet adopted Several new standards and amendments to standards and interpretations have been issued but not effective during the year 2021 and have not been early adopted by the Group in preparing these consolidated financial statements: ​ ​ ​ Effective for annual ​ ​ ​ ​ Amendments to IFRS 3 - Reference to the Conceptual Framework ​ January 1, 2022 ​ Amendments to IAS 37 - Onerous Contracts: Cost of Fulfilling a Contract ​ January 1, 2022 ​ Annual Improvements to IFRS Standards 2018–2020 ​ January 1, 2022 ​ Amendments to IAS 16 - Property, Plant and Equipment: Proceeds before intended use ​ January 1, 2022 ​ Amendments to IAS 1 - Classification of Liabilities as Current or Non-current ​ January 1, 2023 ​ IFRS 17 - Insurance Contracts ​ January 1, 2023 ​ Amendments to IAS 1 - Disclosure of accounting policies ​ January 1, 2023 ​ Amendments to IAS 8 - Definition of accounting estimates ​ January 1, 2023 ​ Amendments to IAS 12 - Deferred tax related to assets and liabilities arising from a single transaction ​ January 1, 2023 ​ Amendments to IFRS 10 and IAS 28 - Sale or Contribution of Assets between an Investor and its Associate or Joint Venture ​ To be determined ​ ​ The above new standards, new interpretations and amended standards are not expected to have a material impact on the consolidated financial statements of the Group. 2.2 Principles of consolidation and equity accounting 2.2.1 Subsidiaries Subsidiaries are all entities (including structured entities or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For the parent company’s separate financial statements, investments in subsidiaries are accounted for using the equity method. ​ ​ 2 Summary of significant accounting policies (Continued) 2.2 Principles of consolidation and equity accounting (Continued) 2.2.2 Investments accounted for using the equity method (i) Associate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ii) Joint ventures Investments in joint arrangements are classified as either joint operations or joint ventures. The classification depends on the contractual rights and obligations of each investor, rather than the legal structure of the joint arrangement. Investments in joint ventures are accounted for using the equity method. Under the equity method, the investment is initially recognized at cost, and the carrying amount is increased or decreased to recognize the investor’s share of the profit or loss of the investee after the date of acquisition. The Group’s investment accounted for using the equity method include goodwill identified on acquisition. Upon the acquisition of the ownership interest in an associate or a joint venture, any difference between the cost of the investment accounted for using the equity method and the Group’s share of the net fair value of the investment’s identifiable assets and liabilities is accounted for as goodwill. If the ownership interest in an associate or a joint ventur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 of comprehensive income, and its share of post-acquisition movements in other comprehensive income is recognized in other comprehensive income with a corresponding adjustment to the carrying amount of the investment. When the Group’s share of losses in investment accounted for using the equity method equals or exceeds its interest in the investment, including any other unsecured receivables, the Group does not recognize further losses, unless it has incurred legal or constructive obligations or made payments on behalf of the investment. The Group determines at each reporting date whether there is any objective evidence that the investment accounted for using the equity method is impaired. If this is the case, the Group calculates the amount of impairment as the difference between the recoverable amount of the investment and its carrying value and recognizes the amount adjacent to “share of loss of associate and joint venture” in the consolidated statement of comprehensive income. Profits and losses resulting from upstream and downstream transactions between the Group and its investment accounted for using the equity method are recognized in the Group’s financial statements only to the extent of unrelated investor’s interests in the investment.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the investment accounted for using the equity method are recognized in the consolidated statement of comprehensive income. ​ 2 Summary of significant accounting policies (Continued) 2.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or related arrangements. The Group determines whether it is an agent or a principal in relation to those structured entities in which the Group acts as an asset manager on management’s judgement. If an asset manager is agent, it acts primarily on behalf of others and so does not control the structured entity. It may be principal if it acts primarily for itself, and therefore controls the structured entity. The unconsolidated structured entities in which the Group acts as an asset manager is set out in Note 36. 2.4 Business combination Except for business combinations under common control,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When necessary, amounts reported by subsidiaries have been adjusted to conform with the Group’s accounting policies. ​ 2 Summary of significant accounting policies (Continued) 2.5 Segment reporting Operating segments are reported in a manner consistent with the internal reporting provided to the chief operating decision makers (“CODM”),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 2.6 Foreign currency translation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 RMB is the functional currency of the subsidiaries in PRC. As the major operations of the Group are within the PRC, the directors of the Company have chosen to present the Group’s financial statements in RMB (the presentation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income, gains or loss - 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 2 Summary of significant accounting policies (Continued) 2.6 Foreign currency translation (Continued)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2.7 Property and equipment Property and equipment are stated at historical cost less depreciation. Historical cost includes expenditure that is directly attribute to the acquisition of the items. Depreciation on property and equipment is calculated using the straight-line method to allocate their cost to their residual values over their estimated useful lives or, in case of a leasehold improvements, the shorter lease term as follows: ​ ​ ​ ​ Category Expected useful life Office and telecommunication equipment 3-5 years Leasehold improvements 5 years ​ The assets’ residual values and useful lives are reviewed, and adjusted quarterly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gains or loss - net’ in the consolidated statements of comprehensive income. 2.8 Intangible assets The Group’s intangible assets include application and platforms, purchased software, development costs in progress, goodwill, business licenses and others. Intangible assets can be recognized only when future economic benefits expected to be obtained from the use of the item will flow into the Group and its cost can be measured reliably. Intangible assets acquired separately are measured on initial recognition at cost. The cost of intangible assets acquired in a business combination is the fair value as at the date of acquisition. Costs associated with maintaining application and platform are recognized as an expense as incurred. Development costs that are directly attributable to the development and testing of identifiable application and platform controlled by the Group are recognized as intangible assets when the following criteria are met: ● it is technically feasible to complete the application and platform so that it will be available for use ● management intends to complete the application and platform and use or sell it ● there is an ability to use or sell ● it can be demonstrated how the application and platform will generate probable future economic benefits ● adequate technical, financial and other resources to complete the development and to use or sell the application and platform are available, and ● the expenditure attributable to the application and platform during its development can be reliably measured. 2 Summary of significant accounting policies (Continued) 2.8 Intangible assets (Continued) Directly attributable costs that are capitalized include employee costs, technology service fee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The useful lives of intangible assets are assessed by the period of bringing economic benefits for the Group. The useful lives of intangible assets excluding development cost in progress are set as follows: ​ ​ ​ ​ Category Expected useful life Application and platform 3 ‑ 10 years Purchased software 3 ‑ 10 years Business licenses 3 ‑ 5 years ​ Intangible assets with finite lives are subsequently amortized on the straight-line basis over the useful economic life. The amortization period and the amortization method for an intangible asset with a finite useful life are reviewed, and adjusted if appropriate, at least at each year end. Intangible assets with indefinite useful lives are not amortized, but are subject to annual impairment assessment. 2.9 Impairment of non-financial assets The Group assesses at each reporting date whether there is an indication that a non-financial asset other than deferred tax assets may be impaired. If any such indication exists, or when annual impairment testing for a non-financial asset is required, the Group makes an estimate of the asset’s recoverable amount. A non-financial asset’s recoverable amount is the higher of the asset’s or cash-generating unit’s fair value less costs to sel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Where the carrying amount of a non-financial asset exceeds its recoverable amount, the asset is considered impaired and is written down to its recoverable amount. In assessing value in use, the estimated future cash flows are discounted to their present value using discount rate that reflects current market assessments of the time value of money and the risks specific to the asset. In determining fair value less costs to disposal, an appropriate valuation model is used. These calculations are corroborated by valuation multiples, quoted share prices for publicly traded subsidiaries or other available fair value indicators. ​ 2 Summary of significant accounting policies (Continued) 2.9 Impairment of non-financial assets (Continued) For non-financial assets other than goodwill, an assessment is made at each reporting date as to whether there is any indication that previously recognized impairment losses may no longer exist or may have decreased. If such an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statement of comprehensive income. Goodwill is reviewed for impairment, annually or more frequently if events or changes in circumstances indicate that the carrying value may be impaired. Impairment is determined by assessing the recoverable amount of the cash-generating unit (or group of cash-generating units), to which the goodwill relates. The recoverable amount is the higher of its fair value less costs of disposal and its value-in-use, determined on an individual asset (or cash-generating unit) basis, unless the individual asset (or cash-generating unit) does not generate cash flows that are largely independent from those of other assets or groups of assets (or groups of cash-generating units). Impairment losses recognized in relation to goodwill are not reversed for subsequent increases in its recoverable amount. Intangible assets with indefinite useful lives and development costs in progress are tested for impairment annually at each year end either individually or at the cash-generating unit level, as appropriate. 2.10 Financial assets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and the cash flow characteristics of the asset. For investments in equity instruments, this will depend on whether the Group has made an irrevocable election at the time of initial recognition to account for the equity investment measured at fair value through other comprehensive income. The Group reclassifies debt investments when and only when its business model for managing those assets changes. Recognition and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 2 Summary of significant accounting policies (Continued) 2.10 Financial assets (Continued) (a)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gains or loss together with foreign exchange gains and losses. Impairment losses are presented in the consolidated statements of comprehensive income. ●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gains or loss. Interest income from these financial assets is included in other gain using the effective interest rate method. Foreign exchange gains and losses are presented in other income, gains or loss and impairment expenses are presented in the statement of profit or loss. ● Fair value through profit or loss (“FVPL”): Assets that do not meet the criteria for amortized cost or FVOCI are measured at FVPL. A gain or loss on a debt investment that is subsequently measured at FVPL is recognized in profit or loss and presented net within other income, gains or los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Changes in the fair value of financial assets at fair value through profit or loss are recognized in profit or loss. Impairment losses (and reversal of impairment losses) on equity investments measured at FVOCI are not reported separately from other changes in fair value. (c) Impairment The group assesses on a forward looking basis the expected credit losses associated with its debt instruments carried at amortized cost and FVOCI. The impairment methodology applied depends on whether there has been a significant increase in credit risk.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recognizes or reverses the impairment provision through profit or loss. For debt instruments measured at FVOCI, impairment gains or losses are included in the net impairment losses on financial instruments and correspondingly reduce the accumulated changes in fair value included in the OCI reserves of equity. ​ 2 Summary of significant accounting policies (Continued) 2.10 Financial assets (Continued) Recognition and measurement For trade receivables and contract assets, the Group applies the simplified approach permitted by IFRS 9, which requires expected lifetime losses to be recognized from initial recognition of the assets. The impairment matrix is determined based on historical observed default rates over the expected life of the contract assets and trade receivables with similar credit risk characteristics and is adjusted for forward-looking estimates. At every reporting date the historical observed default rates are updated and changes in the forward-looking estimates are analysed. Impairment on other receivables are measured as either 12-month expected credit losses or lifetime expected credit losses, depending on whether there has been a significant increase in credit risk since initial recognition. If a significant increase in credit risk of a receivable has occurred since initial recognition, then impairment is measured as lifetime expected credit losses.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1 Financial guarantee contracts Financial guarantee payables Financial guarantee contracts are recognized as a financial liability at the time the guarantee is issued. The liability is initially measured at fair value and subsequently at the higher of ● the amount determined in accordance with the expected credit loss model under IFRS 9 Financial Instruments and ● the amount initially recognized less, where appropriate, the cumulative amount of income recognized in accordance with the principles of IFRS 15 Revenue from Contracts with Customers. Given that the Group is released from the underlying risk related to the guarantee throughout the term of the loan as the borrower repays the loan on monthly basis, guarantee income is recognized on a pro rata basis over the term of the loan. The fair value of financial guarantees is determined based on the present value of the difference in cash flows between the contractual payments required to be paid by the borrower to the lender under the debt instrument and the payments that would be required paid by the borrower to the lender without the guarantee, or the estimated amount that would be payable to a third party for assuming the obligations. Financial guarantee fee 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t>
        </is>
      </c>
    </row>
    <row r="4">
      <c r="A4" s="4" t="inlineStr">
        <is>
          <t>Schedule of share-based compensation expenses recognized</t>
        </is>
      </c>
      <c r="B4" s="4" t="inlineStr">
        <is>
          <t>​ ​ ​ ​ ​ ​ ​ ​ ​ ​ For the year ended ​ ​ December31, ​ 2019 2020 2021 ​ ​ RMB’000 ​ RMB’000 ​ RMB’000 -Cost of revenue ​ 2,294 ​ 6,904 ​ 935 -Research and development expenses ​ 29,206 ​ 26,635 ​ 5,185 -Selling and marketing expenses ​ 25,916 ​ 21,049 ​ 2,854 -General and administrative expenses ​ 18,948 ​ 35,064 ​ 16,435 Total ​ 76,364 ​ 89,652 ​ 25,409 ​ ​ ​ ​ ​ ​ ​ Value of employee’s services (Note 7) ​ 62,315 ​ 74,980 ​ 22,618 Value of non-employee’s services ​ 14,049 ​ 14,672 ​ 2,791 Total ​ 76,364 ​ 89,652 ​ 25,409</t>
        </is>
      </c>
    </row>
    <row r="5">
      <c r="A5" s="4" t="inlineStr">
        <is>
          <t>Schedule of movements in the number of share options</t>
        </is>
      </c>
      <c r="B5" s="4" t="inlineStr">
        <is>
          <t>​ ​ ​ Number of share options ​ ​ For the year ended ​ ​ December 31, ​ 2019 2020 2021 At the beginning of the year ​ 24,541,500 ​ 24,470,325 ​ 19,459,994 Granted 2,431,000 — — Exercised ​ — ​ — ​ (5,181,306) Forfeited (2,502,175) (5,010,331) (1,552,693) At the end of the year 24,470,325 19,459,994 12,725,995</t>
        </is>
      </c>
    </row>
    <row r="6">
      <c r="A6" s="4" t="inlineStr">
        <is>
          <t>Schedule of share options outstanding</t>
        </is>
      </c>
      <c r="B6" s="4" t="inlineStr">
        <is>
          <t>​ ​ ​ ​ ​ ​ ​ ​ ​ ​ ​ ​ ​ ​ ​ ​ ​ ​ ​ ​ ​ ​ Number of share options ​ ​ ​ ​ ​ ​ ​ ​ ​ ​ At December 31, Grant Year Expiry Year Exercise price Fair value of options ​ 2020 2021 2017 ​ 2027 ​ RMB1.33 ​ RMB0.62 ​ 2,457,563 ​ 1,109,682 2017 2027 RMB2.00 RMB0.52 ​ 9,917,653 5,785,221 2018 2028 RMB52.00 RMB26.00 ​ 5,681,108 4,704,219 2019 ​ 2029 ​ RMB52.00 ​ RMB23.42 ​ 1,403,670 ​ 1,126,873 ​ ​ ​ ​ ​ ​ ​ ​ ​ ​ 19,459,994 12,725,995</t>
        </is>
      </c>
    </row>
    <row r="7">
      <c r="A7" s="4" t="inlineStr">
        <is>
          <t>Schedule of key assumptions of the share option</t>
        </is>
      </c>
      <c r="B7" s="4" t="inlineStr">
        <is>
          <t>​ ​ November 7, November 8, June 1, Date of grant ​ 2017 ​ 2018 ​ 2019 Discount rate 24.0 % 17.0 % 17.0 % Risk‑free interest rate 4.0 % 4.0 % 3.0 % Volatility 52.0 % 51.0 % 46.0 % Dividend yield 0.0 % 0.0 % 0.0 %</t>
        </is>
      </c>
    </row>
    <row r="8">
      <c r="A8" s="4" t="inlineStr">
        <is>
          <t>Schedule of movements in the number of restricted share units</t>
        </is>
      </c>
      <c r="B8" s="4" t="inlineStr">
        <is>
          <t>​ ​ ​ ​ ​ ​ ​ ​ Number of restricted share units ​ ​ For the year ended December 31, ​ 2020 2021 ​ ​ ​ ​ ​ At the beginning of the year ​ 2,306,000 1,751,702 Granted ​ 470,000 17,033,120 Vested ​ (424,256) ​ (524,358) Forfeited ​ (600,042) (1,707,635) At the end of the year ​ 1,751,702 16,552,829</t>
        </is>
      </c>
    </row>
    <row r="9">
      <c r="A9" s="4" t="inlineStr">
        <is>
          <t>Schedule of key assumptions of the restricted share units</t>
        </is>
      </c>
      <c r="B9" s="4" t="inlineStr">
        <is>
          <t>​ ​ ​ ​ ​ ​ ​ ​ ​ ​ ​ ​ ​ Date of grant ​ ​ September 2019 ​ January 2020 ​ April 2020 ​ July 2020 ​ Discount rate 15.0 % Not applicable ​ Not applicable ​ Not applicable ​ Risk-free interest rate 3.0 % 3.0 % 2.0 % 3.0 % Volatility 44.0 % 43.0 % 46.0 % 49.0 % Dividend yield 0.0 % 0.0 % 0.0 % 0.0 % ​ ​ ​ ​ ​ ​ ​ ​ ​ ​ ​ ​ Date of grant ​ ​ June 2021 ​ June 2021 ​ June 2021 ​ July 2021 ​ Discount rate Not applicable ​ Not applicable ​ Not applicable ​ Not applicable ​ Risk-free interest rate 3.0 % 3.0 % 3.0 % 3.0 % Volatility 46.0 % 45.0 % 44.0 % 43.0 % Dividend yield 0.0 % 0.0 % 0.0 % 0.0 % ​ ​ ​ ​ ​ ​ ​ ​ ​ ​ ​ ​ Date of grant ​ ​ September 2021 ​ October 2021 ​ October 2021 ​ October 2021 ​ ​ ​ ​ ​ PartA ​ PartB ​ ​ ​ Discount rate Not applicable ​ Not applicable ​ Not applicable ​ Not applicable ​ Risk-free interest rate 3.0 % 3.0 % 3.0 % 3.0 % Volatility 43.0 % 43.0 % 46.0 % 43.0 % Dividend yield 0.0 % 0.0 % 0.0 % 0.0 %</t>
        </is>
      </c>
    </row>
    <row r="10">
      <c r="A10" s="4" t="inlineStr">
        <is>
          <t>Restricted Share Units Scheme</t>
        </is>
      </c>
    </row>
    <row r="11">
      <c r="A11" s="3" t="inlineStr">
        <is>
          <t>Disclosure of terms and conditions of share-based payment arrangement</t>
        </is>
      </c>
    </row>
    <row r="12">
      <c r="A12" s="4" t="inlineStr">
        <is>
          <t>Schedule of share options outstanding</t>
        </is>
      </c>
      <c r="B12" s="4" t="inlineStr">
        <is>
          <t>​ ​ ​ ​ ​ ​ ​ ​ ​ ​ ​ ​ ​ ​ ​ ​ Number of restricted share units ​ ​ ​ ​ ​ ​ As at December 31 ​ ​ ​ 2020 2021 ​ ​ ​ ​ Fair value of restricted share units ​ ​ ​ ​ Grant Year ​ Expiry Year ​ RMB ​ ​ ​ ​ September 2019 September 2029 35.22 ​ 1,354,702 545,383 January 2020 January 2030 16.18 ​ 164,000 18,000 April 2020 April 2030 16.98 ​ 165,000 82,500 July 2020 July 2030 38.67 ​ 68,000 17,250 June 2021 June 2031 13.69 ​ — 503,076 June 2021 June 2031 14.31 ​ — 226,000 June 2021 June 2031 14.93 ​ — 1,279,800 July 2021 July 2031 15.16 ​ — 252,000 September 2021 September 2031 5.53 ​ — 7,346,000 October 2021 October 2031 5.25 ​ — 448,000 October 2021 October 2031 3.91 ​ — 2,820 October 2021 October 2031 4.68 ​ — 5,832,000 ​ ​ ​ ​ ​ ​ 1,751,702 16,552,82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 ​ ​ ​ ​ ​ ​ ​ As at December 31, ​ 2020 2021 ​ ​ RMB’000 ​ RMB’000 Trade payables ​ ​ Due to related parties ​ 632,912 747,449 Due to third parties ​ 287,324 354,279 ​ ​ 920,236 1,101,728 ​ ​ ​ ​ ​ Redemption liability (Note 35) ​ 259,119 271,525 Accrued expenses ​ 159,091 209,676 Security deposits ​ 87,402 ​ 56,236 Lease liabilities (Note 17(a)) ​ 134,219 154,890 Amounts payable for purchase of shares held for share incentive scheme (Note 26) ​ 88,280 88,280 Unpaid business acquisition consideration of View Foundation (Note 35 (b)) ​ 48,000 ​ — Other tax payables ​ 47,762 44,716 Amounts due to related parties ​ 100,614 431,351 Service fees refundable ​ 8,953 9,809 Financial guarantee payables (Note a) ​ 3,041 — Others ​ 86,578 82,722 ​ ​ 1,943,295 2,450,933 ​ ​ ​ ​ Less: non - current portion ​ Redemption liability (Note 35) ​ (259,119) (128,081) Lease liabilities ​ (48,115) (97,473) Amounts payable for purchase of shares held for share incentive scheme (Note 26) ​ (88,280) (88,280) ​ ​ (395,514) ​ (313,834) ​ ​ 1,547,781 2,137,099</t>
        </is>
      </c>
    </row>
    <row r="5">
      <c r="A5" s="4" t="inlineStr">
        <is>
          <t>Schedule of financial guarantee payables</t>
        </is>
      </c>
      <c r="B5" s="4" t="inlineStr">
        <is>
          <t>​ ​ ​ ​ Year ended December 31, 2020 RMB’000 Opening balance 116,509 Charge to profit or loss, net 62,389 Payouts during the year, net (175,857) Ending balance 3,041 ​ ​ ​ ​ ​ RMB’000 Year ended December 31, 2021 Opening balance 3,041 Reversal of financial guarantee payables ​ (3,041) Ending balanc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orrowings (Tables)</t>
        </is>
      </c>
      <c r="B1" s="2" t="inlineStr">
        <is>
          <t>12 Months Ended</t>
        </is>
      </c>
    </row>
    <row r="2">
      <c r="B2" s="2" t="inlineStr">
        <is>
          <t>Dec. 31, 2021</t>
        </is>
      </c>
    </row>
    <row r="3">
      <c r="A3" s="3" t="inlineStr">
        <is>
          <t>Short-term borrowings.</t>
        </is>
      </c>
    </row>
    <row r="4">
      <c r="A4" s="4" t="inlineStr">
        <is>
          <t>Schedule of short term borrowings</t>
        </is>
      </c>
      <c r="B4" s="4" t="inlineStr">
        <is>
          <t>​ ​ ​ ​ ​ ​ ​ ​ As at December 31, ​ ​ 2020 2021 ​ ​ RMB’000 ​ RMB’000 Secured ​ 2,042,596 663,136 Unsecured ​ 240,711 152,124 ​ ​ 2,283,307 815,26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1</t>
        </is>
      </c>
    </row>
    <row r="3">
      <c r="A3" s="3" t="inlineStr">
        <is>
          <t>Customer deposits</t>
        </is>
      </c>
    </row>
    <row r="4">
      <c r="A4" s="4" t="inlineStr">
        <is>
          <t>Schedule of customer deposits</t>
        </is>
      </c>
      <c r="B4" s="4" t="inlineStr">
        <is>
          <t>​ ​ ​ ​ ​ ​ ​ ​ As at December 31, ​ ​ 2020 2021 ​ ​ RMB’000 ​ RMB’000 Current and savings accounts ​ 405,853 ​ 1,350,17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liabilities (Tables)</t>
        </is>
      </c>
      <c r="B1" s="2" t="inlineStr">
        <is>
          <t>12 Months Ended</t>
        </is>
      </c>
    </row>
    <row r="2">
      <c r="B2" s="2" t="inlineStr">
        <is>
          <t>Dec. 31, 2021</t>
        </is>
      </c>
    </row>
    <row r="3">
      <c r="A3" s="3" t="inlineStr">
        <is>
          <t>Derivative financial liabilities</t>
        </is>
      </c>
    </row>
    <row r="4">
      <c r="A4" s="4" t="inlineStr">
        <is>
          <t>Schedule of derivative financial liabilities</t>
        </is>
      </c>
      <c r="B4" s="4" t="inlineStr">
        <is>
          <t>​ ​ ​ ​ ​ ​ ​ ​ ​ ​ ​ ​ As at December 31, ​ ​ 2020 ​ 2021 ​ Nominal ​ Nominal ​ ​ ​ amount ​ Fair value ​ amount ​ Fair value ​ ​ RMB’000 ​ RMB’000 Foreign exchange swaps ​ 1,957,470 ​ 165,880 ​ 2,186,865 ​ 152,005 Currency forwards ​ ​ ​ ​ ​ 1,095,958 ​ 38,966 ​ ​ 1,957,470 165,880 3,282,823 190,97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erred income tax (Tables)</t>
        </is>
      </c>
      <c r="B1" s="2" t="inlineStr">
        <is>
          <t>12 Months Ended</t>
        </is>
      </c>
    </row>
    <row r="2">
      <c r="B2" s="2" t="inlineStr">
        <is>
          <t>Dec. 31, 2021</t>
        </is>
      </c>
    </row>
    <row r="3">
      <c r="A3" s="3" t="inlineStr">
        <is>
          <t>Deferred income tax</t>
        </is>
      </c>
    </row>
    <row r="4">
      <c r="A4" s="4" t="inlineStr">
        <is>
          <t>Schedule of movements of deferred tax assets</t>
        </is>
      </c>
      <c r="B4" s="4" t="inlineStr">
        <is>
          <t>​ ​ ​ ​ ​ ​ ​ ​ ​ ​ ​ ​ Accelerated ​ ​ ​ ​ ​ ​ amortization ​ ​ ​ ​ ​ ​ ​ ​ of intangible ​ ​ ​ ​ ​ ​ Tax losses ​ assets ​ Others ​ Total ​ ​ RMB’000 ​ RMB’000 ​ RMB’000 ​ RMB’000 ​ ​ ​ ​ ​ ​ ​ ​ ​ At January 1, 2019 123,327 208,708 23,268 355,303 Acquisition of subsidiaries (Note 35) 4,625 — — 4,625 Recognized in the profit or loss 52,190 9,348 2,320 63,858 At December 31, 2019 ​ 180,142 ​ 218,056 ​ 25,588 ​ 423,786 Recognized in the profit or loss ​ 132,766 ​ (6,021) ​ 14,031 ​ 140,776 At December 31, 2020 312,908 212,035 39,619 564,562 Recognized in the profit or loss ​ 116,993 ​ (5,513) ​ 7,176 ​ 118,656 At December 31, 2021 429,901 206,522 46,795 683,218</t>
        </is>
      </c>
    </row>
    <row r="5">
      <c r="A5" s="4" t="inlineStr">
        <is>
          <t>Schedule of movements of deferred tax liabilities</t>
        </is>
      </c>
      <c r="B5" s="4" t="inlineStr">
        <is>
          <t>​ ​ ​ ​ ​ ​ ​ ​ ​ Intangible ​ ​ ​ ​ assets ​ ​ ​ ​ ​ ​ acquired ​ Financial assets ​ ​ ​ ​ through ​ at fair value ​ ​ ​ ​ business ​ through profit ​ ​ ​ ​ combination ​ or loss ​ Total ​ ​ RMB’000 ​ RMB’000 ​ RMB’000 At January 1, 2019 18,480 6,631 25,111 Acquisition of subsidiaries (Note 35) 24,403 — 24,403 Recognized in the profit or loss (9,592) (6,631) (16,223) At December 31, 2019 ​ 33,291 ​ — ​ 33,291 Recognized in the profit or loss ​ (13,211) ​ — ​ (13,211) At December 31, 2020 20,080 — 20,080 Recognized in the profit or loss ​ (10,219) ​ — ​ (10,219) At December 31, 2021 ​ 9,861 ​ — ​ 9,86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1</t>
        </is>
      </c>
    </row>
    <row r="3">
      <c r="A3" s="3" t="inlineStr">
        <is>
          <t>Cash flow information</t>
        </is>
      </c>
    </row>
    <row r="4">
      <c r="A4" s="4" t="inlineStr">
        <is>
          <t>Schedule of cash used in operations</t>
        </is>
      </c>
      <c r="B4" s="4" t="inlineStr">
        <is>
          <t>​ ​ ​ ​ ​ ​ ​ ​ ​ ​ For the year ended ​ ​ December 31, ​ 2019 2020 2021 ​ ​ RMB’000 ​ RMB’000 ​ RMB’000 Loss before income tax (1,762,436) (1,551,254) (1,442,608) Depreciation and amortization 459,856 421,228 438,749 Net impairment losses on financial and contract assets ​ 45,167 ​ 134,519 ​ 72,229 (Gain)/losses on disposal of property and equipment (Note 8) (13,267) (1,302) 266 Expected credit loss on financial guarantee contracts 127,312 62,389 — Share-based payments expenses (Note 26) 76,364 89,652 25,409 Net loss on derivatives (Note 8) 244 281,691 169,545 Net gain on financial assets at fair value through profits or loss (Note 8) (38,891) (49,447) (45,644) Share of losses/(gain) of associates and joint ventures (Note 14) 14,854 7,802 (9,946) Gain on dilution of investment in associates (Note 14) — (2,511) — Finance costs 172,672 135,321 74,743 Interest from investing activities ​ (110,054) ​ (65,858) ​ (22,983) Exchange loss/(gain) (Note 8) ​ 8,569 ​ (285,722) ​ (77,143) Changes in working capital: Trade receivables (445,568) (206,372) (123,371) Contract assets (29,187) (75,778) 45,855 Prepayments and other receivables (95,163) 30,933 (353,480) Trade and other payable (358,837) 451,688 530,095 Contract liabilities (4,184) 38,570 17,032 Customer deposits ​ — ​ 405,853 ​ 944,318 Financial assets measured at amortized cost from virtual bank ​ — ​ (602,291) ​ 586,953 Financial assets measured at fair value through other comprehensive income from virtual bank — — (1,103,460) Payroll and welfare payables ​ 136,824 ​ 87,198 ​ (110,263) ​ (1,815,725) (693,691) (383,704)</t>
        </is>
      </c>
    </row>
    <row r="5">
      <c r="A5" s="4" t="inlineStr">
        <is>
          <t>Schedule of non-cash investing and financing activities</t>
        </is>
      </c>
      <c r="B5" s="4" t="inlineStr">
        <is>
          <t>​ ​ ​ ​ ​ ​ ​ ​ ​ ​ For the year ended ​ ​ December 31, ​ 2019 2020 2021 ​ ​ RMB’000 ​ RMB’000 ​ RMB’000 Acquisition of right‑of‑use properties by leasing (Note 12) 46,479 38,646 118,030 Recognition of redemption liability to acquire non‑controlling interests (Note 35) 44,105 — — ​ 90,584 38,646 118,030</t>
        </is>
      </c>
    </row>
    <row r="6">
      <c r="A6" s="4" t="inlineStr">
        <is>
          <t>Schedule of gross debt and gross debt reconciliation</t>
        </is>
      </c>
      <c r="B6" s="4" t="inlineStr">
        <is>
          <t>​ ​ ​ ​ ​ ​ ​ ​ As at December 31, ​ ​ 2020 2021 ​ ​ RMB’000 ​ RMB’000 Restricted cash ​ 2,280,499 1,060,427 Cash and cash equivalents ​ 3,055,194 1,399,370 Financial assets at fair value through profit or loss ​ 1,487,871 2,071,653 Lease liabilities (Note 17) ​ (134,219) (154,890) —due within one year ​ (86,104) (57,417) —due after one year ​ (48,115) (97,473) Borrowings — repayable within one year ​ (2,283,307) (815,260) ​ ​ 4,406,038 3,561,300 Cash and liquid investments ​ 6,823,564 4,531,450 Gross debt — fixed interest rates ​ (2,417,526) (970,150) ​ ​ 4,406,038 3,561,300 ​ ​ ​ ​ ​ ​ ​ ​ ​ ​ ​ ​ ​ ​ ​ ​ ​ ​ ​ ​ Financial ​ ​ ​ ​ ​ ​ ​ ​ ​ ​ ​ ​ assets at ​ ​ ​ ​ ​ ​ ​ ​ ​ ​ ​ ​ fair value ​ Liabilities from ​ ​ ​ ​ ​ ​ ​ ​ through ​ financing activities ​ ​ ​ Restricted Cash and cash profit or Lease ​ ​ ​ ​ cash ​ equivalents ​ loss ​ liabilities ​ Borrowings ​ Total ​ ​ RMB’000 ​ RMB’000 ​ RMB’000 ​ RMB’000 ​ RMB’000 ​ RMB’000 As at January 1, 2019 3,996,238 565,027 2,540,925 (209,320) (3,386,100) 3,506,770 ​ ​ ​ ​ ​ ​ ​ ​ ​ ​ ​ ​ ​ Cash flows (708,123) 507,942 (924,307) 76,895 326,663 (720,930) Acquisition of subsidiaries (Note 35) ​ — ​ — ​ 35,458 ​ — ​ (9,850) ​ 25,608 Acquisition of right‑of‑use assets — — — (46,479) — (46,479) Other Changes(i) 152,174 4,906 38,891 (10,785) (149,279) 35,907 As at December 31, 2019 3,440,289 1,077,875 1,690,967 (189,689) (3,218,566) 2,800,876 ​ ​ ​ ​ ​ ​ ​ ​ ​ ​ ​ ​ ​ Cash flows ​ (1,064,813) ​ 2,145,418 ​ (252,543) ​ 100,997 ​ 1,062,844 ​ 1,991,903 Acquisition of right-of-use assets ​ — ​ — ​ — ​ (38,646) ​ — ​ (38,646) Other Changes(i) ​ (94,977) ​ (168,099) ​ 49,447 ​ (6,881) ​ (127,585) ​ (348,095) As at December 31, 2020 ​ 2,280,499 ​ 3,055,194 ​ 1,487,871 ​ (134,219) ​ (2,283,307) ​ 4,406,038 ​ ​ ​ ​ ​ ​ ​ ​ ​ ​ ​ ​ ​ Cash flows ​ (1,206,607) ​ (1,627,680) ​ 538,138 ​ 96,139 ​ 1,524,899 ​ (675,111) Acquisition of right-of-use assets ​ — ​ — ​ — ​ (118,030) ​ — ​ (118,030) Other Changes(i) ​ (13,465) ​ (28,144) ​ 45,644 ​ 1,220 ​ (56,852) ​ (51,597) As at December 31, 2021 ​ 1,060,427 ​ 1,399,370 ​ 2,071,653 ​ (154,890) ​ (815,260) ​ 3,561,300 (i) Other changes include accrued interests, disposal, foreign currency translation differences and other non-cash mov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ies of the Group that had balances and/or transactions with the Group</t>
        </is>
      </c>
      <c r="B4" s="4" t="inlineStr">
        <is>
          <t>The following companies are related parties of the Group that had balances and/or transactions with the Group during the years ended December 31, 2019, 2020 and 2021. ​ ​ ​ ​ ​ Name of related parties Relationship with the Group Sen Rong Limited(i) ​ A shareholder that has significant influence over the Group ​ Rong Chang Limited(i) ​ A shareholder that has significant influence over the Group ​ Bo Yu ​ A shareholder that has significant influence over the Group ​ Ping An Group ​ Ultimate parent company of Bo Yu ​ Subsidiaries of Ping An Group ​ Controlled by Ping An Group ​ Puhui Lixin ​ Significant influenced by the Group ​ SBI Japan (ii) ​ Significant influenced by the Group ​ Open Portal Guangxi ​ Significant influenced by the Group ​ (i) Sen Rong Limited and Rong Chang Limited has entered into an acting-in-concert agreement in 2020 and an amended and restarted agreement in 2021. As a result, Rong Chang and Sen Rong as a concert group were collectively interested in approximately 32.37% of the total issued capital of the Company. (ii) On October of 2021, the Group disposed the investment of SBI Japan(Note 14) and no longer have significant influence over it.</t>
        </is>
      </c>
    </row>
    <row r="5">
      <c r="A5" s="4" t="inlineStr">
        <is>
          <t>Schedule of key management personnel compensations</t>
        </is>
      </c>
      <c r="B5" s="4" t="inlineStr">
        <is>
          <t>​ ​ ​ ​ ​ ​ ​ ​ ​ ​ For the year ended December 31, ​ ​ 2019 ​ 2020 ​ 2021 ​ RMB’000 RMB’000 RMB’000 ​ ​ ​ ​ ​ ​ ​ Wages and salaries 21,661 29,115 28,163 Welfare and other benefits 2,108 1,385 772 Share-based payments 1,166 3,627 4,187 ​ 24,935 34,127 33,122</t>
        </is>
      </c>
    </row>
    <row r="6">
      <c r="A6" s="4" t="inlineStr">
        <is>
          <t>Schedule of significant transactions and year end balances with related parties</t>
        </is>
      </c>
      <c r="B6" s="4" t="inlineStr">
        <is>
          <t>​ ​ ​ ​ ​ ​ ​ ​ ​ ​ For the year ended ​ ​ December 31, ​ 2019 2020 2021 ​ ​ RMB’000 ​ RMB’000 ​ RMB’000 Revenue Ping An Group and its subsidiaries* 998,749 ​ 1,730,038 ​ 2,315,220 Puhui Lixin 8,406 4,189 — ​ 1,007,155 1,734,227 2,315,220 * The Group also provided lending solution services to third party lenders through contractual arrangements made with another subsidiary of Ping An Group, while the Group directly charged the related service fees to the subsidiary of Ping An Group. The revenue generated from such transactions for the years ended December 31, 2019, 2020 and 2021, was included in the above revenue from Ping An Group and its subsidiaries, amounted to RMB14,495,191, RMB3,230,878 and RMB Nil, respectively. Revenue generated by providing implementation and support service jointly with Ping An Technology (Shenzhen) Co., Ltd, a related party, for the years ended December 31, 2019, 2020 and 2021 amounted to RMB4,240,432, RMB6,546,653 and RMB8,308,537, respectively. ​ ​ ​ ​ ​ ​ ​ ​ Purchase of services Ping An Group and its subsidiaries 758,505 ​ 1,285,595 1,534,302 ​ ​ ​ ​ ​ ​ ​ Net gain on disposal of property and equipment and intangible asset ​ ​ ​ ​ ​ ​ Ping An Group and its subsidiaries ​ 13,321 ​ — ​ — ​ ​ ​ ​ ​ ​ ​ Net gain from wealth management products consolidated by related parties Ping An Group and its subsidiaries 36,732 8,704 26,249 ​ ​ ​ ​ ​ ​ ​ Net loss on derivatives Ping An Group and its subsidiaries (244) (281,691) (169,545) ​ ​ ​ ​ Investment income from loan to related party ​ ​ ​ ​ ​ ​ Ping An Group and its subsidiaries ​ 417 ​ — ​ — ​ ​ ​ ​ ​ ​ ​ Interest income on bank deposits Ping An Group and its subsidiaries 77,824 28,129 12,037 ​ ​ ​ ​ ​ ​ ​ Leasing payment Ping An Group and its subsidiaries 19,623 19,991 19,849 ​ ​ ​ ​ ​ ​ ​ Interest expenses Ping An Group and its subsidiaries 82,475 32,575 15,914 ​ 34 Related party transactions (Continued) ​ (d) Year end balances with related parties ​ ​ ​ ​ ​ ​ ​ ​ As at December 31, ​ ​ 2020 2021 ​ ​ RMB’000 ​ RMB’000 Trade receivables ​ ​ Ping An Group and its subsidiaries (i) ​ 480,994 442,694 Puhui Lixin (i) ​ 230 ​ — SBI Japan (i) ​ 5,439 ​ — Open Portal Guangxi (i) ​ 2,000 ​ — ​ ​ 488,663 442,694 Contract assets ​ ​ Ping An Group and its subsidiaries ​ 40,381 17,746 ​ ​ ​ ​ ​ Prepayment and other receivables ​ ​ Ping An Group and its subsidiaries (i) ​ 239,281 531,327 Open Portal Guangxi (i) ​ — ​ 3,515 ​ ​ 239,281 ​ 534,842 ​ ​ ​ ​ ​ Financial assets at fair value through profit or loss (Note 21) ​ Ping An Group and its subsidiaries ​ 585,368 599,540 ​ ​ ​ ​ ​ Cash and restricted cash ​ Ping An Group and its subsidiaries ​ 2,018,073 1,131,585 ​ ​ ​ ​ ​ Trade and other payables ​ Ping An Group and its subsidiaries (i) ​ 733,526 1,178,438 Open Portal Guangxi (i) ​ — ​ 362 ​ ​ 733,526 ​ 1,178,800 ​ ​ ​ ​ ​ Contract liabilities ​ ​ ​ ​ Ping An Group and its subsidiaries ​ 29,921 ​ 19,018 ​ ​ ​ ​ ​ Short ‑ term borrowings ​ Ping An Group and its subsidiaries ​ 705,482 300,805 ​ ​ ​ ​ ​ Derivative financial liabilities ​ Ping An Group and its subsidiaries ​ 165,880 190,971 (i) The balances with related parties were unsecured, interest-free and repayable on deman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4" t="inlineStr">
        <is>
          <t>BER Technology</t>
        </is>
      </c>
    </row>
    <row r="4">
      <c r="A4" s="3" t="inlineStr">
        <is>
          <t>Disclosure of detailed information about business combination [line items]</t>
        </is>
      </c>
    </row>
    <row r="5">
      <c r="A5" s="4" t="inlineStr">
        <is>
          <t>Summary of consideration paid, net assets acquired, goodwill and net cash outflow arising on acquisition</t>
        </is>
      </c>
      <c r="B5" s="4" t="inlineStr">
        <is>
          <t xml:space="preserve">​ ​ ​ ​ ​ ​ As at June 30, ​ ​ 2019 ​ RMB’000 Total purchase consideration (Note) ​ 94,562 Recognized amounts of identifiable assets acquired and liabilities assumed: ​ ​ Property and equipment 7,560 Intangible assets 51,778 Deferred tax assets 4,625 Prepayments and other receivables 4,561 Trade receivables 9,724 Contract assets 40,488 Cash and cash equivalents 1,993 Trade and other payables (18,287) Short‑term borrowings (9,850) Payroll and welfare payables ​ (4,178) Deferred tax liability (7,442) Total identifiable net assets 80,972 Non‑controlling interest (16,194) Goodwill 29,784 ​ 94,562 ​ Note: Details of the purchase consideration is as follows: ​ ​ ​ ​ ​ As at June 30, ​ ​ 2019 ​ RMB’000 Total consideration: ​ ​ Cash paid ​ 58,728 Ordinary shares issued (i) ​ 37,272 Contingent returnable consideration (ii) ​ (1,438) Total purchase consideration ​ 94,562 Outflow of cash to acquire subsidiary, net of cash acquired ​ ​ Cash consideration 58,728 Less: Cash and cash equivalent acquired (1,993) Net cash outflow for acquisition of subsidiary 56,735 (i) The fair value of 704,644 shares issued as part of the consideration paid for acquisition of BER Technology was based on price of USD7.5 per share. 35 Business combination (Continued) (a) Acquisition of BER Technology (Continued) (ii) Pursuant to the share purchase agreement, 20% of total cash paid and the ordinary shares issued by the Company as the consideration of the acquisition will be subject to the earn-out mechanism set forth in the share purchase agreement. If BER Technology fails to meet the revenue goal within three years starting from July 1, 2019, certain cash paid and number of ordinary shares issued are required to be returned to the Company in accordance with the earn-out mechanism. “Monte Carlo Simulation Model” was used in this exercise to measure the fair value of the contingent returnable consideration. </t>
        </is>
      </c>
    </row>
    <row r="6">
      <c r="A6" s="4" t="inlineStr">
        <is>
          <t>View Foundation</t>
        </is>
      </c>
    </row>
    <row r="7">
      <c r="A7" s="3" t="inlineStr">
        <is>
          <t>Disclosure of detailed information about business combination [line items]</t>
        </is>
      </c>
    </row>
    <row r="8">
      <c r="A8" s="4" t="inlineStr">
        <is>
          <t>Summary of consideration paid, net assets acquired, goodwill and net cash outflow arising on acquisition</t>
        </is>
      </c>
      <c r="B8" s="4" t="inlineStr">
        <is>
          <t>​ ​ ​ ​ ​ ​ As at August 30, ​ 2019 ​ ​ RMB’000 Total purchase consideration ​ 276,700 Recognized amounts of identifiable assets acquired and liabilities assumed: ​ ​ Property and equipment 10,564 Intangible assets 120,189 Inventories 895 Prepayments and other receivables 43,614 Trade receivables 10,421 Financial assets at fair value through profit or loss 34,020 Cash and cash equivalents 14,644 Deferred tax liabilities (16,961) Trade and other payables (14,128) Contract liabilities (56,038) Payroll and welfare payables (2,302) Total identifiable net assets 144,918 Non-controlling interest (1,580) Goodwill 133,362 ​ 276,700 ​ ​ ​ Outflow of cash to acquire subsidiary, net of cash acquired ​ ​ ​ ​ ​ Total Cash consideration 276,700 Less: Unpaid cash consideration (48,000) Cash and cash equivalent acquired (14,644) Net cash outflow for acquisition of subsidiary: 214,05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Group's maximum exposure to unconsolidated structured entities (Tables)</t>
        </is>
      </c>
      <c r="B1" s="2" t="inlineStr">
        <is>
          <t>12 Months Ended</t>
        </is>
      </c>
    </row>
    <row r="2">
      <c r="B2" s="2" t="inlineStr">
        <is>
          <t>Dec. 31, 2021</t>
        </is>
      </c>
    </row>
    <row r="3">
      <c r="A3" s="3" t="inlineStr">
        <is>
          <t>The Group's maximum exposure to unconsolidated structured entities</t>
        </is>
      </c>
    </row>
    <row r="4">
      <c r="A4" s="4" t="inlineStr">
        <is>
          <t>Schedule of size of unconsolidated structured entities and the Group's funding and maximum exposure</t>
        </is>
      </c>
      <c r="B4" s="4" t="inlineStr">
        <is>
          <t>​ ​ ​ ​ ​ ​ ​ ​ ​ ​ ​ ​ ​ ​ ​ ​ ​ ​ ​ ​ ​ Unconsolidated structured entities ​ ​ ​ ​ ​ ​ The Group’s ​ ​ ​ ​ ​ ​ Carrying ​ maximum ​ Interest held 31 December 2020 Size amount exposure by the Group ​ ​ RMB’000 ​ RMB’000 ​ RMB’000 ​ ​ Asset management products managed by the Group 1,989,856 ​ — ​ — ​ Service fee Wealth management products managed by related parties ​ Note a ​ 1,487,195 ​ 1,487,195 ​ Investment income ​ ​ ​ ​ ​ ​ ​ ​ ​ ​ ​ ​ ​ ​ ​ ​ ​ ​ ​ ​ ​ Unconsolidated structured entities ​ ​ ​ ​ ​ ​ The Group’s ​ ​ ​ ​ ​ ​ Carrying ​ maximum ​ Interest held 31 December 2021 Size amount exposure by the Group ​ ​ RMB’000 ​ RMB’000 ​ RMB’000 ​ ​ Asset management products managed by the Group 1,329,453 ​ — 　 ​ — ​ Service fee Wealth management products managed by related parties ​ Note a ​ 2,070,977 ​ 2,070,977 ​ Investment income ​ Note a: These asset management products and wealth management products are sponsored by related financial institutions and the information related to size of these structured entities were not publicly available. The carrying amount is recorded in financial assets at fair value through profit or loss. Note b: The wealth management product is sponsored by Guangdong Huaxing Bank and the information related to size of the structured entity was not publicly available. The carrying amount is recorded in financial assets at fair value through profit or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t>
        </is>
      </c>
    </row>
    <row r="4">
      <c r="A4" s="4" t="inlineStr">
        <is>
          <t>Critical accounting estimates and judgments</t>
        </is>
      </c>
      <c r="B4" s="4" t="inlineStr">
        <is>
          <t>3 Critical accounting estimates and judgments The Group makes estimates and judgments that affect the reported amounts of revenues, expenses, assets and liabilities in these financial statements. Estimates and judgments are continually assessed based on historical experience and other factors, including expectations of future events that are believed to be reasonable under the circumstances. In the process of applying the Group’s accounting policies, management has made the following judgments and accounting estimation, which have the most significant effect on the amounts recognized in the financial statements. (a) Capitalization of development costs Costs incurred in upgrading existing application and platform (primarily relating to upgrade of the existing features or additions of new features/modules) and developing new application and platform are capitalized as intangible assets when recognition criteria as detailed in Note 2.8 are fulfilled. Management has applied judgement in determining recognition criteria required for capitalization of such costs have been met, including whether it is technical feasible to complete the application and platform, and whether the application and platform under development will generate probable future economic benefits based on the historical experience of the existing products and the prospects of the markets. Any severe change in market performance or technology advancement will have an impact on the development costs capitalized. (b) Impairment of financial assets measured at amortized costs The Group applies expected credit losses model in measuring impairment of trade receivables, contract assets. The expected loss rates are based on the Group’s past loss experiences, existing market conditions as well as forward looking estimates at the end of each reporting periods. Details of the methodology and key inputs used are disclosed in Note 4.1(b)(ii). (c) Income taxes The Group is subject to income taxes in numerous jurisdictions. Judgement is required in determining the provision for income taxes. The recognition of deferred tax assets is based upon whether it is more likely than not that sufficient and suitable taxable profits will be available in the future against which the deductible temporary difference can be utilised. To determine the future taxable profits, reference is made to the latest available profit forecasts. Where the temporary difference is related to losses, relevant tax law is considered to on a jurisdictional basis determine the availability of the losses to offset against the future taxable profits. Significant items on which the Group has exercised accounting judgment include recognition of deferred tax assets in respect of tax losses. Recognition of the deferred tax assets involves judgment regarding the future financial performance of the Group. The deferred tax assets recognised for the years ended December 31, 2019, 2020 and 2021 were mainly attributable to major operating companies in Mainland China, which are eligible for preferential tax policies applicable for the qualification of “High and New Technology Enterprise”, and being entitled to a preferential income tax rate of 15% and the number of years that deductible tax losses can be utilised is extended to 10 years. The carrying amount and reliability of deferred tax assets were reviewed periodically at the end of each reporting period by comparing forecasted taxable profits in prior period to actual results in the current period and comparing revenue growth rate and profit margin in the current year forecast to historical results and industry trends. ​ 3 Critical accounting estimates and judgments (Continued) (c) Income taxes (Continued) Where the final tax outcome of these matters is different from the amounts that were initially recorded, such differences will impact current income tax and deferred income tax in the period in which such determination is made. (d) Recognition of share-based compensation expenses As mentioned in Note 26, equity-settled share-based compensation schemes were established for the employees. The directors have used the Binomial option-pricing model to determine the grant date fair value of the options or restricted shares granted to employees, which is to be expensed over the vesting period. Significant estimate on assumptions, such as the underlying equity value, risk-free interest rate, expected volatility and dividend yield, is required to be made by the directors in applying the Binomial option-pricing model. In addition, The Group is required to estimate the percentage of grantees that will remain in employment with the Group and whether the performance conditions for vesting will be met at the end of the vesting period. The Group only recognizes an expense for those share options or restricted shares expected to vest over the vesting period. (e) Estimation of the useful life of application and platform included in intangible assets As at December 31, 2021, the carrying amount of application and platform was RMB257,118,000 (2020: RMB382,635,000 ). The Group estimates the useful life of the application and platform to be at least 3 years based on the expected technical obsolescence of such assets. However, the actual useful life may be shorter or longer than 3 years, depending on technical innovations and competitor actions. If it were only 2 years, the armotisation would be RMB406,456,000 for the year ended December 31, 2021 (2020: RMB388,259,000, 2019: RMB 487,508,000). If the useful life were estimated to be 5 years, the armotisation would be would be RMB162,582,000 for the year ended December 31, 2021 (2020: RMB155,303,000, 2019: RMB195,003,000). (f) Impairment of intangible assets including goodwill The Group is required to test impairment for goodwill, and intangible assets not ready for use on an annual basis. Other intangible assets are tested whenever events or changes in circumstances indicate that the carrying amount of those assets exceeds its recoverable amount. Intangible assets are tested for impairment based on the recoverable amount of the cash generating unit (“CGU”) to which these assets are related. The recoverable amount is determined based on the higher of fair value less costs to sell and value in use. Determination of the value in use is an area involving management judgment in order to assess whether the carrying value of intangible assets can be supported by the net present value of future cash flows. In calculating the net present value of the future cash flows, certain assumptions are required to be made in respect of highly uncertain areas including management’s expectations of (i) future unlevered free cash flows; (ii) long-term growth rates; and (iii) the selection of discount rates to reflect the risks involved. Details of the methodology and key inputs used are disclosed in Note 13. (g) Consolidation of VIEs As disclosed in Note 1.2,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financial and operating policies of the VIEs and receive substantially all the economic benefits from the business activities of the VIEs through the Contractual Arrangements. Accordingly, all these VIEs are accounted for as controlled structured entities and their financial statements have also been consolidated by the Company. 3 Critical accounting estimates and judgments (Continued) (h) Multiple performance obligations The Group considers implementation and post-implementation support services as distinct performance obligations (Note 2.22 (a)), and the business origination and post-lending management services as distinct performance obligations (Note 2.22 (b)). However, the Group does not provide these services separately, and the third-party evidence of selling price does not exist either, as public information is not available regarding the amount of fees competitors charge for these services. As a result, the Group uses the expected-cost-plus-a-margin approach to determine its best estimate of selling prices of the different deliverables as the basis for allocation. When estimating the selling prices, the Group considers the costs related to such services, profit margin, customer demand, effect of competition, and other market factors, if applicable. During the years ended December 31, 2020 and 2021, the estimation of multiple performance obligations does not have significant effect on the financial statements as relevant transaction has decreased due to Ceased Lending Solution Contracts. (i) Measurement of financial guarantee liability The financial guarantee liability is initially recognized at fair value. The fair value is determined by the Group using a discounted cash flow method, and takes into account the timing and amount of expected payouts under the guarantee based on historical loss data, and other observable data such as the amount that are charged by other market participants to issue similar guarantees in a standalone arm’s length transaction. The discount rates adopted take into account time value of the money as well as an adjustment for the Group’s credit worthiness. Subsequent to initial recognition, the guarantee liabilities are measured at the higher of the amount determined in accordance with the expected credit loss model under IFRS 9 Financial Instruments and the amount initially recognized less, where appropriate, the cumulative amount of income recognized in accordance with the principles of IFRS 15 Revenue from Contracts with Customers. The measurement of the expected credit loss of the underlying guaranteed loans takes into account the historical loss record of the Group and those of other comparable companies in the market/industry, current and forward looking economics conditions. During the year ended December 31, 2021, the measurement of financial guarantee liability does not have significant effect on the financial statements as relevant transaction has decreased due to Ceased Lending Solution Contracts. (j) Allocation of amortization of intangible assets between cost of revenue and research and development expenses Intangible assets of the Company are mainly used in provision of services to customers and therefore amortization of the Company is recognized as cost of revenue, except that platform and application with an original cost of RMB690,910,000 contributed by Ping An Insurance (Group) Company of China, Ltd. (“Ping An Group”) has been used in the provision of services to customers and concurrently been used as the foundation for research and development of new or upgraded products and services. During the years ended December 31, 2020 and 2021, the allocation of amortization does not have significant effect on the financial statements as the application and platform contributed by Ping An Group had been fully amortized on July,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t>
        </is>
      </c>
    </row>
    <row r="4">
      <c r="A4" s="4" t="inlineStr">
        <is>
          <t>Interest in subsidiaries and amount due from subsidiaries</t>
        </is>
      </c>
      <c r="B4" s="4" t="inlineStr">
        <is>
          <t>​ ​ ​ ​ ​ ​ ​ ​ ​ ​ As at December 31 ​ ​ 2019 ​ 2020 ​ 2021 ​ RMB’000 RMB’000 RMB’000 Interest in subsidiaries ​ ​ ​ ​ ​ Equity investment in subsidiaries 492,278 1,236,075 1,280,946 Loan receivables 3,324,649 2,777,179 — ​ 3,816,927 4,013,254 1,280,946 ​ ​ ​ ​ ​ ​ ​ ​ ​ ​ As at December 31 ​ ​ 2019 ​ 2020 ​ 2021 ​ RMB’000 RMB’000 RMB’000 Amount due from subsidiaries ​ ​ ​ ​ ​ Loan receivables 85,694 1,350,654 2,662,705</t>
        </is>
      </c>
    </row>
    <row r="5">
      <c r="A5" s="4" t="inlineStr">
        <is>
          <t>Schedule of condensed financial information of parent company</t>
        </is>
      </c>
      <c r="B5" s="4" t="inlineStr">
        <is>
          <t>Condensed Statements of Comprehensive Income ​ ​ ​ ​ ​ ​ ​ ​ ​ Year ended December 31 ​ 2019 2020 2021 ​ ​ RMB’000 ​ RMB’000 ​ RMB’000 Selling and marketing expenses ​ (1,825) ​ (2,374) ​ (439) General and administrative expenses (52,860) ​ (45,655) ​ (53,621) Other income, gains or loss‑net 4,784 ​ 7,780 ​ 834 Operating loss (49,901) ​ (40,249) ​ (53,226) Finance income/(costs) 6,427 ​ 4,564 ​ (32) Share of losses of joint venture ​ (526) ​ (2,283) ​ (2,896) Share of losses of subsidiaries and VIEs (1,616,566) ​ (1,314,998) ​ (1,225,545) Loss before income tax ​ (1,660,566) ​ (1,352,966) ​ (1,281,699) Income tax expenses ​ — ​ (642) ​ — Loss for the year (1,660,566) ​ (1,353,608) ​ (1,281,699) Other comprehensive income, net of tax ​ ​ ​ ​ ​ Items that may be subsequently reclassified to profit or loss ​ ​ ​ ​ ​ ​ – Foreign currency translation differences 78,775 ​ (608,427) ​ (152,542) – Changes in the fair value of debt instruments measured at fair value through other comprehensive income ​ 40 ​ (39) ​ (16) Items that will not be subsequently reclassified to profit or loss ​ ​ ​ ​ ​ ​ – Changes in the fair value of equity investments measured at fair value through other comprehensive income ​ — ​ — ​ (1,796) Total comprehensive loss (1,581,751) ​ (1,962,074) ​ (1,436,053) ​ ​ 39 Parent company only condensed financial information(Continued) Condensed Balance Sheets ​ ​ ​ ​ ​ ​ ​ ​ ​ ​ ​ ​ As at December 31, ​ ​ ​ 2020 2021 ​ ​ Note ​ RMB’000 ​ RMB’000 ASSETS ​ ​ Non ‑ current assets ​ ​ Interest in subsidiaries 39(a) ​ 4,013,254 ​ 1,280,946 Total non ‑ current assets ​ ​ 4,013,254 ​ 1,280,946 ​ ​ ​ ​ ​ ​ ​ Current assets ​ ​ ​ ​ ​ Amount due from subsidiaries 39(a) ​ 1,350,654 ​ 2,662,705 Prepayments and other receivables ​ ​ 446 ​ 246 Cash and cash equivalents ​ ​ 31,857 ​ 6,454 Total current assets ​ ​ 1,382,957 ​ 2,669,405 Total assets ​ ​ 5,396,211 ​ 3,950,351 ​ ​ ​ ​ ​ ​ ​ EQUITY AND LIABILITIES ​ ​ ​ ​ ​ Equity ​ ​ ​ ​ ​ Share capital 24 ​ 78 ​ 78 Shares held for share incentive scheme 26 ​ (87,714) ​ (80,102) Reserves 25 ​ 10,639,931 ​ 10,512,631 Accumulated loss ​ ​ (5,356,926) ​ (6,638,625) Total equity ​ ​ 5,195,369 ​ 3,793,982 ​ ​ ​ ​ ​ ​ ​ Liabilities ​ ​ ​ ​ ​ Non ‑ current liabilities ​ ​ ​ ​ ​ Trade and other payables ​ ​ 88,280 ​ 88,280 Total non ‑ current liabilities ​ ​ 88,280 ​ 88,280 ​ ​ ​ ​ ​ ​ ​ Current liabilities ​ ​ ​ ​ Trade and other paybles ​ ​ ​ 112,562 ​ 68,089 Total current liabilities ​ ​ 112,562 68,089 Total liabilities ​ ​ 200,842 156,369 Total equity and liabilities ​ ​ 5,396,211 3,950,351 ​ ​ 39 Parent company only condensed financial information (Continued) Condensed Statements of Cash Flows ​ ​ ​ ​ ​ ​ ​ ​ ​ Year ended December 31 ​ 2019 2020 2021 ​ ​ RMB’000 ​ RMB’000 ​ RMB’000 Cash used in operating activities Cash used in operations (2,275) (5,230) (51,132) Net cash used in operating activities (2,275) (5,230) (51,132) Cash flows from investing activities ​ ​ ​ Payment for investment in subsidiaries, net of cash acquired (1,580,599) (3,381,568) (1,333,804) (Payment for)/Proceeds from loan to subsidiaries (54,397) 85,694 1,350,654 Net cash (used in)/generated from investing activities (1,634,996) (3,295,874) 16,850 ​ ​ ​ ​ ​ ​ ​ Cash flows from financing activities ​ ​ ​ Proceeds from exercise of shares under share incentive scheme ​ — ​ — ​ 9,257 Proceeds from issuance of ordinary shares 102,080 2,722,445 — Proceeds from issuance of ordinary shares upon initial public offering ​ 2,035,177 ​ — ​ — Share issue transaction costs (28,142) (24,766) — Net cash generated from financing activities 2,109,115 2,697,679 9,257 Net increase/(decrease)in cash and cash equivalents 471,844 (603,425) (25,025) Cash and cash equivalents at the beginning of the year 159,644 634,507 31,857 Effects of exchange rate changes on cash and cash equivalents 3,019 775 (378) Cash and cash equivalents at the end of year 634,507 31,857 6,45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information and basis of presentation - History and recapitalization of the Group (Details)</t>
        </is>
      </c>
      <c r="B1" s="2" t="inlineStr">
        <is>
          <t>Dec. 31, 2021</t>
        </is>
      </c>
    </row>
    <row r="2">
      <c r="A2" s="3" t="inlineStr">
        <is>
          <t>General information and basis of presentation</t>
        </is>
      </c>
    </row>
    <row r="3">
      <c r="A3" s="4" t="inlineStr">
        <is>
          <t>ADSs ratio</t>
        </is>
      </c>
      <c r="B3" s="5"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2" customWidth="1" min="7" max="7"/>
    <col width="21" customWidth="1" min="8" max="8"/>
  </cols>
  <sheetData>
    <row r="1">
      <c r="A1" s="1" t="inlineStr">
        <is>
          <t>General information and basis of presentation - Other changes of the Company's shareholders subsequent to the Recapitalization and Initial Public Offering (Details)</t>
        </is>
      </c>
      <c r="B1" s="2" t="inlineStr">
        <is>
          <t>1 Months Ended</t>
        </is>
      </c>
      <c r="C1" s="2" t="inlineStr">
        <is>
          <t>12 Months Ended</t>
        </is>
      </c>
    </row>
    <row r="2">
      <c r="B2" s="2" t="inlineStr">
        <is>
          <t>Aug. 31, 2019</t>
        </is>
      </c>
      <c r="C2" s="2" t="inlineStr">
        <is>
          <t>Dec. 31, 2021CNY (¥)</t>
        </is>
      </c>
      <c r="D2" s="2" t="inlineStr">
        <is>
          <t>Dec. 31, 2020CNY (¥)</t>
        </is>
      </c>
      <c r="E2" s="2" t="inlineStr">
        <is>
          <t>Dec. 31, 2021USD ($)</t>
        </is>
      </c>
      <c r="F2" s="2" t="inlineStr">
        <is>
          <t>Dec. 31, 2021SGD ($)</t>
        </is>
      </c>
      <c r="G2" s="2" t="inlineStr">
        <is>
          <t>Dec. 31, 2021IDR (Rp)</t>
        </is>
      </c>
      <c r="H2" s="2" t="inlineStr">
        <is>
          <t>Dec. 31, 2021HKD ($)</t>
        </is>
      </c>
    </row>
    <row r="3">
      <c r="A3" s="3" t="inlineStr">
        <is>
          <t>General information, recapitalization and basis of presentation.</t>
        </is>
      </c>
    </row>
    <row r="4">
      <c r="A4" s="4" t="inlineStr">
        <is>
          <t>Issued and paid-in capital</t>
        </is>
      </c>
      <c r="C4" s="6" t="n">
        <v>78000</v>
      </c>
      <c r="D4" s="6" t="n">
        <v>78000</v>
      </c>
    </row>
    <row r="5">
      <c r="A5" s="4" t="inlineStr">
        <is>
          <t>Renewal term of exclusive equity purchase option agreement</t>
        </is>
      </c>
      <c r="C5" s="4" t="inlineStr">
        <is>
          <t>5 years</t>
        </is>
      </c>
    </row>
    <row r="6">
      <c r="A6" s="4" t="inlineStr">
        <is>
          <t>Expiration term of exclusive equity purchase option agreement</t>
        </is>
      </c>
      <c r="C6" s="4" t="inlineStr">
        <is>
          <t>30 days</t>
        </is>
      </c>
    </row>
    <row r="7">
      <c r="A7" s="4" t="inlineStr">
        <is>
          <t>Jin Tai Yuan Limited</t>
        </is>
      </c>
    </row>
    <row r="8">
      <c r="A8" s="3" t="inlineStr">
        <is>
          <t>General information, recapitalization and basis of presentation.</t>
        </is>
      </c>
    </row>
    <row r="9">
      <c r="A9" s="4" t="inlineStr">
        <is>
          <t>Proportion of ownership interest in subsidiary</t>
        </is>
      </c>
      <c r="C9" s="4" t="inlineStr">
        <is>
          <t>100.00%</t>
        </is>
      </c>
      <c r="D9" s="4" t="inlineStr">
        <is>
          <t>100.00%</t>
        </is>
      </c>
    </row>
    <row r="10">
      <c r="A10" s="4" t="inlineStr">
        <is>
          <t>Issued and paid-in capital | $</t>
        </is>
      </c>
      <c r="E10" s="8" t="n">
        <v>355000000</v>
      </c>
    </row>
    <row r="11">
      <c r="A11" s="4" t="inlineStr">
        <is>
          <t>Jin Cheng Long Limited</t>
        </is>
      </c>
    </row>
    <row r="12">
      <c r="A12" s="3" t="inlineStr">
        <is>
          <t>General information, recapitalization and basis of presentation.</t>
        </is>
      </c>
    </row>
    <row r="13">
      <c r="A13" s="4" t="inlineStr">
        <is>
          <t>Proportion of ownership interest in subsidiary</t>
        </is>
      </c>
      <c r="C13" s="4" t="inlineStr">
        <is>
          <t>100.00%</t>
        </is>
      </c>
      <c r="D13" s="4" t="inlineStr">
        <is>
          <t>100.00%</t>
        </is>
      </c>
    </row>
    <row r="14">
      <c r="A14" s="4" t="inlineStr">
        <is>
          <t>Issued and paid-in capital | $</t>
        </is>
      </c>
      <c r="E14" s="5" t="n">
        <v>402000000</v>
      </c>
    </row>
    <row r="15">
      <c r="A15" s="4" t="inlineStr">
        <is>
          <t>OneConnect Financial Technology (HongKong) Limited</t>
        </is>
      </c>
    </row>
    <row r="16">
      <c r="A16" s="3" t="inlineStr">
        <is>
          <t>General information, recapitalization and basis of presentation.</t>
        </is>
      </c>
    </row>
    <row r="17">
      <c r="A17" s="4" t="inlineStr">
        <is>
          <t>Proportion of ownership interest in subsidiary</t>
        </is>
      </c>
      <c r="C17" s="4" t="inlineStr">
        <is>
          <t>100.00%</t>
        </is>
      </c>
      <c r="D17" s="4" t="inlineStr">
        <is>
          <t>100.00%</t>
        </is>
      </c>
    </row>
    <row r="18">
      <c r="A18" s="4" t="inlineStr">
        <is>
          <t>Issued and paid-in capital | $</t>
        </is>
      </c>
      <c r="E18" s="5" t="n">
        <v>1</v>
      </c>
    </row>
    <row r="19">
      <c r="A19" s="4" t="inlineStr">
        <is>
          <t>OneConnect Financial Technology (Singapore) Co., Pte. Ltd.</t>
        </is>
      </c>
    </row>
    <row r="20">
      <c r="A20" s="3" t="inlineStr">
        <is>
          <t>General information, recapitalization and basis of presentation.</t>
        </is>
      </c>
    </row>
    <row r="21">
      <c r="A21" s="4" t="inlineStr">
        <is>
          <t>Proportion of ownership interest in subsidiary</t>
        </is>
      </c>
      <c r="C21" s="4" t="inlineStr">
        <is>
          <t>100.00%</t>
        </is>
      </c>
      <c r="D21" s="4" t="inlineStr">
        <is>
          <t>100.00%</t>
        </is>
      </c>
    </row>
    <row r="22">
      <c r="A22" s="4" t="inlineStr">
        <is>
          <t>Issued and paid-in capital | $</t>
        </is>
      </c>
      <c r="F22" s="8" t="n">
        <v>47900000</v>
      </c>
    </row>
    <row r="23">
      <c r="A23" s="4" t="inlineStr">
        <is>
          <t>PT OneConnect Financial Technology Indonesia</t>
        </is>
      </c>
    </row>
    <row r="24">
      <c r="A24" s="3" t="inlineStr">
        <is>
          <t>General information, recapitalization and basis of presentation.</t>
        </is>
      </c>
    </row>
    <row r="25">
      <c r="A25" s="4" t="inlineStr">
        <is>
          <t>Proportion of ownership interest in subsidiary</t>
        </is>
      </c>
      <c r="C25" s="4" t="inlineStr">
        <is>
          <t>100.00%</t>
        </is>
      </c>
      <c r="D25" s="4" t="inlineStr">
        <is>
          <t>100.00%</t>
        </is>
      </c>
    </row>
    <row r="26">
      <c r="A26" s="4" t="inlineStr">
        <is>
          <t>Issued and paid-in capital | Rp</t>
        </is>
      </c>
      <c r="G26" s="9" t="n">
        <v>10000000000</v>
      </c>
    </row>
    <row r="27">
      <c r="A27" s="4" t="inlineStr">
        <is>
          <t>Ping An OneConnect Bank (Hong Kong) Limited</t>
        </is>
      </c>
    </row>
    <row r="28">
      <c r="A28" s="3" t="inlineStr">
        <is>
          <t>General information, recapitalization and basis of presentation.</t>
        </is>
      </c>
    </row>
    <row r="29">
      <c r="A29" s="4" t="inlineStr">
        <is>
          <t>Proportion of ownership interest in subsidiary</t>
        </is>
      </c>
      <c r="C29" s="4" t="inlineStr">
        <is>
          <t>100.00%</t>
        </is>
      </c>
      <c r="D29" s="4" t="inlineStr">
        <is>
          <t>100.00%</t>
        </is>
      </c>
    </row>
    <row r="30">
      <c r="A30" s="4" t="inlineStr">
        <is>
          <t>Issued and paid-in capital</t>
        </is>
      </c>
      <c r="E30" s="5" t="n">
        <v>1</v>
      </c>
      <c r="H30" s="8" t="n">
        <v>1200000000</v>
      </c>
    </row>
    <row r="31">
      <c r="A31" s="4" t="inlineStr">
        <is>
          <t>Shenzhen OneConnect Technology</t>
        </is>
      </c>
    </row>
    <row r="32">
      <c r="A32" s="3" t="inlineStr">
        <is>
          <t>General information, recapitalization and basis of presentation.</t>
        </is>
      </c>
    </row>
    <row r="33">
      <c r="A33" s="4" t="inlineStr">
        <is>
          <t>Proportion of ownership interest in subsidiary</t>
        </is>
      </c>
      <c r="C33" s="4" t="inlineStr">
        <is>
          <t>100.00%</t>
        </is>
      </c>
      <c r="D33" s="4" t="inlineStr">
        <is>
          <t>100.00%</t>
        </is>
      </c>
    </row>
    <row r="34">
      <c r="A34" s="4" t="inlineStr">
        <is>
          <t>Initial term of exclusive business cooperation agreement</t>
        </is>
      </c>
      <c r="C34" s="4" t="inlineStr">
        <is>
          <t>10 years</t>
        </is>
      </c>
    </row>
    <row r="35">
      <c r="A35" s="4" t="inlineStr">
        <is>
          <t>Vantage Point Technology</t>
        </is>
      </c>
    </row>
    <row r="36">
      <c r="A36" s="3" t="inlineStr">
        <is>
          <t>General information, recapitalization and basis of presentation.</t>
        </is>
      </c>
    </row>
    <row r="37">
      <c r="A37" s="4" t="inlineStr">
        <is>
          <t>Proportion of ownership interest in subsidiary</t>
        </is>
      </c>
      <c r="C37" s="4" t="inlineStr">
        <is>
          <t>51.67%</t>
        </is>
      </c>
      <c r="D37" s="4" t="inlineStr">
        <is>
          <t>51.67%</t>
        </is>
      </c>
    </row>
    <row r="38">
      <c r="A38" s="4" t="inlineStr">
        <is>
          <t>Issued and paid-in capital</t>
        </is>
      </c>
      <c r="C38" s="6" t="n">
        <v>13333529</v>
      </c>
    </row>
    <row r="39">
      <c r="A39" s="4" t="inlineStr">
        <is>
          <t>Shenzhen OneConnect Information Technology</t>
        </is>
      </c>
    </row>
    <row r="40">
      <c r="A40" s="3" t="inlineStr">
        <is>
          <t>General information, recapitalization and basis of presentation.</t>
        </is>
      </c>
    </row>
    <row r="41">
      <c r="A41" s="4" t="inlineStr">
        <is>
          <t>Proportion of ownership interest in subsidiary</t>
        </is>
      </c>
      <c r="C41" s="4" t="inlineStr">
        <is>
          <t>51.00%</t>
        </is>
      </c>
      <c r="D41" s="4" t="inlineStr">
        <is>
          <t>51.00%</t>
        </is>
      </c>
    </row>
    <row r="42">
      <c r="A42" s="4" t="inlineStr">
        <is>
          <t>Issued and paid-in capital</t>
        </is>
      </c>
      <c r="C42" s="6" t="n">
        <v>100000000</v>
      </c>
      <c r="E42" s="8" t="n">
        <v>2607502300</v>
      </c>
    </row>
    <row r="43">
      <c r="A43" s="4" t="inlineStr">
        <is>
          <t>Registered capital</t>
        </is>
      </c>
      <c r="C43" s="6" t="n">
        <v>3360000000</v>
      </c>
    </row>
    <row r="44">
      <c r="A44" s="4" t="inlineStr">
        <is>
          <t>BER Technology</t>
        </is>
      </c>
    </row>
    <row r="45">
      <c r="A45" s="3" t="inlineStr">
        <is>
          <t>General information, recapitalization and basis of presentation.</t>
        </is>
      </c>
    </row>
    <row r="46">
      <c r="A46" s="4" t="inlineStr">
        <is>
          <t>Proportion of ownership interest in subsidiary</t>
        </is>
      </c>
      <c r="C46" s="4" t="inlineStr">
        <is>
          <t>80.00%</t>
        </is>
      </c>
      <c r="D46" s="4" t="inlineStr">
        <is>
          <t>80.00%</t>
        </is>
      </c>
    </row>
    <row r="47">
      <c r="A47" s="4" t="inlineStr">
        <is>
          <t>Issued and paid-in capital</t>
        </is>
      </c>
      <c r="C47" s="6" t="n">
        <v>22950000</v>
      </c>
    </row>
    <row r="48">
      <c r="A48" s="4" t="inlineStr">
        <is>
          <t>Zhang Tong Shun</t>
        </is>
      </c>
    </row>
    <row r="49">
      <c r="A49" s="3" t="inlineStr">
        <is>
          <t>General information, recapitalization and basis of presentation.</t>
        </is>
      </c>
    </row>
    <row r="50">
      <c r="A50" s="4" t="inlineStr">
        <is>
          <t>Proportion of ownership interest in subsidiary</t>
        </is>
      </c>
      <c r="C50" s="4" t="inlineStr">
        <is>
          <t>100.00%</t>
        </is>
      </c>
      <c r="D50" s="4" t="inlineStr">
        <is>
          <t>100.00%</t>
        </is>
      </c>
    </row>
    <row r="51">
      <c r="A51" s="4" t="inlineStr">
        <is>
          <t>Issued and paid-in capital</t>
        </is>
      </c>
      <c r="C51" s="6" t="n">
        <v>10000000</v>
      </c>
    </row>
    <row r="52">
      <c r="A52" s="4" t="inlineStr">
        <is>
          <t>Shenzhen OneConnect</t>
        </is>
      </c>
    </row>
    <row r="53">
      <c r="A53" s="3" t="inlineStr">
        <is>
          <t>General information, recapitalization and basis of presentation.</t>
        </is>
      </c>
    </row>
    <row r="54">
      <c r="A54" s="4" t="inlineStr">
        <is>
          <t>Issued and paid-in capital</t>
        </is>
      </c>
      <c r="C54" s="6" t="n">
        <v>1200000000</v>
      </c>
    </row>
    <row r="55">
      <c r="A55" s="4" t="inlineStr">
        <is>
          <t>Shenzhen OneConnect | VIEs</t>
        </is>
      </c>
    </row>
    <row r="56">
      <c r="A56" s="3" t="inlineStr">
        <is>
          <t>General information, recapitalization and basis of presentation.</t>
        </is>
      </c>
    </row>
    <row r="57">
      <c r="A57" s="4" t="inlineStr">
        <is>
          <t>Proportion of ownership interest in subsidiary</t>
        </is>
      </c>
      <c r="C57" s="4" t="inlineStr">
        <is>
          <t>100.00%</t>
        </is>
      </c>
      <c r="D57" s="4" t="inlineStr">
        <is>
          <t>100.00%</t>
        </is>
      </c>
    </row>
    <row r="58">
      <c r="A58" s="4" t="inlineStr">
        <is>
          <t>Shenzhen CA</t>
        </is>
      </c>
    </row>
    <row r="59">
      <c r="A59" s="3" t="inlineStr">
        <is>
          <t>General information, recapitalization and basis of presentation.</t>
        </is>
      </c>
    </row>
    <row r="60">
      <c r="A60" s="4" t="inlineStr">
        <is>
          <t>Proportion of ownership interest in subsidiary</t>
        </is>
      </c>
      <c r="B60" s="4" t="inlineStr">
        <is>
          <t>98.90%</t>
        </is>
      </c>
    </row>
    <row r="61">
      <c r="A61" s="4" t="inlineStr">
        <is>
          <t>Issued and paid-in capital</t>
        </is>
      </c>
      <c r="C61" s="6" t="n">
        <v>543500000</v>
      </c>
    </row>
    <row r="62">
      <c r="A62" s="4" t="inlineStr">
        <is>
          <t>Shenzhen CA | VIEs</t>
        </is>
      </c>
    </row>
    <row r="63">
      <c r="A63" s="3" t="inlineStr">
        <is>
          <t>General information, recapitalization and basis of presentation.</t>
        </is>
      </c>
    </row>
    <row r="64">
      <c r="A64" s="4" t="inlineStr">
        <is>
          <t>Proportion of ownership interest in subsidiary</t>
        </is>
      </c>
      <c r="C64" s="4" t="inlineStr">
        <is>
          <t>98.90%</t>
        </is>
      </c>
      <c r="D64" s="4" t="inlineStr">
        <is>
          <t>98.90%</t>
        </is>
      </c>
    </row>
    <row r="65">
      <c r="A65" s="4" t="inlineStr">
        <is>
          <t>Shanghai OneConnect</t>
        </is>
      </c>
    </row>
    <row r="66">
      <c r="A66" s="3" t="inlineStr">
        <is>
          <t>General information, recapitalization and basis of presentation.</t>
        </is>
      </c>
    </row>
    <row r="67">
      <c r="A67" s="4" t="inlineStr">
        <is>
          <t>Issued and paid-in capital</t>
        </is>
      </c>
      <c r="C67" s="6" t="n">
        <v>1200000000</v>
      </c>
    </row>
    <row r="68">
      <c r="A68" s="4" t="inlineStr">
        <is>
          <t>Shanghai OneConnect | Subsidiaries of VIE</t>
        </is>
      </c>
    </row>
    <row r="69">
      <c r="A69" s="3" t="inlineStr">
        <is>
          <t>General information, recapitalization and basis of presentation.</t>
        </is>
      </c>
    </row>
    <row r="70">
      <c r="A70" s="4" t="inlineStr">
        <is>
          <t>Proportion of ownership interest in subsidiary</t>
        </is>
      </c>
      <c r="C70" s="4" t="inlineStr">
        <is>
          <t>100.00%</t>
        </is>
      </c>
      <c r="D70" s="4" t="inlineStr">
        <is>
          <t>100.00%</t>
        </is>
      </c>
    </row>
    <row r="71">
      <c r="A71" s="4" t="inlineStr">
        <is>
          <t>Kechuang</t>
        </is>
      </c>
    </row>
    <row r="72">
      <c r="A72" s="3" t="inlineStr">
        <is>
          <t>General information, recapitalization and basis of presentation.</t>
        </is>
      </c>
    </row>
    <row r="73">
      <c r="A73" s="4" t="inlineStr">
        <is>
          <t>Issued and paid-in capital</t>
        </is>
      </c>
      <c r="C73" s="6" t="n">
        <v>4000000</v>
      </c>
    </row>
    <row r="74">
      <c r="A74" s="4" t="inlineStr">
        <is>
          <t>Kechuang | Subsidiaries of VIE</t>
        </is>
      </c>
    </row>
    <row r="75">
      <c r="A75" s="3" t="inlineStr">
        <is>
          <t>General information, recapitalization and basis of presentation.</t>
        </is>
      </c>
    </row>
    <row r="76">
      <c r="A76" s="4" t="inlineStr">
        <is>
          <t>Proportion of ownership interest in subsidiary</t>
        </is>
      </c>
      <c r="C76" s="4" t="inlineStr">
        <is>
          <t>100.00%</t>
        </is>
      </c>
      <c r="D76" s="4" t="inlineStr">
        <is>
          <t>100.00%</t>
        </is>
      </c>
    </row>
  </sheetData>
  <mergeCells count="3">
    <mergeCell ref="A1:A2"/>
    <mergeCell ref="C1:D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information and basis of presentation - Schedule of financial statements amounts and balances of the Group's VIEs and subsidiaries of VIEs (Details) - CNY (¥) ¥ in Thousands</t>
        </is>
      </c>
      <c r="B1" s="2" t="inlineStr">
        <is>
          <t>1 Months Ended</t>
        </is>
      </c>
      <c r="C1" s="2" t="inlineStr">
        <is>
          <t>12 Months Ended</t>
        </is>
      </c>
    </row>
    <row r="2">
      <c r="B2" s="2" t="inlineStr">
        <is>
          <t>Aug. 31, 2019</t>
        </is>
      </c>
      <c r="C2" s="2" t="inlineStr">
        <is>
          <t>Dec. 31, 2021</t>
        </is>
      </c>
      <c r="D2" s="2" t="inlineStr">
        <is>
          <t>Dec. 31, 2020</t>
        </is>
      </c>
      <c r="E2" s="2" t="inlineStr">
        <is>
          <t>Dec. 31, 2019</t>
        </is>
      </c>
    </row>
    <row r="3">
      <c r="A3" s="3" t="inlineStr">
        <is>
          <t>General information, recapitalization and basis of presentation.</t>
        </is>
      </c>
    </row>
    <row r="4">
      <c r="A4" s="4" t="inlineStr">
        <is>
          <t>Total current assets</t>
        </is>
      </c>
      <c r="C4" s="6" t="n">
        <v>6898394</v>
      </c>
      <c r="D4" s="6" t="n">
        <v>8939717</v>
      </c>
    </row>
    <row r="5">
      <c r="A5" s="4" t="inlineStr">
        <is>
          <t>Total non-current assets</t>
        </is>
      </c>
      <c r="C5" s="5" t="n">
        <v>2442213</v>
      </c>
      <c r="D5" s="5" t="n">
        <v>1945541</v>
      </c>
    </row>
    <row r="6">
      <c r="A6" s="4" t="inlineStr">
        <is>
          <t>Total assets</t>
        </is>
      </c>
      <c r="C6" s="5" t="n">
        <v>9340607</v>
      </c>
      <c r="D6" s="5" t="n">
        <v>10885258</v>
      </c>
      <c r="E6" s="6" t="n">
        <v>9927321</v>
      </c>
    </row>
    <row r="7">
      <c r="A7" s="4" t="inlineStr">
        <is>
          <t>Total current liabilities</t>
        </is>
      </c>
      <c r="C7" s="5" t="n">
        <v>5162412</v>
      </c>
      <c r="D7" s="5" t="n">
        <v>5166698</v>
      </c>
    </row>
    <row r="8">
      <c r="A8" s="4" t="inlineStr">
        <is>
          <t>Total non-current liabilities</t>
        </is>
      </c>
      <c r="C8" s="5" t="n">
        <v>343113</v>
      </c>
      <c r="D8" s="5" t="n">
        <v>433277</v>
      </c>
    </row>
    <row r="9">
      <c r="A9" s="4" t="inlineStr">
        <is>
          <t>Total liabilities</t>
        </is>
      </c>
      <c r="C9" s="5" t="n">
        <v>5505525</v>
      </c>
      <c r="D9" s="5" t="n">
        <v>5599975</v>
      </c>
      <c r="E9" s="5" t="n">
        <v>5406780</v>
      </c>
    </row>
    <row r="10">
      <c r="A10" s="4" t="inlineStr">
        <is>
          <t>Total revenue</t>
        </is>
      </c>
      <c r="C10" s="5" t="n">
        <v>4132357</v>
      </c>
      <c r="D10" s="5" t="n">
        <v>3312290</v>
      </c>
      <c r="E10" s="5" t="n">
        <v>2327846</v>
      </c>
    </row>
    <row r="11">
      <c r="A11" s="4" t="inlineStr">
        <is>
          <t>Net loss</t>
        </is>
      </c>
      <c r="C11" s="5" t="n">
        <v>-1330513</v>
      </c>
      <c r="D11" s="5" t="n">
        <v>-1414123</v>
      </c>
      <c r="E11" s="5" t="n">
        <v>-1687512</v>
      </c>
    </row>
    <row r="12">
      <c r="A12" s="4" t="inlineStr">
        <is>
          <t>Net cash (used in)/generated from operating activities</t>
        </is>
      </c>
      <c r="C12" s="5" t="n">
        <v>-404334</v>
      </c>
      <c r="D12" s="5" t="n">
        <v>-704145</v>
      </c>
      <c r="E12" s="5" t="n">
        <v>-1817454</v>
      </c>
    </row>
    <row r="13">
      <c r="A13" s="4" t="inlineStr">
        <is>
          <t>Net cash generated from/(used in) investing activities</t>
        </is>
      </c>
      <c r="C13" s="5" t="n">
        <v>388435</v>
      </c>
      <c r="D13" s="5" t="n">
        <v>1315725</v>
      </c>
      <c r="E13" s="5" t="n">
        <v>570839</v>
      </c>
    </row>
    <row r="14">
      <c r="A14" s="4" t="inlineStr">
        <is>
          <t>Net cash generated from/(used in) financing activities</t>
        </is>
      </c>
      <c r="C14" s="5" t="n">
        <v>-1611781</v>
      </c>
      <c r="D14" s="5" t="n">
        <v>1533838</v>
      </c>
      <c r="E14" s="5" t="n">
        <v>1754557</v>
      </c>
    </row>
    <row r="15">
      <c r="A15" s="4" t="inlineStr">
        <is>
          <t>Net increase/(decrease) in cash and cash equivalents</t>
        </is>
      </c>
      <c r="C15" s="5" t="n">
        <v>-1627680</v>
      </c>
      <c r="D15" s="5" t="n">
        <v>2145418</v>
      </c>
      <c r="E15" s="5" t="n">
        <v>507942</v>
      </c>
    </row>
    <row r="16">
      <c r="A16" s="4" t="inlineStr">
        <is>
          <t>Cash and cash equivalents at the beginning of the year</t>
        </is>
      </c>
      <c r="C16" s="5" t="n">
        <v>3055194</v>
      </c>
      <c r="D16" s="5" t="n">
        <v>1077875</v>
      </c>
      <c r="E16" s="5" t="n">
        <v>565027</v>
      </c>
    </row>
    <row r="17">
      <c r="A17" s="4" t="inlineStr">
        <is>
          <t>Cash and cash equivalents at the end of year</t>
        </is>
      </c>
      <c r="C17" s="5" t="n">
        <v>1399370</v>
      </c>
      <c r="D17" s="5" t="n">
        <v>3055194</v>
      </c>
      <c r="E17" s="5" t="n">
        <v>1077875</v>
      </c>
    </row>
    <row r="18">
      <c r="A18" s="4" t="inlineStr">
        <is>
          <t>Shenzhen CA</t>
        </is>
      </c>
    </row>
    <row r="19">
      <c r="A19" s="3" t="inlineStr">
        <is>
          <t>General information, recapitalization and basis of presentation.</t>
        </is>
      </c>
    </row>
    <row r="20">
      <c r="A20" s="4" t="inlineStr">
        <is>
          <t>Proportion of ownership interest in subsidiary</t>
        </is>
      </c>
      <c r="B20" s="4" t="inlineStr">
        <is>
          <t>98.90%</t>
        </is>
      </c>
    </row>
    <row r="21">
      <c r="A21" s="4" t="inlineStr">
        <is>
          <t>VIEs</t>
        </is>
      </c>
    </row>
    <row r="22">
      <c r="A22" s="3" t="inlineStr">
        <is>
          <t>General information, recapitalization and basis of presentation.</t>
        </is>
      </c>
    </row>
    <row r="23">
      <c r="A23" s="4" t="inlineStr">
        <is>
          <t>Registered capital, capital reserve and PRC statutory reserves</t>
        </is>
      </c>
      <c r="C23" s="5" t="n">
        <v>1753000</v>
      </c>
      <c r="E23" s="5" t="n">
        <v>1254000</v>
      </c>
    </row>
    <row r="24">
      <c r="A24" s="4" t="inlineStr">
        <is>
          <t>Total current assets</t>
        </is>
      </c>
      <c r="C24" s="5" t="n">
        <v>3820222</v>
      </c>
      <c r="D24" s="5" t="n">
        <v>3848842</v>
      </c>
    </row>
    <row r="25">
      <c r="A25" s="4" t="inlineStr">
        <is>
          <t>Total non-current assets</t>
        </is>
      </c>
      <c r="C25" s="5" t="n">
        <v>996872</v>
      </c>
      <c r="D25" s="5" t="n">
        <v>1023936</v>
      </c>
    </row>
    <row r="26">
      <c r="A26" s="4" t="inlineStr">
        <is>
          <t>Total assets</t>
        </is>
      </c>
      <c r="C26" s="5" t="n">
        <v>4817094</v>
      </c>
      <c r="D26" s="5" t="n">
        <v>4872778</v>
      </c>
    </row>
    <row r="27">
      <c r="A27" s="4" t="inlineStr">
        <is>
          <t>Total current liabilities</t>
        </is>
      </c>
      <c r="C27" s="5" t="n">
        <v>7427980</v>
      </c>
      <c r="D27" s="5" t="n">
        <v>6724365</v>
      </c>
    </row>
    <row r="28">
      <c r="A28" s="4" t="inlineStr">
        <is>
          <t>Total non-current liabilities</t>
        </is>
      </c>
      <c r="C28" s="5" t="n">
        <v>97509</v>
      </c>
      <c r="D28" s="5" t="n">
        <v>168556</v>
      </c>
    </row>
    <row r="29">
      <c r="A29" s="4" t="inlineStr">
        <is>
          <t>Total liabilities</t>
        </is>
      </c>
      <c r="C29" s="5" t="n">
        <v>7525489</v>
      </c>
      <c r="D29" s="5" t="n">
        <v>6892921</v>
      </c>
    </row>
    <row r="30">
      <c r="A30" s="4" t="inlineStr">
        <is>
          <t>Total revenue</t>
        </is>
      </c>
      <c r="C30" s="5" t="n">
        <v>3723306</v>
      </c>
      <c r="D30" s="5" t="n">
        <v>3042997</v>
      </c>
      <c r="E30" s="5" t="n">
        <v>2137890</v>
      </c>
    </row>
    <row r="31">
      <c r="A31" s="4" t="inlineStr">
        <is>
          <t>Net loss</t>
        </is>
      </c>
      <c r="C31" s="5" t="n">
        <v>-708699</v>
      </c>
      <c r="D31" s="5" t="n">
        <v>-989704</v>
      </c>
      <c r="E31" s="5" t="n">
        <v>-1284223</v>
      </c>
    </row>
    <row r="32">
      <c r="A32" s="4" t="inlineStr">
        <is>
          <t>Net cash (used in)/generated from operating activities</t>
        </is>
      </c>
      <c r="C32" s="5" t="n">
        <v>-439174</v>
      </c>
      <c r="D32" s="5" t="n">
        <v>-443276</v>
      </c>
      <c r="E32" s="5" t="n">
        <v>-1602568</v>
      </c>
    </row>
    <row r="33">
      <c r="A33" s="4" t="inlineStr">
        <is>
          <t>Net cash generated from/(used in) investing activities</t>
        </is>
      </c>
      <c r="C33" s="5" t="n">
        <v>3633</v>
      </c>
      <c r="D33" s="5" t="n">
        <v>1660300</v>
      </c>
      <c r="E33" s="5" t="n">
        <v>552837</v>
      </c>
    </row>
    <row r="34">
      <c r="A34" s="4" t="inlineStr">
        <is>
          <t>Net cash generated from/(used in) financing activities</t>
        </is>
      </c>
      <c r="C34" s="5" t="n">
        <v>108564</v>
      </c>
      <c r="D34" s="5" t="n">
        <v>-887374</v>
      </c>
      <c r="E34" s="5" t="n">
        <v>1173363</v>
      </c>
    </row>
    <row r="35">
      <c r="A35" s="4" t="inlineStr">
        <is>
          <t>Net increase/(decrease) in cash and cash equivalents</t>
        </is>
      </c>
      <c r="C35" s="5" t="n">
        <v>-326977</v>
      </c>
      <c r="D35" s="5" t="n">
        <v>329650</v>
      </c>
      <c r="E35" s="5" t="n">
        <v>123632</v>
      </c>
    </row>
    <row r="36">
      <c r="A36" s="4" t="inlineStr">
        <is>
          <t>Cash and cash equivalents at the beginning of the year</t>
        </is>
      </c>
      <c r="C36" s="5" t="n">
        <v>564527</v>
      </c>
      <c r="D36" s="5" t="n">
        <v>234877</v>
      </c>
      <c r="E36" s="5" t="n">
        <v>111245</v>
      </c>
    </row>
    <row r="37">
      <c r="A37" s="4" t="inlineStr">
        <is>
          <t>Cash and cash equivalents at the end of year</t>
        </is>
      </c>
      <c r="C37" s="6" t="n">
        <v>237550</v>
      </c>
      <c r="D37" s="6" t="n">
        <v>564527</v>
      </c>
      <c r="E37" s="6" t="n">
        <v>234877</v>
      </c>
    </row>
    <row r="38">
      <c r="A38" s="4" t="inlineStr">
        <is>
          <t>VIEs | Shenzhen CA</t>
        </is>
      </c>
    </row>
    <row r="39">
      <c r="A39" s="3" t="inlineStr">
        <is>
          <t>General information, recapitalization and basis of presentation.</t>
        </is>
      </c>
    </row>
    <row r="40">
      <c r="A40" s="4" t="inlineStr">
        <is>
          <t>Proportion of ownership interest in subsidiary</t>
        </is>
      </c>
      <c r="C40" s="4" t="inlineStr">
        <is>
          <t>98.90%</t>
        </is>
      </c>
      <c r="D40" s="4" t="inlineStr">
        <is>
          <t>98.90%</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egment Reporting and Property and equipment (Details)</t>
        </is>
      </c>
      <c r="B1" s="2" t="inlineStr">
        <is>
          <t>12 Months Ended</t>
        </is>
      </c>
    </row>
    <row r="2">
      <c r="B2" s="2" t="inlineStr">
        <is>
          <t>Dec. 31, 2021</t>
        </is>
      </c>
    </row>
    <row r="3">
      <c r="A3" s="4" t="inlineStr">
        <is>
          <t>Office and telecommunication equipment | Minimum</t>
        </is>
      </c>
    </row>
    <row r="4">
      <c r="A4" s="3" t="inlineStr">
        <is>
          <t>Property and equipment</t>
        </is>
      </c>
    </row>
    <row r="5">
      <c r="A5" s="4" t="inlineStr">
        <is>
          <t>Expected useful life</t>
        </is>
      </c>
      <c r="B5" s="4" t="inlineStr">
        <is>
          <t>3 years</t>
        </is>
      </c>
    </row>
    <row r="6">
      <c r="A6" s="4" t="inlineStr">
        <is>
          <t>Office and telecommunication equipment | Maximum</t>
        </is>
      </c>
    </row>
    <row r="7">
      <c r="A7" s="3" t="inlineStr">
        <is>
          <t>Property and equipment</t>
        </is>
      </c>
    </row>
    <row r="8">
      <c r="A8" s="4" t="inlineStr">
        <is>
          <t>Expected useful life</t>
        </is>
      </c>
      <c r="B8" s="4" t="inlineStr">
        <is>
          <t>5 years</t>
        </is>
      </c>
    </row>
    <row r="9">
      <c r="A9" s="4" t="inlineStr">
        <is>
          <t>Leasehold improvements</t>
        </is>
      </c>
    </row>
    <row r="10">
      <c r="A10" s="3" t="inlineStr">
        <is>
          <t>Property and equipment</t>
        </is>
      </c>
    </row>
    <row r="11">
      <c r="A11" s="4" t="inlineStr">
        <is>
          <t>Expected useful life</t>
        </is>
      </c>
      <c r="B11"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non financial assets and Intangible assets (Details) - CNY (¥)</t>
        </is>
      </c>
      <c r="B1" s="2" t="inlineStr">
        <is>
          <t>12 Months Ended</t>
        </is>
      </c>
    </row>
    <row r="2">
      <c r="B2" s="2" t="inlineStr">
        <is>
          <t>Dec. 31, 2021</t>
        </is>
      </c>
      <c r="C2" s="2" t="inlineStr">
        <is>
          <t>Dec. 31, 2020</t>
        </is>
      </c>
    </row>
    <row r="3">
      <c r="A3" s="3" t="inlineStr">
        <is>
          <t>Intangible assets</t>
        </is>
      </c>
    </row>
    <row r="4">
      <c r="A4" s="4" t="inlineStr">
        <is>
          <t>Impairment loss</t>
        </is>
      </c>
      <c r="C4" s="6" t="n">
        <v>0</v>
      </c>
    </row>
    <row r="5">
      <c r="A5" s="4" t="inlineStr">
        <is>
          <t>Application and platform | Minimum</t>
        </is>
      </c>
    </row>
    <row r="6">
      <c r="A6" s="3" t="inlineStr">
        <is>
          <t>Intangible assets</t>
        </is>
      </c>
    </row>
    <row r="7">
      <c r="A7" s="4" t="inlineStr">
        <is>
          <t>Useful life</t>
        </is>
      </c>
      <c r="B7" s="4" t="inlineStr">
        <is>
          <t>3 years</t>
        </is>
      </c>
    </row>
    <row r="8">
      <c r="A8" s="4" t="inlineStr">
        <is>
          <t>Application and platform | Maximum</t>
        </is>
      </c>
    </row>
    <row r="9">
      <c r="A9" s="3" t="inlineStr">
        <is>
          <t>Intangible assets</t>
        </is>
      </c>
    </row>
    <row r="10">
      <c r="A10" s="4" t="inlineStr">
        <is>
          <t>Useful life</t>
        </is>
      </c>
      <c r="B10" s="4" t="inlineStr">
        <is>
          <t>10 years</t>
        </is>
      </c>
    </row>
    <row r="11">
      <c r="A11" s="4" t="inlineStr">
        <is>
          <t>Purchased software | Minimum</t>
        </is>
      </c>
    </row>
    <row r="12">
      <c r="A12" s="3" t="inlineStr">
        <is>
          <t>Intangible assets</t>
        </is>
      </c>
    </row>
    <row r="13">
      <c r="A13" s="4" t="inlineStr">
        <is>
          <t>Useful life</t>
        </is>
      </c>
      <c r="B13" s="4" t="inlineStr">
        <is>
          <t>3 years</t>
        </is>
      </c>
    </row>
    <row r="14">
      <c r="A14" s="4" t="inlineStr">
        <is>
          <t>Purchased software | Maximum</t>
        </is>
      </c>
    </row>
    <row r="15">
      <c r="A15" s="3" t="inlineStr">
        <is>
          <t>Intangible assets</t>
        </is>
      </c>
    </row>
    <row r="16">
      <c r="A16" s="4" t="inlineStr">
        <is>
          <t>Useful life</t>
        </is>
      </c>
      <c r="B16" s="4" t="inlineStr">
        <is>
          <t>10 years</t>
        </is>
      </c>
    </row>
    <row r="17">
      <c r="A17" s="4" t="inlineStr">
        <is>
          <t>Business licenses | Minimum</t>
        </is>
      </c>
    </row>
    <row r="18">
      <c r="A18" s="3" t="inlineStr">
        <is>
          <t>Intangible assets</t>
        </is>
      </c>
    </row>
    <row r="19">
      <c r="A19" s="4" t="inlineStr">
        <is>
          <t>Useful life</t>
        </is>
      </c>
      <c r="B19" s="4" t="inlineStr">
        <is>
          <t>3 years</t>
        </is>
      </c>
    </row>
    <row r="20">
      <c r="A20" s="4" t="inlineStr">
        <is>
          <t>Business licenses | Maximum</t>
        </is>
      </c>
    </row>
    <row r="21">
      <c r="A21" s="3" t="inlineStr">
        <is>
          <t>Intangible assets</t>
        </is>
      </c>
    </row>
    <row r="22">
      <c r="A22" s="4" t="inlineStr">
        <is>
          <t>Useful life</t>
        </is>
      </c>
      <c r="B22" s="4" t="inlineStr">
        <is>
          <t>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rivative financial instruments and Leases (Details)</t>
        </is>
      </c>
      <c r="B1" s="2" t="inlineStr">
        <is>
          <t>12 Months Ended</t>
        </is>
      </c>
    </row>
    <row r="2">
      <c r="B2" s="2" t="inlineStr">
        <is>
          <t>Dec. 31, 2021CNY (¥)</t>
        </is>
      </c>
    </row>
    <row r="3">
      <c r="A3" s="3" t="inlineStr">
        <is>
          <t>Leases</t>
        </is>
      </c>
    </row>
    <row r="4">
      <c r="A4" s="4" t="inlineStr">
        <is>
          <t>Derivative financial instruments</t>
        </is>
      </c>
      <c r="B4" s="6" t="n">
        <v>0</v>
      </c>
    </row>
    <row r="5">
      <c r="A5" s="4" t="inlineStr">
        <is>
          <t>Minimum</t>
        </is>
      </c>
    </row>
    <row r="6">
      <c r="A6" s="3" t="inlineStr">
        <is>
          <t>Leases</t>
        </is>
      </c>
    </row>
    <row r="7">
      <c r="A7" s="4" t="inlineStr">
        <is>
          <t>Typical term of rental contracts (in years)</t>
        </is>
      </c>
      <c r="B7" s="4" t="inlineStr">
        <is>
          <t>1 year</t>
        </is>
      </c>
    </row>
    <row r="8">
      <c r="A8" s="4" t="inlineStr">
        <is>
          <t>Maximum</t>
        </is>
      </c>
    </row>
    <row r="9">
      <c r="A9" s="3" t="inlineStr">
        <is>
          <t>Leases</t>
        </is>
      </c>
    </row>
    <row r="10">
      <c r="A10" s="4" t="inlineStr">
        <is>
          <t>Typical term of rental contracts (in years)</t>
        </is>
      </c>
      <c r="B10"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3" t="inlineStr">
        <is>
          <t>Summary of significant accounting policies</t>
        </is>
      </c>
    </row>
    <row r="4">
      <c r="A4" s="4" t="inlineStr">
        <is>
          <t>Statement that practical expedient about existence of significant financing component has been used</t>
        </is>
      </c>
      <c r="B4" s="4" t="inlineStr">
        <is>
          <t>false</t>
        </is>
      </c>
    </row>
    <row r="5">
      <c r="A5" s="4" t="inlineStr">
        <is>
          <t>Statement that practical expedient about incremental costs of obtaining contract has been used</t>
        </is>
      </c>
      <c r="B5" s="4" t="inlineStr">
        <is>
          <t>tru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ritical accounting estimates and judgments (Details) - CNY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t>
        </is>
      </c>
    </row>
    <row r="4">
      <c r="A4" s="4" t="inlineStr">
        <is>
          <t>Amortization</t>
        </is>
      </c>
      <c r="B4" s="6" t="n">
        <v>302774000</v>
      </c>
      <c r="C4" s="6" t="n">
        <v>282697000</v>
      </c>
      <c r="D4" s="6" t="n">
        <v>332470000</v>
      </c>
    </row>
    <row r="5">
      <c r="A5" s="4" t="inlineStr">
        <is>
          <t>Preferential income tax rate</t>
        </is>
      </c>
      <c r="B5" s="4" t="inlineStr">
        <is>
          <t>15.00%</t>
        </is>
      </c>
    </row>
    <row r="6">
      <c r="A6" s="4" t="inlineStr">
        <is>
          <t>Expiration period</t>
        </is>
      </c>
      <c r="B6" s="4" t="inlineStr">
        <is>
          <t>10 years</t>
        </is>
      </c>
    </row>
    <row r="7">
      <c r="A7" s="4" t="inlineStr">
        <is>
          <t>Original cost</t>
        </is>
      </c>
      <c r="B7" s="6" t="n">
        <v>687194000</v>
      </c>
      <c r="C7" s="5" t="n">
        <v>917063000</v>
      </c>
      <c r="D7" s="5" t="n">
        <v>976948000</v>
      </c>
    </row>
    <row r="8">
      <c r="A8" s="4" t="inlineStr">
        <is>
          <t>Cost</t>
        </is>
      </c>
    </row>
    <row r="9">
      <c r="A9" s="3" t="inlineStr">
        <is>
          <t>Disclosure of detailed information about intangible assets</t>
        </is>
      </c>
    </row>
    <row r="10">
      <c r="A10" s="4" t="inlineStr">
        <is>
          <t>Original cost</t>
        </is>
      </c>
      <c r="B10" s="5" t="n">
        <v>2193000000</v>
      </c>
      <c r="C10" s="5" t="n">
        <v>2117286000</v>
      </c>
    </row>
    <row r="11">
      <c r="A11" s="4" t="inlineStr">
        <is>
          <t>Application and platform</t>
        </is>
      </c>
    </row>
    <row r="12">
      <c r="A12" s="3" t="inlineStr">
        <is>
          <t>Disclosure of detailed information about intangible assets</t>
        </is>
      </c>
    </row>
    <row r="13">
      <c r="A13" s="4" t="inlineStr">
        <is>
          <t>Carrying amount</t>
        </is>
      </c>
      <c r="B13" s="6" t="n">
        <v>257118000</v>
      </c>
      <c r="C13" s="5" t="n">
        <v>382635000</v>
      </c>
    </row>
    <row r="14">
      <c r="A14" s="4" t="inlineStr">
        <is>
          <t>Application and platform | Minimum</t>
        </is>
      </c>
    </row>
    <row r="15">
      <c r="A15" s="3" t="inlineStr">
        <is>
          <t>Disclosure of detailed information about intangible assets</t>
        </is>
      </c>
    </row>
    <row r="16">
      <c r="A16" s="4" t="inlineStr">
        <is>
          <t>Useful life</t>
        </is>
      </c>
      <c r="B16" s="4" t="inlineStr">
        <is>
          <t>3 years</t>
        </is>
      </c>
    </row>
    <row r="17">
      <c r="A17" s="4" t="inlineStr">
        <is>
          <t>Application and platform | Ping An Group | Cost</t>
        </is>
      </c>
    </row>
    <row r="18">
      <c r="A18" s="3" t="inlineStr">
        <is>
          <t>Disclosure of detailed information about intangible assets</t>
        </is>
      </c>
    </row>
    <row r="19">
      <c r="A19" s="4" t="inlineStr">
        <is>
          <t>Original cost</t>
        </is>
      </c>
      <c r="B19" s="6" t="n">
        <v>690910000</v>
      </c>
    </row>
    <row r="20">
      <c r="A20" s="4" t="inlineStr">
        <is>
          <t>Useful life for 2 years | Application and platform</t>
        </is>
      </c>
    </row>
    <row r="21">
      <c r="A21" s="3" t="inlineStr">
        <is>
          <t>Disclosure of detailed information about intangible assets</t>
        </is>
      </c>
    </row>
    <row r="22">
      <c r="A22" s="4" t="inlineStr">
        <is>
          <t>Amortization</t>
        </is>
      </c>
      <c r="B22" s="6" t="n">
        <v>406456000</v>
      </c>
      <c r="C22" s="5" t="n">
        <v>388259000</v>
      </c>
      <c r="D22" s="5" t="n">
        <v>487508000</v>
      </c>
    </row>
    <row r="23">
      <c r="A23" s="4" t="inlineStr">
        <is>
          <t>Useful life</t>
        </is>
      </c>
      <c r="B23" s="4" t="inlineStr">
        <is>
          <t>2 years</t>
        </is>
      </c>
    </row>
    <row r="24">
      <c r="A24" s="4" t="inlineStr">
        <is>
          <t>Useful life for 5 years | Application and platform</t>
        </is>
      </c>
    </row>
    <row r="25">
      <c r="A25" s="3" t="inlineStr">
        <is>
          <t>Disclosure of detailed information about intangible assets</t>
        </is>
      </c>
    </row>
    <row r="26">
      <c r="A26" s="4" t="inlineStr">
        <is>
          <t>Amortization</t>
        </is>
      </c>
      <c r="B26" s="6" t="n">
        <v>162582000</v>
      </c>
      <c r="C26" s="6" t="n">
        <v>155303000</v>
      </c>
      <c r="D26" s="6" t="n">
        <v>195003000</v>
      </c>
    </row>
    <row r="27">
      <c r="A27" s="4" t="inlineStr">
        <is>
          <t>Useful life</t>
        </is>
      </c>
      <c r="B27"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Details) - Currency risk - Discount rate - CNY (¥) ¥ in Thousands</t>
        </is>
      </c>
      <c r="B1" s="2" t="inlineStr">
        <is>
          <t>12 Months Ended</t>
        </is>
      </c>
    </row>
    <row r="2">
      <c r="B2" s="2" t="inlineStr">
        <is>
          <t>Dec. 31, 2021</t>
        </is>
      </c>
      <c r="C2" s="2" t="inlineStr">
        <is>
          <t>Dec. 31, 2020</t>
        </is>
      </c>
      <c r="D2" s="2" t="inlineStr">
        <is>
          <t>Dec. 31, 2019</t>
        </is>
      </c>
    </row>
    <row r="3">
      <c r="A3" s="3" t="inlineStr">
        <is>
          <t>Management of financial risk</t>
        </is>
      </c>
    </row>
    <row r="4">
      <c r="A4" s="4" t="inlineStr">
        <is>
          <t>Impact on post tax profit due to increase in foreign currency</t>
        </is>
      </c>
      <c r="B4" s="6" t="n">
        <v>-4028</v>
      </c>
      <c r="C4" s="6" t="n">
        <v>52506</v>
      </c>
      <c r="D4" s="6" t="n">
        <v>21776</v>
      </c>
    </row>
    <row r="5">
      <c r="A5" s="4" t="inlineStr">
        <is>
          <t>Impact on post tax profit due to decrease in foreign currency</t>
        </is>
      </c>
      <c r="B5" s="5" t="n">
        <v>4028</v>
      </c>
      <c r="C5" s="5" t="n">
        <v>-52506</v>
      </c>
      <c r="D5" s="5" t="n">
        <v>-21776</v>
      </c>
    </row>
    <row r="6">
      <c r="A6" s="4" t="inlineStr">
        <is>
          <t>Impact on other components of equity due to increase in foreign currency</t>
        </is>
      </c>
      <c r="B6" s="5" t="n">
        <v>260467</v>
      </c>
      <c r="C6" s="5" t="n">
        <v>618581</v>
      </c>
      <c r="D6" s="5" t="n">
        <v>326722</v>
      </c>
    </row>
    <row r="7">
      <c r="A7" s="4" t="inlineStr">
        <is>
          <t>Impact on other components of equity due to a decrease in foreign currency</t>
        </is>
      </c>
      <c r="B7" s="6" t="n">
        <v>-260467</v>
      </c>
      <c r="C7" s="6" t="n">
        <v>-618581</v>
      </c>
      <c r="D7" s="6" t="n">
        <v>-3267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nagement of financial risk</t>
        </is>
      </c>
      <c r="B1" s="2" t="inlineStr">
        <is>
          <t>12 Months Ended</t>
        </is>
      </c>
    </row>
    <row r="2">
      <c r="B2" s="2" t="inlineStr">
        <is>
          <t>Dec. 31, 2021</t>
        </is>
      </c>
    </row>
    <row r="3">
      <c r="A3" s="3" t="inlineStr">
        <is>
          <t>Management of financial risk</t>
        </is>
      </c>
    </row>
    <row r="4">
      <c r="A4" s="4" t="inlineStr">
        <is>
          <t>Management of financial risk</t>
        </is>
      </c>
      <c r="B4" s="4" t="inlineStr">
        <is>
          <t>4 Management of financial risk The Group’s activities expose it to a variety of financial risks: market risk (comprising currency risk and interest rat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Since December 2019, COVID-19 has become widespread in China and many other countries. Although China’s economy is reopening, the Group’s operations have been negatively affected by delays in project implementation, on-site work, business development, client interaction and general uncertainties surrounding the effective and timely constraint of COVID-19. The outbreak of COVID-19 and the resulting widespread health crisis have also adversely affected the economies and financial markets, which could result in an economic downturn. As a result, customer usage of the Group’s solutions and the revenue growth have been and will continue to be adversely affected. The extent to which this outbreak impacts our results of operations will depend on future developments, which are highly uncertain and unpredictable, including new information that may emerge concerning the severity of this outbreak and future actions, if any, to contain this outbreak or treat its impact, among others. The Group has been proactively working with existing and new customers to provide them operation support services and assist them in their shift to cloud-based solutions amid the pandemic-related interruptions. The outlook for the pandemic remains fluid, and the full and long-term implications from COVID-19 on the Group’s business and results of operations are uncertain. The Group will continue to closely monitor the situation and adjust our business to meet the evolving customer demand. 4.1 Financial risk factors (a) Market risk Currency risk Foreign currency risk is the risk of loss resulting from changes in foreign currency exchange rates. Fluctuations in exchange rates between the RMB and other currencies in which the Group conducts business may affect its financial position and results of operations. The foreign currency risk assumed by the Group mainly comes from movements in the USD/RMB exchange rates. The Company and overseas intermediate holding companies’ functional currency is USD. They are mainly exposed to foreign exchange risk arising from their cash and cash equivalents and loans to group companies denominated in RMB. The Group has entered into spot-forward USD/RMB currency swaps to hedge certain portion of its exposure to foreign currency risk arising from loans to group companies denominated in RMB. Under the Group’s policy, the critical terms of the swaps must substantially align with the hedge items. The subsidiaries of the Group are mainly operated in mainland China with most of the transactions settled in RMB. The Group considers that the business in mainland China is not exposed to any significant foreign exchange risk as there are no significant financial assets or liabilities of these subsidiaries denominated in the currencies other than the respective functional currency. 4 Management of financial risk (Continued) 4.1 Financial Risk (Continued) (a) Market risk(Continued) ​ The analysis below is performed for reasonably possible movements in key variables with all other variables held constant, showing the post-tax impact on profit and equity. ​ ​ ​ ​ ​ ​ ​ ​ ​ ​ ​ ​ ​ ​ ​ ​ At December 31, ​ At December 31, ​ ​ 2019 ​ 2020 ​ 2021 ​ 2019 ​ 2020 ​ 2021 ​ ​ Impact on post tax profit ​ Impact on other components of equity ​ RMB’000 ​ RMB’000 RMB’000 RMB’000 ​ RMB’000 RMB’000 USD+5% 21,776 ​ 52,506 (4,028) 326,722 ​ 618,581 ​ 260,467 USD −5% (21,776) ​ (52,506) 4,028 (326,722) ​ (618,581) ​ (260,467) ​ Interest rate risk Interest rate risk is the risk that the value/future cash flows of a financial instrument will fluctuate because of changes in market interest rates. Floating rate instruments expose the Group to cash flow interest rate risk, whereas fixed rate instruments expose the Group to fair value interest risk. The Group is exposed to interest rate risk primarily in relation to term deposits and short-term borrowings, all of which mature in one year. The Group generally assumes borrowings to fund working capital requirements. The risk is managed by the Group by matching the terms of interest rates of term deposits and short-term borrowings. (b) Credit risk (i) Credit risk management In 2021, the COVID-19 still had certain impacts on businesses in some provinces/cities and industries as well as the whole economy of the PRC. As a result, the quality of the Group’s credit assets and investment assets was affected to some extent. The Group’s credit risk is mainly associated with cash and cash equivalents, restricted cash, trade receivables, contract assets, other receivables, financial assets measured at amortized cost from virtual bank and financial guarantee contracts. The carrying amounts of each class of the above financial assets represent the Group’s maximum exposure to credit risk in relation to financial assets except for the financial guarantee as disclosed in Note 4.1 (b) (ii). To manage this risk arising from cash and cash equivalents and restricted cash, the Group mainly transacts with state-owned or reputable financial institutions in the PRC including related parties (Note 34(d)) and reputable international financial institution outside the PRC. The Group considers that there is no significant credit risk and the Group will not suffer any material losses due to the default of these financial institutions. The Group’s trade receivables and contract assets mainly arise from transactions undertaken with customers. The Group mitigates the credit risk by assessing the credit quality, setting a shorter credit period or arranging the instalment payment and prepayment method. The impairment loss allowance for trade receivables and contract assets are disclosed in Note 18 and Note 5. For other receivables (except for financial guarantee fee receivables), management make periodic collective assessments as well as individual assessment on the recoverability based on historical settlement records and forward looking information. ​ 4 Management of financial risk (Continued) 4.1 Financial Risk (Continued) (b) Credit risk (Continued) (i) Credit risk management (Continued) For financial assets measured at amortized cost from virtual bank, management developed independent and regular procedures to review the approvals of credit applications, structure levels of credit risk by setting limits on the exposure of risk, and review the ability of borrowers to meet repayment obligations, with monitoring made on a revolving basis and performing periodic reviews. The credit programmes are managed on a portfolio basis, and the limits on the level of credit risk by sectors are approved annually by the management. The exposure to credit risk is mitigated by obtaining relevant financial guarantees. For debt securities and interbank exposure under treasury portfolio, external ratings are used, which are continuously monitored and updated. For financial guarantee contracts and relevant financial guarantee fee receivables as disclosed in Note 2.11. Management reviews the financial guarantee contracts and financial guarantee fee receivables collectively at each reporting date to ensure that adequate allowance for impairment losses and relevant liabilities are made. (ii) ECL measurement For financial assets whose impairment losses are measured using expected credit loss (“ECL”) model, the Group assesses whether their credit risk has increased significantly since their initial recognition, and applies a three-stage impairment model to calculate their impairment allowance and recognize their ECL, as follows: - - - The Group considers the credit risk characteristics of different financial instruments when determining if there is significant increase in credit risk. For financial instruments with or without significant increase in credit risk, 12-month or lifetime expected credit losses are provided respectively. The expected credit loss is the result of discounting the product of Exposure at Default, Probabilities of Default and Loss given Default. According to whether the credit risk has increased significantly or whether the assets have been impaired, the Group measures the impairment loss allowance with the expected credit losses of 12-month or the lifetime due to the credit risk characteristics of different assets. The Group applies the IFRS 9 simplified approach in measuring expected credit losses which uses a lifetime expected impairment loss allowance for all trade receivables and contract assets excluding those generated from Ceased Lending Solution Contracts. For trade receivables and contract assets generated from Ceased Lending Solution Contracts, three-stage approach has been applied due to the existence of significant financing component. 4 Management of financial risk (Continued) 4.1 Financial Risk (Continued) (b) Credit risk (Continued) (ii) ECL measurement (Continued) Judgement of significant increase in credit risk (“SICR”) Under IFRS 9, when considering the impairment stages for financial assets, the Group evaluates the credit risk at initial recognition and also whether there is any significant increase in credit risk for each reporting period. The Group sets quantitative and qualitative criteria to judge whether there has been a SICR after initial recognition. The judgement criteria mainly includes the Probabilities of Default changes of the debtors, changes of credit risk categories and other indicators of SICR, etc.. In the judgement of whether there has been a SICR after initial recognition, the Group has not rebutted the 30 days past due as presumption of SICR. The definition of credit-impaired assets Under IFRS 9, in order to determine whether credit impairment occurs, the defined standards adopted by the Group are consistent with the internal credit risk management objectives for relevant financial assets while considering quantitative and qualitative indicators. When the Group assesses whether the debtor has credit impairment, the following factors are mainly considered: ● The debtor has overdue more than 90 days after the contract payment date ● The debtor has significant financial difficulties ● The debtor is likely to go bankrupt or other financial restructuring ● The lender gives the debtor concessions for economic or contractual reasons due to the debtor’s financial difficulties, where such concessions are normally reluctant to be made by the lender The credit impairment of financial assets may be caused by the joint effects of multiple events and may not be caused by separately identifiable event. Forward-looking information The historical loss rates are adjusted to reflect current and forward-looking information on macroeconomic factors affecting the ability of the debtors to settle the receivables. The Group has identified the Gross Domestic Product (“GDP”) to be the most relevant factor, and has also taken into account of the HK real GDP, the HK Property Price Index (“PPI”), the HK Unemployment Rate (“UR”) in virtual bank operations, and accordingly adjusts the historical loss rates based on expected changes in these factors. In generating the forward-looking scenarios, the operationalization of the ECL models, using also the latest economic statistics, would take into account the recent influences of the coronavirus pandemic situation. Credit risk exposure Without considering the impact of collateral and other credit enhancement, for on-balance sheet assets, the maximum exposures are based on net carrying amounts as reported in the consolidated financial statements. 4 Management of financial risk (Continued) 4.1 Financial Risk (Continued) (b) Credit risk (Continued) (ii) ECL measurement (Continued) Credit risk exposure (Continued) (1) Trade receivables and contract assets ​ ​ ​ ​ ​ ​ ​ ​ Trade receivables and contract assets As at December 31, 2020 ​ ​ RMB’000 ​ RMB’000 ​ RMB’000 ​ ​ Trade Contract ​ ​ ​ receivables assets Total ​ ​ ​ ​ ​ ​ ​ Gross carrying amount Applying simplified approach (*1) 881,147 317,113 1,198,260 Applying three-stage approach (*2) — 12,300 12,300 ​ 881,147 329,413 1,210,560 ​ ​ ​ ​ ​ ​ ​ Loss allowance Applying simplified approach (*1) 42,457 54,786 97,243 Applying three-stage approach (*2) — 9 9 ​ 42,457 54,795 97,252 ​ ​ ​ ​ ​ ​ ​ ​ ​ ​ As at December 31, 2021 ​ RMB’000 RMB’000 RMB’000 ​ Trade Contract ​ ​ receivables assets ​ Total Gross carrying amount Applying simplified approach (*1) 934,152 311,103 1,245,255 ​ ​ ​ ​ ​ ​ ​ Loss allowance ​ ​ ​ Applying simplified approach (*1) 42,978 ​ 82,340 125,318 ​ ​ 4 Management of financial risk (Continued) 4.1 Financial Risk (Continued) (b) Credit risk (Continued) (ii) ECL measurement (Continued) Credit risk exposure (Continued) (1) *1 To measure the expected credit losses, all trade receivables and contract assets (except for amount related to Ceased Lending Solution Contracts) applying simplified approach have been grouped based on shared credit risk characteristics and the aging analysis. The contract assets relate to unbilled work in progress and have substantially the same risk characteristics as the trade receivables for the same types of contracts. The impairment loss allowance of trade receivables and contract assets applying simplified approach was determined as follows: ​ ​ ​ ​ ​ ​ ​ ​ ​ ​ ​ ​ ​ ​ ​ ​ ​ As at December 31, 2020 ​ Related Up to 1 year to 2 year to Above ​ ​ ​ parties ​ 1 year ​ 2 year ​ 3 year ​ 3 years ​ Total Expected loss rate ​ — ​ 6.36 % 32.93 % 78.49 % 98.70 % 8.12 % ​ ​ ​ ​ ​ ​ ​ ​ ​ ​ ​ ​ ​ ​ Gross carrying amount of trade receivables and contract assets applying simplified approach 516,765 554,889 88,524 ​ 23,655 ​ 14,427 ​ 1,198,260 ​ ​ ​ ​ ​ ​ ​ ​ ​ ​ ​ ​ ​ ​ ​ Loss allowance of trade receivables and contract assets applying simplified approach — 35,286 29,151 ​ 18,566 ​ 14,240 ​ 97,243 ​ ​ ​ ​ ​ ​ ​ ​ ​ ​ ​ ​ ​ ​ ​ ​ ​ ​ As at December 31, 2021 ​ ​ Related ​ Up to ​ 1 year to ​ 2 year to ​ Above ​ ​ ​ parties 1 year 2 year 3 year 3 years Total Expected loss rate 1.55 % 6.31 % 33.30 % 89.51 % 98.86 % 10.06 % ​ ​ ​ ​ ​ ​ ​ ​ ​ ​ ​ ​ ​ ​ Gross carrying amount of trade receivables and contract assets applying simplified approach 456,470 653,428 81,012 39,758 14,587 1,245,255 ​ ​ ​ ​ ​ ​ ​ ​ ​ ​ ​ ​ ​ ​ ​ Loss allowance of trade receivables and contract assets applying simplified approach 7,091 41,240 26,980 35,587 14,420 125,318 ​ ​ ​ 4 Management of financial risk (Continued) 4.1 Financial Risk (Continued) (b) Credit risk (Continued) (ii) ECL measurement (Continued) Credit risk exposure (Continued) (1) Trade receivables and contract assets (Continued) Movements in the impairment loss allowance of trade receivables and contract assets applying simplified approach are as follows: ​ ​ ​ ​ ​ ​ ​ ​ ​ ​ For the year ended ​ ​ December 31, ​ 2019 2020 2021 ​ ​ RMB’000 ​ RMB’000 ​ RMB’000 Beginning of the year (13,128) ​ (45,944) (97,243) Additions of impairment loss ​ (34,243) ​ (128,437) ​ (87,731) Reversal of impairment loss ​ 531 ​ 9,494 ​ 16,670 Write-off 896 ​ 67,644 42,986 End of the year (45,944) ​ (97,243) (125,318) ​ *2 ​ ​ ​ ​ ​ ​ ​ ​ As at December 31, ​ 2020 2021 ​ ​ RMB’000 ​ RMB’000 Gross carrying amount ​ ​ Stage 1 12,290 — Stage 2 10 — ​ 12,300 — Loss allowance ​ ​ Stage 1 1 — Stage 2 8 — ​ 9 — ​ Movements in the impairment loss allowance of contract assets applying three-stage approach are as follows: ​ ​ ​ ​ ​ ​ ​ ​ ​ ​ For the year ended ​ ​ December 31, ​ ​ 2019 2020 2021 ​ ​ RMB’000 ​ RMB’000 ​ RMB’000 Beginning of the year ​ (1,960) (1,818) (9) Additions of impairment loss ​ (6,590) ​ (12,296) ​ — Write‑off ​ 6,732 14,105 9 End of the year ​ (1,818) (9) — ​ ​ 4 Management of financial risk (Continued) 4.1 Financial Risk (Continued) (b) Credit risk (Continued) (ii) ECL measurement (Continued) Credit risk exposure (Continued) (2) Other receivables Credit risk exposure of other receivables was mainly from financial guarantee fee receivables. Credit risk exposure of financial guarantee fee receivables has significantly decreased due to Ceased Lending Solution Contracts. The credit risk exposure of the financial guarantee fee receivables was disclosed in Note 19(a). ​ (3) Loans and advances to customers The following table presents the credit risk exposure of the loans and advances to customers from banking operations. ​ ​ ​ ​ ​ ​ ​ ​ As at December 31, ​ 2020 2021 ​ ​ RMB’000 ​ RMB’000 Gross carrying amount ​ ​ ​ ​ ​ ​ ​ ​ ​ Financial assets measured at amortized cost 602,299 13,575 Financial assets measured at fair value through other comprehensive income ​ — ​ 1,103,460 ​ ​ 602,299 ​ 1,117,035 ​ ​ ​ ​ ​ Loss allowance 711 190 ​ Movements in the impairment loss allowance of loans and advances to customers applying three-stage approach are as follows: ​ ​ ​ ​ ​ ​ ​ ​ ​ For the year ended December 31, ​ ​ 2019 ​ 2020 ​ 2021 ​ RMB’000 ​ RMB’000 ​ RMB’000 Beginning of the year — — (711) Additions of impairment loss — (711) (1,170) Write-off — — 1,691 End of the year — (711) (190) ​ 4 Management of financial risk (Continued) 4.1 Financial Risk (Continued) (b) Credit risk (Continued) (ii) ECL measurement (Continued) Credit risk exposure (Continued) Financial guarantee contracts The following table contains an analysis of the maximum credit risk exposure from financial guarantee contracts. ​ ​ ​ ​ ​ ​ ​ ​ As at December 31, ​ ​ 2020 2021 ​ ​ RMB’000 ​ RMB’000 Stage 1 ​ 5,275 — Stage 2 ​ 1,328 — ​ ​ 6,603 — ​ The Group normally makes a full settlement of the outstanding principal and interest to lenders when the underlying loans are overdue by a number of days (typically 80 days). When the loans become overdue for more than 80 days, the loans are considered impaired and there is no reasonable expectation of recovery from such loans. The financial guarantee liability balance will be reduced by the respective payouts made by the Group. As such, there were no stage 3 credit risk exposures for financial guarantee contracts as at December 31, 2020 and 2021. (c) Liquidity risk The Group manages liquidity risk by maintaining adequate cash and cash equivalents and reserve borrowing facilities, by continuously monitoring forecast and actual cash flows, and by matching the maturity profiles of financial assets and liabilities. Management believe that the Group’s current cash and cash equivalents and anticipated cash flows from operations, investment and financing activities will be sufficient to meet the Group’s anticipated working capital requirements and capital expenditures for the next 12 months from December 31, 2021. The liquidity risk of the foreign exchange swap is managed by aligning the critical terms of such swaps with the hedged items. ​ 4 Management of financial risk (Continued) 4.1 Financial Risk (Continued) (c) Liquidity risk (Continued) The table below analyses the Group’s financial liabilities into relevant maturity grouping based on the remaining period at the end of each reporting period to the contractual maturity date. The amounts disclosed in the table are undiscounted contractual cash flows. ​ ​ ​ ​ ​ ​ ​ ​ ​ ​ As at December 31, 2020 ​ Within 1 year 1 to 5 years Total ​ ​ RMB’000 ​ RMB’000 ​ RMB’000 ​ ​ ​ ​ ​ ​ ​ Short‑term borrowings 2,312,504 — 2,312,504 Trade and other payables 834,600 424,701 1,259,301 - Including: lease liabilities ​ 90,098 ​ 50,596 ​ 140,694 Customer deposits 405,853 — 405,853 Non ‑ derivative financial liabilities: ​ 3,552,957 ​ 424,701 ​ 3,977,658 ​ ​ ​ ​ ​ ​ ​ Gross settled (foreign exchange swaps) ​ ​ ​ - (inflow) (1,939,843) — (1,939,843) - outflow ​ 2,105,723 ​ — ​ 2,105,723 Derivative financial liabilities ​ 165,880 ​ — ​ 165,880 ​ ​ ​ ​ ​ ​ ​ Total ​ 3,718,837 ​ 424,701 ​ 4,143,538 ​ ​ ​ ​ ​ ​ ​ Financial guarantees ​ ​ ​ ​ ​ ​ Maximum guarantee exposure* 6,603 — 6,603 ​ ​ ​ ​ ​ ​ ​ ​ ​ ​ ​ As at December 31, 2021 ​ Within 1 year 1 to 5 years Total ​ ​ RMB’000 ​ RMB’000 ​ RMB’000 ​ ​ ​ ​ ​ ​ ​ Short‑term borrowings 818,246 ​ — ​ 818,246 Trade and other payables 1,158,593 ​ 340,162 ​ 1,498,755 - Including: lease liabilities ​ 65,094 ​ 112,102 ​ 177,196 Customer deposits ​ 1,350,171 ​ — ​ 1,350,171 Non ‑ derivative financial liabilities: 3,327,010 ​ 340,162 ​ 3,667,172 Gross settled (foreign currency swaps) ​ ​ ​ ​ ​ - (inflow) (2,147,751) ​ — ​ (2,147,751) - outflow 2,338,722 ​ — ​ 2,338,722 Derivative financial liabilities 190,971 ​ — ​ 190,971 Total 3,517,981 ​ 340,162 ​ 3,858,143 Financial guarantees ​ ​ ​ ​ ​ Maximum guarantee exposure* — ​ — ​ — * The maximum guarantee exposure represents the total amount of liability should all borrowers under financial guarantee contracts default. Since a significant portion of guarantee is expected to expire without being called upon, the maximum liabilities do not represent expected future cash outflows. 4 Management of financial risk (Continued) 4.2 Capital management The Group’s objectives when managing capital are to safeguard the Group’s ability to continue as a going concern in order to provide returns for shareholders and benefits for other stakeholders and to maintain an optimal capital structure to enhance shareholders’ value in the long-term. The Group monitors capital (including share capital and reserves) by regularly reviewing the capital structure. As a part of this review, the Company considers the cost of capital and the risks associated with the issued share capital. The Group may adjust the amount of dividends paid to shareholders, return capital to shareholders, issue new shares or repurchase the Company’s shares. In the opinion of the Directors of the Company, the Group’s capital risk was low as at December 31, 2021. 4.3 Fair value estimates are made at a specific point in time based on relevant market information and information about financial instruments. When an active market exists, such as an authorized securities exchange, the market value is the best reflection of the fair values of financial instruments. For financial instruments where there is no active market, fair value is determined using valuation techniques. The Group’s financial assets measured at fair value mainly include financial assets at fair value through profit or loss and financial assets measured at fair value through other comprehensive income. Determination of fair value and fair value hierarchy All assets and liabilities for which fair value is measured or disclosed in the consolidated financial statements are categorized within the fair value hierarchies. The fair value hierarchy categorizes the inputs to valuation techniques used to measure fair value into three broad levels. The level in the fair value hierarchy within which the fair value measurement is categorized in its entirety is determined on the basis of the lowest level input that is significant to the fair value measurement in its entirety. The levels of the fair value hierarchy are as follows: (a) (b) (c) The level of fair value calculation is determined by the lowest level input that is significant in the overall calculation. As such, the significance of the input should be considered from an overall perspective in the calculation of fair value. For Level 2 financial instruments, valuations are generally obtained from third party pricing services for identical or comparable assets, or through the use of valuation methodologies using observable market inputs, or recent quoted market prices. Valuation service providers typically gather, analyse and interpret information related to market transactions and other key valuation model inputs from multiple sources, and through the use of widely accepted internal valuation models, provide a theoretical quote on various securities. 4 Management of financial risk (Continued) 4.3 Determination of fair value and fair value hierarchy (Continued) For Level 3 financial instruments, prices are determined using valuation methodologies such as discounted cash flow models and other similar techniques. Determinations to classify fair value measurement within Level 3 of the valuation hierarchy are generally based on the significance of the unobservable factors to the overall fair value measurement, and valuation methodologies such as discounted cash flow models and other similar techniques. To determine the fair value of loans and advances to customers from banking operations, loans are segregated into portfolios of similar characteristics. Fair values are estimated using discounted cash flow methodology incorporating a range of input assumptions including expected customer prepayment rates, new business interest rate estimates for similar loans. The fair value of loans reflects expected credit losses at the balance sheet date and the fair value effect of repricing between origination and the reporting date. For credit impaired loans, fair value is estimated by discounting the future cash flows over the period they are expected to be recovered. For assets and liabilities that are recognized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 4 Management of financial risk (Continued) 4.3 Determination of fair value and fair value hierarchy (Continued) The following tables provide the fair value measurement hierarchy of the Group’s financial assets and liabilities: ​ ​ ​ ​ ​ ​ ​ ​ ​ ​ ​ ​ As at December 31, 2020 ​ Level 1 Level 2 Level 3 Total ​ ​ RMB’000 ​ RMB’000 ​ RMB’000 ​ RMB’000 Assets measured at fair value ​ ​ ​ ​ Financial assets at fair value through profit or loss (Note 21) — 1,487,195 676 1,487,871 Financial assets measured at fair value through other comprehensive income (Note 16) 16,828 — 5,000 21,828 Financial liabilities ​ ​ ​ ​ ​ ​ ​ ​ Derivative financial liabilities ​ — ​ 165,880 ​ — ​ 165,880 ​ ​ ​ ​ ​ ​ ​ ​ ​ ​ ​ ​ As at December 31, 2021 ​ Level 1 Level 2 Level 3 Total ​ ​ RMB’000 ​ RMB’000 ​ RMB’000 ​ RMB’000 Assets measured at fair value ​ ​ ​ ​ Financial assets at fair value through profit or loss (Note 21) — ​ 2,070,977 ​ 676 ​ 2,071,653 Financial assets measured at fair value through other comprehensive income (Note 16) 16,334 ​ — ​ 1,106,664 ​ 1,122,998 Financial liabilities ​ ​ ​ ​ ​ ​ ​ Derivative financial liabilities ​ — ​ 190,971 ​ — ​ 190,971 ​ For the years ended December 31, 2020 and 2021, there were no transfers among different levels of fair values measurement. Movements of Level 3 financial instruments measured at fair value is as follows: ​ ​ ​ ​ ​ ​ ​ ​ ​ ​ For the year ended ​ ​ December 31, ​ 2019 2020 2021 ​ ​ RMB’000 ​ RMB’000 ​ RMB’000 Beginning of the year 5,000 ​ 6,438 ​ 5,676 Additions 1,438 ​ — ​ 1,103,460 Losses recognised in other comprehensive income ​ — ​ — ​ (1,796) Losses recognised in other gain ​ — ​ (762) ​ — End of the year 6,438 ​ 5,676 ​ 1,107,3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Trade receivables and contract assets (Details) - CNY (¥) ¥ in Thousands</t>
        </is>
      </c>
      <c r="B1" s="2" t="inlineStr">
        <is>
          <t>Dec. 31, 2021</t>
        </is>
      </c>
      <c r="C1" s="2" t="inlineStr">
        <is>
          <t>Dec. 31, 2020</t>
        </is>
      </c>
    </row>
    <row r="2">
      <c r="A2" s="3" t="inlineStr">
        <is>
          <t>Disclosure of nature and extent of risks arising from financial instruments</t>
        </is>
      </c>
    </row>
    <row r="3">
      <c r="A3" s="4" t="inlineStr">
        <is>
          <t>Contract assets.</t>
        </is>
      </c>
      <c r="B3" s="6" t="n">
        <v>228763</v>
      </c>
      <c r="C3" s="6" t="n">
        <v>274618</v>
      </c>
    </row>
    <row r="4">
      <c r="A4" s="4" t="inlineStr">
        <is>
          <t>Allowance account for credit losses of financial assets</t>
        </is>
      </c>
      <c r="B4" s="5" t="n">
        <v>82340</v>
      </c>
      <c r="C4" s="5" t="n">
        <v>54795</v>
      </c>
    </row>
    <row r="5">
      <c r="A5" s="4" t="inlineStr">
        <is>
          <t>Cost</t>
        </is>
      </c>
    </row>
    <row r="6">
      <c r="A6" s="3" t="inlineStr">
        <is>
          <t>Disclosure of nature and extent of risks arising from financial instruments</t>
        </is>
      </c>
    </row>
    <row r="7">
      <c r="A7" s="4" t="inlineStr">
        <is>
          <t>Trade receivables</t>
        </is>
      </c>
      <c r="C7" s="5" t="n">
        <v>881147</v>
      </c>
    </row>
    <row r="8">
      <c r="A8" s="4" t="inlineStr">
        <is>
          <t>Contract assets.</t>
        </is>
      </c>
      <c r="C8" s="5" t="n">
        <v>329413</v>
      </c>
    </row>
    <row r="9">
      <c r="A9" s="4" t="inlineStr">
        <is>
          <t>Gross carrying amount of trade receivables and contract assets</t>
        </is>
      </c>
      <c r="C9" s="5" t="n">
        <v>1210560</v>
      </c>
    </row>
    <row r="10">
      <c r="A10" s="4" t="inlineStr">
        <is>
          <t>Cost | Simplified approach</t>
        </is>
      </c>
    </row>
    <row r="11">
      <c r="A11" s="3" t="inlineStr">
        <is>
          <t>Disclosure of nature and extent of risks arising from financial instruments</t>
        </is>
      </c>
    </row>
    <row r="12">
      <c r="A12" s="4" t="inlineStr">
        <is>
          <t>Trade receivables</t>
        </is>
      </c>
      <c r="C12" s="5" t="n">
        <v>881147</v>
      </c>
    </row>
    <row r="13">
      <c r="A13" s="4" t="inlineStr">
        <is>
          <t>Contract assets.</t>
        </is>
      </c>
      <c r="C13" s="5" t="n">
        <v>317113</v>
      </c>
    </row>
    <row r="14">
      <c r="A14" s="4" t="inlineStr">
        <is>
          <t>Gross carrying amount of trade receivables and contract assets</t>
        </is>
      </c>
      <c r="C14" s="5" t="n">
        <v>1198260</v>
      </c>
    </row>
    <row r="15">
      <c r="A15" s="4" t="inlineStr">
        <is>
          <t>Cost | Three-stage approach</t>
        </is>
      </c>
    </row>
    <row r="16">
      <c r="A16" s="3" t="inlineStr">
        <is>
          <t>Disclosure of nature and extent of risks arising from financial instruments</t>
        </is>
      </c>
    </row>
    <row r="17">
      <c r="A17" s="4" t="inlineStr">
        <is>
          <t>Contract assets.</t>
        </is>
      </c>
      <c r="C17" s="5" t="n">
        <v>12300</v>
      </c>
    </row>
    <row r="18">
      <c r="A18" s="4" t="inlineStr">
        <is>
          <t>Gross carrying amount of trade receivables and contract assets</t>
        </is>
      </c>
      <c r="C18" s="5" t="n">
        <v>12300</v>
      </c>
    </row>
    <row r="19">
      <c r="A19" s="4" t="inlineStr">
        <is>
          <t>Impairment loss allowance</t>
        </is>
      </c>
    </row>
    <row r="20">
      <c r="A20" s="3" t="inlineStr">
        <is>
          <t>Disclosure of nature and extent of risks arising from financial instruments</t>
        </is>
      </c>
    </row>
    <row r="21">
      <c r="A21" s="4" t="inlineStr">
        <is>
          <t>Trade receivables</t>
        </is>
      </c>
      <c r="C21" s="5" t="n">
        <v>42457</v>
      </c>
    </row>
    <row r="22">
      <c r="A22" s="4" t="inlineStr">
        <is>
          <t>Contract assets.</t>
        </is>
      </c>
      <c r="C22" s="5" t="n">
        <v>54795</v>
      </c>
    </row>
    <row r="23">
      <c r="A23" s="4" t="inlineStr">
        <is>
          <t>Allowance account for credit losses of financial assets</t>
        </is>
      </c>
      <c r="C23" s="5" t="n">
        <v>97252</v>
      </c>
    </row>
    <row r="24">
      <c r="A24" s="4" t="inlineStr">
        <is>
          <t>Impairment loss allowance | Simplified approach</t>
        </is>
      </c>
    </row>
    <row r="25">
      <c r="A25" s="3" t="inlineStr">
        <is>
          <t>Disclosure of nature and extent of risks arising from financial instruments</t>
        </is>
      </c>
    </row>
    <row r="26">
      <c r="A26" s="4" t="inlineStr">
        <is>
          <t>Trade receivables</t>
        </is>
      </c>
      <c r="C26" s="5" t="n">
        <v>42457</v>
      </c>
    </row>
    <row r="27">
      <c r="A27" s="4" t="inlineStr">
        <is>
          <t>Contract assets.</t>
        </is>
      </c>
      <c r="C27" s="5" t="n">
        <v>54786</v>
      </c>
    </row>
    <row r="28">
      <c r="A28" s="4" t="inlineStr">
        <is>
          <t>Allowance account for credit losses of financial assets</t>
        </is>
      </c>
      <c r="C28" s="5" t="n">
        <v>97243</v>
      </c>
    </row>
    <row r="29">
      <c r="A29" s="4" t="inlineStr">
        <is>
          <t>Impairment loss allowance | Three-stage approach</t>
        </is>
      </c>
    </row>
    <row r="30">
      <c r="A30" s="3" t="inlineStr">
        <is>
          <t>Disclosure of nature and extent of risks arising from financial instruments</t>
        </is>
      </c>
    </row>
    <row r="31">
      <c r="A31" s="4" t="inlineStr">
        <is>
          <t>Contract assets.</t>
        </is>
      </c>
      <c r="C31" s="5" t="n">
        <v>9</v>
      </c>
    </row>
    <row r="32">
      <c r="A32" s="4" t="inlineStr">
        <is>
          <t>Allowance account for credit losses of financial assets</t>
        </is>
      </c>
      <c r="C32" s="5" t="n">
        <v>9</v>
      </c>
    </row>
    <row r="33">
      <c r="A33" s="4" t="inlineStr">
        <is>
          <t>Credit risk | Simplified approach</t>
        </is>
      </c>
    </row>
    <row r="34">
      <c r="A34" s="3" t="inlineStr">
        <is>
          <t>Disclosure of nature and extent of risks arising from financial instruments</t>
        </is>
      </c>
    </row>
    <row r="35">
      <c r="A35" s="4" t="inlineStr">
        <is>
          <t>Gross carrying amount of trade receivables and contract assets</t>
        </is>
      </c>
      <c r="B35" s="5" t="n">
        <v>1245255</v>
      </c>
      <c r="C35" s="6" t="n">
        <v>1198260</v>
      </c>
    </row>
    <row r="36">
      <c r="A36" s="4" t="inlineStr">
        <is>
          <t>Credit risk | Cost | Simplified approach</t>
        </is>
      </c>
    </row>
    <row r="37">
      <c r="A37" s="3" t="inlineStr">
        <is>
          <t>Disclosure of nature and extent of risks arising from financial instruments</t>
        </is>
      </c>
    </row>
    <row r="38">
      <c r="A38" s="4" t="inlineStr">
        <is>
          <t>Trade receivables</t>
        </is>
      </c>
      <c r="B38" s="5" t="n">
        <v>934152</v>
      </c>
    </row>
    <row r="39">
      <c r="A39" s="4" t="inlineStr">
        <is>
          <t>Contract assets.</t>
        </is>
      </c>
      <c r="B39" s="5" t="n">
        <v>311103</v>
      </c>
    </row>
    <row r="40">
      <c r="A40" s="4" t="inlineStr">
        <is>
          <t>Gross carrying amount of trade receivables and contract assets</t>
        </is>
      </c>
      <c r="B40" s="5" t="n">
        <v>1245255</v>
      </c>
    </row>
    <row r="41">
      <c r="A41" s="4" t="inlineStr">
        <is>
          <t>Credit risk | Impairment loss allowance | Simplified approach</t>
        </is>
      </c>
    </row>
    <row r="42">
      <c r="A42" s="3" t="inlineStr">
        <is>
          <t>Disclosure of nature and extent of risks arising from financial instruments</t>
        </is>
      </c>
    </row>
    <row r="43">
      <c r="A43" s="4" t="inlineStr">
        <is>
          <t>Allowance account for credit losses of financial assets</t>
        </is>
      </c>
      <c r="B43" s="5" t="n">
        <v>125318</v>
      </c>
    </row>
    <row r="44">
      <c r="A44" s="4" t="inlineStr">
        <is>
          <t>Trade receivable | Credit risk | Impairment loss allowance | Simplified approach</t>
        </is>
      </c>
    </row>
    <row r="45">
      <c r="A45" s="3" t="inlineStr">
        <is>
          <t>Disclosure of nature and extent of risks arising from financial instruments</t>
        </is>
      </c>
    </row>
    <row r="46">
      <c r="A46" s="4" t="inlineStr">
        <is>
          <t>Trade receivables</t>
        </is>
      </c>
      <c r="B46" s="5" t="n">
        <v>42978</v>
      </c>
    </row>
    <row r="47">
      <c r="A47" s="4" t="inlineStr">
        <is>
          <t>Contract asset | Credit risk | Impairment loss allowance | Simplified approach</t>
        </is>
      </c>
    </row>
    <row r="48">
      <c r="A48" s="3" t="inlineStr">
        <is>
          <t>Disclosure of nature and extent of risks arising from financial instruments</t>
        </is>
      </c>
    </row>
    <row r="49">
      <c r="A49" s="4" t="inlineStr">
        <is>
          <t>Contract assets.</t>
        </is>
      </c>
      <c r="B49" s="6" t="n">
        <v>823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 - Impairment loss allowance of trade receivables and contract assets (Details) - CNY (¥) ¥ in Thousands</t>
        </is>
      </c>
      <c r="B1" s="2" t="inlineStr">
        <is>
          <t>Dec. 31, 2021</t>
        </is>
      </c>
      <c r="C1" s="2" t="inlineStr">
        <is>
          <t>Dec. 31, 2020</t>
        </is>
      </c>
      <c r="D1" s="2" t="inlineStr">
        <is>
          <t>Dec. 31, 2019</t>
        </is>
      </c>
      <c r="E1" s="2" t="inlineStr">
        <is>
          <t>Dec. 31, 2018</t>
        </is>
      </c>
    </row>
    <row r="2">
      <c r="A2" s="3" t="inlineStr">
        <is>
          <t>Loss allowance</t>
        </is>
      </c>
    </row>
    <row r="3">
      <c r="A3" s="4" t="inlineStr">
        <is>
          <t>Loss allowance</t>
        </is>
      </c>
      <c r="B3" s="6" t="n">
        <v>82340</v>
      </c>
      <c r="C3" s="6" t="n">
        <v>54795</v>
      </c>
    </row>
    <row r="4">
      <c r="A4" s="4" t="inlineStr">
        <is>
          <t>Credit risk</t>
        </is>
      </c>
    </row>
    <row r="5">
      <c r="A5" s="3" t="inlineStr">
        <is>
          <t>Disclosure of nature and extent of risks arising from financial instruments</t>
        </is>
      </c>
    </row>
    <row r="6">
      <c r="A6" s="4" t="inlineStr">
        <is>
          <t>Expected loss rate</t>
        </is>
      </c>
      <c r="B6" s="4" t="inlineStr">
        <is>
          <t>10.06%</t>
        </is>
      </c>
      <c r="C6" s="4" t="inlineStr">
        <is>
          <t>8.12%</t>
        </is>
      </c>
    </row>
    <row r="7">
      <c r="A7" s="4" t="inlineStr">
        <is>
          <t>Credit risk | Related parties</t>
        </is>
      </c>
    </row>
    <row r="8">
      <c r="A8" s="3" t="inlineStr">
        <is>
          <t>Disclosure of nature and extent of risks arising from financial instruments</t>
        </is>
      </c>
    </row>
    <row r="9">
      <c r="A9" s="4" t="inlineStr">
        <is>
          <t>Expected loss rate</t>
        </is>
      </c>
      <c r="B9" s="4" t="inlineStr">
        <is>
          <t>1.55%</t>
        </is>
      </c>
    </row>
    <row r="10">
      <c r="A10" s="4" t="inlineStr">
        <is>
          <t>Credit risk | Expected to be recognized within one year</t>
        </is>
      </c>
    </row>
    <row r="11">
      <c r="A11" s="3" t="inlineStr">
        <is>
          <t>Disclosure of nature and extent of risks arising from financial instruments</t>
        </is>
      </c>
    </row>
    <row r="12">
      <c r="A12" s="4" t="inlineStr">
        <is>
          <t>Expected loss rate</t>
        </is>
      </c>
      <c r="B12" s="4" t="inlineStr">
        <is>
          <t>6.31%</t>
        </is>
      </c>
      <c r="C12" s="4" t="inlineStr">
        <is>
          <t>6.36%</t>
        </is>
      </c>
    </row>
    <row r="13">
      <c r="A13" s="4" t="inlineStr">
        <is>
          <t>Credit risk | Expected to be recognized in one to two years</t>
        </is>
      </c>
    </row>
    <row r="14">
      <c r="A14" s="3" t="inlineStr">
        <is>
          <t>Disclosure of nature and extent of risks arising from financial instruments</t>
        </is>
      </c>
    </row>
    <row r="15">
      <c r="A15" s="4" t="inlineStr">
        <is>
          <t>Expected loss rate</t>
        </is>
      </c>
      <c r="B15" s="4" t="inlineStr">
        <is>
          <t>33.30%</t>
        </is>
      </c>
      <c r="C15" s="4" t="inlineStr">
        <is>
          <t>32.93%</t>
        </is>
      </c>
    </row>
    <row r="16">
      <c r="A16" s="4" t="inlineStr">
        <is>
          <t>Credit risk | Expected to be recognized in two to three years</t>
        </is>
      </c>
    </row>
    <row r="17">
      <c r="A17" s="3" t="inlineStr">
        <is>
          <t>Disclosure of nature and extent of risks arising from financial instruments</t>
        </is>
      </c>
    </row>
    <row r="18">
      <c r="A18" s="4" t="inlineStr">
        <is>
          <t>Expected loss rate</t>
        </is>
      </c>
      <c r="B18" s="4" t="inlineStr">
        <is>
          <t>89.51%</t>
        </is>
      </c>
      <c r="C18" s="4" t="inlineStr">
        <is>
          <t>78.49%</t>
        </is>
      </c>
    </row>
    <row r="19">
      <c r="A19" s="4" t="inlineStr">
        <is>
          <t>Credit risk | Expected to be recognized beyond three years</t>
        </is>
      </c>
    </row>
    <row r="20">
      <c r="A20" s="3" t="inlineStr">
        <is>
          <t>Disclosure of nature and extent of risks arising from financial instruments</t>
        </is>
      </c>
    </row>
    <row r="21">
      <c r="A21" s="4" t="inlineStr">
        <is>
          <t>Expected loss rate</t>
        </is>
      </c>
      <c r="B21" s="4" t="inlineStr">
        <is>
          <t>98.86%</t>
        </is>
      </c>
      <c r="C21" s="4" t="inlineStr">
        <is>
          <t>98.70%</t>
        </is>
      </c>
    </row>
    <row r="22">
      <c r="A22" s="4" t="inlineStr">
        <is>
          <t>Credit risk | Simplified approach</t>
        </is>
      </c>
    </row>
    <row r="23">
      <c r="A23" s="3" t="inlineStr">
        <is>
          <t>Disclosure of nature and extent of risks arising from financial instruments</t>
        </is>
      </c>
    </row>
    <row r="24">
      <c r="A24" s="4" t="inlineStr">
        <is>
          <t>Gross carrying amount of trade receivables and contract assets</t>
        </is>
      </c>
      <c r="B24" s="6" t="n">
        <v>1245255</v>
      </c>
      <c r="C24" s="6" t="n">
        <v>1198260</v>
      </c>
    </row>
    <row r="25">
      <c r="A25" s="4" t="inlineStr">
        <is>
          <t>Credit risk | Simplified approach | Related parties</t>
        </is>
      </c>
    </row>
    <row r="26">
      <c r="A26" s="3" t="inlineStr">
        <is>
          <t>Disclosure of nature and extent of risks arising from financial instruments</t>
        </is>
      </c>
    </row>
    <row r="27">
      <c r="A27" s="4" t="inlineStr">
        <is>
          <t>Gross carrying amount of trade receivables and contract assets</t>
        </is>
      </c>
      <c r="B27" s="5" t="n">
        <v>456470</v>
      </c>
      <c r="C27" s="5" t="n">
        <v>516765</v>
      </c>
    </row>
    <row r="28">
      <c r="A28" s="4" t="inlineStr">
        <is>
          <t>Credit risk | Simplified approach | Expected to be recognized within one year</t>
        </is>
      </c>
    </row>
    <row r="29">
      <c r="A29" s="3" t="inlineStr">
        <is>
          <t>Disclosure of nature and extent of risks arising from financial instruments</t>
        </is>
      </c>
    </row>
    <row r="30">
      <c r="A30" s="4" t="inlineStr">
        <is>
          <t>Gross carrying amount of trade receivables and contract assets</t>
        </is>
      </c>
      <c r="B30" s="5" t="n">
        <v>653428</v>
      </c>
      <c r="C30" s="5" t="n">
        <v>554889</v>
      </c>
    </row>
    <row r="31">
      <c r="A31" s="4" t="inlineStr">
        <is>
          <t>Credit risk | Simplified approach | Expected to be recognized in one to two years</t>
        </is>
      </c>
    </row>
    <row r="32">
      <c r="A32" s="3" t="inlineStr">
        <is>
          <t>Disclosure of nature and extent of risks arising from financial instruments</t>
        </is>
      </c>
    </row>
    <row r="33">
      <c r="A33" s="4" t="inlineStr">
        <is>
          <t>Gross carrying amount of trade receivables and contract assets</t>
        </is>
      </c>
      <c r="B33" s="5" t="n">
        <v>81012</v>
      </c>
      <c r="C33" s="5" t="n">
        <v>88524</v>
      </c>
    </row>
    <row r="34">
      <c r="A34" s="4" t="inlineStr">
        <is>
          <t>Credit risk | Simplified approach | Expected to be recognized in two to three years</t>
        </is>
      </c>
    </row>
    <row r="35">
      <c r="A35" s="3" t="inlineStr">
        <is>
          <t>Disclosure of nature and extent of risks arising from financial instruments</t>
        </is>
      </c>
    </row>
    <row r="36">
      <c r="A36" s="4" t="inlineStr">
        <is>
          <t>Gross carrying amount of trade receivables and contract assets</t>
        </is>
      </c>
      <c r="B36" s="5" t="n">
        <v>39758</v>
      </c>
      <c r="C36" s="5" t="n">
        <v>23655</v>
      </c>
    </row>
    <row r="37">
      <c r="A37" s="4" t="inlineStr">
        <is>
          <t>Credit risk | Simplified approach | Expected to be recognized beyond three years</t>
        </is>
      </c>
    </row>
    <row r="38">
      <c r="A38" s="3" t="inlineStr">
        <is>
          <t>Disclosure of nature and extent of risks arising from financial instruments</t>
        </is>
      </c>
    </row>
    <row r="39">
      <c r="A39" s="4" t="inlineStr">
        <is>
          <t>Gross carrying amount of trade receivables and contract assets</t>
        </is>
      </c>
      <c r="B39" s="5" t="n">
        <v>14587</v>
      </c>
      <c r="C39" s="5" t="n">
        <v>14427</v>
      </c>
    </row>
    <row r="40">
      <c r="A40" s="4" t="inlineStr">
        <is>
          <t>Credit risk | Trade receivable and contract asset</t>
        </is>
      </c>
    </row>
    <row r="41">
      <c r="A41" s="3" t="inlineStr">
        <is>
          <t>Loss allowance</t>
        </is>
      </c>
    </row>
    <row r="42">
      <c r="A42" s="4" t="inlineStr">
        <is>
          <t>Loss allowance</t>
        </is>
      </c>
      <c r="B42" s="5" t="n">
        <v>125318</v>
      </c>
      <c r="C42" s="5" t="n">
        <v>97243</v>
      </c>
      <c r="D42" s="6" t="n">
        <v>45944</v>
      </c>
      <c r="E42" s="6" t="n">
        <v>13128</v>
      </c>
    </row>
    <row r="43">
      <c r="A43" s="4" t="inlineStr">
        <is>
          <t>Credit risk | Trade receivable and contract asset | Related parties</t>
        </is>
      </c>
    </row>
    <row r="44">
      <c r="A44" s="3" t="inlineStr">
        <is>
          <t>Loss allowance</t>
        </is>
      </c>
    </row>
    <row r="45">
      <c r="A45" s="4" t="inlineStr">
        <is>
          <t>Loss allowance</t>
        </is>
      </c>
      <c r="B45" s="5" t="n">
        <v>7091</v>
      </c>
    </row>
    <row r="46">
      <c r="A46" s="4" t="inlineStr">
        <is>
          <t>Credit risk | Trade receivable and contract asset | Expected to be recognized within one year</t>
        </is>
      </c>
    </row>
    <row r="47">
      <c r="A47" s="3" t="inlineStr">
        <is>
          <t>Loss allowance</t>
        </is>
      </c>
    </row>
    <row r="48">
      <c r="A48" s="4" t="inlineStr">
        <is>
          <t>Loss allowance</t>
        </is>
      </c>
      <c r="B48" s="5" t="n">
        <v>41240</v>
      </c>
      <c r="C48" s="5" t="n">
        <v>35286</v>
      </c>
    </row>
    <row r="49">
      <c r="A49" s="4" t="inlineStr">
        <is>
          <t>Credit risk | Trade receivable and contract asset | Expected to be recognized in one to two years</t>
        </is>
      </c>
    </row>
    <row r="50">
      <c r="A50" s="3" t="inlineStr">
        <is>
          <t>Loss allowance</t>
        </is>
      </c>
    </row>
    <row r="51">
      <c r="A51" s="4" t="inlineStr">
        <is>
          <t>Loss allowance</t>
        </is>
      </c>
      <c r="B51" s="5" t="n">
        <v>26980</v>
      </c>
      <c r="C51" s="5" t="n">
        <v>29151</v>
      </c>
    </row>
    <row r="52">
      <c r="A52" s="4" t="inlineStr">
        <is>
          <t>Credit risk | Trade receivable and contract asset | Expected to be recognized in two to three years</t>
        </is>
      </c>
    </row>
    <row r="53">
      <c r="A53" s="3" t="inlineStr">
        <is>
          <t>Loss allowance</t>
        </is>
      </c>
    </row>
    <row r="54">
      <c r="A54" s="4" t="inlineStr">
        <is>
          <t>Loss allowance</t>
        </is>
      </c>
      <c r="B54" s="5" t="n">
        <v>35587</v>
      </c>
      <c r="C54" s="5" t="n">
        <v>18566</v>
      </c>
    </row>
    <row r="55">
      <c r="A55" s="4" t="inlineStr">
        <is>
          <t>Credit risk | Trade receivable and contract asset | Expected to be recognized beyond three years</t>
        </is>
      </c>
    </row>
    <row r="56">
      <c r="A56" s="3" t="inlineStr">
        <is>
          <t>Loss allowance</t>
        </is>
      </c>
    </row>
    <row r="57">
      <c r="A57" s="4" t="inlineStr">
        <is>
          <t>Loss allowance</t>
        </is>
      </c>
      <c r="B57" s="6" t="n">
        <v>14420</v>
      </c>
      <c r="C57" s="6" t="n">
        <v>142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in the impairment loss allowance of contract assets of implementation service (Details) - CNY (¥) ¥ in Thousands</t>
        </is>
      </c>
      <c r="B1" s="2" t="inlineStr">
        <is>
          <t>12 Months Ended</t>
        </is>
      </c>
    </row>
    <row r="2">
      <c r="B2" s="2" t="inlineStr">
        <is>
          <t>Dec. 31, 2021</t>
        </is>
      </c>
      <c r="C2" s="2" t="inlineStr">
        <is>
          <t>Dec. 31, 2020</t>
        </is>
      </c>
      <c r="D2" s="2" t="inlineStr">
        <is>
          <t>Dec. 31, 2019</t>
        </is>
      </c>
    </row>
    <row r="3">
      <c r="A3" s="3" t="inlineStr">
        <is>
          <t>Movements in the impairment loss allowance of contract assets of implementation service</t>
        </is>
      </c>
    </row>
    <row r="4">
      <c r="A4" s="4" t="inlineStr">
        <is>
          <t>Beginning of the year</t>
        </is>
      </c>
      <c r="B4" s="6" t="n">
        <v>-54795</v>
      </c>
    </row>
    <row r="5">
      <c r="A5" s="4" t="inlineStr">
        <is>
          <t>End of the year</t>
        </is>
      </c>
      <c r="B5" s="5" t="n">
        <v>-82340</v>
      </c>
      <c r="C5" s="6" t="n">
        <v>-54795</v>
      </c>
    </row>
    <row r="6">
      <c r="A6" s="4" t="inlineStr">
        <is>
          <t>Credit risk | Trade receivable and contract asset</t>
        </is>
      </c>
    </row>
    <row r="7">
      <c r="A7" s="3" t="inlineStr">
        <is>
          <t>Movements in the impairment loss allowance of contract assets of implementation service</t>
        </is>
      </c>
    </row>
    <row r="8">
      <c r="A8" s="4" t="inlineStr">
        <is>
          <t>Beginning of the year</t>
        </is>
      </c>
      <c r="B8" s="5" t="n">
        <v>-97243</v>
      </c>
      <c r="C8" s="5" t="n">
        <v>-45944</v>
      </c>
      <c r="D8" s="6" t="n">
        <v>-13128</v>
      </c>
    </row>
    <row r="9">
      <c r="A9" s="4" t="inlineStr">
        <is>
          <t>Additions of impairment loss</t>
        </is>
      </c>
      <c r="B9" s="5" t="n">
        <v>-87731</v>
      </c>
      <c r="C9" s="5" t="n">
        <v>-128437</v>
      </c>
      <c r="D9" s="5" t="n">
        <v>-34243</v>
      </c>
    </row>
    <row r="10">
      <c r="A10" s="4" t="inlineStr">
        <is>
          <t>Reversal of impairment loss</t>
        </is>
      </c>
      <c r="B10" s="5" t="n">
        <v>16670</v>
      </c>
      <c r="C10" s="5" t="n">
        <v>9494</v>
      </c>
      <c r="D10" s="5" t="n">
        <v>531</v>
      </c>
    </row>
    <row r="11">
      <c r="A11" s="4" t="inlineStr">
        <is>
          <t>Write-off</t>
        </is>
      </c>
      <c r="B11" s="5" t="n">
        <v>42986</v>
      </c>
      <c r="C11" s="5" t="n">
        <v>67644</v>
      </c>
      <c r="D11" s="5" t="n">
        <v>896</v>
      </c>
    </row>
    <row r="12">
      <c r="A12" s="4" t="inlineStr">
        <is>
          <t>End of the year</t>
        </is>
      </c>
      <c r="B12" s="6" t="n">
        <v>-125318</v>
      </c>
      <c r="C12" s="6" t="n">
        <v>-97243</v>
      </c>
      <c r="D12" s="6" t="n">
        <v>-459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 - Impairment loss allowance of contract assets of transaction based and support service (Details) - CNY (¥) ¥ in Thousands</t>
        </is>
      </c>
      <c r="B1" s="2" t="inlineStr">
        <is>
          <t>Dec. 31, 2021</t>
        </is>
      </c>
      <c r="C1" s="2" t="inlineStr">
        <is>
          <t>Dec. 31, 2020</t>
        </is>
      </c>
      <c r="D1" s="2" t="inlineStr">
        <is>
          <t>Dec. 31, 2019</t>
        </is>
      </c>
      <c r="E1" s="2" t="inlineStr">
        <is>
          <t>Dec. 31, 2018</t>
        </is>
      </c>
    </row>
    <row r="2">
      <c r="A2" s="3" t="inlineStr">
        <is>
          <t>Disclosure of nature and extent of risks arising from financial instruments</t>
        </is>
      </c>
    </row>
    <row r="3">
      <c r="A3" s="4" t="inlineStr">
        <is>
          <t>Gross carrying amount</t>
        </is>
      </c>
      <c r="B3" s="6" t="n">
        <v>228763</v>
      </c>
      <c r="C3" s="6" t="n">
        <v>274618</v>
      </c>
    </row>
    <row r="4">
      <c r="A4" s="4" t="inlineStr">
        <is>
          <t>Loss allowance</t>
        </is>
      </c>
      <c r="B4" s="6" t="n">
        <v>82340</v>
      </c>
      <c r="C4" s="5" t="n">
        <v>54795</v>
      </c>
    </row>
    <row r="5">
      <c r="A5" s="4" t="inlineStr">
        <is>
          <t>Cost</t>
        </is>
      </c>
    </row>
    <row r="6">
      <c r="A6" s="3" t="inlineStr">
        <is>
          <t>Disclosure of nature and extent of risks arising from financial instruments</t>
        </is>
      </c>
    </row>
    <row r="7">
      <c r="A7" s="4" t="inlineStr">
        <is>
          <t>Gross carrying amount</t>
        </is>
      </c>
      <c r="C7" s="5" t="n">
        <v>329413</v>
      </c>
    </row>
    <row r="8">
      <c r="A8" s="4" t="inlineStr">
        <is>
          <t>Cost | Three-stage approach</t>
        </is>
      </c>
    </row>
    <row r="9">
      <c r="A9" s="3" t="inlineStr">
        <is>
          <t>Disclosure of nature and extent of risks arising from financial instruments</t>
        </is>
      </c>
    </row>
    <row r="10">
      <c r="A10" s="4" t="inlineStr">
        <is>
          <t>Gross carrying amount</t>
        </is>
      </c>
      <c r="C10" s="5" t="n">
        <v>12300</v>
      </c>
    </row>
    <row r="11">
      <c r="A11" s="4" t="inlineStr">
        <is>
          <t>Impairment loss allowance</t>
        </is>
      </c>
    </row>
    <row r="12">
      <c r="A12" s="3" t="inlineStr">
        <is>
          <t>Disclosure of nature and extent of risks arising from financial instruments</t>
        </is>
      </c>
    </row>
    <row r="13">
      <c r="A13" s="4" t="inlineStr">
        <is>
          <t>Gross carrying amount</t>
        </is>
      </c>
      <c r="C13" s="5" t="n">
        <v>54795</v>
      </c>
    </row>
    <row r="14">
      <c r="A14" s="4" t="inlineStr">
        <is>
          <t>Loss allowance</t>
        </is>
      </c>
      <c r="C14" s="5" t="n">
        <v>97252</v>
      </c>
    </row>
    <row r="15">
      <c r="A15" s="4" t="inlineStr">
        <is>
          <t>Impairment loss allowance | Three-stage approach</t>
        </is>
      </c>
    </row>
    <row r="16">
      <c r="A16" s="3" t="inlineStr">
        <is>
          <t>Disclosure of nature and extent of risks arising from financial instruments</t>
        </is>
      </c>
    </row>
    <row r="17">
      <c r="A17" s="4" t="inlineStr">
        <is>
          <t>Gross carrying amount</t>
        </is>
      </c>
      <c r="C17" s="5" t="n">
        <v>9</v>
      </c>
    </row>
    <row r="18">
      <c r="A18" s="4" t="inlineStr">
        <is>
          <t>Loss allowance</t>
        </is>
      </c>
      <c r="C18" s="5" t="n">
        <v>9</v>
      </c>
    </row>
    <row r="19">
      <c r="A19" s="4" t="inlineStr">
        <is>
          <t>Credit risk | Contract assets of transaction based and support service | Three-stage approach</t>
        </is>
      </c>
    </row>
    <row r="20">
      <c r="A20" s="3" t="inlineStr">
        <is>
          <t>Disclosure of nature and extent of risks arising from financial instruments</t>
        </is>
      </c>
    </row>
    <row r="21">
      <c r="A21" s="4" t="inlineStr">
        <is>
          <t>Gross carrying amount</t>
        </is>
      </c>
      <c r="C21" s="5" t="n">
        <v>12300</v>
      </c>
    </row>
    <row r="22">
      <c r="A22" s="4" t="inlineStr">
        <is>
          <t>Loss allowance</t>
        </is>
      </c>
      <c r="C22" s="5" t="n">
        <v>9</v>
      </c>
      <c r="D22" s="6" t="n">
        <v>1818</v>
      </c>
      <c r="E22" s="6" t="n">
        <v>1960</v>
      </c>
    </row>
    <row r="23">
      <c r="A23" s="4" t="inlineStr">
        <is>
          <t>Credit risk | Contract assets of transaction based and support service | Stage 1</t>
        </is>
      </c>
    </row>
    <row r="24">
      <c r="A24" s="3" t="inlineStr">
        <is>
          <t>Disclosure of nature and extent of risks arising from financial instruments</t>
        </is>
      </c>
    </row>
    <row r="25">
      <c r="A25" s="4" t="inlineStr">
        <is>
          <t>Gross carrying amount</t>
        </is>
      </c>
      <c r="C25" s="5" t="n">
        <v>12290</v>
      </c>
    </row>
    <row r="26">
      <c r="A26" s="4" t="inlineStr">
        <is>
          <t>Loss allowance</t>
        </is>
      </c>
      <c r="C26" s="5" t="n">
        <v>1</v>
      </c>
    </row>
    <row r="27">
      <c r="A27" s="4" t="inlineStr">
        <is>
          <t>Credit risk | Contract assets of transaction based and support service | Stage 2</t>
        </is>
      </c>
    </row>
    <row r="28">
      <c r="A28" s="3" t="inlineStr">
        <is>
          <t>Disclosure of nature and extent of risks arising from financial instruments</t>
        </is>
      </c>
    </row>
    <row r="29">
      <c r="A29" s="4" t="inlineStr">
        <is>
          <t>Gross carrying amount</t>
        </is>
      </c>
      <c r="C29" s="5" t="n">
        <v>10</v>
      </c>
    </row>
    <row r="30">
      <c r="A30" s="4" t="inlineStr">
        <is>
          <t>Loss allowance</t>
        </is>
      </c>
      <c r="C30" s="6"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in the impairment loss allowance of contract assets of transaction based and support service (Details) - CNY (¥) ¥ in Thousands</t>
        </is>
      </c>
      <c r="B1" s="2" t="inlineStr">
        <is>
          <t>12 Months Ended</t>
        </is>
      </c>
    </row>
    <row r="2">
      <c r="B2" s="2" t="inlineStr">
        <is>
          <t>Dec. 31, 2021</t>
        </is>
      </c>
      <c r="C2" s="2" t="inlineStr">
        <is>
          <t>Dec. 31, 2020</t>
        </is>
      </c>
      <c r="D2" s="2" t="inlineStr">
        <is>
          <t>Dec. 31, 2019</t>
        </is>
      </c>
    </row>
    <row r="3">
      <c r="A3" s="3" t="inlineStr">
        <is>
          <t>Management of financial risk</t>
        </is>
      </c>
    </row>
    <row r="4">
      <c r="A4" s="4" t="inlineStr">
        <is>
          <t>Beginning of the year</t>
        </is>
      </c>
      <c r="B4" s="6" t="n">
        <v>-54795</v>
      </c>
    </row>
    <row r="5">
      <c r="A5" s="4" t="inlineStr">
        <is>
          <t>End of the year</t>
        </is>
      </c>
      <c r="B5" s="5" t="n">
        <v>-82340</v>
      </c>
      <c r="C5" s="6" t="n">
        <v>-54795</v>
      </c>
    </row>
    <row r="6">
      <c r="A6" s="4" t="inlineStr">
        <is>
          <t>Loans and advances to customer</t>
        </is>
      </c>
    </row>
    <row r="7">
      <c r="A7" s="3" t="inlineStr">
        <is>
          <t>Management of financial risk</t>
        </is>
      </c>
    </row>
    <row r="8">
      <c r="A8" s="4" t="inlineStr">
        <is>
          <t>Beginning of the year</t>
        </is>
      </c>
      <c r="B8" s="5" t="n">
        <v>-711</v>
      </c>
    </row>
    <row r="9">
      <c r="A9" s="4" t="inlineStr">
        <is>
          <t>Additions of impairment loss</t>
        </is>
      </c>
      <c r="B9" s="5" t="n">
        <v>-1170</v>
      </c>
      <c r="C9" s="5" t="n">
        <v>-711</v>
      </c>
    </row>
    <row r="10">
      <c r="A10" s="4" t="inlineStr">
        <is>
          <t>Write-off</t>
        </is>
      </c>
      <c r="B10" s="5" t="n">
        <v>1691</v>
      </c>
    </row>
    <row r="11">
      <c r="A11" s="4" t="inlineStr">
        <is>
          <t>End of the year</t>
        </is>
      </c>
      <c r="B11" s="5" t="n">
        <v>-190</v>
      </c>
      <c r="C11" s="5" t="n">
        <v>-711</v>
      </c>
    </row>
    <row r="12">
      <c r="A12" s="4" t="inlineStr">
        <is>
          <t>Credit risk | Contract assets of transaction based and support service | Three-stage approach</t>
        </is>
      </c>
    </row>
    <row r="13">
      <c r="A13" s="3" t="inlineStr">
        <is>
          <t>Management of financial risk</t>
        </is>
      </c>
    </row>
    <row r="14">
      <c r="A14" s="4" t="inlineStr">
        <is>
          <t>Beginning of the year</t>
        </is>
      </c>
      <c r="B14" s="5" t="n">
        <v>-9</v>
      </c>
      <c r="C14" s="5" t="n">
        <v>-1818</v>
      </c>
      <c r="D14" s="6" t="n">
        <v>-1960</v>
      </c>
    </row>
    <row r="15">
      <c r="A15" s="4" t="inlineStr">
        <is>
          <t>Additions of impairment loss</t>
        </is>
      </c>
      <c r="C15" s="5" t="n">
        <v>-12296</v>
      </c>
      <c r="D15" s="5" t="n">
        <v>-6590</v>
      </c>
    </row>
    <row r="16">
      <c r="A16" s="4" t="inlineStr">
        <is>
          <t>Write-off</t>
        </is>
      </c>
      <c r="B16" s="5" t="n">
        <v>9</v>
      </c>
      <c r="C16" s="5" t="n">
        <v>14105</v>
      </c>
      <c r="D16" s="5" t="n">
        <v>6732</v>
      </c>
    </row>
    <row r="17">
      <c r="A17" s="4" t="inlineStr">
        <is>
          <t>End of the year</t>
        </is>
      </c>
      <c r="C17" s="5" t="n">
        <v>-9</v>
      </c>
      <c r="D17" s="6" t="n">
        <v>-1818</v>
      </c>
    </row>
    <row r="18">
      <c r="A18" s="4" t="inlineStr">
        <is>
          <t>Credit risk | Loans and advances to customer</t>
        </is>
      </c>
    </row>
    <row r="19">
      <c r="A19" s="3" t="inlineStr">
        <is>
          <t>Management of financial risk</t>
        </is>
      </c>
    </row>
    <row r="20">
      <c r="A20" s="4" t="inlineStr">
        <is>
          <t>Beginning of the year</t>
        </is>
      </c>
      <c r="B20" s="5" t="n">
        <v>-711</v>
      </c>
    </row>
    <row r="21">
      <c r="A21" s="4" t="inlineStr">
        <is>
          <t>End of the year</t>
        </is>
      </c>
      <c r="B21" s="6" t="n">
        <v>-190</v>
      </c>
      <c r="C21" s="6" t="n">
        <v>-7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 Financial guarantee fee receivables (Details) - CNY (¥) ¥ in Thousands</t>
        </is>
      </c>
      <c r="B1" s="2" t="inlineStr">
        <is>
          <t>Dec. 31, 2020</t>
        </is>
      </c>
      <c r="C1" s="2" t="inlineStr">
        <is>
          <t>Dec. 31, 2019</t>
        </is>
      </c>
      <c r="D1" s="2" t="inlineStr">
        <is>
          <t>Dec. 31, 2018</t>
        </is>
      </c>
    </row>
    <row r="2">
      <c r="A2" s="3" t="inlineStr">
        <is>
          <t>Management of financial risk</t>
        </is>
      </c>
    </row>
    <row r="3">
      <c r="A3" s="4" t="inlineStr">
        <is>
          <t>Financial guarantee fee receivables, Gross carrying amount</t>
        </is>
      </c>
      <c r="B3" s="6" t="n">
        <v>174</v>
      </c>
    </row>
    <row r="4">
      <c r="A4" s="4" t="inlineStr">
        <is>
          <t>Financial guarantee fee receivables, Loss allowance</t>
        </is>
      </c>
      <c r="B4" s="6" t="n">
        <v>74</v>
      </c>
      <c r="C4" s="6" t="n">
        <v>7335</v>
      </c>
      <c r="D4" s="6" t="n">
        <v>207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Financial assets measured at amortized cost from banking operations (Details) - CNY (¥) ¥ in Thousands</t>
        </is>
      </c>
      <c r="B1" s="2" t="inlineStr">
        <is>
          <t>Dec. 31, 2021</t>
        </is>
      </c>
      <c r="C1" s="2" t="inlineStr">
        <is>
          <t>Dec. 31, 2020</t>
        </is>
      </c>
    </row>
    <row r="2">
      <c r="A2" s="3" t="inlineStr">
        <is>
          <t>Disclosure of credit risk exposure</t>
        </is>
      </c>
    </row>
    <row r="3">
      <c r="A3" s="4" t="inlineStr">
        <is>
          <t>Financial assets measured at amortized cost</t>
        </is>
      </c>
      <c r="B3" s="6" t="n">
        <v>13385</v>
      </c>
      <c r="C3" s="6" t="n">
        <v>601588</v>
      </c>
    </row>
    <row r="4">
      <c r="A4" s="4" t="inlineStr">
        <is>
          <t>Financial assets measured at fair value through other comprehensive income</t>
        </is>
      </c>
      <c r="B4" s="5" t="n">
        <v>482497</v>
      </c>
    </row>
    <row r="5">
      <c r="A5" s="4" t="inlineStr">
        <is>
          <t>Total financial assets</t>
        </is>
      </c>
      <c r="B5" s="5" t="n">
        <v>7102545</v>
      </c>
      <c r="C5" s="5" t="n">
        <v>8590010</v>
      </c>
    </row>
    <row r="6">
      <c r="A6" s="4" t="inlineStr">
        <is>
          <t>Loss allowance</t>
        </is>
      </c>
      <c r="B6" s="5" t="n">
        <v>82340</v>
      </c>
      <c r="C6" s="5" t="n">
        <v>54795</v>
      </c>
    </row>
    <row r="7">
      <c r="A7" s="4" t="inlineStr">
        <is>
          <t>Financial assets measured at amortized cost, Gross carrying amount</t>
        </is>
      </c>
      <c r="B7" s="5" t="n">
        <v>13575</v>
      </c>
      <c r="C7" s="5" t="n">
        <v>602299</v>
      </c>
    </row>
    <row r="8">
      <c r="A8" s="4" t="inlineStr">
        <is>
          <t>Financial assets measured at amortized cost, Loss allowance</t>
        </is>
      </c>
      <c r="B8" s="5" t="n">
        <v>190</v>
      </c>
      <c r="C8" s="5" t="n">
        <v>711</v>
      </c>
    </row>
    <row r="9">
      <c r="A9" s="4" t="inlineStr">
        <is>
          <t>Loans and advances to customer</t>
        </is>
      </c>
    </row>
    <row r="10">
      <c r="A10" s="3" t="inlineStr">
        <is>
          <t>Disclosure of credit risk exposure</t>
        </is>
      </c>
    </row>
    <row r="11">
      <c r="A11" s="4" t="inlineStr">
        <is>
          <t>Loss allowance</t>
        </is>
      </c>
      <c r="B11" s="5" t="n">
        <v>190</v>
      </c>
      <c r="C11" s="5" t="n">
        <v>711</v>
      </c>
    </row>
    <row r="12">
      <c r="A12" s="4" t="inlineStr">
        <is>
          <t>Credit risk | Loans and advances to customer</t>
        </is>
      </c>
    </row>
    <row r="13">
      <c r="A13" s="3" t="inlineStr">
        <is>
          <t>Disclosure of credit risk exposure</t>
        </is>
      </c>
    </row>
    <row r="14">
      <c r="A14" s="4" t="inlineStr">
        <is>
          <t>Financial assets measured at amortized cost</t>
        </is>
      </c>
      <c r="B14" s="5" t="n">
        <v>13575</v>
      </c>
      <c r="C14" s="5" t="n">
        <v>602299</v>
      </c>
    </row>
    <row r="15">
      <c r="A15" s="4" t="inlineStr">
        <is>
          <t>Financial assets measured at fair value through other comprehensive income</t>
        </is>
      </c>
      <c r="B15" s="5" t="n">
        <v>1103460</v>
      </c>
    </row>
    <row r="16">
      <c r="A16" s="4" t="inlineStr">
        <is>
          <t>Total financial assets</t>
        </is>
      </c>
      <c r="B16" s="5" t="n">
        <v>1117035</v>
      </c>
      <c r="C16" s="5" t="n">
        <v>602299</v>
      </c>
    </row>
    <row r="17">
      <c r="A17" s="4" t="inlineStr">
        <is>
          <t>Loss allowance</t>
        </is>
      </c>
      <c r="B17" s="6" t="n">
        <v>190</v>
      </c>
      <c r="C17" s="6" t="n">
        <v>7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 Financial guarantee contracts (Details) - CNY (¥) ¥ in Thousands</t>
        </is>
      </c>
      <c r="B1" s="2" t="inlineStr">
        <is>
          <t>Dec. 31, 2021</t>
        </is>
      </c>
      <c r="C1" s="2" t="inlineStr">
        <is>
          <t>Dec. 31, 2020</t>
        </is>
      </c>
      <c r="D1" s="2" t="inlineStr">
        <is>
          <t>Dec. 31, 2019</t>
        </is>
      </c>
    </row>
    <row r="2">
      <c r="A2" s="3" t="inlineStr">
        <is>
          <t>Disclosure of credit risk exposure</t>
        </is>
      </c>
    </row>
    <row r="3">
      <c r="A3" s="4" t="inlineStr">
        <is>
          <t>Maximum guarantee exposure</t>
        </is>
      </c>
      <c r="C3" s="6" t="n">
        <v>3041</v>
      </c>
      <c r="D3" s="6" t="n">
        <v>116509</v>
      </c>
    </row>
    <row r="4">
      <c r="A4" s="4" t="inlineStr">
        <is>
          <t>Credit risk</t>
        </is>
      </c>
    </row>
    <row r="5">
      <c r="A5" s="3" t="inlineStr">
        <is>
          <t>Disclosure of credit risk exposure</t>
        </is>
      </c>
    </row>
    <row r="6">
      <c r="A6" s="4" t="inlineStr">
        <is>
          <t>Maximum guarantee exposure</t>
        </is>
      </c>
      <c r="C6" s="5" t="n">
        <v>6603</v>
      </c>
    </row>
    <row r="7">
      <c r="A7" s="4" t="inlineStr">
        <is>
          <t>Credit risk | Stage 1</t>
        </is>
      </c>
    </row>
    <row r="8">
      <c r="A8" s="3" t="inlineStr">
        <is>
          <t>Disclosure of credit risk exposure</t>
        </is>
      </c>
    </row>
    <row r="9">
      <c r="A9" s="4" t="inlineStr">
        <is>
          <t>Maximum guarantee exposure</t>
        </is>
      </c>
      <c r="C9" s="5" t="n">
        <v>5275</v>
      </c>
    </row>
    <row r="10">
      <c r="A10" s="4" t="inlineStr">
        <is>
          <t>Credit risk | Stage 2</t>
        </is>
      </c>
    </row>
    <row r="11">
      <c r="A11" s="3" t="inlineStr">
        <is>
          <t>Disclosure of credit risk exposure</t>
        </is>
      </c>
    </row>
    <row r="12">
      <c r="A12" s="4" t="inlineStr">
        <is>
          <t>Maximum guarantee exposure</t>
        </is>
      </c>
      <c r="C12" s="5" t="n">
        <v>1328</v>
      </c>
    </row>
    <row r="13">
      <c r="A13" s="4" t="inlineStr">
        <is>
          <t>Credit risk | Stage 3</t>
        </is>
      </c>
    </row>
    <row r="14">
      <c r="A14" s="3" t="inlineStr">
        <is>
          <t>Disclosure of credit risk exposure</t>
        </is>
      </c>
    </row>
    <row r="15">
      <c r="A15" s="4" t="inlineStr">
        <is>
          <t>Maximum guarantee exposure</t>
        </is>
      </c>
      <c r="B15" s="6" t="n">
        <v>0</v>
      </c>
      <c r="C15"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 Liquidity risk (Details) - CNY (¥) ¥ in Thousands</t>
        </is>
      </c>
      <c r="B1" s="2" t="inlineStr">
        <is>
          <t>Dec. 31, 2021</t>
        </is>
      </c>
      <c r="C1" s="2" t="inlineStr">
        <is>
          <t>Dec. 31, 2020</t>
        </is>
      </c>
      <c r="D1" s="2" t="inlineStr">
        <is>
          <t>Dec. 31, 2019</t>
        </is>
      </c>
    </row>
    <row r="2">
      <c r="A2" s="3" t="inlineStr">
        <is>
          <t>Disclosure of maturity analysis for non-derivative financial liabilities</t>
        </is>
      </c>
    </row>
    <row r="3">
      <c r="A3" s="4" t="inlineStr">
        <is>
          <t>Customer deposits</t>
        </is>
      </c>
      <c r="B3" s="6" t="n">
        <v>1350171</v>
      </c>
      <c r="C3" s="6" t="n">
        <v>405853</v>
      </c>
    </row>
    <row r="4">
      <c r="A4" s="4" t="inlineStr">
        <is>
          <t>Maximum guarantee exposure</t>
        </is>
      </c>
      <c r="C4" s="5" t="n">
        <v>3041</v>
      </c>
      <c r="D4" s="6" t="n">
        <v>116509</v>
      </c>
    </row>
    <row r="5">
      <c r="A5" s="4" t="inlineStr">
        <is>
          <t>Liquidity risk</t>
        </is>
      </c>
    </row>
    <row r="6">
      <c r="A6" s="3" t="inlineStr">
        <is>
          <t>Disclosure of maturity analysis for non-derivative financial liabilities</t>
        </is>
      </c>
    </row>
    <row r="7">
      <c r="A7" s="4" t="inlineStr">
        <is>
          <t>Short-term borrowings</t>
        </is>
      </c>
      <c r="B7" s="5" t="n">
        <v>818246</v>
      </c>
      <c r="C7" s="5" t="n">
        <v>2312504</v>
      </c>
    </row>
    <row r="8">
      <c r="A8" s="4" t="inlineStr">
        <is>
          <t>Trade and other payables</t>
        </is>
      </c>
      <c r="B8" s="5" t="n">
        <v>1498755</v>
      </c>
      <c r="C8" s="5" t="n">
        <v>1259301</v>
      </c>
    </row>
    <row r="9">
      <c r="A9" s="4" t="inlineStr">
        <is>
          <t>Including: lease liabilities</t>
        </is>
      </c>
      <c r="B9" s="5" t="n">
        <v>177196</v>
      </c>
      <c r="C9" s="5" t="n">
        <v>140694</v>
      </c>
    </row>
    <row r="10">
      <c r="A10" s="4" t="inlineStr">
        <is>
          <t>Customer deposits</t>
        </is>
      </c>
      <c r="B10" s="5" t="n">
        <v>1350171</v>
      </c>
      <c r="C10" s="5" t="n">
        <v>405853</v>
      </c>
    </row>
    <row r="11">
      <c r="A11" s="4" t="inlineStr">
        <is>
          <t>Non-derivative financial liabilities</t>
        </is>
      </c>
      <c r="B11" s="5" t="n">
        <v>3667172</v>
      </c>
      <c r="C11" s="5" t="n">
        <v>3977658</v>
      </c>
    </row>
    <row r="12">
      <c r="A12" s="4" t="inlineStr">
        <is>
          <t>Gross settled (foreign currency swaps) - (inflow)</t>
        </is>
      </c>
      <c r="B12" s="5" t="n">
        <v>-2147751</v>
      </c>
      <c r="C12" s="5" t="n">
        <v>-1939843</v>
      </c>
    </row>
    <row r="13">
      <c r="A13" s="4" t="inlineStr">
        <is>
          <t>Gross settled (foreign currency swaps) - outflow</t>
        </is>
      </c>
      <c r="B13" s="5" t="n">
        <v>2338722</v>
      </c>
      <c r="C13" s="5" t="n">
        <v>2105723</v>
      </c>
    </row>
    <row r="14">
      <c r="A14" s="4" t="inlineStr">
        <is>
          <t>Derivative financial liabilities</t>
        </is>
      </c>
      <c r="B14" s="5" t="n">
        <v>190971</v>
      </c>
      <c r="C14" s="5" t="n">
        <v>165880</v>
      </c>
    </row>
    <row r="15">
      <c r="A15" s="4" t="inlineStr">
        <is>
          <t>Total</t>
        </is>
      </c>
      <c r="B15" s="5" t="n">
        <v>3858143</v>
      </c>
      <c r="C15" s="5" t="n">
        <v>4143538</v>
      </c>
    </row>
    <row r="16">
      <c r="A16" s="4" t="inlineStr">
        <is>
          <t>Maximum guarantee exposure</t>
        </is>
      </c>
      <c r="C16" s="5" t="n">
        <v>6603</v>
      </c>
    </row>
    <row r="17">
      <c r="A17" s="4" t="inlineStr">
        <is>
          <t>Liquidity risk | Expected to be recognized within one year</t>
        </is>
      </c>
    </row>
    <row r="18">
      <c r="A18" s="3" t="inlineStr">
        <is>
          <t>Disclosure of maturity analysis for non-derivative financial liabilities</t>
        </is>
      </c>
    </row>
    <row r="19">
      <c r="A19" s="4" t="inlineStr">
        <is>
          <t>Short-term borrowings</t>
        </is>
      </c>
      <c r="B19" s="5" t="n">
        <v>818246</v>
      </c>
      <c r="C19" s="5" t="n">
        <v>2312504</v>
      </c>
    </row>
    <row r="20">
      <c r="A20" s="4" t="inlineStr">
        <is>
          <t>Trade and other payables</t>
        </is>
      </c>
      <c r="B20" s="5" t="n">
        <v>1158593</v>
      </c>
      <c r="C20" s="5" t="n">
        <v>834600</v>
      </c>
    </row>
    <row r="21">
      <c r="A21" s="4" t="inlineStr">
        <is>
          <t>Including: lease liabilities</t>
        </is>
      </c>
      <c r="B21" s="5" t="n">
        <v>65094</v>
      </c>
      <c r="C21" s="5" t="n">
        <v>90098</v>
      </c>
    </row>
    <row r="22">
      <c r="A22" s="4" t="inlineStr">
        <is>
          <t>Customer deposits</t>
        </is>
      </c>
      <c r="B22" s="5" t="n">
        <v>1350171</v>
      </c>
      <c r="C22" s="5" t="n">
        <v>405853</v>
      </c>
    </row>
    <row r="23">
      <c r="A23" s="4" t="inlineStr">
        <is>
          <t>Non-derivative financial liabilities</t>
        </is>
      </c>
      <c r="B23" s="5" t="n">
        <v>3327010</v>
      </c>
      <c r="C23" s="5" t="n">
        <v>3552957</v>
      </c>
    </row>
    <row r="24">
      <c r="A24" s="4" t="inlineStr">
        <is>
          <t>Gross settled (foreign currency swaps) - (inflow)</t>
        </is>
      </c>
      <c r="B24" s="5" t="n">
        <v>-2147751</v>
      </c>
      <c r="C24" s="5" t="n">
        <v>-1939843</v>
      </c>
    </row>
    <row r="25">
      <c r="A25" s="4" t="inlineStr">
        <is>
          <t>Gross settled (foreign currency swaps) - outflow</t>
        </is>
      </c>
      <c r="B25" s="5" t="n">
        <v>2338722</v>
      </c>
      <c r="C25" s="5" t="n">
        <v>2105723</v>
      </c>
    </row>
    <row r="26">
      <c r="A26" s="4" t="inlineStr">
        <is>
          <t>Derivative financial liabilities</t>
        </is>
      </c>
      <c r="B26" s="5" t="n">
        <v>190971</v>
      </c>
      <c r="C26" s="5" t="n">
        <v>165880</v>
      </c>
    </row>
    <row r="27">
      <c r="A27" s="4" t="inlineStr">
        <is>
          <t>Total</t>
        </is>
      </c>
      <c r="B27" s="5" t="n">
        <v>3517981</v>
      </c>
      <c r="C27" s="5" t="n">
        <v>3718837</v>
      </c>
    </row>
    <row r="28">
      <c r="A28" s="4" t="inlineStr">
        <is>
          <t>Maximum guarantee exposure</t>
        </is>
      </c>
      <c r="C28" s="5" t="n">
        <v>6603</v>
      </c>
    </row>
    <row r="29">
      <c r="A29" s="4" t="inlineStr">
        <is>
          <t>Liquidity risk | 1 to 5 years</t>
        </is>
      </c>
    </row>
    <row r="30">
      <c r="A30" s="3" t="inlineStr">
        <is>
          <t>Disclosure of maturity analysis for non-derivative financial liabilities</t>
        </is>
      </c>
    </row>
    <row r="31">
      <c r="A31" s="4" t="inlineStr">
        <is>
          <t>Trade and other payables</t>
        </is>
      </c>
      <c r="B31" s="5" t="n">
        <v>340162</v>
      </c>
      <c r="C31" s="5" t="n">
        <v>424701</v>
      </c>
    </row>
    <row r="32">
      <c r="A32" s="4" t="inlineStr">
        <is>
          <t>Including: lease liabilities</t>
        </is>
      </c>
      <c r="B32" s="5" t="n">
        <v>112102</v>
      </c>
      <c r="C32" s="5" t="n">
        <v>50596</v>
      </c>
    </row>
    <row r="33">
      <c r="A33" s="4" t="inlineStr">
        <is>
          <t>Non-derivative financial liabilities</t>
        </is>
      </c>
      <c r="B33" s="5" t="n">
        <v>340162</v>
      </c>
      <c r="C33" s="5" t="n">
        <v>424701</v>
      </c>
    </row>
    <row r="34">
      <c r="A34" s="4" t="inlineStr">
        <is>
          <t>Total</t>
        </is>
      </c>
      <c r="B34" s="6" t="n">
        <v>340162</v>
      </c>
      <c r="C34" s="6" t="n">
        <v>4247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Fair value measurement (Details) - CNY (¥) ¥ in Thousands</t>
        </is>
      </c>
      <c r="B1" s="2" t="inlineStr">
        <is>
          <t>Dec. 31, 2021</t>
        </is>
      </c>
      <c r="C1" s="2" t="inlineStr">
        <is>
          <t>Dec. 31, 2020</t>
        </is>
      </c>
    </row>
    <row r="2">
      <c r="A2" s="3" t="inlineStr">
        <is>
          <t>Disclosure of fair value measurement of assets</t>
        </is>
      </c>
    </row>
    <row r="3">
      <c r="A3" s="4" t="inlineStr">
        <is>
          <t>Derivative financial liabilities</t>
        </is>
      </c>
      <c r="B3" s="6" t="n">
        <v>190971</v>
      </c>
      <c r="C3" s="6" t="n">
        <v>165880</v>
      </c>
    </row>
    <row r="4">
      <c r="A4" s="4" t="inlineStr">
        <is>
          <t>Financial assets at fair value through profit or loss (FVPL)</t>
        </is>
      </c>
    </row>
    <row r="5">
      <c r="A5" s="3" t="inlineStr">
        <is>
          <t>Disclosure of fair value measurement of assets</t>
        </is>
      </c>
    </row>
    <row r="6">
      <c r="A6" s="4" t="inlineStr">
        <is>
          <t>Assets measured at fair value</t>
        </is>
      </c>
      <c r="B6" s="5" t="n">
        <v>2071653</v>
      </c>
      <c r="C6" s="5" t="n">
        <v>1487871</v>
      </c>
    </row>
    <row r="7">
      <c r="A7" s="4" t="inlineStr">
        <is>
          <t>Financial assets at fair value through other comprehensive income (FVOCI)</t>
        </is>
      </c>
    </row>
    <row r="8">
      <c r="A8" s="3" t="inlineStr">
        <is>
          <t>Disclosure of fair value measurement of assets</t>
        </is>
      </c>
    </row>
    <row r="9">
      <c r="A9" s="4" t="inlineStr">
        <is>
          <t>Assets measured at fair value</t>
        </is>
      </c>
      <c r="B9" s="5" t="n">
        <v>1122998</v>
      </c>
      <c r="C9" s="5" t="n">
        <v>21828</v>
      </c>
    </row>
    <row r="10">
      <c r="A10" s="4" t="inlineStr">
        <is>
          <t>Level 1 | Financial assets at fair value through other comprehensive income (FVOCI)</t>
        </is>
      </c>
    </row>
    <row r="11">
      <c r="A11" s="3" t="inlineStr">
        <is>
          <t>Disclosure of fair value measurement of assets</t>
        </is>
      </c>
    </row>
    <row r="12">
      <c r="A12" s="4" t="inlineStr">
        <is>
          <t>Assets measured at fair value</t>
        </is>
      </c>
      <c r="B12" s="5" t="n">
        <v>16334</v>
      </c>
      <c r="C12" s="5" t="n">
        <v>16828</v>
      </c>
    </row>
    <row r="13">
      <c r="A13" s="4" t="inlineStr">
        <is>
          <t>Level 2</t>
        </is>
      </c>
    </row>
    <row r="14">
      <c r="A14" s="3" t="inlineStr">
        <is>
          <t>Disclosure of fair value measurement of assets</t>
        </is>
      </c>
    </row>
    <row r="15">
      <c r="A15" s="4" t="inlineStr">
        <is>
          <t>Derivative financial liabilities</t>
        </is>
      </c>
      <c r="B15" s="5" t="n">
        <v>190971</v>
      </c>
      <c r="C15" s="5" t="n">
        <v>165880</v>
      </c>
    </row>
    <row r="16">
      <c r="A16" s="4" t="inlineStr">
        <is>
          <t>Level 2 | Financial assets at fair value through profit or loss (FVPL)</t>
        </is>
      </c>
    </row>
    <row r="17">
      <c r="A17" s="3" t="inlineStr">
        <is>
          <t>Disclosure of fair value measurement of assets</t>
        </is>
      </c>
    </row>
    <row r="18">
      <c r="A18" s="4" t="inlineStr">
        <is>
          <t>Assets measured at fair value</t>
        </is>
      </c>
      <c r="B18" s="5" t="n">
        <v>2070977</v>
      </c>
      <c r="C18" s="5" t="n">
        <v>1487195</v>
      </c>
    </row>
    <row r="19">
      <c r="A19" s="4" t="inlineStr">
        <is>
          <t>Level 3 | Financial assets at fair value through profit or loss (FVPL)</t>
        </is>
      </c>
    </row>
    <row r="20">
      <c r="A20" s="3" t="inlineStr">
        <is>
          <t>Disclosure of fair value measurement of assets</t>
        </is>
      </c>
    </row>
    <row r="21">
      <c r="A21" s="4" t="inlineStr">
        <is>
          <t>Assets measured at fair value</t>
        </is>
      </c>
      <c r="B21" s="5" t="n">
        <v>676</v>
      </c>
      <c r="C21" s="5" t="n">
        <v>676</v>
      </c>
    </row>
    <row r="22">
      <c r="A22" s="4" t="inlineStr">
        <is>
          <t>Level 3 | Financial assets at fair value through other comprehensive income (FVOCI)</t>
        </is>
      </c>
    </row>
    <row r="23">
      <c r="A23" s="3" t="inlineStr">
        <is>
          <t>Disclosure of fair value measurement of assets</t>
        </is>
      </c>
    </row>
    <row r="24">
      <c r="A24" s="4" t="inlineStr">
        <is>
          <t>Assets measured at fair value</t>
        </is>
      </c>
      <c r="B24" s="6" t="n">
        <v>1106664</v>
      </c>
      <c r="C24" s="6" t="n">
        <v>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35Z</dcterms:created>
  <dcterms:modified xmlns:dcterms="http://purl.org/dc/terms/" xmlns:xsi="http://www.w3.org/2001/XMLSchema-instance" xsi:type="dcterms:W3CDTF">2022-03-31T20:06:35Z</dcterms:modified>
</cp:coreProperties>
</file>